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Fair Value Measurement" sheetId="11" state="visible" r:id="rId11"/>
    <sheet xmlns:r="http://schemas.openxmlformats.org/officeDocument/2006/relationships" name="Segment Information" sheetId="12" state="visible" r:id="rId12"/>
    <sheet xmlns:r="http://schemas.openxmlformats.org/officeDocument/2006/relationships" name="Financial Risk Management Objec"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Other Assets" sheetId="20" state="visible" r:id="rId20"/>
    <sheet xmlns:r="http://schemas.openxmlformats.org/officeDocument/2006/relationships" name="Equity" sheetId="21" state="visible" r:id="rId21"/>
    <sheet xmlns:r="http://schemas.openxmlformats.org/officeDocument/2006/relationships" name="Loans and Borrowings" sheetId="22" state="visible" r:id="rId22"/>
    <sheet xmlns:r="http://schemas.openxmlformats.org/officeDocument/2006/relationships" name="Tax Receivable Agreement" sheetId="23" state="visible" r:id="rId23"/>
    <sheet xmlns:r="http://schemas.openxmlformats.org/officeDocument/2006/relationships" name="Income Tax" sheetId="24" state="visible" r:id="rId24"/>
    <sheet xmlns:r="http://schemas.openxmlformats.org/officeDocument/2006/relationships" name="Trade and Other Payables and Ac" sheetId="25" state="visible" r:id="rId25"/>
    <sheet xmlns:r="http://schemas.openxmlformats.org/officeDocument/2006/relationships" name="Other Financial Liabilities" sheetId="26" state="visible" r:id="rId26"/>
    <sheet xmlns:r="http://schemas.openxmlformats.org/officeDocument/2006/relationships" name="Provisions" sheetId="27" state="visible" r:id="rId27"/>
    <sheet xmlns:r="http://schemas.openxmlformats.org/officeDocument/2006/relationships" name="Government Grant" sheetId="28" state="visible" r:id="rId28"/>
    <sheet xmlns:r="http://schemas.openxmlformats.org/officeDocument/2006/relationships" name="Other Current Liabilities" sheetId="29" state="visible" r:id="rId29"/>
    <sheet xmlns:r="http://schemas.openxmlformats.org/officeDocument/2006/relationships" name="Revenue from Contracts with Cus" sheetId="30" state="visible" r:id="rId30"/>
    <sheet xmlns:r="http://schemas.openxmlformats.org/officeDocument/2006/relationships" name="Operating Expenses" sheetId="31" state="visible" r:id="rId31"/>
    <sheet xmlns:r="http://schemas.openxmlformats.org/officeDocument/2006/relationships" name="Foreign Exchange Gain (Loss)" sheetId="32" state="visible" r:id="rId32"/>
    <sheet xmlns:r="http://schemas.openxmlformats.org/officeDocument/2006/relationships" name="Finance Result" sheetId="33" state="visible" r:id="rId33"/>
    <sheet xmlns:r="http://schemas.openxmlformats.org/officeDocument/2006/relationships" name="Earnings Per Share" sheetId="34" state="visible" r:id="rId34"/>
    <sheet xmlns:r="http://schemas.openxmlformats.org/officeDocument/2006/relationships" name="Share-based Compensation" sheetId="35" state="visible" r:id="rId35"/>
    <sheet xmlns:r="http://schemas.openxmlformats.org/officeDocument/2006/relationships" name="Commitments and Contingencies" sheetId="36" state="visible" r:id="rId36"/>
    <sheet xmlns:r="http://schemas.openxmlformats.org/officeDocument/2006/relationships" name="Related Party Disclosures" sheetId="37" state="visible" r:id="rId37"/>
    <sheet xmlns:r="http://schemas.openxmlformats.org/officeDocument/2006/relationships" name="Composition of The Group" sheetId="38" state="visible" r:id="rId38"/>
    <sheet xmlns:r="http://schemas.openxmlformats.org/officeDocument/2006/relationships" name="Subsequent Events" sheetId="39" state="visible" r:id="rId39"/>
    <sheet xmlns:r="http://schemas.openxmlformats.org/officeDocument/2006/relationships" name="Accounting Policies (Policies)" sheetId="40" state="visible" r:id="rId40"/>
    <sheet xmlns:r="http://schemas.openxmlformats.org/officeDocument/2006/relationships" name="Basis of Presentation (Tables)" sheetId="41" state="visible" r:id="rId41"/>
    <sheet xmlns:r="http://schemas.openxmlformats.org/officeDocument/2006/relationships" name="Accounting Policies (Tables)" sheetId="42" state="visible" r:id="rId42"/>
    <sheet xmlns:r="http://schemas.openxmlformats.org/officeDocument/2006/relationships" name="Fair Value Measurement (Tables)" sheetId="43" state="visible" r:id="rId43"/>
    <sheet xmlns:r="http://schemas.openxmlformats.org/officeDocument/2006/relationships" name="Segment Information (Tables)" sheetId="44" state="visible" r:id="rId44"/>
    <sheet xmlns:r="http://schemas.openxmlformats.org/officeDocument/2006/relationships" name="Financial Risk Management Obj_2"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Inventories (Tables)" sheetId="50" state="visible" r:id="rId50"/>
    <sheet xmlns:r="http://schemas.openxmlformats.org/officeDocument/2006/relationships" name="Trade and Other Receivables (Ta" sheetId="51" state="visible" r:id="rId51"/>
    <sheet xmlns:r="http://schemas.openxmlformats.org/officeDocument/2006/relationships" name="Other Assets (Tables)" sheetId="52" state="visible" r:id="rId52"/>
    <sheet xmlns:r="http://schemas.openxmlformats.org/officeDocument/2006/relationships" name="Loans and Borrowings (Tables)" sheetId="53" state="visible" r:id="rId53"/>
    <sheet xmlns:r="http://schemas.openxmlformats.org/officeDocument/2006/relationships" name="Income Tax (Tables)" sheetId="54" state="visible" r:id="rId54"/>
    <sheet xmlns:r="http://schemas.openxmlformats.org/officeDocument/2006/relationships" name="Trade and Other Payables and _2" sheetId="55" state="visible" r:id="rId55"/>
    <sheet xmlns:r="http://schemas.openxmlformats.org/officeDocument/2006/relationships" name="Other Financial Liabilities (Ta" sheetId="56" state="visible" r:id="rId56"/>
    <sheet xmlns:r="http://schemas.openxmlformats.org/officeDocument/2006/relationships" name="Provisions (Tables)" sheetId="57" state="visible" r:id="rId57"/>
    <sheet xmlns:r="http://schemas.openxmlformats.org/officeDocument/2006/relationships" name="Government Grant (Tables)" sheetId="58" state="visible" r:id="rId58"/>
    <sheet xmlns:r="http://schemas.openxmlformats.org/officeDocument/2006/relationships" name="Other Current Liabilities (Tabl" sheetId="59" state="visible" r:id="rId59"/>
    <sheet xmlns:r="http://schemas.openxmlformats.org/officeDocument/2006/relationships" name="Revenue from Contracts with C_2" sheetId="60" state="visible" r:id="rId60"/>
    <sheet xmlns:r="http://schemas.openxmlformats.org/officeDocument/2006/relationships" name="Operating Expenses (Tables)" sheetId="61" state="visible" r:id="rId61"/>
    <sheet xmlns:r="http://schemas.openxmlformats.org/officeDocument/2006/relationships" name="Foreign Exchange Gain (Loss) (T" sheetId="62" state="visible" r:id="rId62"/>
    <sheet xmlns:r="http://schemas.openxmlformats.org/officeDocument/2006/relationships" name="Finance Result (Tables)" sheetId="63" state="visible" r:id="rId63"/>
    <sheet xmlns:r="http://schemas.openxmlformats.org/officeDocument/2006/relationships" name="Earnings Per Share (Tables)" sheetId="64" state="visible" r:id="rId64"/>
    <sheet xmlns:r="http://schemas.openxmlformats.org/officeDocument/2006/relationships" name="Share-based Compensation (Table" sheetId="65" state="visible" r:id="rId65"/>
    <sheet xmlns:r="http://schemas.openxmlformats.org/officeDocument/2006/relationships" name="Commitments and Contingencies (" sheetId="66" state="visible" r:id="rId66"/>
    <sheet xmlns:r="http://schemas.openxmlformats.org/officeDocument/2006/relationships" name="Related Party Disclosures (Tabl" sheetId="67" state="visible" r:id="rId67"/>
    <sheet xmlns:r="http://schemas.openxmlformats.org/officeDocument/2006/relationships" name="Composition of The Group (Table" sheetId="68" state="visible" r:id="rId68"/>
    <sheet xmlns:r="http://schemas.openxmlformats.org/officeDocument/2006/relationships" name="Basis of Presentation - Schedul" sheetId="69" state="visible" r:id="rId69"/>
    <sheet xmlns:r="http://schemas.openxmlformats.org/officeDocument/2006/relationships" name="Accounting Policies - Schedule " sheetId="70" state="visible" r:id="rId70"/>
    <sheet xmlns:r="http://schemas.openxmlformats.org/officeDocument/2006/relationships" name="Accounting Policies - Schedul_2" sheetId="71" state="visible" r:id="rId71"/>
    <sheet xmlns:r="http://schemas.openxmlformats.org/officeDocument/2006/relationships" name="Accounting Policies - Additiona" sheetId="72" state="visible" r:id="rId72"/>
    <sheet xmlns:r="http://schemas.openxmlformats.org/officeDocument/2006/relationships" name="Fair Value Measurement - Schedu" sheetId="73" state="visible" r:id="rId73"/>
    <sheet xmlns:r="http://schemas.openxmlformats.org/officeDocument/2006/relationships" name="Fair Value Measurement - Sche_2" sheetId="74" state="visible" r:id="rId74"/>
    <sheet xmlns:r="http://schemas.openxmlformats.org/officeDocument/2006/relationships" name="Fair Value Measurement - Sche_3" sheetId="75" state="visible" r:id="rId75"/>
    <sheet xmlns:r="http://schemas.openxmlformats.org/officeDocument/2006/relationships" name="Fair Value Measurement - Additi"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Segment Information - Schedul_2" sheetId="79" state="visible" r:id="rId79"/>
    <sheet xmlns:r="http://schemas.openxmlformats.org/officeDocument/2006/relationships" name="Segment Information - Schedul_3" sheetId="80" state="visible" r:id="rId80"/>
    <sheet xmlns:r="http://schemas.openxmlformats.org/officeDocument/2006/relationships" name="Financial Risk Management Obj_3" sheetId="81" state="visible" r:id="rId81"/>
    <sheet xmlns:r="http://schemas.openxmlformats.org/officeDocument/2006/relationships" name="Financial Risk Management Obj_4" sheetId="82" state="visible" r:id="rId82"/>
    <sheet xmlns:r="http://schemas.openxmlformats.org/officeDocument/2006/relationships" name="Financial Risk Management Obj_5" sheetId="83" state="visible" r:id="rId83"/>
    <sheet xmlns:r="http://schemas.openxmlformats.org/officeDocument/2006/relationships" name="Financial Risk Management Obj_6" sheetId="84" state="visible" r:id="rId84"/>
    <sheet xmlns:r="http://schemas.openxmlformats.org/officeDocument/2006/relationships" name="Financial Risk Management Obj_7" sheetId="85" state="visible" r:id="rId85"/>
    <sheet xmlns:r="http://schemas.openxmlformats.org/officeDocument/2006/relationships" name="Financial Risk Management Obj_8" sheetId="86" state="visible" r:id="rId86"/>
    <sheet xmlns:r="http://schemas.openxmlformats.org/officeDocument/2006/relationships" name="Financial Risk Management Obj_9" sheetId="87" state="visible" r:id="rId87"/>
    <sheet xmlns:r="http://schemas.openxmlformats.org/officeDocument/2006/relationships" name="Goodwill - Summary of Goodwill " sheetId="88" state="visible" r:id="rId88"/>
    <sheet xmlns:r="http://schemas.openxmlformats.org/officeDocument/2006/relationships" name="Goodwill - Summary of Goodwil_2" sheetId="89" state="visible" r:id="rId89"/>
    <sheet xmlns:r="http://schemas.openxmlformats.org/officeDocument/2006/relationships" name="Goodwill - Additional Informati" sheetId="90" state="visible" r:id="rId90"/>
    <sheet xmlns:r="http://schemas.openxmlformats.org/officeDocument/2006/relationships" name="Goodwill - Schedule of Key Assu" sheetId="91" state="visible" r:id="rId91"/>
    <sheet xmlns:r="http://schemas.openxmlformats.org/officeDocument/2006/relationships" name="Intangible Assets - Summary of " sheetId="92" state="visible" r:id="rId92"/>
    <sheet xmlns:r="http://schemas.openxmlformats.org/officeDocument/2006/relationships" name="Intangible Assets - Additional " sheetId="93" state="visible" r:id="rId93"/>
    <sheet xmlns:r="http://schemas.openxmlformats.org/officeDocument/2006/relationships" name="Intangible Assets - Carrying Va" sheetId="94" state="visible" r:id="rId94"/>
    <sheet xmlns:r="http://schemas.openxmlformats.org/officeDocument/2006/relationships" name="Property, Plant and Equipment -" sheetId="95" state="visible" r:id="rId95"/>
    <sheet xmlns:r="http://schemas.openxmlformats.org/officeDocument/2006/relationships" name="Leases - Summary of Right-of-us" sheetId="96" state="visible" r:id="rId96"/>
    <sheet xmlns:r="http://schemas.openxmlformats.org/officeDocument/2006/relationships" name="Leases - Additional Information" sheetId="97" state="visible" r:id="rId97"/>
    <sheet xmlns:r="http://schemas.openxmlformats.org/officeDocument/2006/relationships" name="Inventories - Summary of Invent" sheetId="98" state="visible" r:id="rId98"/>
    <sheet xmlns:r="http://schemas.openxmlformats.org/officeDocument/2006/relationships" name="Inventories - Additional Inform" sheetId="99" state="visible" r:id="rId99"/>
    <sheet xmlns:r="http://schemas.openxmlformats.org/officeDocument/2006/relationships" name="Trade and Other Receivables - S" sheetId="100" state="visible" r:id="rId100"/>
    <sheet xmlns:r="http://schemas.openxmlformats.org/officeDocument/2006/relationships" name="Trade and Other Receivables - A" sheetId="101" state="visible" r:id="rId101"/>
    <sheet xmlns:r="http://schemas.openxmlformats.org/officeDocument/2006/relationships" name="Other Assets - Other Assets Non" sheetId="102" state="visible" r:id="rId102"/>
    <sheet xmlns:r="http://schemas.openxmlformats.org/officeDocument/2006/relationships" name="Other Assets - Additional Infor" sheetId="103" state="visible" r:id="rId103"/>
    <sheet xmlns:r="http://schemas.openxmlformats.org/officeDocument/2006/relationships" name="Equity - Additional Information" sheetId="104" state="visible" r:id="rId104"/>
    <sheet xmlns:r="http://schemas.openxmlformats.org/officeDocument/2006/relationships" name="Loans and Borrowings - Schedule" sheetId="105" state="visible" r:id="rId105"/>
    <sheet xmlns:r="http://schemas.openxmlformats.org/officeDocument/2006/relationships" name="Loans and Borrowings - Reconcil" sheetId="106" state="visible" r:id="rId106"/>
    <sheet xmlns:r="http://schemas.openxmlformats.org/officeDocument/2006/relationships" name="Loans and Borrowings - Addition" sheetId="107" state="visible" r:id="rId107"/>
    <sheet xmlns:r="http://schemas.openxmlformats.org/officeDocument/2006/relationships" name="Tax Receivable Agreement - Addi" sheetId="108" state="visible" r:id="rId108"/>
    <sheet xmlns:r="http://schemas.openxmlformats.org/officeDocument/2006/relationships" name="Income Tax - Schedule of Major " sheetId="109" state="visible" r:id="rId109"/>
    <sheet xmlns:r="http://schemas.openxmlformats.org/officeDocument/2006/relationships" name="Income Tax - Additional Informa" sheetId="110" state="visible" r:id="rId110"/>
    <sheet xmlns:r="http://schemas.openxmlformats.org/officeDocument/2006/relationships" name="Income Tax - Reconciliation of " sheetId="111" state="visible" r:id="rId111"/>
    <sheet xmlns:r="http://schemas.openxmlformats.org/officeDocument/2006/relationships" name="Income Tax - Reconciliation o_2" sheetId="112" state="visible" r:id="rId112"/>
    <sheet xmlns:r="http://schemas.openxmlformats.org/officeDocument/2006/relationships" name="Income Tax - Schedule of Net De" sheetId="113" state="visible" r:id="rId113"/>
    <sheet xmlns:r="http://schemas.openxmlformats.org/officeDocument/2006/relationships" name="Income Tax - Schedule of Deferr" sheetId="114" state="visible" r:id="rId114"/>
    <sheet xmlns:r="http://schemas.openxmlformats.org/officeDocument/2006/relationships" name="Income Tax - Schedule of Unreco" sheetId="115" state="visible" r:id="rId115"/>
    <sheet xmlns:r="http://schemas.openxmlformats.org/officeDocument/2006/relationships" name="Trade and Other Payables and _3" sheetId="116" state="visible" r:id="rId116"/>
    <sheet xmlns:r="http://schemas.openxmlformats.org/officeDocument/2006/relationships" name="Other Financial Liabilities - S" sheetId="117" state="visible" r:id="rId117"/>
    <sheet xmlns:r="http://schemas.openxmlformats.org/officeDocument/2006/relationships" name="Provisions - Summary of Develop" sheetId="118" state="visible" r:id="rId118"/>
    <sheet xmlns:r="http://schemas.openxmlformats.org/officeDocument/2006/relationships" name="Government Grant - Summary of G" sheetId="119" state="visible" r:id="rId119"/>
    <sheet xmlns:r="http://schemas.openxmlformats.org/officeDocument/2006/relationships" name="Government Grant - Additional I" sheetId="120" state="visible" r:id="rId120"/>
    <sheet xmlns:r="http://schemas.openxmlformats.org/officeDocument/2006/relationships" name="Other Current Liabilities - Sum" sheetId="121" state="visible" r:id="rId121"/>
    <sheet xmlns:r="http://schemas.openxmlformats.org/officeDocument/2006/relationships" name="Revenue from Contracts with C_3" sheetId="122" state="visible" r:id="rId122"/>
    <sheet xmlns:r="http://schemas.openxmlformats.org/officeDocument/2006/relationships" name="Operating Expenses - Schedule o" sheetId="123" state="visible" r:id="rId123"/>
    <sheet xmlns:r="http://schemas.openxmlformats.org/officeDocument/2006/relationships" name="Operating Expenses - Schedule_2" sheetId="124" state="visible" r:id="rId124"/>
    <sheet xmlns:r="http://schemas.openxmlformats.org/officeDocument/2006/relationships" name="Operating Expenses - Schedule_3" sheetId="125" state="visible" r:id="rId125"/>
    <sheet xmlns:r="http://schemas.openxmlformats.org/officeDocument/2006/relationships" name="Operating Expenses - Additional" sheetId="126" state="visible" r:id="rId126"/>
    <sheet xmlns:r="http://schemas.openxmlformats.org/officeDocument/2006/relationships" name="Foreign Exchange Gain (Loss) - " sheetId="127" state="visible" r:id="rId127"/>
    <sheet xmlns:r="http://schemas.openxmlformats.org/officeDocument/2006/relationships" name="Foreign Exchange Gain (Loss) _2" sheetId="128" state="visible" r:id="rId128"/>
    <sheet xmlns:r="http://schemas.openxmlformats.org/officeDocument/2006/relationships" name="Foreign Exchange Gain (Loss) _3" sheetId="129" state="visible" r:id="rId129"/>
    <sheet xmlns:r="http://schemas.openxmlformats.org/officeDocument/2006/relationships" name="Finance Result - Schedule of Fi" sheetId="130" state="visible" r:id="rId130"/>
    <sheet xmlns:r="http://schemas.openxmlformats.org/officeDocument/2006/relationships" name="Earnings Per Share - Schedule o" sheetId="131" state="visible" r:id="rId131"/>
    <sheet xmlns:r="http://schemas.openxmlformats.org/officeDocument/2006/relationships" name="Share-based Compensation - Addi" sheetId="132" state="visible" r:id="rId132"/>
    <sheet xmlns:r="http://schemas.openxmlformats.org/officeDocument/2006/relationships" name="Share-based Compensation - Summ" sheetId="133" state="visible" r:id="rId133"/>
    <sheet xmlns:r="http://schemas.openxmlformats.org/officeDocument/2006/relationships" name="Share-based Compensation - Su_2"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Related Party Disclosures - Rel" sheetId="137" state="visible" r:id="rId137"/>
    <sheet xmlns:r="http://schemas.openxmlformats.org/officeDocument/2006/relationships" name="Related Party Disclosures - Add" sheetId="138" state="visible" r:id="rId138"/>
    <sheet xmlns:r="http://schemas.openxmlformats.org/officeDocument/2006/relationships" name="Composition of The Group - Summ" sheetId="139" state="visible" r:id="rId139"/>
    <sheet xmlns:r="http://schemas.openxmlformats.org/officeDocument/2006/relationships" name="Subsequent Events - Additional "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_);(#,##0.0000)"/>
    <numFmt numFmtId="168" formatCode="#,##0%_);(#,##0%)"/>
    <numFmt numFmtId="169" formatCode="_(&quot;$ &quot;#,##0_);_(&quot;$ &quot;(#,##0)"/>
    <numFmt numFmtId="170" formatCode="#,##0.00%_);(#,##0.00%)"/>
    <numFmt numFmtId="171" formatCode="_(&quot;$ &quot;#,##0.0_);_(&quot;$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Birkenstock Holding plc</t>
        </is>
      </c>
    </row>
    <row r="10">
      <c r="A10" s="4" t="inlineStr">
        <is>
          <t>Entity Central Index Key</t>
        </is>
      </c>
      <c r="B10" s="4" t="inlineStr">
        <is>
          <t>0001977102</t>
        </is>
      </c>
    </row>
    <row r="11">
      <c r="A11" s="4" t="inlineStr">
        <is>
          <t>Current Fiscal Year End Date</t>
        </is>
      </c>
      <c r="B11" s="4" t="inlineStr">
        <is>
          <t>--09-30</t>
        </is>
      </c>
    </row>
    <row r="12">
      <c r="A12" s="4" t="inlineStr">
        <is>
          <t>Entity Well-known Seasoned Issuer</t>
        </is>
      </c>
      <c r="B12" s="4" t="inlineStr">
        <is>
          <t>Yes</t>
        </is>
      </c>
    </row>
    <row r="13">
      <c r="A13" s="4" t="inlineStr">
        <is>
          <t>Entity Current Reporting Status</t>
        </is>
      </c>
      <c r="B13" s="4" t="inlineStr">
        <is>
          <t>Yes</t>
        </is>
      </c>
    </row>
    <row r="14">
      <c r="A14" s="4" t="inlineStr">
        <is>
          <t>Entity Common Stock, Shares Outstanding</t>
        </is>
      </c>
      <c r="B14" s="5" t="n">
        <v>187829202</v>
      </c>
    </row>
    <row r="15">
      <c r="A15" s="4" t="inlineStr">
        <is>
          <t>Entity Voluntary Filers</t>
        </is>
      </c>
      <c r="B15" s="4" t="inlineStr">
        <is>
          <t xml:space="preserve"> No</t>
        </is>
      </c>
    </row>
    <row r="16">
      <c r="A16" s="4" t="inlineStr">
        <is>
          <t>Entity Shell Company</t>
        </is>
      </c>
      <c r="B16" s="4" t="inlineStr">
        <is>
          <t>false</t>
        </is>
      </c>
    </row>
    <row r="17">
      <c r="A17" s="4" t="inlineStr">
        <is>
          <t>Entity Filer Category</t>
        </is>
      </c>
      <c r="B17" s="4" t="inlineStr">
        <is>
          <t>Non-accelerated Filer</t>
        </is>
      </c>
    </row>
    <row r="18">
      <c r="A18" s="4" t="inlineStr">
        <is>
          <t>Entity Emerging Growth Company</t>
        </is>
      </c>
      <c r="B18" s="4" t="inlineStr">
        <is>
          <t>false</t>
        </is>
      </c>
    </row>
    <row r="19">
      <c r="A19" s="4" t="inlineStr">
        <is>
          <t>ICFR Auditor Attestation Flag</t>
        </is>
      </c>
      <c r="B19" s="4" t="inlineStr">
        <is>
          <t>false</t>
        </is>
      </c>
    </row>
    <row r="20">
      <c r="A20" s="4" t="inlineStr">
        <is>
          <t>Entity Interactive Data Current</t>
        </is>
      </c>
      <c r="B20" s="4" t="inlineStr">
        <is>
          <t>Yes</t>
        </is>
      </c>
    </row>
    <row r="21">
      <c r="A21" s="4" t="inlineStr">
        <is>
          <t>Title of 12(b) Security</t>
        </is>
      </c>
      <c r="B21" s="4" t="inlineStr">
        <is>
          <t>Ordinary shares, no par value</t>
        </is>
      </c>
    </row>
    <row r="22">
      <c r="A22" s="4" t="inlineStr">
        <is>
          <t>Trading Symbol</t>
        </is>
      </c>
      <c r="B22" s="4" t="inlineStr">
        <is>
          <t>BIRK</t>
        </is>
      </c>
    </row>
    <row r="23">
      <c r="A23" s="4" t="inlineStr">
        <is>
          <t>Security Exchange Name</t>
        </is>
      </c>
      <c r="B23" s="4" t="inlineStr">
        <is>
          <t>NYSE</t>
        </is>
      </c>
    </row>
    <row r="24">
      <c r="A24" s="4" t="inlineStr">
        <is>
          <t>Document Accounting Standard</t>
        </is>
      </c>
      <c r="B24" s="4" t="inlineStr">
        <is>
          <t>International Financial Reporting Standards</t>
        </is>
      </c>
    </row>
    <row r="25">
      <c r="A25" s="4" t="inlineStr">
        <is>
          <t>Document Financial Statement Error Correction [Flag]</t>
        </is>
      </c>
      <c r="B25" s="4" t="inlineStr">
        <is>
          <t>false</t>
        </is>
      </c>
    </row>
    <row r="26">
      <c r="A26" s="4" t="inlineStr">
        <is>
          <t>Entity File Number</t>
        </is>
      </c>
      <c r="B26" s="4" t="inlineStr">
        <is>
          <t>001-41836</t>
        </is>
      </c>
    </row>
    <row r="27">
      <c r="A27" s="4" t="inlineStr">
        <is>
          <t>Entity Incorporation, State or Country Code</t>
        </is>
      </c>
      <c r="B27" s="4" t="inlineStr">
        <is>
          <t>Y9</t>
        </is>
      </c>
    </row>
    <row r="28">
      <c r="A28" s="4" t="inlineStr">
        <is>
          <t>Entity Address, Address Line One</t>
        </is>
      </c>
      <c r="B28" s="4" t="inlineStr">
        <is>
          <t>1-2 Berkeley Square</t>
        </is>
      </c>
    </row>
    <row r="29">
      <c r="A29" s="4" t="inlineStr">
        <is>
          <t>Entity Address, City or Town</t>
        </is>
      </c>
      <c r="B29" s="4" t="inlineStr">
        <is>
          <t>London</t>
        </is>
      </c>
    </row>
    <row r="30">
      <c r="A30" s="4" t="inlineStr">
        <is>
          <t>Entity Address, Country</t>
        </is>
      </c>
      <c r="B30" s="4" t="inlineStr">
        <is>
          <t>GB</t>
        </is>
      </c>
    </row>
    <row r="31">
      <c r="A31" s="4" t="inlineStr">
        <is>
          <t>Entity Address, Postal Zip Code</t>
        </is>
      </c>
      <c r="B31" s="4" t="inlineStr">
        <is>
          <t>W1J 6EA</t>
        </is>
      </c>
    </row>
    <row r="32">
      <c r="A32" s="4" t="inlineStr">
        <is>
          <t>Document Registration Statement</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Document Shell Company Report</t>
        </is>
      </c>
      <c r="B35" s="4" t="inlineStr">
        <is>
          <t>false</t>
        </is>
      </c>
    </row>
    <row r="36">
      <c r="A36" s="4" t="inlineStr">
        <is>
          <t>Auditor Firm ID</t>
        </is>
      </c>
      <c r="B36" s="4" t="inlineStr">
        <is>
          <t>1251</t>
        </is>
      </c>
    </row>
    <row r="37">
      <c r="A37" s="4" t="inlineStr">
        <is>
          <t>Auditor Name</t>
        </is>
      </c>
      <c r="B37" s="4" t="inlineStr">
        <is>
          <t>EY GmbH &amp; Co. KG</t>
        </is>
      </c>
    </row>
    <row r="38">
      <c r="A38" s="4" t="inlineStr">
        <is>
          <t>Auditor Location</t>
        </is>
      </c>
      <c r="B38" s="4" t="inlineStr">
        <is>
          <t>Cologne, Germany</t>
        </is>
      </c>
    </row>
    <row r="39">
      <c r="A39" s="4" t="inlineStr">
        <is>
          <t>Auditor Opinion [Text Block]</t>
        </is>
      </c>
      <c r="B39" s="4" t="inlineStr">
        <is>
          <t>Opinion on the Financial Statements We have audited the accompanying consolidated statements of financial position of Birkenstock Holding plc (the Company) as of September 30, 2024 and 2023, the related consolidated statements of comprehensive income, changes in shareholders’ equity and cash flows for each of the three years in the period ended September 30, 2024, and the related notes (collectively referred to as the “consolidated financial statements”). In our opinion, the consolidated financial statements present fairly, in all material respects, the financial position of the Company at September 30, 2024 and 2023, and the results of its operations and its cash flows for each of the three years in the period ended September 30, 2024 , in conformity with IFRS Accounting Standards as issued by the International Accounting Standards Board.</t>
        </is>
      </c>
    </row>
    <row r="40">
      <c r="A40" s="4" t="inlineStr">
        <is>
          <t>Business Contact</t>
        </is>
      </c>
      <c r="B40" s="4" t="inlineStr">
        <is>
          <t xml:space="preserve"> </t>
        </is>
      </c>
    </row>
    <row r="41">
      <c r="A41" s="3" t="inlineStr">
        <is>
          <t>Document Information [Line Items]</t>
        </is>
      </c>
      <c r="B41" s="4" t="inlineStr">
        <is>
          <t xml:space="preserve"> </t>
        </is>
      </c>
    </row>
    <row r="42">
      <c r="A42" s="4" t="inlineStr">
        <is>
          <t>Local Phone Number</t>
        </is>
      </c>
      <c r="B42" s="4" t="inlineStr">
        <is>
          <t>1534 835600</t>
        </is>
      </c>
    </row>
    <row r="43">
      <c r="A43" s="4" t="inlineStr">
        <is>
          <t>Contact Personnel Name</t>
        </is>
      </c>
      <c r="B43" s="4" t="inlineStr">
        <is>
          <t>Dr. Johannes Liefke</t>
        </is>
      </c>
    </row>
    <row r="44">
      <c r="A44" s="4" t="inlineStr">
        <is>
          <t>Contact Personnel Email Address</t>
        </is>
      </c>
      <c r="B44" s="4" t="inlineStr">
        <is>
          <t>ir@birkenstock-holding.com</t>
        </is>
      </c>
    </row>
    <row r="45">
      <c r="A45" s="4" t="inlineStr">
        <is>
          <t>Entity Address, Address Line One</t>
        </is>
      </c>
      <c r="B45" s="4" t="inlineStr">
        <is>
          <t>1-2 Berkeley Square</t>
        </is>
      </c>
    </row>
    <row r="46">
      <c r="A46" s="4" t="inlineStr">
        <is>
          <t>Entity Address, City or Town</t>
        </is>
      </c>
      <c r="B46" s="4" t="inlineStr">
        <is>
          <t>London</t>
        </is>
      </c>
    </row>
    <row r="47">
      <c r="A47" s="4" t="inlineStr">
        <is>
          <t>Entity Address, Country</t>
        </is>
      </c>
      <c r="B47" s="4" t="inlineStr">
        <is>
          <t>GB</t>
        </is>
      </c>
    </row>
    <row r="48">
      <c r="A48" s="4" t="inlineStr">
        <is>
          <t>Entity Address, Postal Zip Code</t>
        </is>
      </c>
      <c r="B48" s="4" t="inlineStr">
        <is>
          <t xml:space="preserve">W1J 6EA. </t>
        </is>
      </c>
    </row>
    <row r="49">
      <c r="A49" s="4" t="inlineStr">
        <is>
          <t>City Area Code</t>
        </is>
      </c>
      <c r="B49" s="4" t="inlineStr">
        <is>
          <t>+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Accounting Policies</t>
        </is>
      </c>
      <c r="B4" s="4" t="inlineStr">
        <is>
          <t>3. ACCOUNTING POLICIES (a) Consolidation of subsidiaries Subsidiaries are entities over which the Company has control. Control is achieved when the Company has the power over the investee, it is exposed, or has rights to, variable returns from its involvement with the investee, and has the ability to use its power to affect its returns. Subsidiaries are consolidated from the date on which the Company obtains control. The Company reassesses whether or not it controls an investee if facts and circumstances indicate that there are changes to one or more of the three elements of control listed above. Subsidiaries are deconsolidated from the date when control ceases. When the Company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Company recognizes any non-controlling interests in an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For all periods presented, all subsidiaries were wholly owned. (b) Foreign currencies Foreign currency transactions are translated into the respective functional currency using the exchange rate at the transaction date. Monetary assets and liabilities denominated in foreign currencies are translated into the functional currency of the respective entity using the exchange rate at the reporting date. Non-monetary items that are measured based on historical cost in a foreign currency are translated using the historical exchange rate. The resulting exchange differences are recorded in the local income statements of the entity and included in the profit from operations. On consolidation, the assets and liabilities of foreign operations are translated into Euro, the reporting currency of the Company, at the rate of exchange prevailing at the reporting date and their statements of comprehensive income (loss) are translated at the average exchange rate for the period. Equity balances are translated at historical rates. The exchange differences arising from translation for consolidation are recognized in other comprehensive income (loss). (c) Current vs non-current classification The Company presents assets and liabilities in the consolidated statements of financial position based on current/non-current classification. An asset is current when it is: • Expected to be realized or intended to be sold or consumed in the normal operating cycle. • Expected to be realized within twelve months after the reporting period; or • A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or • It is due to be settled within twelve months after the reporting period. The Company classifies all other liabilities as non-current. Deferred tax assets and liabilities are classified as non-current assets and liabilities.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best economic interest.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recognizes transfers between levels of the fair value hierarchy at the end of reporting during which the change has occurred.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and other receivables, trade and other payables and accrued liabilities The carrying amount approximates fair value due to the short-term maturity of these instruments.
Derivative financial instruments Specific valuation techniques used to value derivative financial instruments include: - quoted market prices or dealer quotes for similar instruments;
Loans and borrowings The fair value is based on the present value of contractual cash flows, discounted at the Company’s current incremental borrowing rate for similar types of borrowing arrangements or, where applicable, market rates.
Tax receivable agreement liability The fair value is based on the present value of expected cash flows, discounted at the Company’s current incremental borrowing rate for similar types of borrowing arrangements or, where applicable, market rates. (e) Business combinations and goodwill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identifiable assets transferred, liabilities incurred by the Company, and the equity interests issued by the Company in exchange for control of the acquiree. Contingent consideration is recognized at fair value as of the date of the business combination and subsequently remeasured at each reporting date. The acquisition method provides an exception for acquired leases, which are not measured at fair value. Rather, acquired leases are measured at an amount equal to the lease liability and adjusted for favorable or unfavorable terms. Transaction costs that the Company incurs in connection with a business combination are recognized in the consolidated statements of comprehensive income as incurred. Goodwill is measured as the excess of the sum of the fair value of the consideration transferred over the net of the acquisition date amounts of the identifiable assets acquired and the liabilities assumed. After initial recognition, goodwill is measured at cost less any accumulated impairment losses. Refer to the accounting policies in Note 3 – Accounting Policies – Impairment of non-current assets . When the consideration transferred in a business combination includes contingent consideration, the contingent consideration is measured at its acquisition date fair value. Contingent consideration classified as an asset or liability that is a financial instrument and within the scope of IFRS 9 - Financial Instruments (“IFRS 9”) is measured at fair value with the changes in fair value recognized in the consolidated statements of comprehensive income. (f) Intangible assets Intangible assets acquired separately are initially recognized at cost. The cost of an intangible asset acquired in a business combination is its fair value as of the date of acquisition. Following initial recognition, intangible assets with finite lives are carried at cost less any accumulated amortization and any accumulated impairment losses. Estimated useful lives are as follows:
Asset Category Estimated Useful Lives
Brand name "Birkenstock" Indefinite
Customer relationships 8 - 15 years
Purchased licenses and other intangible assets 3 - 5 years Intangible assets with finite lives are amortized over the estimated useful lives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Amortization expense from intangible assets is recorded in the consolidated statements of comprehensive income in "Cost of sales, "Selling and distribution expenses" and "General administration expenses." Please refer to Note 24 - Operating expenses. Intangible assets are reviewed at least at the end of each reporting period for changes in the expected useful lives or expected pattern of consumption of future economic benefits embodied in the asset. As there is no foreseeable limit to the period over which the brand is expected to generate net cash inflows for the Company, the brand is considered to have an indefinite life. Intangible assets are reviewed at the end of each reporting period to determine whether there is any indication of impairment. Refer to the accounting policies in Note 3 – Accounting Policies – Impairment of non-current assets .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consolidated statements of comprehensive income when the asset is derecognized. (g) Property, plant, and equipment Property, plant and equipment and construction in progress are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ves
Buildings and improvements 10 - 50 years
Technical equipment and machinery 5 - 18 years
Factory and office equipment 4 - 14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comprehensive income when the asset is derecognized. The cost of repairs and maintenance of property, plant and equipment is expensed as incurred and recognized in the consolidated statements of comprehensive income. Property, plant and equipment are reviewed at the end of each reporting period to determine whether there is any indication of impairment. Refer to the accounting policies in Note 3 – Accounting Policies – Impairment of non-current assets . (h) Leases As a lessee,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which are immaterial.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lease payments made at or before the commencement date less any lease incentives received and asset retirement obligation. Right-of-use assets are depreciated on a straight-line basis over the shorter of the lease term and the estimated useful lives of the assets. The right-of-use assets are also subject to impairment. Refer to the accounting policies in Note 3 – Accounting Policies – Impairment of non-current assets . Lease liabilities At the commencement date of the lease, the Company recognizes lease liabilities measured at the present value of lease payments to be made over the lease term. The lease term includes periods covered by renewal or termination options only if the Company is reasonably certain to exercise that option and if the Company has enforceable rights, i.e., the Company does not take any extension option into consideration if both parties have a right to decide until the notice period has elapsed and there is no economic incentive for either party to renew.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Company applies the short-term lease recognition exemption to its short-term leases of office equipment and storage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The Company does not have any lease agreements where it acts as a lessor. (i) Impairment of non-current assets Further disclosures relating to impairment of non-current assets are also provided in the following notes: • Goodwill — Note 7 • Intangible assets — Note 8 • Property, plant, and equipment — Note 9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 generating unit (“CGU”) group’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group exceeds its recoverable amount, the asset is considered impaired and is written down to its recoverable amount. The Company’s CGU groups are aligned to the four operating segments that the Company operates in, i.e., Americas, Europe, ASPA, and MEAI. Impairment tests for property, plant and equipment are performed at the individual CGU level. Impairment tests of goodwill and indefinite lived intangible assets, which are assigned to the CGU groups as they do not generate independent cash flows, are performed at the CGU group level. The Company bases its value in use calculation on detailed budgets and forecast calculations, which are prepared separately for each of the Company’s CGU groups to which the individual assets are allocated. These budgets and forecast calculations generally cover a period of five years. A long-term growth rate is calculated and applied to project future cash flows after the fifth year. In assessing value in use, the Company uses assumptions that include estimates regarding the projected revenue growth rates, EBITDA margins, costs, capital investment, working capital requirements, discount rates, and terminal growth rates. The estimated future cash flows expected to be generated by the CGU are discounted to their present value using a pre-tax discount rate that reflects current market assessments of the time value of money and the risks specific to the asset or group of assets. Discount rates used in the impairment test for goodwill and indefinite lived intangible assets are estimated in nominal terms on the weighted average cost of capital basis. The terminal growth rates are based on the Company’s growth forecasts, which are largely in line with industry trends. Changes in selling prices and direct costs are based on historical experience and expectations of future changes in the market. In determining fair value less costs of disposal, the Company uses recent market transactions data and best information available to reflect the amount that it could obtain from the disposal of the asset in an arm’s length transaction (e.g., offers obtained from potential buyers). Impairment losses are recognized in the consolidated statements of comprehensive income. Goodwill and indefinite lived intangible assets are tested for impairment annually as of September 30 and when circumstances indicate that the carrying value may be impaired. Impairment is determined by assessing the recoverable amount of each CGU group to which the goodwill and indefinite lived intangible assets relate. When the recoverable amount of the CGU group is less than its carrying amount, an impairment loss is recognized. The impairment loss is recorded against goodwill, and if goodwill has been fully impaired, against other assets assigned to the CGU group on a pro rata basis. Impairment losses relating to goodwill cannot be reversed in future periods. (j) Financial instruments Non-derivative financial assets Non-derivative financial assets include cash, prepayments, and trade receivables which are measured at amortized cost. The Company initially recognizes receivables and deposits on the date that they are originated. The Company derecognizes a financial asset when the contractual rights to the cash flows from the asset expire, or the Company transfers the rights to receive the contractual cash flows on the financial asset in a transaction in which substantially all the risks and rewards of ownership of the financial asset are transferred. Cash and cash equivalents Cash and cash equivalents in the consolidated statements of financial position comprise of deposits in banks, cash on hand and short-term deposits with an original maturity of three months or less, which are subject to an insignificant risk of changes in value. The Company does no t have restricted cash. Trade and other receivables Trade and other receivables consist of amounts owing on product revenue where the Company has extended credit to customers and credit card receivable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Non-derivative financial liabilities Non-derivative financial liabilities include accounts payable, accrued liabilities, and loans and borrowings. The Company initially recognizes debt instruments (i.e., loans and borrowing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Derivative financial instruments As described in Note 6 – Financial risk management objectives and policies , given the Company’s international operations, the Company is exposed to the risk of currency fluctuations and has entered into currency derivative contracts to mitigate its exposure on the basis of planned transactions. These derivative contracts are measured at fair value with the changes in fair value recognized immediately in the consolidated statements of comprehensive income. The Company does not use derivatives for trading or speculative purposes. Hybrid financial instrument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 conversion option. The embedded derivative component is initially recognized at fair value and changes in the fair value are recorded in profit or loss. The host debt is carried at amortized cost using the effective interest method until maturity or redemption. Any directly attributable transaction costs are allocated to the liability and embedded derivative components in proportion to their initial carrying amount. Hedge accounting From time to time, the Company uses derivative financial instruments to hedge future cash flows. The criteria for applying hedge accounting are that the hedging relationship between the hedged item and the hedging instrument is documented and that the hedge is highly effective. Hedge effectiveness is measured using the critical term matches method. The Company uses derivative financial instruments such as options as hedging instruments. Such derivative financial instruments are initially recognized at fair value on the date on which a derivative contract is entered into and are subsequently remeasured at fair value. When the option is accounted for as part of a cash flow hedge, changes in the time value of the option are recorded in a separate component of equity (accumulated other comprehensive income). Changes in the time value of the option in the accumulated other comprehensive income are reclassified to profit or loss when the hedged cash flows actually occur. At that time, the accumulated changes in the time value of the option in accumulated other comprehensive income are reclassified to the statement of profit or loss. Please refer to Note 6 – Financial risk management objectives and policies for further information on the hedge accounting. Effective interest rate method After initial determination, the effective interest rate is adjusted for changes in variable interest, changes in margin resulting from initially agreed adjustments in credit margin as a function of company leverage as well as the spread that covers the change to correct for Euro Interbank Offered Rate ("EURIBOR")/Secured Overnight Financing Rate ("SOFR") differences. (k) Inventories Raw materials, work in progress, and finished goods are valued at the lower of cost and net realizable value. Cost is determined using the standard cost method. The cost of work in progress and finished goods inventories include the cost of raw materials and an applicable share of the cost of labo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Storage costs, indirect administrative overhead and certain selling costs related to inventories are expensed in the period that these costs are incurred. Shipping and handling costs which are incurred before the customer obtains control of the related goods are capitalized in the finished goods. (l)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recognized in the consolidated statements of profit or loss net of any reimbursement. (m) Government grants Government grants are recognized where there is reasonable assurance that the grant will be received and all attached conditions will be complied with. The Company has elected to present government grants as deferred income in the statement of financial position. The government grants are recognized in the consolidated statements of comprehensive income as other income on a systematic basis over the useful life of the related asset. (n) Income taxes Income taxes are comprised of current income tax and deferred income tax. Income taxes are recognized in the consolidated statements of profit or loss, with the exception of items that are recognized in correlation to the underlying transaction either in other comprehensive income (loss) or directly in equity. Current income tax Current income tax is the expected income tax payable or receivable on the taxable income or loss for the period, using tax rates enacted or substantively enacted at the reporting date, and any adjustment to income tax payable in respect of previous years. Management periodically evaluates positions taken in the tax returns with respect to situations in which applicable tax regulations are subject to interpretation and establishes provisions where appropriate (see Uncertain Tax Positions ). Deferred income tax Deferred income tax is provided using the liability method for temporary differences between the income tax bases of assets and liabilities and their carrying amounts for financial reporting purposes at the reporting date. Whenever a business is acquired (the assets acquired and liabilities assumed as part of the business combination is accounted for at fair value by the acquirer), deferred taxes are recognized on the step-up in fair value. Deferred income tax is measured using enacted or substantively enacted income tax rates expected to apply in the years in which the asset is realized or the liability is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In assessing the recoverability of deferred tax assets and the timing of the reversal of deferred tax liabilities, the Company utilizes forecast assumptions which are consistent with those used by management in other areas of assessing asset recovery (e.g., impairment testing, see (i) Impairment of non-current assets, above) to derive a future taxable income. Deferred tax assets and deferred tax liabilities are offset if a legally enforceable right exists to set off current income tax assets against current income tax liabilities and the income tax relates to the same taxable entity and the same taxation authority. Deferred tax assets are recognized for deductible temporary differences arising from investments in subsidiaries, to the extent that it is probable that the temporary difference will reverse in the foreseeable future and that taxable profits will be available against which the temporary difference will be utilized. Deferred tax liabilities are provided for on taxable temporary differences arising from investments in subsidiaries unless the Company is able to control the timing of the reversal of the temporary difference and it is probable that the reversal will not occur in the foreseeable future. Uncertain Tax Positions Tax positions are calculated taking into account the respective local tax laws, relevant court decisions and applicable tax authorities’ views. Tax regulations can be complex and possibly subject to different interpretations by taxpayers and tax authorities. Different interpretations of existing or new tax laws as a result of tax reforms or other tax legislative procedures may result in additional tax payments for prior years and are taken into account based on management’s considerations. IFRIC 23 Uncertainty over Income Tax Treatments ("IFRIC 23") clarifies the application of the recognition and measurement requirements of IAS 12 Income Taxes ("IAS 12") when there is uncertainty about the income tax treatment. For recognition and measurement, it is necessary to make estimates and assumptions. To do this, decisions must be made regarding whether a proba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EUR (€) € in Thousands</t>
        </is>
      </c>
      <c r="B1" s="2" t="inlineStr">
        <is>
          <t>Sep. 30, 2024</t>
        </is>
      </c>
      <c r="C1" s="2" t="inlineStr">
        <is>
          <t>Sep. 30, 2023</t>
        </is>
      </c>
    </row>
    <row r="2">
      <c r="A2" s="3" t="inlineStr">
        <is>
          <t>Trade and other receivables [abstract]</t>
        </is>
      </c>
      <c r="B2" s="4" t="inlineStr">
        <is>
          <t xml:space="preserve"> </t>
        </is>
      </c>
      <c r="C2" s="4" t="inlineStr">
        <is>
          <t xml:space="preserve"> </t>
        </is>
      </c>
    </row>
    <row r="3">
      <c r="A3" s="4" t="inlineStr">
        <is>
          <t>Trade receivables</t>
        </is>
      </c>
      <c r="B3" s="6" t="n">
        <v>107381</v>
      </c>
      <c r="C3" s="6" t="n">
        <v>91694</v>
      </c>
    </row>
    <row r="4">
      <c r="A4" s="4" t="inlineStr">
        <is>
          <t>Other receivables</t>
        </is>
      </c>
      <c r="B4" s="5" t="n">
        <v>8845</v>
      </c>
      <c r="C4" s="5" t="n">
        <v>2833</v>
      </c>
    </row>
    <row r="5">
      <c r="A5" s="4" t="inlineStr">
        <is>
          <t>Receivables current</t>
        </is>
      </c>
      <c r="B5" s="5" t="n">
        <v>116226</v>
      </c>
      <c r="C5" s="5" t="n">
        <v>94527</v>
      </c>
    </row>
    <row r="6">
      <c r="A6" s="4" t="inlineStr">
        <is>
          <t>Less: expected credit loss</t>
        </is>
      </c>
      <c r="B6" s="5" t="n">
        <v>-1924</v>
      </c>
      <c r="C6" s="5" t="n">
        <v>-2763</v>
      </c>
    </row>
    <row r="7">
      <c r="A7" s="4" t="inlineStr">
        <is>
          <t>Trade and other receivables, current</t>
        </is>
      </c>
      <c r="B7" s="6" t="n">
        <v>114302</v>
      </c>
      <c r="C7" s="6" t="n">
        <v>917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EUR (€) € in Thousands</t>
        </is>
      </c>
      <c r="B1" s="2" t="inlineStr">
        <is>
          <t>Sep. 30, 2024</t>
        </is>
      </c>
      <c r="C1" s="2" t="inlineStr">
        <is>
          <t>Sep. 30, 2023</t>
        </is>
      </c>
    </row>
    <row r="2">
      <c r="A2" s="3" t="inlineStr">
        <is>
          <t>Trade and other receivables [abstract]</t>
        </is>
      </c>
      <c r="B2" s="4" t="inlineStr">
        <is>
          <t xml:space="preserve"> </t>
        </is>
      </c>
      <c r="C2" s="4" t="inlineStr">
        <is>
          <t xml:space="preserve"> </t>
        </is>
      </c>
    </row>
    <row r="3">
      <c r="A3" s="4" t="inlineStr">
        <is>
          <t>Allowance for expected credit losses</t>
        </is>
      </c>
      <c r="B3" s="6" t="n">
        <v>1924</v>
      </c>
      <c r="C3" s="6" t="n">
        <v>27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Non-Current and Current (Details) - EUR (€) € in Thousands</t>
        </is>
      </c>
      <c r="B1" s="2" t="inlineStr">
        <is>
          <t>Sep. 30, 2024</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Derivative financial instruments</t>
        </is>
      </c>
      <c r="B3" s="6" t="n">
        <v>32609</v>
      </c>
      <c r="C3" s="6" t="n">
        <v>31708</v>
      </c>
    </row>
    <row r="4">
      <c r="A4" s="4" t="inlineStr">
        <is>
          <t>Other receivables</t>
        </is>
      </c>
      <c r="B4" s="5" t="n">
        <v>0</v>
      </c>
      <c r="C4" s="5" t="n">
        <v>529</v>
      </c>
    </row>
    <row r="5">
      <c r="A5" s="4" t="inlineStr">
        <is>
          <t>Other financial assets</t>
        </is>
      </c>
      <c r="B5" s="5" t="n">
        <v>3290</v>
      </c>
      <c r="C5" s="5" t="n">
        <v>4171</v>
      </c>
    </row>
    <row r="6">
      <c r="A6" s="4" t="inlineStr">
        <is>
          <t>Other financial assets, Total</t>
        </is>
      </c>
      <c r="B6" s="5" t="n">
        <v>35899</v>
      </c>
      <c r="C6" s="5" t="n">
        <v>36408</v>
      </c>
    </row>
    <row r="7">
      <c r="A7" s="4" t="inlineStr">
        <is>
          <t>Other non-financial assets</t>
        </is>
      </c>
      <c r="B7" s="5" t="n">
        <v>1452</v>
      </c>
      <c r="C7" s="5" t="n">
        <v>1826</v>
      </c>
    </row>
    <row r="8">
      <c r="A8" s="4" t="inlineStr">
        <is>
          <t>Other non-current non-financial assets, Total</t>
        </is>
      </c>
      <c r="B8" s="5" t="n">
        <v>1452</v>
      </c>
      <c r="C8" s="5" t="n">
        <v>1826</v>
      </c>
    </row>
    <row r="9">
      <c r="A9" s="4" t="inlineStr">
        <is>
          <t>Other non-current assets</t>
        </is>
      </c>
      <c r="B9" s="5" t="n">
        <v>37351</v>
      </c>
      <c r="C9" s="5" t="n">
        <v>38234</v>
      </c>
    </row>
    <row r="10">
      <c r="A10" s="4" t="inlineStr">
        <is>
          <t>Derivative financial instruments</t>
        </is>
      </c>
      <c r="B10" s="5" t="n">
        <v>8104</v>
      </c>
      <c r="C10" s="5" t="n">
        <v>662</v>
      </c>
    </row>
    <row r="11">
      <c r="A11" s="4" t="inlineStr">
        <is>
          <t>Other financial assets</t>
        </is>
      </c>
      <c r="B11" s="5" t="n">
        <v>12513</v>
      </c>
      <c r="C11" s="5" t="n">
        <v>8989</v>
      </c>
    </row>
    <row r="12">
      <c r="A12" s="4" t="inlineStr">
        <is>
          <t>Total other current financial assets</t>
        </is>
      </c>
      <c r="B12" s="5" t="n">
        <v>20617</v>
      </c>
      <c r="C12" s="5" t="n">
        <v>9651</v>
      </c>
    </row>
    <row r="13">
      <c r="A13" s="4" t="inlineStr">
        <is>
          <t>Prepayments</t>
        </is>
      </c>
      <c r="B13" s="5" t="n">
        <v>17514</v>
      </c>
      <c r="C13" s="5" t="n">
        <v>9288</v>
      </c>
    </row>
    <row r="14">
      <c r="A14" s="4" t="inlineStr">
        <is>
          <t>VAT receivable</t>
        </is>
      </c>
      <c r="B14" s="5" t="n">
        <v>16696</v>
      </c>
      <c r="C14" s="5" t="n">
        <v>16105</v>
      </c>
    </row>
    <row r="15">
      <c r="A15" s="4" t="inlineStr">
        <is>
          <t>Right to return assets</t>
        </is>
      </c>
      <c r="B15" s="5" t="n">
        <v>1411</v>
      </c>
      <c r="C15" s="5" t="n">
        <v>1132</v>
      </c>
    </row>
    <row r="16">
      <c r="A16" s="4" t="inlineStr">
        <is>
          <t>Other</t>
        </is>
      </c>
      <c r="B16" s="5" t="n">
        <v>827</v>
      </c>
      <c r="C16" s="5" t="n">
        <v>2746</v>
      </c>
    </row>
    <row r="17">
      <c r="A17" s="4" t="inlineStr">
        <is>
          <t>Total other current non-financial assets</t>
        </is>
      </c>
      <c r="B17" s="5" t="n">
        <v>36448</v>
      </c>
      <c r="C17" s="5" t="n">
        <v>29271</v>
      </c>
    </row>
    <row r="18">
      <c r="A18" s="4" t="inlineStr">
        <is>
          <t>Other current assets</t>
        </is>
      </c>
      <c r="B18" s="6" t="n">
        <v>57065</v>
      </c>
      <c r="C18" s="6" t="n">
        <v>389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Additional Information (Details) - EUR (€) € in Millions</t>
        </is>
      </c>
      <c r="B1" s="2" t="inlineStr">
        <is>
          <t>Sep. 30, 2024</t>
        </is>
      </c>
      <c r="C1" s="2" t="inlineStr">
        <is>
          <t>Sep. 30, 2023</t>
        </is>
      </c>
    </row>
    <row r="2">
      <c r="A2" s="4" t="inlineStr">
        <is>
          <t>Ockenfels Group GmbH &amp; Co. KG</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Due from related party</t>
        </is>
      </c>
      <c r="B4" s="8" t="n">
        <v>9.800000000000001</v>
      </c>
      <c r="C4" s="8" t="n">
        <v>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1" customWidth="1" min="5" max="5"/>
    <col width="80" customWidth="1" min="6" max="6"/>
    <col width="25" customWidth="1" min="7" max="7"/>
    <col width="32" customWidth="1" min="8" max="8"/>
    <col width="32" customWidth="1" min="9" max="9"/>
    <col width="21" customWidth="1" min="10" max="10"/>
    <col width="21" customWidth="1" min="11" max="11"/>
  </cols>
  <sheetData>
    <row r="1">
      <c r="A1" s="1" t="inlineStr">
        <is>
          <t>Equity - Additional Information (Details) € / shares in Units, $ / shares in Units, € in Thousands, $ in Millions</t>
        </is>
      </c>
      <c r="F1" s="2" t="inlineStr">
        <is>
          <t>12 Months Ended</t>
        </is>
      </c>
    </row>
    <row r="2">
      <c r="B2" s="2" t="inlineStr">
        <is>
          <t>Jul. 03, 2024 $ / shares shares</t>
        </is>
      </c>
      <c r="C2" s="2" t="inlineStr">
        <is>
          <t>Oct. 13, 2023 EUR (€) shares</t>
        </is>
      </c>
      <c r="D2" s="2" t="inlineStr">
        <is>
          <t>Oct. 13, 2023 USD ($) $ / shares shares</t>
        </is>
      </c>
      <c r="E2" s="2" t="inlineStr">
        <is>
          <t>Oct. 10, 2023 shares</t>
        </is>
      </c>
      <c r="F2" s="2" t="inlineStr">
        <is>
          <t>Sep. 30, 2024 EUR (€) shares</t>
        </is>
      </c>
      <c r="G2" s="2" t="inlineStr">
        <is>
          <t>Jun. 28, 2024 $ / shares</t>
        </is>
      </c>
      <c r="H2" s="2" t="inlineStr">
        <is>
          <t>Oct. 02, 2023 € / shares shares</t>
        </is>
      </c>
      <c r="I2" s="2" t="inlineStr">
        <is>
          <t>Sep. 30, 2023 € / shares shares</t>
        </is>
      </c>
      <c r="J2" s="2" t="inlineStr">
        <is>
          <t>Sep. 30, 2022 shares</t>
        </is>
      </c>
      <c r="K2" s="2" t="inlineStr">
        <is>
          <t>Sep. 30, 2021 shares</t>
        </is>
      </c>
    </row>
    <row r="3">
      <c r="A3" s="3" t="inlineStr">
        <is>
          <t>Disclosure Of Detailed Information Abou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ceeds from IPO | €</t>
        </is>
      </c>
      <c r="B4" s="4" t="inlineStr">
        <is>
          <t xml:space="preserve"> </t>
        </is>
      </c>
      <c r="C4" s="4" t="inlineStr">
        <is>
          <t xml:space="preserve"> </t>
        </is>
      </c>
      <c r="D4" s="4" t="inlineStr">
        <is>
          <t xml:space="preserve"> </t>
        </is>
      </c>
      <c r="E4" s="4" t="inlineStr">
        <is>
          <t xml:space="preserve"> </t>
        </is>
      </c>
      <c r="F4" s="6" t="n">
        <v>4492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rdinary shares | shares</t>
        </is>
      </c>
      <c r="B7" s="4" t="inlineStr">
        <is>
          <t xml:space="preserve"> </t>
        </is>
      </c>
      <c r="C7" s="5" t="n">
        <v>187825592</v>
      </c>
      <c r="D7" s="5" t="n">
        <v>187825592</v>
      </c>
      <c r="E7" s="4" t="inlineStr">
        <is>
          <t xml:space="preserve"> </t>
        </is>
      </c>
      <c r="F7" s="5" t="n">
        <v>187829202</v>
      </c>
      <c r="G7" s="4" t="inlineStr">
        <is>
          <t xml:space="preserve"> </t>
        </is>
      </c>
      <c r="H7" s="5" t="n">
        <v>182721369</v>
      </c>
      <c r="I7" s="5" t="n">
        <v>182721369</v>
      </c>
      <c r="J7" s="5" t="n">
        <v>182721369</v>
      </c>
      <c r="K7" s="5" t="n">
        <v>182721369</v>
      </c>
    </row>
    <row r="8">
      <c r="A8" s="4" t="inlineStr">
        <is>
          <t>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row>
    <row r="9">
      <c r="A9" s="4" t="inlineStr">
        <is>
          <t>Ordinary Shares, Secondary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 shares</t>
        </is>
      </c>
      <c r="B11" s="5" t="n">
        <v>16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exercised, option to purchase additional shares | shares</t>
        </is>
      </c>
      <c r="B12" s="5" t="n">
        <v>2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at a price | $ / shares</t>
        </is>
      </c>
      <c r="B13" s="12" t="n">
        <v>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12" t="n">
        <v>54</v>
      </c>
      <c r="H14" s="4" t="inlineStr">
        <is>
          <t xml:space="preserve"> </t>
        </is>
      </c>
      <c r="I14" s="4" t="inlineStr">
        <is>
          <t xml:space="preserve"> </t>
        </is>
      </c>
      <c r="J14" s="4" t="inlineStr">
        <is>
          <t xml:space="preserve"> </t>
        </is>
      </c>
      <c r="K14" s="4" t="inlineStr">
        <is>
          <t xml:space="preserve"> </t>
        </is>
      </c>
    </row>
    <row r="15">
      <c r="A15" s="4" t="inlineStr">
        <is>
          <t>Costs incurred | €</t>
        </is>
      </c>
      <c r="B15" s="4" t="inlineStr">
        <is>
          <t xml:space="preserve"> </t>
        </is>
      </c>
      <c r="C15" s="4" t="inlineStr">
        <is>
          <t xml:space="preserve"> </t>
        </is>
      </c>
      <c r="D15" s="4" t="inlineStr">
        <is>
          <t xml:space="preserve"> </t>
        </is>
      </c>
      <c r="E15" s="4" t="inlineStr">
        <is>
          <t xml:space="preserve"> </t>
        </is>
      </c>
      <c r="F15" s="6" t="n">
        <v>19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scription of no par value ordinary shares</t>
        </is>
      </c>
      <c r="B18" s="4" t="inlineStr">
        <is>
          <t xml:space="preserve"> </t>
        </is>
      </c>
      <c r="C18" s="4" t="inlineStr">
        <is>
          <t xml:space="preserve"> </t>
        </is>
      </c>
      <c r="D18" s="4" t="inlineStr">
        <is>
          <t xml:space="preserve"> </t>
        </is>
      </c>
      <c r="E18" s="4" t="inlineStr">
        <is>
          <t xml:space="preserve"> </t>
        </is>
      </c>
      <c r="F18" s="4" t="inlineStr">
        <is>
          <t>Prior to the IPO, the Company completed a capital reorganization. On October 2, 2023, the Company converted its share capital, comprised of 182,721,369 ordinary shares of €1.00 par value into 182,721,369 no par value ordinary share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purchased of ordinary shares | shares</t>
        </is>
      </c>
      <c r="B19" s="4" t="inlineStr">
        <is>
          <t xml:space="preserve"> </t>
        </is>
      </c>
      <c r="C19" s="4" t="inlineStr">
        <is>
          <t xml:space="preserve"> </t>
        </is>
      </c>
      <c r="D19" s="4" t="inlineStr">
        <is>
          <t xml:space="preserve"> </t>
        </is>
      </c>
      <c r="E19" s="5" t="n">
        <v>56484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 shares</t>
        </is>
      </c>
      <c r="B20" s="4" t="inlineStr">
        <is>
          <t xml:space="preserve"> </t>
        </is>
      </c>
      <c r="C20" s="5" t="n">
        <v>10752688</v>
      </c>
      <c r="D20" s="5" t="n">
        <v>107526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itial public offering price | $ / shares</t>
        </is>
      </c>
      <c r="B21" s="4" t="inlineStr">
        <is>
          <t xml:space="preserve"> </t>
        </is>
      </c>
      <c r="C21" s="4" t="inlineStr">
        <is>
          <t xml:space="preserve"> </t>
        </is>
      </c>
      <c r="D21" s="12" t="n">
        <v>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roceeds from IPO</t>
        </is>
      </c>
      <c r="B22" s="4" t="inlineStr">
        <is>
          <t xml:space="preserve"> </t>
        </is>
      </c>
      <c r="C22" s="6" t="n">
        <v>450000</v>
      </c>
      <c r="D22" s="14" t="n">
        <v>47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arly repayment of borrowings | €</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row>
    <row r="25">
      <c r="A25" s="4"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ing commission fees | €</t>
        </is>
      </c>
      <c r="B27" s="4" t="inlineStr">
        <is>
          <t xml:space="preserve"> </t>
        </is>
      </c>
      <c r="C27" s="5" t="n">
        <v>19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offering costs | €</t>
        </is>
      </c>
      <c r="B28" s="4" t="inlineStr">
        <is>
          <t xml:space="preserve"> </t>
        </is>
      </c>
      <c r="C28" s="5" t="n">
        <v>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D Term Loan |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arly repayment of borrowings</t>
        </is>
      </c>
      <c r="B31" s="4" t="inlineStr">
        <is>
          <t xml:space="preserve"> </t>
        </is>
      </c>
      <c r="C31" s="6" t="n">
        <v>423800</v>
      </c>
      <c r="D31" s="12" t="n">
        <v>4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Principal and Interest Payable Outstanding Amounts (Details) - EUR (€) € in Thousands</t>
        </is>
      </c>
      <c r="B1" s="2" t="inlineStr">
        <is>
          <t>12 Months Ended</t>
        </is>
      </c>
    </row>
    <row r="2">
      <c r="B2" s="2" t="inlineStr">
        <is>
          <t>Sep. 30, 2024</t>
        </is>
      </c>
      <c r="C2" s="2" t="inlineStr">
        <is>
          <t>Sep. 30, 2023</t>
        </is>
      </c>
    </row>
    <row r="3">
      <c r="A3" s="3" t="inlineStr">
        <is>
          <t>Disclosure of detailed information about borrowings [line items]</t>
        </is>
      </c>
      <c r="B3" s="4" t="inlineStr">
        <is>
          <t xml:space="preserve"> </t>
        </is>
      </c>
      <c r="C3" s="4" t="inlineStr">
        <is>
          <t xml:space="preserve"> </t>
        </is>
      </c>
    </row>
    <row r="4">
      <c r="A4" s="4" t="inlineStr">
        <is>
          <t>Senior Note embedded derivative</t>
        </is>
      </c>
      <c r="B4" s="6" t="n">
        <v>28638</v>
      </c>
      <c r="C4" s="6" t="n">
        <v>28638</v>
      </c>
    </row>
    <row r="5">
      <c r="A5" s="4" t="inlineStr">
        <is>
          <t>Less: amortization under the effective interest method</t>
        </is>
      </c>
      <c r="B5" s="5" t="n">
        <v>-23361</v>
      </c>
      <c r="C5" s="5" t="n">
        <v>-46162</v>
      </c>
    </row>
    <row r="6">
      <c r="A6" s="4" t="inlineStr">
        <is>
          <t>Non-current liabilities</t>
        </is>
      </c>
      <c r="B6" s="5" t="n">
        <v>1169965</v>
      </c>
      <c r="C6" s="5" t="n">
        <v>1815695</v>
      </c>
    </row>
    <row r="7">
      <c r="A7" s="4" t="inlineStr">
        <is>
          <t>Current liabilities</t>
        </is>
      </c>
      <c r="B7" s="6" t="n">
        <v>24670</v>
      </c>
      <c r="C7" s="5" t="n">
        <v>37343</v>
      </c>
    </row>
    <row r="8">
      <c r="A8" s="4" t="inlineStr">
        <is>
          <t>Original Term Loan | EU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maturity</t>
        </is>
      </c>
      <c r="B10" s="4" t="inlineStr">
        <is>
          <t>2028</t>
        </is>
      </c>
      <c r="C10" s="4" t="inlineStr">
        <is>
          <t xml:space="preserve"> </t>
        </is>
      </c>
    </row>
    <row r="11">
      <c r="A11" s="4" t="inlineStr">
        <is>
          <t>Non-current liabilities, gross</t>
        </is>
      </c>
      <c r="B11" s="4" t="inlineStr">
        <is>
          <t xml:space="preserve"> </t>
        </is>
      </c>
      <c r="C11" s="5" t="n">
        <v>375000</v>
      </c>
    </row>
    <row r="12">
      <c r="A12" s="4" t="inlineStr">
        <is>
          <t>Original Term Loan | USD</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maturity</t>
        </is>
      </c>
      <c r="B14" s="4" t="inlineStr">
        <is>
          <t>2028</t>
        </is>
      </c>
      <c r="C14" s="4" t="inlineStr">
        <is>
          <t xml:space="preserve"> </t>
        </is>
      </c>
    </row>
    <row r="15">
      <c r="A15" s="4" t="inlineStr">
        <is>
          <t>Non-current liabilities, gross</t>
        </is>
      </c>
      <c r="B15" s="4" t="inlineStr">
        <is>
          <t xml:space="preserve"> </t>
        </is>
      </c>
      <c r="C15" s="5" t="n">
        <v>730159</v>
      </c>
    </row>
    <row r="16">
      <c r="A16" s="4" t="inlineStr">
        <is>
          <t>Current liabilities</t>
        </is>
      </c>
      <c r="B16" s="4" t="inlineStr">
        <is>
          <t xml:space="preserve"> </t>
        </is>
      </c>
      <c r="C16" s="5" t="n">
        <v>7347</v>
      </c>
    </row>
    <row r="17">
      <c r="A17" s="4" t="inlineStr">
        <is>
          <t>New Term Loan | EU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maturity</t>
        </is>
      </c>
      <c r="B19" s="4" t="inlineStr">
        <is>
          <t>2029</t>
        </is>
      </c>
      <c r="C19" s="4" t="inlineStr">
        <is>
          <t xml:space="preserve"> </t>
        </is>
      </c>
    </row>
    <row r="20">
      <c r="A20" s="4" t="inlineStr">
        <is>
          <t>Non-current liabilities, gross</t>
        </is>
      </c>
      <c r="B20" s="6" t="n">
        <v>375000</v>
      </c>
      <c r="C20" s="4" t="inlineStr">
        <is>
          <t xml:space="preserve"> </t>
        </is>
      </c>
    </row>
    <row r="21">
      <c r="A21" s="4" t="inlineStr">
        <is>
          <t>New Term Loan | USD</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maturity</t>
        </is>
      </c>
      <c r="B23" s="4" t="inlineStr">
        <is>
          <t>2029</t>
        </is>
      </c>
      <c r="C23" s="4" t="inlineStr">
        <is>
          <t xml:space="preserve"> </t>
        </is>
      </c>
    </row>
    <row r="24">
      <c r="A24" s="4" t="inlineStr">
        <is>
          <t>Non-current liabilities, gross</t>
        </is>
      </c>
      <c r="B24" s="6" t="n">
        <v>152883</v>
      </c>
      <c r="C24" s="4" t="inlineStr">
        <is>
          <t xml:space="preserve"> </t>
        </is>
      </c>
    </row>
    <row r="25">
      <c r="A25" s="4" t="inlineStr">
        <is>
          <t>Current liabilities</t>
        </is>
      </c>
      <c r="B25" s="6" t="n">
        <v>7890</v>
      </c>
      <c r="C25" s="4" t="inlineStr">
        <is>
          <t xml:space="preserve"> </t>
        </is>
      </c>
    </row>
    <row r="26">
      <c r="A26" s="4" t="inlineStr">
        <is>
          <t>Vendor Loan | EU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maturity</t>
        </is>
      </c>
      <c r="B28" s="4" t="inlineStr">
        <is>
          <t>2029</t>
        </is>
      </c>
      <c r="C28" s="4" t="inlineStr">
        <is>
          <t xml:space="preserve"> </t>
        </is>
      </c>
    </row>
    <row r="29">
      <c r="A29" s="4" t="inlineStr">
        <is>
          <t>Non-current liabilities, gross</t>
        </is>
      </c>
      <c r="B29" s="6" t="n">
        <v>208305</v>
      </c>
      <c r="C29" s="5" t="n">
        <v>299560</v>
      </c>
    </row>
    <row r="30">
      <c r="A30" s="4" t="inlineStr">
        <is>
          <t>Senior Notes | EU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orrowings, maturity</t>
        </is>
      </c>
      <c r="B32" s="4" t="inlineStr">
        <is>
          <t>2029</t>
        </is>
      </c>
      <c r="C32" s="4" t="inlineStr">
        <is>
          <t xml:space="preserve"> </t>
        </is>
      </c>
    </row>
    <row r="33">
      <c r="A33" s="4" t="inlineStr">
        <is>
          <t>Non-current liabilities, gross</t>
        </is>
      </c>
      <c r="B33" s="6" t="n">
        <v>428500</v>
      </c>
      <c r="C33" s="5" t="n">
        <v>428500</v>
      </c>
    </row>
    <row r="34">
      <c r="A34" s="4" t="inlineStr">
        <is>
          <t>Original Term Loan interest payable | EU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Current liabilities</t>
        </is>
      </c>
      <c r="B36" s="4" t="inlineStr">
        <is>
          <t xml:space="preserve"> </t>
        </is>
      </c>
      <c r="C36" s="5" t="n">
        <v>4197</v>
      </c>
    </row>
    <row r="37">
      <c r="A37" s="4" t="inlineStr">
        <is>
          <t>Original Term Loan interest payable | USD</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Current liabilities</t>
        </is>
      </c>
      <c r="B39" s="4" t="inlineStr">
        <is>
          <t xml:space="preserve"> </t>
        </is>
      </c>
      <c r="C39" s="5" t="n">
        <v>10938</v>
      </c>
    </row>
    <row r="40">
      <c r="A40" s="4" t="inlineStr">
        <is>
          <t>New Term Loan interest payable | EU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Current liabilities</t>
        </is>
      </c>
      <c r="B42" s="5" t="n">
        <v>3591</v>
      </c>
      <c r="C42" s="4" t="inlineStr">
        <is>
          <t xml:space="preserve"> </t>
        </is>
      </c>
    </row>
    <row r="43">
      <c r="A43" s="4" t="inlineStr">
        <is>
          <t>Term Loan interest payable</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Non-current liabilities, gross</t>
        </is>
      </c>
      <c r="B45" s="5" t="n">
        <v>1164688</v>
      </c>
      <c r="C45" s="5" t="n">
        <v>1833219</v>
      </c>
    </row>
    <row r="46">
      <c r="A46" s="4" t="inlineStr">
        <is>
          <t>Vendor Loan interest payable | EU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Current liabilities</t>
        </is>
      </c>
      <c r="B48" s="5" t="n">
        <v>3816</v>
      </c>
      <c r="C48" s="5" t="n">
        <v>5488</v>
      </c>
    </row>
    <row r="49">
      <c r="A49" s="4" t="inlineStr">
        <is>
          <t>Senior Notes interest payable | EU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Current liabilities</t>
        </is>
      </c>
      <c r="B51" s="6" t="n">
        <v>9373</v>
      </c>
      <c r="C51" s="6" t="n">
        <v>937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and Borrowings - Reconciliation of Financial Liabilities (Details) € in Thousands, $ in Thousands</t>
        </is>
      </c>
      <c r="B1" s="2" t="inlineStr">
        <is>
          <t>12 Months Ended</t>
        </is>
      </c>
    </row>
    <row r="2">
      <c r="B2" s="2" t="inlineStr">
        <is>
          <t>Sep. 30, 2024 EUR (€)</t>
        </is>
      </c>
      <c r="C2" s="2" t="inlineStr">
        <is>
          <t>Sep. 30, 2024 USD ($)</t>
        </is>
      </c>
      <c r="D2" s="2" t="inlineStr">
        <is>
          <t>Sep. 30, 2023 EUR (€)</t>
        </is>
      </c>
      <c r="E2" s="2" t="inlineStr">
        <is>
          <t>Sep. 30, 2023 USD ($)</t>
        </is>
      </c>
      <c r="F2" s="2" t="inlineStr">
        <is>
          <t>Sep. 30, 2022 EUR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853038</v>
      </c>
      <c r="C4" s="4" t="inlineStr">
        <is>
          <t xml:space="preserve"> </t>
        </is>
      </c>
      <c r="D4" s="6" t="n">
        <v>1966240</v>
      </c>
      <c r="E4" s="4" t="inlineStr">
        <is>
          <t xml:space="preserve"> </t>
        </is>
      </c>
      <c r="F4" s="4" t="inlineStr">
        <is>
          <t xml:space="preserve"> </t>
        </is>
      </c>
    </row>
    <row r="5">
      <c r="A5" s="3" t="inlineStr">
        <is>
          <t>Changes from financing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loans and borrowings</t>
        </is>
      </c>
      <c r="B6" s="5" t="n">
        <v>634524</v>
      </c>
      <c r="C6" s="4" t="inlineStr">
        <is>
          <t xml:space="preserve"> </t>
        </is>
      </c>
      <c r="D6" s="4" t="inlineStr">
        <is>
          <t xml:space="preserve"> </t>
        </is>
      </c>
      <c r="E6" s="4" t="inlineStr">
        <is>
          <t xml:space="preserve"> </t>
        </is>
      </c>
      <c r="F6" s="4" t="inlineStr">
        <is>
          <t xml:space="preserve"> </t>
        </is>
      </c>
    </row>
    <row r="7">
      <c r="A7" s="4" t="inlineStr">
        <is>
          <t>Repayment of loans and borrowings</t>
        </is>
      </c>
      <c r="B7" s="5" t="n">
        <v>-1296032</v>
      </c>
      <c r="C7" s="4" t="inlineStr">
        <is>
          <t xml:space="preserve"> </t>
        </is>
      </c>
      <c r="D7" s="5" t="n">
        <v>-52782</v>
      </c>
      <c r="E7" s="4" t="inlineStr">
        <is>
          <t xml:space="preserve"> </t>
        </is>
      </c>
      <c r="F7" s="6" t="n">
        <v>-9516</v>
      </c>
    </row>
    <row r="8">
      <c r="A8" s="4" t="inlineStr">
        <is>
          <t>Interest (paid)/received</t>
        </is>
      </c>
      <c r="B8" s="5" t="n">
        <v>-90765</v>
      </c>
      <c r="C8" s="4" t="inlineStr">
        <is>
          <t xml:space="preserve"> </t>
        </is>
      </c>
      <c r="D8" s="5" t="n">
        <v>-111986</v>
      </c>
      <c r="E8" s="4" t="inlineStr">
        <is>
          <t xml:space="preserve"> </t>
        </is>
      </c>
      <c r="F8" s="4" t="inlineStr">
        <is>
          <t xml:space="preserve"> </t>
        </is>
      </c>
    </row>
    <row r="9">
      <c r="A9" s="4" t="inlineStr">
        <is>
          <t>Payment of capitalized transaction cost</t>
        </is>
      </c>
      <c r="B9" s="5" t="n">
        <v>-3955</v>
      </c>
      <c r="C9" s="4" t="inlineStr">
        <is>
          <t xml:space="preserve"> </t>
        </is>
      </c>
      <c r="D9" s="4" t="inlineStr">
        <is>
          <t xml:space="preserve"> </t>
        </is>
      </c>
      <c r="E9" s="4" t="inlineStr">
        <is>
          <t xml:space="preserve"> </t>
        </is>
      </c>
      <c r="F9" s="4" t="inlineStr">
        <is>
          <t xml:space="preserve"> </t>
        </is>
      </c>
    </row>
    <row r="10">
      <c r="A10" s="4" t="inlineStr">
        <is>
          <t>Total increase (decrease) in liabilities arising from financing activities</t>
        </is>
      </c>
      <c r="B10" s="5" t="n">
        <v>-756228</v>
      </c>
      <c r="C10" s="4" t="inlineStr">
        <is>
          <t xml:space="preserve"> </t>
        </is>
      </c>
      <c r="D10" s="5" t="n">
        <v>-164768</v>
      </c>
      <c r="E10" s="4" t="inlineStr">
        <is>
          <t xml:space="preserve"> </t>
        </is>
      </c>
      <c r="F10" s="4" t="inlineStr">
        <is>
          <t xml:space="preserve"> </t>
        </is>
      </c>
    </row>
    <row r="11">
      <c r="A11" s="4" t="inlineStr">
        <is>
          <t>The effect of changes in foreign exchange rates</t>
        </is>
      </c>
      <c r="B11" s="5" t="n">
        <v>-14668</v>
      </c>
      <c r="C11" s="4" t="inlineStr">
        <is>
          <t xml:space="preserve"> </t>
        </is>
      </c>
      <c r="D11" s="5" t="n">
        <v>-69860</v>
      </c>
      <c r="E11" s="4" t="inlineStr">
        <is>
          <t xml:space="preserve"> </t>
        </is>
      </c>
      <c r="F11" s="4" t="inlineStr">
        <is>
          <t xml:space="preserve"> </t>
        </is>
      </c>
    </row>
    <row r="12">
      <c r="A12" s="4" t="inlineStr">
        <is>
          <t>Interest expense</t>
        </is>
      </c>
      <c r="B12" s="5" t="n">
        <v>86215</v>
      </c>
      <c r="C12" s="4" t="inlineStr">
        <is>
          <t xml:space="preserve"> </t>
        </is>
      </c>
      <c r="D12" s="5" t="n">
        <v>117564</v>
      </c>
      <c r="E12" s="4" t="inlineStr">
        <is>
          <t xml:space="preserve"> </t>
        </is>
      </c>
      <c r="F12" s="4" t="inlineStr">
        <is>
          <t xml:space="preserve"> </t>
        </is>
      </c>
    </row>
    <row r="13">
      <c r="A13" s="4" t="inlineStr">
        <is>
          <t>Amortization of capitalized transaction cost</t>
        </is>
      </c>
      <c r="B13" s="5" t="n">
        <v>26528</v>
      </c>
      <c r="C13" s="4" t="inlineStr">
        <is>
          <t xml:space="preserve"> </t>
        </is>
      </c>
      <c r="D13" s="5" t="n">
        <v>3862</v>
      </c>
      <c r="E13" s="4" t="inlineStr">
        <is>
          <t xml:space="preserve"> </t>
        </is>
      </c>
      <c r="F13" s="4" t="inlineStr">
        <is>
          <t xml:space="preserve"> </t>
        </is>
      </c>
    </row>
    <row r="14">
      <c r="A14" s="4" t="inlineStr">
        <is>
          <t>Capitalized transaction cost not yet paid</t>
        </is>
      </c>
      <c r="B14" s="5" t="n">
        <v>-250</v>
      </c>
      <c r="C14" s="4" t="inlineStr">
        <is>
          <t xml:space="preserve"> </t>
        </is>
      </c>
      <c r="D14" s="4" t="inlineStr">
        <is>
          <t xml:space="preserve"> </t>
        </is>
      </c>
      <c r="E14" s="4" t="inlineStr">
        <is>
          <t xml:space="preserve"> </t>
        </is>
      </c>
      <c r="F14" s="4" t="inlineStr">
        <is>
          <t xml:space="preserve"> </t>
        </is>
      </c>
    </row>
    <row r="15">
      <c r="A15" s="4" t="inlineStr">
        <is>
          <t>Ending balance</t>
        </is>
      </c>
      <c r="B15" s="5" t="n">
        <v>1194635</v>
      </c>
      <c r="C15" s="4" t="inlineStr">
        <is>
          <t xml:space="preserve"> </t>
        </is>
      </c>
      <c r="D15" s="5" t="n">
        <v>1853038</v>
      </c>
      <c r="E15" s="4" t="inlineStr">
        <is>
          <t xml:space="preserve"> </t>
        </is>
      </c>
      <c r="F15" s="5" t="n">
        <v>1966240</v>
      </c>
    </row>
    <row r="16">
      <c r="A16" s="4" t="inlineStr">
        <is>
          <t>Original EUR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liabilities arising from financing activ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379197</v>
      </c>
      <c r="C18" s="4" t="inlineStr">
        <is>
          <t xml:space="preserve"> </t>
        </is>
      </c>
      <c r="D18" s="5" t="n">
        <v>379750</v>
      </c>
      <c r="E18" s="4" t="inlineStr">
        <is>
          <t xml:space="preserve"> </t>
        </is>
      </c>
      <c r="F18" s="4" t="inlineStr">
        <is>
          <t xml:space="preserve"> </t>
        </is>
      </c>
    </row>
    <row r="19">
      <c r="A19" s="3" t="inlineStr">
        <is>
          <t>Changes from financing cash flow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loans and borrowings</t>
        </is>
      </c>
      <c r="B20" s="5" t="n">
        <v>-375000</v>
      </c>
      <c r="C20" s="4" t="inlineStr">
        <is>
          <t xml:space="preserve"> </t>
        </is>
      </c>
      <c r="D20" s="4" t="inlineStr">
        <is>
          <t xml:space="preserve"> </t>
        </is>
      </c>
      <c r="E20" s="4" t="inlineStr">
        <is>
          <t xml:space="preserve"> </t>
        </is>
      </c>
      <c r="F20" s="4" t="inlineStr">
        <is>
          <t xml:space="preserve"> </t>
        </is>
      </c>
    </row>
    <row r="21">
      <c r="A21" s="4" t="inlineStr">
        <is>
          <t>Interest (paid)/received</t>
        </is>
      </c>
      <c r="B21" s="5" t="n">
        <v>-26140</v>
      </c>
      <c r="C21" s="4" t="inlineStr">
        <is>
          <t xml:space="preserve"> </t>
        </is>
      </c>
      <c r="D21" s="5" t="n">
        <v>-21295</v>
      </c>
      <c r="E21" s="4" t="inlineStr">
        <is>
          <t xml:space="preserve"> </t>
        </is>
      </c>
      <c r="F21" s="4" t="inlineStr">
        <is>
          <t xml:space="preserve"> </t>
        </is>
      </c>
    </row>
    <row r="22">
      <c r="A22" s="4" t="inlineStr">
        <is>
          <t>Total increase (decrease) in liabilities arising from financing activities</t>
        </is>
      </c>
      <c r="B22" s="5" t="n">
        <v>-401140</v>
      </c>
      <c r="C22" s="4" t="inlineStr">
        <is>
          <t xml:space="preserve"> </t>
        </is>
      </c>
      <c r="D22" s="5" t="n">
        <v>-21295</v>
      </c>
      <c r="E22" s="4" t="inlineStr">
        <is>
          <t xml:space="preserve"> </t>
        </is>
      </c>
      <c r="F22" s="4" t="inlineStr">
        <is>
          <t xml:space="preserve"> </t>
        </is>
      </c>
    </row>
    <row r="23">
      <c r="A23" s="4" t="inlineStr">
        <is>
          <t>Interest expense</t>
        </is>
      </c>
      <c r="B23" s="5" t="n">
        <v>21943</v>
      </c>
      <c r="C23" s="4" t="inlineStr">
        <is>
          <t xml:space="preserve"> </t>
        </is>
      </c>
      <c r="D23" s="5" t="n">
        <v>20742</v>
      </c>
      <c r="E23" s="4" t="inlineStr">
        <is>
          <t xml:space="preserve"> </t>
        </is>
      </c>
      <c r="F23" s="4" t="inlineStr">
        <is>
          <t xml:space="preserve"> </t>
        </is>
      </c>
    </row>
    <row r="24">
      <c r="A24" s="4" t="inlineStr">
        <is>
          <t>Ending balance</t>
        </is>
      </c>
      <c r="B24" s="4" t="inlineStr">
        <is>
          <t xml:space="preserve"> </t>
        </is>
      </c>
      <c r="C24" s="4" t="inlineStr">
        <is>
          <t xml:space="preserve"> </t>
        </is>
      </c>
      <c r="D24" s="5" t="n">
        <v>379197</v>
      </c>
      <c r="E24" s="4" t="inlineStr">
        <is>
          <t xml:space="preserve"> </t>
        </is>
      </c>
      <c r="F24" s="5" t="n">
        <v>379750</v>
      </c>
    </row>
    <row r="25">
      <c r="A25" s="4" t="inlineStr">
        <is>
          <t>New EUR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hanges from financing cash flow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loans and borrowings</t>
        </is>
      </c>
      <c r="B27" s="5" t="n">
        <v>375000</v>
      </c>
      <c r="C27" s="4" t="inlineStr">
        <is>
          <t xml:space="preserve"> </t>
        </is>
      </c>
      <c r="D27" s="4" t="inlineStr">
        <is>
          <t xml:space="preserve"> </t>
        </is>
      </c>
      <c r="E27" s="4" t="inlineStr">
        <is>
          <t xml:space="preserve"> </t>
        </is>
      </c>
      <c r="F27" s="4" t="inlineStr">
        <is>
          <t xml:space="preserve"> </t>
        </is>
      </c>
    </row>
    <row r="28">
      <c r="A28" s="4" t="inlineStr">
        <is>
          <t>Total increase (decrease) in liabilities arising from financing activities</t>
        </is>
      </c>
      <c r="B28" s="5" t="n">
        <v>375000</v>
      </c>
      <c r="C28" s="4" t="inlineStr">
        <is>
          <t xml:space="preserve"> </t>
        </is>
      </c>
      <c r="D28" s="4" t="inlineStr">
        <is>
          <t xml:space="preserve"> </t>
        </is>
      </c>
      <c r="E28" s="4" t="inlineStr">
        <is>
          <t xml:space="preserve"> </t>
        </is>
      </c>
      <c r="F28" s="4" t="inlineStr">
        <is>
          <t xml:space="preserve"> </t>
        </is>
      </c>
    </row>
    <row r="29">
      <c r="A29" s="4" t="inlineStr">
        <is>
          <t>Interest expense</t>
        </is>
      </c>
      <c r="B29" s="5" t="n">
        <v>3591</v>
      </c>
      <c r="C29" s="4" t="inlineStr">
        <is>
          <t xml:space="preserve"> </t>
        </is>
      </c>
      <c r="D29" s="4" t="inlineStr">
        <is>
          <t xml:space="preserve"> </t>
        </is>
      </c>
      <c r="E29" s="4" t="inlineStr">
        <is>
          <t xml:space="preserve"> </t>
        </is>
      </c>
      <c r="F29" s="4" t="inlineStr">
        <is>
          <t xml:space="preserve"> </t>
        </is>
      </c>
    </row>
    <row r="30">
      <c r="A30" s="4" t="inlineStr">
        <is>
          <t>Ending balance</t>
        </is>
      </c>
      <c r="B30" s="5" t="n">
        <v>378591</v>
      </c>
      <c r="C30" s="4" t="inlineStr">
        <is>
          <t xml:space="preserve"> </t>
        </is>
      </c>
      <c r="D30" s="4" t="inlineStr">
        <is>
          <t xml:space="preserve"> </t>
        </is>
      </c>
      <c r="E30" s="4" t="inlineStr">
        <is>
          <t xml:space="preserve"> </t>
        </is>
      </c>
      <c r="F30" s="4" t="inlineStr">
        <is>
          <t xml:space="preserve"> </t>
        </is>
      </c>
    </row>
    <row r="31">
      <c r="A31" s="4" t="inlineStr">
        <is>
          <t>Original USD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 | $</t>
        </is>
      </c>
      <c r="B33" s="4" t="inlineStr">
        <is>
          <t xml:space="preserve"> </t>
        </is>
      </c>
      <c r="C33" s="12" t="n">
        <v>748444</v>
      </c>
      <c r="D33" s="4" t="inlineStr">
        <is>
          <t xml:space="preserve"> </t>
        </is>
      </c>
      <c r="E33" s="12" t="n">
        <v>879579</v>
      </c>
      <c r="F33" s="4" t="inlineStr">
        <is>
          <t xml:space="preserve"> </t>
        </is>
      </c>
    </row>
    <row r="34">
      <c r="A34" s="3" t="inlineStr">
        <is>
          <t>Changes from financing cash flow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 of loans and borrowings | $</t>
        </is>
      </c>
      <c r="B35" s="4" t="inlineStr">
        <is>
          <t xml:space="preserve"> </t>
        </is>
      </c>
      <c r="C35" s="5" t="n">
        <v>-730836</v>
      </c>
      <c r="D35" s="4" t="inlineStr">
        <is>
          <t xml:space="preserve"> </t>
        </is>
      </c>
      <c r="E35" s="5" t="n">
        <v>-52782</v>
      </c>
      <c r="F35" s="4" t="inlineStr">
        <is>
          <t xml:space="preserve"> </t>
        </is>
      </c>
    </row>
    <row r="36">
      <c r="A36" s="4" t="inlineStr">
        <is>
          <t>Interest (paid)/received | $</t>
        </is>
      </c>
      <c r="B36" s="4" t="inlineStr">
        <is>
          <t xml:space="preserve"> </t>
        </is>
      </c>
      <c r="C36" s="5" t="n">
        <v>-37391</v>
      </c>
      <c r="D36" s="4" t="inlineStr">
        <is>
          <t xml:space="preserve"> </t>
        </is>
      </c>
      <c r="E36" s="5" t="n">
        <v>-68195</v>
      </c>
      <c r="F36" s="4" t="inlineStr">
        <is>
          <t xml:space="preserve"> </t>
        </is>
      </c>
    </row>
    <row r="37">
      <c r="A37" s="4" t="inlineStr">
        <is>
          <t>Total increase (decrease) in liabilities arising from financing activities | $</t>
        </is>
      </c>
      <c r="B37" s="4" t="inlineStr">
        <is>
          <t xml:space="preserve"> </t>
        </is>
      </c>
      <c r="C37" s="5" t="n">
        <v>-768227</v>
      </c>
      <c r="D37" s="4" t="inlineStr">
        <is>
          <t xml:space="preserve"> </t>
        </is>
      </c>
      <c r="E37" s="5" t="n">
        <v>-120977</v>
      </c>
      <c r="F37" s="4" t="inlineStr">
        <is>
          <t xml:space="preserve"> </t>
        </is>
      </c>
    </row>
    <row r="38">
      <c r="A38" s="4" t="inlineStr">
        <is>
          <t>The effect of changes in foreign exchange rates | $</t>
        </is>
      </c>
      <c r="B38" s="4" t="inlineStr">
        <is>
          <t xml:space="preserve"> </t>
        </is>
      </c>
      <c r="C38" s="5" t="n">
        <v>-6573</v>
      </c>
      <c r="D38" s="4" t="inlineStr">
        <is>
          <t xml:space="preserve"> </t>
        </is>
      </c>
      <c r="E38" s="5" t="n">
        <v>-71711</v>
      </c>
      <c r="F38" s="4" t="inlineStr">
        <is>
          <t xml:space="preserve"> </t>
        </is>
      </c>
    </row>
    <row r="39">
      <c r="A39" s="4" t="inlineStr">
        <is>
          <t>Interest expense | $</t>
        </is>
      </c>
      <c r="B39" s="4" t="inlineStr">
        <is>
          <t xml:space="preserve"> </t>
        </is>
      </c>
      <c r="C39" s="5" t="n">
        <v>26356</v>
      </c>
      <c r="D39" s="4" t="inlineStr">
        <is>
          <t xml:space="preserve"> </t>
        </is>
      </c>
      <c r="E39" s="5" t="n">
        <v>61553</v>
      </c>
      <c r="F39" s="4" t="inlineStr">
        <is>
          <t xml:space="preserve"> </t>
        </is>
      </c>
    </row>
    <row r="40">
      <c r="A40" s="4" t="inlineStr">
        <is>
          <t>Ending balance | $</t>
        </is>
      </c>
      <c r="B40" s="4" t="inlineStr">
        <is>
          <t xml:space="preserve"> </t>
        </is>
      </c>
      <c r="C40" s="4" t="inlineStr">
        <is>
          <t xml:space="preserve"> </t>
        </is>
      </c>
      <c r="D40" s="4" t="inlineStr">
        <is>
          <t xml:space="preserve"> </t>
        </is>
      </c>
      <c r="E40" s="12" t="n">
        <v>748444</v>
      </c>
      <c r="F40" s="4" t="inlineStr">
        <is>
          <t xml:space="preserve"> </t>
        </is>
      </c>
    </row>
    <row r="41">
      <c r="A41" s="4" t="inlineStr">
        <is>
          <t>New USD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hanges from financing cash flow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loans and borrowings | $</t>
        </is>
      </c>
      <c r="B43" s="4" t="inlineStr">
        <is>
          <t xml:space="preserve"> </t>
        </is>
      </c>
      <c r="C43" s="5" t="n">
        <v>259524</v>
      </c>
      <c r="D43" s="4" t="inlineStr">
        <is>
          <t xml:space="preserve"> </t>
        </is>
      </c>
      <c r="E43" s="4" t="inlineStr">
        <is>
          <t xml:space="preserve"> </t>
        </is>
      </c>
      <c r="F43" s="4" t="inlineStr">
        <is>
          <t xml:space="preserve"> </t>
        </is>
      </c>
    </row>
    <row r="44">
      <c r="A44" s="4" t="inlineStr">
        <is>
          <t>Repayment of loans and borrowings | $</t>
        </is>
      </c>
      <c r="B44" s="4" t="inlineStr">
        <is>
          <t xml:space="preserve"> </t>
        </is>
      </c>
      <c r="C44" s="5" t="n">
        <v>-90196</v>
      </c>
      <c r="D44" s="4" t="inlineStr">
        <is>
          <t xml:space="preserve"> </t>
        </is>
      </c>
      <c r="E44" s="4" t="inlineStr">
        <is>
          <t xml:space="preserve"> </t>
        </is>
      </c>
      <c r="F44" s="4" t="inlineStr">
        <is>
          <t xml:space="preserve"> </t>
        </is>
      </c>
    </row>
    <row r="45">
      <c r="A45" s="4" t="inlineStr">
        <is>
          <t>Interest (paid)/received | $</t>
        </is>
      </c>
      <c r="B45" s="4" t="inlineStr">
        <is>
          <t xml:space="preserve"> </t>
        </is>
      </c>
      <c r="C45" s="5" t="n">
        <v>-2689</v>
      </c>
      <c r="D45" s="4" t="inlineStr">
        <is>
          <t xml:space="preserve"> </t>
        </is>
      </c>
      <c r="E45" s="4" t="inlineStr">
        <is>
          <t xml:space="preserve"> </t>
        </is>
      </c>
      <c r="F45" s="4" t="inlineStr">
        <is>
          <t xml:space="preserve"> </t>
        </is>
      </c>
    </row>
    <row r="46">
      <c r="A46" s="4" t="inlineStr">
        <is>
          <t>Total increase (decrease) in liabilities arising from financing activities | $</t>
        </is>
      </c>
      <c r="B46" s="4" t="inlineStr">
        <is>
          <t xml:space="preserve"> </t>
        </is>
      </c>
      <c r="C46" s="5" t="n">
        <v>166639</v>
      </c>
      <c r="D46" s="4" t="inlineStr">
        <is>
          <t xml:space="preserve"> </t>
        </is>
      </c>
      <c r="E46" s="4" t="inlineStr">
        <is>
          <t xml:space="preserve"> </t>
        </is>
      </c>
      <c r="F46" s="4" t="inlineStr">
        <is>
          <t xml:space="preserve"> </t>
        </is>
      </c>
    </row>
    <row r="47">
      <c r="A47" s="4" t="inlineStr">
        <is>
          <t>The effect of changes in foreign exchange rates | $</t>
        </is>
      </c>
      <c r="B47" s="4" t="inlineStr">
        <is>
          <t xml:space="preserve"> </t>
        </is>
      </c>
      <c r="C47" s="5" t="n">
        <v>-8573</v>
      </c>
      <c r="D47" s="4" t="inlineStr">
        <is>
          <t xml:space="preserve"> </t>
        </is>
      </c>
      <c r="E47" s="4" t="inlineStr">
        <is>
          <t xml:space="preserve"> </t>
        </is>
      </c>
      <c r="F47" s="4" t="inlineStr">
        <is>
          <t xml:space="preserve"> </t>
        </is>
      </c>
    </row>
    <row r="48">
      <c r="A48" s="4" t="inlineStr">
        <is>
          <t>Interest expense | $</t>
        </is>
      </c>
      <c r="B48" s="4" t="inlineStr">
        <is>
          <t xml:space="preserve"> </t>
        </is>
      </c>
      <c r="C48" s="5" t="n">
        <v>2707</v>
      </c>
      <c r="D48" s="4" t="inlineStr">
        <is>
          <t xml:space="preserve"> </t>
        </is>
      </c>
      <c r="E48" s="4" t="inlineStr">
        <is>
          <t xml:space="preserve"> </t>
        </is>
      </c>
      <c r="F48" s="4" t="inlineStr">
        <is>
          <t xml:space="preserve"> </t>
        </is>
      </c>
    </row>
    <row r="49">
      <c r="A49" s="4" t="inlineStr">
        <is>
          <t>Ending balance | $</t>
        </is>
      </c>
      <c r="B49" s="4" t="inlineStr">
        <is>
          <t xml:space="preserve"> </t>
        </is>
      </c>
      <c r="C49" s="12" t="n">
        <v>160773</v>
      </c>
      <c r="D49" s="4" t="inlineStr">
        <is>
          <t xml:space="preserve"> </t>
        </is>
      </c>
      <c r="E49" s="4" t="inlineStr">
        <is>
          <t xml:space="preserve"> </t>
        </is>
      </c>
      <c r="F49" s="4" t="inlineStr">
        <is>
          <t xml:space="preserve"> </t>
        </is>
      </c>
    </row>
    <row r="50">
      <c r="A50" s="4" t="inlineStr">
        <is>
          <t>Vendor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305048</v>
      </c>
      <c r="C52" s="4" t="inlineStr">
        <is>
          <t xml:space="preserve"> </t>
        </is>
      </c>
      <c r="D52" s="5" t="n">
        <v>292275</v>
      </c>
      <c r="E52" s="4" t="inlineStr">
        <is>
          <t xml:space="preserve"> </t>
        </is>
      </c>
      <c r="F52" s="4" t="inlineStr">
        <is>
          <t xml:space="preserve"> </t>
        </is>
      </c>
    </row>
    <row r="53">
      <c r="A53" s="3" t="inlineStr">
        <is>
          <t>Changes from financing cash flow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ayment of loans and borrowings</t>
        </is>
      </c>
      <c r="B54" s="5" t="n">
        <v>-100000</v>
      </c>
      <c r="C54" s="4" t="inlineStr">
        <is>
          <t xml:space="preserve"> </t>
        </is>
      </c>
      <c r="D54" s="4" t="inlineStr">
        <is>
          <t xml:space="preserve"> </t>
        </is>
      </c>
      <c r="E54" s="4" t="inlineStr">
        <is>
          <t xml:space="preserve"> </t>
        </is>
      </c>
      <c r="F54" s="4" t="inlineStr">
        <is>
          <t xml:space="preserve"> </t>
        </is>
      </c>
    </row>
    <row r="55">
      <c r="A55" s="4" t="inlineStr">
        <is>
          <t>Interest (paid)/received</t>
        </is>
      </c>
      <c r="B55" s="5" t="n">
        <v>-2049</v>
      </c>
      <c r="C55" s="4" t="inlineStr">
        <is>
          <t xml:space="preserve"> </t>
        </is>
      </c>
      <c r="D55" s="4" t="inlineStr">
        <is>
          <t xml:space="preserve"> </t>
        </is>
      </c>
      <c r="E55" s="4" t="inlineStr">
        <is>
          <t xml:space="preserve"> </t>
        </is>
      </c>
      <c r="F55" s="4" t="inlineStr">
        <is>
          <t xml:space="preserve"> </t>
        </is>
      </c>
    </row>
    <row r="56">
      <c r="A56" s="4" t="inlineStr">
        <is>
          <t>Total increase (decrease) in liabilities arising from financing activities</t>
        </is>
      </c>
      <c r="B56" s="5" t="n">
        <v>-102049</v>
      </c>
      <c r="C56" s="4" t="inlineStr">
        <is>
          <t xml:space="preserve"> </t>
        </is>
      </c>
      <c r="D56" s="4" t="inlineStr">
        <is>
          <t xml:space="preserve"> </t>
        </is>
      </c>
      <c r="E56" s="4" t="inlineStr">
        <is>
          <t xml:space="preserve"> </t>
        </is>
      </c>
      <c r="F56" s="4" t="inlineStr">
        <is>
          <t xml:space="preserve"> </t>
        </is>
      </c>
    </row>
    <row r="57">
      <c r="A57" s="4" t="inlineStr">
        <is>
          <t>Interest expense</t>
        </is>
      </c>
      <c r="B57" s="5" t="n">
        <v>9122</v>
      </c>
      <c r="C57" s="4" t="inlineStr">
        <is>
          <t xml:space="preserve"> </t>
        </is>
      </c>
      <c r="D57" s="5" t="n">
        <v>12773</v>
      </c>
      <c r="E57" s="4" t="inlineStr">
        <is>
          <t xml:space="preserve"> </t>
        </is>
      </c>
      <c r="F57" s="4" t="inlineStr">
        <is>
          <t xml:space="preserve"> </t>
        </is>
      </c>
    </row>
    <row r="58">
      <c r="A58" s="4" t="inlineStr">
        <is>
          <t>Ending balance</t>
        </is>
      </c>
      <c r="B58" s="5" t="n">
        <v>212121</v>
      </c>
      <c r="C58" s="4" t="inlineStr">
        <is>
          <t xml:space="preserve"> </t>
        </is>
      </c>
      <c r="D58" s="5" t="n">
        <v>305048</v>
      </c>
      <c r="E58" s="4" t="inlineStr">
        <is>
          <t xml:space="preserve"> </t>
        </is>
      </c>
      <c r="F58" s="5" t="n">
        <v>292275</v>
      </c>
    </row>
    <row r="59">
      <c r="A59" s="4" t="inlineStr">
        <is>
          <t>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437873</v>
      </c>
      <c r="C61" s="4" t="inlineStr">
        <is>
          <t xml:space="preserve"> </t>
        </is>
      </c>
      <c r="D61" s="5" t="n">
        <v>437873</v>
      </c>
      <c r="E61" s="4" t="inlineStr">
        <is>
          <t xml:space="preserve"> </t>
        </is>
      </c>
      <c r="F61" s="4" t="inlineStr">
        <is>
          <t xml:space="preserve"> </t>
        </is>
      </c>
    </row>
    <row r="62">
      <c r="A62" s="3" t="inlineStr">
        <is>
          <t>Changes from financing cash flow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paid)/received</t>
        </is>
      </c>
      <c r="B63" s="5" t="n">
        <v>-22496</v>
      </c>
      <c r="C63" s="4" t="inlineStr">
        <is>
          <t xml:space="preserve"> </t>
        </is>
      </c>
      <c r="D63" s="5" t="n">
        <v>-22496</v>
      </c>
      <c r="E63" s="4" t="inlineStr">
        <is>
          <t xml:space="preserve"> </t>
        </is>
      </c>
      <c r="F63" s="4" t="inlineStr">
        <is>
          <t xml:space="preserve"> </t>
        </is>
      </c>
    </row>
    <row r="64">
      <c r="A64" s="4" t="inlineStr">
        <is>
          <t>Total increase (decrease) in liabilities arising from financing activities</t>
        </is>
      </c>
      <c r="B64" s="5" t="n">
        <v>-22496</v>
      </c>
      <c r="C64" s="4" t="inlineStr">
        <is>
          <t xml:space="preserve"> </t>
        </is>
      </c>
      <c r="D64" s="5" t="n">
        <v>-22496</v>
      </c>
      <c r="E64" s="4" t="inlineStr">
        <is>
          <t xml:space="preserve"> </t>
        </is>
      </c>
      <c r="F64" s="4" t="inlineStr">
        <is>
          <t xml:space="preserve"> </t>
        </is>
      </c>
    </row>
    <row r="65">
      <c r="A65" s="4" t="inlineStr">
        <is>
          <t>Interest expense</t>
        </is>
      </c>
      <c r="B65" s="5" t="n">
        <v>22496</v>
      </c>
      <c r="C65" s="4" t="inlineStr">
        <is>
          <t xml:space="preserve"> </t>
        </is>
      </c>
      <c r="D65" s="5" t="n">
        <v>22496</v>
      </c>
      <c r="E65" s="4" t="inlineStr">
        <is>
          <t xml:space="preserve"> </t>
        </is>
      </c>
      <c r="F65" s="4" t="inlineStr">
        <is>
          <t xml:space="preserve"> </t>
        </is>
      </c>
    </row>
    <row r="66">
      <c r="A66" s="4" t="inlineStr">
        <is>
          <t>Ending balance</t>
        </is>
      </c>
      <c r="B66" s="5" t="n">
        <v>437873</v>
      </c>
      <c r="C66" s="4" t="inlineStr">
        <is>
          <t xml:space="preserve"> </t>
        </is>
      </c>
      <c r="D66" s="5" t="n">
        <v>437873</v>
      </c>
      <c r="E66" s="4" t="inlineStr">
        <is>
          <t xml:space="preserve"> </t>
        </is>
      </c>
      <c r="F66" s="5" t="n">
        <v>437873</v>
      </c>
    </row>
    <row r="67">
      <c r="A67" s="4" t="inlineStr">
        <is>
          <t>Amortized Transaction Costs of Loans and Borrowing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reconciliation of liabilities arising from financing activit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7524</v>
      </c>
      <c r="C69" s="4" t="inlineStr">
        <is>
          <t xml:space="preserve"> </t>
        </is>
      </c>
      <c r="D69" s="5" t="n">
        <v>-23237</v>
      </c>
      <c r="E69" s="4" t="inlineStr">
        <is>
          <t xml:space="preserve"> </t>
        </is>
      </c>
      <c r="F69" s="4" t="inlineStr">
        <is>
          <t xml:space="preserve"> </t>
        </is>
      </c>
    </row>
    <row r="70">
      <c r="A70" s="3" t="inlineStr">
        <is>
          <t>Changes from financing cash flow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ayment of capitalized transaction cost</t>
        </is>
      </c>
      <c r="B71" s="5" t="n">
        <v>-3955</v>
      </c>
      <c r="C71" s="4" t="inlineStr">
        <is>
          <t xml:space="preserve"> </t>
        </is>
      </c>
      <c r="D71" s="4" t="inlineStr">
        <is>
          <t xml:space="preserve"> </t>
        </is>
      </c>
      <c r="E71" s="4" t="inlineStr">
        <is>
          <t xml:space="preserve"> </t>
        </is>
      </c>
      <c r="F71" s="4" t="inlineStr">
        <is>
          <t xml:space="preserve"> </t>
        </is>
      </c>
    </row>
    <row r="72">
      <c r="A72" s="4" t="inlineStr">
        <is>
          <t>Total increase (decrease) in liabilities arising from financing activities</t>
        </is>
      </c>
      <c r="B72" s="5" t="n">
        <v>-3955</v>
      </c>
      <c r="C72" s="4" t="inlineStr">
        <is>
          <t xml:space="preserve"> </t>
        </is>
      </c>
      <c r="D72" s="4" t="inlineStr">
        <is>
          <t xml:space="preserve"> </t>
        </is>
      </c>
      <c r="E72" s="4" t="inlineStr">
        <is>
          <t xml:space="preserve"> </t>
        </is>
      </c>
      <c r="F72" s="4" t="inlineStr">
        <is>
          <t xml:space="preserve"> </t>
        </is>
      </c>
    </row>
    <row r="73">
      <c r="A73" s="4" t="inlineStr">
        <is>
          <t>The effect of changes in foreign exchange rates</t>
        </is>
      </c>
      <c r="B73" s="5" t="n">
        <v>478</v>
      </c>
      <c r="C73" s="4" t="inlineStr">
        <is>
          <t xml:space="preserve"> </t>
        </is>
      </c>
      <c r="D73" s="5" t="n">
        <v>1851</v>
      </c>
      <c r="E73" s="4" t="inlineStr">
        <is>
          <t xml:space="preserve"> </t>
        </is>
      </c>
      <c r="F73" s="4" t="inlineStr">
        <is>
          <t xml:space="preserve"> </t>
        </is>
      </c>
    </row>
    <row r="74">
      <c r="A74" s="4" t="inlineStr">
        <is>
          <t>Amortization of capitalized transaction cost</t>
        </is>
      </c>
      <c r="B74" s="5" t="n">
        <v>26528</v>
      </c>
      <c r="C74" s="4" t="inlineStr">
        <is>
          <t xml:space="preserve"> </t>
        </is>
      </c>
      <c r="D74" s="5" t="n">
        <v>3862</v>
      </c>
      <c r="E74" s="4" t="inlineStr">
        <is>
          <t xml:space="preserve"> </t>
        </is>
      </c>
      <c r="F74" s="4" t="inlineStr">
        <is>
          <t xml:space="preserve"> </t>
        </is>
      </c>
    </row>
    <row r="75">
      <c r="A75" s="4" t="inlineStr">
        <is>
          <t>Capitalized transaction cost not yet paid</t>
        </is>
      </c>
      <c r="B75" s="5" t="n">
        <v>-250</v>
      </c>
      <c r="C75" s="4" t="inlineStr">
        <is>
          <t xml:space="preserve"> </t>
        </is>
      </c>
      <c r="D75" s="4" t="inlineStr">
        <is>
          <t xml:space="preserve"> </t>
        </is>
      </c>
      <c r="E75" s="4" t="inlineStr">
        <is>
          <t xml:space="preserve"> </t>
        </is>
      </c>
      <c r="F75" s="4" t="inlineStr">
        <is>
          <t xml:space="preserve"> </t>
        </is>
      </c>
    </row>
    <row r="76">
      <c r="A76" s="4" t="inlineStr">
        <is>
          <t>Ending balance</t>
        </is>
      </c>
      <c r="B76" s="5" t="n">
        <v>5277</v>
      </c>
      <c r="C76" s="4" t="inlineStr">
        <is>
          <t xml:space="preserve"> </t>
        </is>
      </c>
      <c r="D76" s="5" t="n">
        <v>-17524</v>
      </c>
      <c r="E76" s="4" t="inlineStr">
        <is>
          <t xml:space="preserve"> </t>
        </is>
      </c>
      <c r="F76" s="5" t="n">
        <v>-23237</v>
      </c>
    </row>
    <row r="77">
      <c r="A77" s="4" t="inlineStr">
        <is>
          <t>Amortized Transaction Costs of RCF</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reconciliation of liabilities arising from financing activit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1826</v>
      </c>
      <c r="C79" s="4" t="inlineStr">
        <is>
          <t xml:space="preserve"> </t>
        </is>
      </c>
      <c r="D79" s="5" t="n">
        <v>-2533</v>
      </c>
      <c r="E79" s="4" t="inlineStr">
        <is>
          <t xml:space="preserve"> </t>
        </is>
      </c>
      <c r="F79" s="4" t="inlineStr">
        <is>
          <t xml:space="preserve"> </t>
        </is>
      </c>
    </row>
    <row r="80">
      <c r="A80" s="3" t="inlineStr">
        <is>
          <t>Changes from financing cash flow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ayment of capitalized transaction cost</t>
        </is>
      </c>
      <c r="B81" s="5" t="n">
        <v>-1508</v>
      </c>
      <c r="C81" s="4" t="inlineStr">
        <is>
          <t xml:space="preserve"> </t>
        </is>
      </c>
      <c r="D81" s="4" t="inlineStr">
        <is>
          <t xml:space="preserve"> </t>
        </is>
      </c>
      <c r="E81" s="4" t="inlineStr">
        <is>
          <t xml:space="preserve"> </t>
        </is>
      </c>
      <c r="F81" s="4" t="inlineStr">
        <is>
          <t xml:space="preserve"> </t>
        </is>
      </c>
    </row>
    <row r="82">
      <c r="A82" s="4" t="inlineStr">
        <is>
          <t>Total increase (decrease) in liabilities arising from financing activities</t>
        </is>
      </c>
      <c r="B82" s="5" t="n">
        <v>-1508</v>
      </c>
      <c r="C82" s="4" t="inlineStr">
        <is>
          <t xml:space="preserve"> </t>
        </is>
      </c>
      <c r="D82" s="4" t="inlineStr">
        <is>
          <t xml:space="preserve"> </t>
        </is>
      </c>
      <c r="E82" s="4" t="inlineStr">
        <is>
          <t xml:space="preserve"> </t>
        </is>
      </c>
      <c r="F82" s="4" t="inlineStr">
        <is>
          <t xml:space="preserve"> </t>
        </is>
      </c>
    </row>
    <row r="83">
      <c r="A83" s="4" t="inlineStr">
        <is>
          <t>Amortization of capitalized transaction cost</t>
        </is>
      </c>
      <c r="B83" s="5" t="n">
        <v>1881</v>
      </c>
      <c r="C83" s="4" t="inlineStr">
        <is>
          <t xml:space="preserve"> </t>
        </is>
      </c>
      <c r="D83" s="5" t="n">
        <v>707</v>
      </c>
      <c r="E83" s="4" t="inlineStr">
        <is>
          <t xml:space="preserve"> </t>
        </is>
      </c>
      <c r="F83" s="4" t="inlineStr">
        <is>
          <t xml:space="preserve"> </t>
        </is>
      </c>
    </row>
    <row r="84">
      <c r="A84" s="4" t="inlineStr">
        <is>
          <t>Ending balance</t>
        </is>
      </c>
      <c r="B84" s="5" t="n">
        <v>-1453</v>
      </c>
      <c r="C84" s="4" t="inlineStr">
        <is>
          <t xml:space="preserve"> </t>
        </is>
      </c>
      <c r="D84" s="5" t="n">
        <v>-1826</v>
      </c>
      <c r="E84" s="4" t="inlineStr">
        <is>
          <t xml:space="preserve"> </t>
        </is>
      </c>
      <c r="F84" s="6" t="n">
        <v>-2533</v>
      </c>
    </row>
    <row r="85">
      <c r="A85" s="4" t="inlineStr">
        <is>
          <t>Interest Cap</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reconciliation of liabilities arising from financing activit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2913</v>
      </c>
      <c r="C87" s="4" t="inlineStr">
        <is>
          <t xml:space="preserve"> </t>
        </is>
      </c>
      <c r="D87" s="4" t="inlineStr">
        <is>
          <t xml:space="preserve"> </t>
        </is>
      </c>
      <c r="E87" s="4" t="inlineStr">
        <is>
          <t xml:space="preserve"> </t>
        </is>
      </c>
      <c r="F87" s="4" t="inlineStr">
        <is>
          <t xml:space="preserve"> </t>
        </is>
      </c>
    </row>
    <row r="88">
      <c r="A88" s="3" t="inlineStr">
        <is>
          <t>Changes from financing cash flow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paid)/received</t>
        </is>
      </c>
      <c r="B89" s="5" t="n">
        <v>1359</v>
      </c>
      <c r="C89" s="4" t="inlineStr">
        <is>
          <t xml:space="preserve"> </t>
        </is>
      </c>
      <c r="D89" s="4" t="inlineStr">
        <is>
          <t xml:space="preserve"> </t>
        </is>
      </c>
      <c r="E89" s="4" t="inlineStr">
        <is>
          <t xml:space="preserve"> </t>
        </is>
      </c>
      <c r="F89" s="4" t="inlineStr">
        <is>
          <t xml:space="preserve"> </t>
        </is>
      </c>
    </row>
    <row r="90">
      <c r="A90" s="4" t="inlineStr">
        <is>
          <t>Total increase (decrease) in liabilities arising from financing activities</t>
        </is>
      </c>
      <c r="B90" s="5" t="n">
        <v>1359</v>
      </c>
      <c r="C90" s="4" t="inlineStr">
        <is>
          <t xml:space="preserve"> </t>
        </is>
      </c>
      <c r="D90" s="4" t="inlineStr">
        <is>
          <t xml:space="preserve"> </t>
        </is>
      </c>
      <c r="E90" s="4" t="inlineStr">
        <is>
          <t xml:space="preserve"> </t>
        </is>
      </c>
      <c r="F90" s="4" t="inlineStr">
        <is>
          <t xml:space="preserve"> </t>
        </is>
      </c>
    </row>
    <row r="91">
      <c r="A91" s="4" t="inlineStr">
        <is>
          <t>Changes in fair value</t>
        </is>
      </c>
      <c r="B91" s="5" t="n">
        <v>2767</v>
      </c>
      <c r="C91" s="4" t="inlineStr">
        <is>
          <t xml:space="preserve"> </t>
        </is>
      </c>
      <c r="D91" s="5" t="n">
        <v>-2913</v>
      </c>
      <c r="E91" s="4" t="inlineStr">
        <is>
          <t xml:space="preserve"> </t>
        </is>
      </c>
      <c r="F91" s="4" t="inlineStr">
        <is>
          <t xml:space="preserve"> </t>
        </is>
      </c>
    </row>
    <row r="92">
      <c r="A92" s="4" t="inlineStr">
        <is>
          <t>Interest expense</t>
        </is>
      </c>
      <c r="B92" s="5" t="n">
        <v>-1359</v>
      </c>
      <c r="C92" s="4" t="inlineStr">
        <is>
          <t xml:space="preserve"> </t>
        </is>
      </c>
      <c r="D92" s="4" t="inlineStr">
        <is>
          <t xml:space="preserve"> </t>
        </is>
      </c>
      <c r="E92" s="4" t="inlineStr">
        <is>
          <t xml:space="preserve"> </t>
        </is>
      </c>
      <c r="F92" s="4" t="inlineStr">
        <is>
          <t xml:space="preserve"> </t>
        </is>
      </c>
    </row>
    <row r="93">
      <c r="A93" s="4" t="inlineStr">
        <is>
          <t>Ending balance</t>
        </is>
      </c>
      <c r="B93" s="6" t="n">
        <v>-146</v>
      </c>
      <c r="C93" s="4" t="inlineStr">
        <is>
          <t xml:space="preserve"> </t>
        </is>
      </c>
      <c r="D93" s="6" t="n">
        <v>-2913</v>
      </c>
      <c r="E93" s="4" t="inlineStr">
        <is>
          <t xml:space="preserve"> </t>
        </is>
      </c>
      <c r="F93" s="4" t="inlineStr">
        <is>
          <t xml:space="preserve"> </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22" customWidth="1" min="6" max="6"/>
    <col width="22" customWidth="1" min="7" max="7"/>
    <col width="22" customWidth="1" min="8" max="8"/>
    <col width="22" customWidth="1" min="9" max="9"/>
    <col width="41" customWidth="1" min="10" max="10"/>
    <col width="21" customWidth="1" min="11" max="11"/>
    <col width="22" customWidth="1" min="12" max="12"/>
  </cols>
  <sheetData>
    <row r="1">
      <c r="A1" s="1" t="inlineStr">
        <is>
          <t>Loans and Borrowings - Additional Information (Details)</t>
        </is>
      </c>
      <c r="H1" s="2" t="inlineStr">
        <is>
          <t>1 Months Ended</t>
        </is>
      </c>
      <c r="J1" s="2" t="inlineStr">
        <is>
          <t>12 Months Ended</t>
        </is>
      </c>
    </row>
    <row r="2">
      <c r="B2" s="2" t="inlineStr">
        <is>
          <t>Aug. 02, 2024 EUR (€)</t>
        </is>
      </c>
      <c r="C2" s="2" t="inlineStr">
        <is>
          <t>May 28, 2024 EUR (€)</t>
        </is>
      </c>
      <c r="D2" s="2" t="inlineStr">
        <is>
          <t>Apr. 30, 2021 EUR (€) Extension</t>
        </is>
      </c>
      <c r="E2" s="2" t="inlineStr">
        <is>
          <t>Apr. 29, 2021 EUR (€)</t>
        </is>
      </c>
      <c r="F2" s="2" t="inlineStr">
        <is>
          <t>Apr. 28, 2021 EUR (€)</t>
        </is>
      </c>
      <c r="G2" s="2" t="inlineStr">
        <is>
          <t>Apr. 28, 2021 USD ($)</t>
        </is>
      </c>
      <c r="H2" s="2" t="inlineStr">
        <is>
          <t>Sep. 30, 2024 USD ($)</t>
        </is>
      </c>
      <c r="I2" s="2" t="inlineStr">
        <is>
          <t>Oct. 31, 2023 EUR (€)</t>
        </is>
      </c>
      <c r="J2" s="2" t="inlineStr">
        <is>
          <t>Sep. 30, 2024</t>
        </is>
      </c>
      <c r="K2" s="2" t="inlineStr">
        <is>
          <t>May 28, 2024 USD ($)</t>
        </is>
      </c>
      <c r="L2" s="2" t="inlineStr">
        <is>
          <t>Apr. 28, 2021 USD ($)</t>
        </is>
      </c>
    </row>
    <row r="3">
      <c r="A3" s="4" t="inlineStr">
        <is>
          <t>Original Term Loan | U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oluntary prepay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00000000</v>
      </c>
      <c r="I5" s="4" t="inlineStr">
        <is>
          <t xml:space="preserve"> </t>
        </is>
      </c>
      <c r="J5" s="4" t="inlineStr">
        <is>
          <t xml:space="preserve"> </t>
        </is>
      </c>
      <c r="K5" s="4" t="inlineStr">
        <is>
          <t xml:space="preserve"> </t>
        </is>
      </c>
      <c r="L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turity date</t>
        </is>
      </c>
      <c r="B8" s="4" t="inlineStr">
        <is>
          <t xml:space="preserve"> </t>
        </is>
      </c>
      <c r="C8" s="4" t="inlineStr">
        <is>
          <t xml:space="preserve"> </t>
        </is>
      </c>
      <c r="D8" s="4" t="inlineStr">
        <is>
          <t xml:space="preserve"> </t>
        </is>
      </c>
      <c r="E8" s="4" t="inlineStr">
        <is>
          <t>April 30, 2029</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13" t="n">
        <v>0.05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offering</t>
        </is>
      </c>
      <c r="B10" s="4" t="inlineStr">
        <is>
          <t xml:space="preserve"> </t>
        </is>
      </c>
      <c r="C10" s="4" t="inlineStr">
        <is>
          <t xml:space="preserve"> </t>
        </is>
      </c>
      <c r="D10" s="4" t="inlineStr">
        <is>
          <t xml:space="preserve"> </t>
        </is>
      </c>
      <c r="E10" s="6" t="n">
        <v>43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ing and issuance fees paid</t>
        </is>
      </c>
      <c r="B11" s="4" t="inlineStr">
        <is>
          <t xml:space="preserve"> </t>
        </is>
      </c>
      <c r="C11" s="4" t="inlineStr">
        <is>
          <t xml:space="preserve"> </t>
        </is>
      </c>
      <c r="D11" s="4" t="inlineStr">
        <is>
          <t xml:space="preserve"> </t>
        </is>
      </c>
      <c r="E11" s="6" t="n">
        <v>14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equity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c r="I12" s="4" t="inlineStr">
        <is>
          <t xml:space="preserve"> </t>
        </is>
      </c>
      <c r="J12" s="11" t="n">
        <v>1</v>
      </c>
      <c r="K12" s="4" t="inlineStr">
        <is>
          <t xml:space="preserve"> </t>
        </is>
      </c>
      <c r="L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date</t>
        </is>
      </c>
      <c r="B15" s="4" t="inlineStr">
        <is>
          <t>February 28, 2029</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ment fee percentage</t>
        </is>
      </c>
      <c r="B16" s="13"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capital</t>
        </is>
      </c>
      <c r="B19" s="6" t="n">
        <v>2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irkenstock Limited Partner | Original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nking and commitment fees paid</t>
        </is>
      </c>
      <c r="B22" s="4" t="inlineStr">
        <is>
          <t xml:space="preserve"> </t>
        </is>
      </c>
      <c r="C22" s="4" t="inlineStr">
        <is>
          <t xml:space="preserve"> </t>
        </is>
      </c>
      <c r="D22" s="4" t="inlineStr">
        <is>
          <t xml:space="preserve"> </t>
        </is>
      </c>
      <c r="E22" s="4" t="inlineStr">
        <is>
          <t xml:space="preserve"> </t>
        </is>
      </c>
      <c r="F22" s="6" t="n">
        <v>2800000</v>
      </c>
      <c r="G22" s="12" t="n">
        <v>16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irkenstock Limited Partner S A R 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of credit facility</t>
        </is>
      </c>
      <c r="B25" s="4" t="inlineStr">
        <is>
          <t xml:space="preserve"> </t>
        </is>
      </c>
      <c r="C25" s="6" t="n">
        <v>37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Date of Executing Agreement</t>
        </is>
      </c>
      <c r="B26" s="4" t="inlineStr">
        <is>
          <t xml:space="preserve"> </t>
        </is>
      </c>
      <c r="C26" s="4" t="inlineStr">
        <is>
          <t>Aug.  02,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irkenstock Limited Partner S A R L | Minimum |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13" t="n">
        <v>0.0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019</v>
      </c>
      <c r="L29" s="4" t="inlineStr">
        <is>
          <t xml:space="preserve"> </t>
        </is>
      </c>
    </row>
    <row r="30">
      <c r="A30" s="4" t="inlineStr">
        <is>
          <t>Birkenstock Limited Partner S A R L | Minimum |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13" t="n">
        <v>0.0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016</v>
      </c>
      <c r="L32" s="4" t="inlineStr">
        <is>
          <t xml:space="preserve"> </t>
        </is>
      </c>
    </row>
    <row r="33">
      <c r="A33" s="4" t="inlineStr">
        <is>
          <t>Birkenstock Limited Partner S A R L | Maximum | US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13" t="n">
        <v>0.0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26</v>
      </c>
      <c r="L35" s="4" t="inlineStr">
        <is>
          <t xml:space="preserve"> </t>
        </is>
      </c>
    </row>
    <row r="36">
      <c r="A36" s="4" t="inlineStr">
        <is>
          <t>Birkenstock Limited Partner S A R L | Maximum | Eu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13" t="n">
        <v>0.0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026</v>
      </c>
      <c r="L38" s="4" t="inlineStr">
        <is>
          <t xml:space="preserve"> </t>
        </is>
      </c>
    </row>
    <row r="39">
      <c r="A39" s="4" t="inlineStr">
        <is>
          <t>Birkenstock Limited Partner S A R L | New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turity date</t>
        </is>
      </c>
      <c r="B41" s="4" t="inlineStr">
        <is>
          <t xml:space="preserve"> </t>
        </is>
      </c>
      <c r="C41" s="4" t="inlineStr">
        <is>
          <t>February 28, 2029</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irkenstock Limited Partner S A R L | Original Term Loan |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 of credit facility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280000000</v>
      </c>
      <c r="L44" s="4" t="inlineStr">
        <is>
          <t xml:space="preserve"> </t>
        </is>
      </c>
    </row>
    <row r="45">
      <c r="A45" s="4" t="inlineStr">
        <is>
          <t>Senior Term Facilities Agreement | Birkenstock Limited Partner | Original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April 30, 2028</t>
        </is>
      </c>
      <c r="G47" s="4" t="inlineStr">
        <is>
          <t>April 30, 2028</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 original curr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Euro- and USD-denominated components</t>
        </is>
      </c>
      <c r="K48" s="4" t="inlineStr">
        <is>
          <t xml:space="preserve"> </t>
        </is>
      </c>
      <c r="L48" s="4" t="inlineStr">
        <is>
          <t xml:space="preserve"> </t>
        </is>
      </c>
    </row>
    <row r="49">
      <c r="A49" s="4" t="inlineStr">
        <is>
          <t>Senior Term Facilities Agreement | Birkenstock Limited Partner | Original Term Loan | US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nking and commitment fees paid</t>
        </is>
      </c>
      <c r="B51" s="4" t="inlineStr">
        <is>
          <t xml:space="preserve"> </t>
        </is>
      </c>
      <c r="C51" s="4" t="inlineStr">
        <is>
          <t xml:space="preserve"> </t>
        </is>
      </c>
      <c r="D51" s="4" t="inlineStr">
        <is>
          <t xml:space="preserve"> </t>
        </is>
      </c>
      <c r="E51" s="4" t="inlineStr">
        <is>
          <t xml:space="preserve"> </t>
        </is>
      </c>
      <c r="F51" s="6" t="n">
        <v>227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Term Facilities Agreement | Birkenstock Limited Partner | Original Term Loan | Eur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nking and commitment fees paid</t>
        </is>
      </c>
      <c r="B54" s="4" t="inlineStr">
        <is>
          <t xml:space="preserve"> </t>
        </is>
      </c>
      <c r="C54" s="4" t="inlineStr">
        <is>
          <t xml:space="preserve"> </t>
        </is>
      </c>
      <c r="D54" s="4" t="inlineStr">
        <is>
          <t xml:space="preserve"> </t>
        </is>
      </c>
      <c r="E54" s="4" t="inlineStr">
        <is>
          <t xml:space="preserve"> </t>
        </is>
      </c>
      <c r="F54" s="5" t="n">
        <v>15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Term Facilities Agreement | Birkenstock Limited Partner | Original Term Lo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6" t="n">
        <v>375000000</v>
      </c>
      <c r="G57" s="4" t="inlineStr">
        <is>
          <t xml:space="preserve"> </t>
        </is>
      </c>
      <c r="H57" s="4" t="inlineStr">
        <is>
          <t xml:space="preserve"> </t>
        </is>
      </c>
      <c r="I57" s="4" t="inlineStr">
        <is>
          <t xml:space="preserve"> </t>
        </is>
      </c>
      <c r="J57" s="4" t="inlineStr">
        <is>
          <t xml:space="preserve"> </t>
        </is>
      </c>
      <c r="K57" s="4" t="inlineStr">
        <is>
          <t xml:space="preserve"> </t>
        </is>
      </c>
      <c r="L57" s="12" t="n">
        <v>850000000</v>
      </c>
    </row>
    <row r="58">
      <c r="A58" s="4" t="inlineStr">
        <is>
          <t>Asset-based Lending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reement cancelled date</t>
        </is>
      </c>
      <c r="B60" s="4" t="inlineStr">
        <is>
          <t>Aug.  02,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an capital term period</t>
        </is>
      </c>
      <c r="B61" s="4" t="inlineStr">
        <is>
          <t xml:space="preserve"> </t>
        </is>
      </c>
      <c r="C61" s="4" t="inlineStr">
        <is>
          <t xml:space="preserve"> </t>
        </is>
      </c>
      <c r="D61" s="4" t="inlineStr">
        <is>
          <t xml:space="preserve"> </t>
        </is>
      </c>
      <c r="E61" s="4" t="inlineStr">
        <is>
          <t xml:space="preserve"> </t>
        </is>
      </c>
      <c r="F61" s="4" t="inlineStr">
        <is>
          <t>5 years</t>
        </is>
      </c>
      <c r="G61" s="4" t="inlineStr">
        <is>
          <t>5 year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itment fee percentage</t>
        </is>
      </c>
      <c r="B62" s="4" t="inlineStr">
        <is>
          <t xml:space="preserve"> </t>
        </is>
      </c>
      <c r="C62" s="4" t="inlineStr">
        <is>
          <t xml:space="preserve"> </t>
        </is>
      </c>
      <c r="D62" s="4" t="inlineStr">
        <is>
          <t xml:space="preserve"> </t>
        </is>
      </c>
      <c r="E62" s="4" t="inlineStr">
        <is>
          <t xml:space="preserve"> </t>
        </is>
      </c>
      <c r="F62" s="15" t="n">
        <v>0.00375</v>
      </c>
      <c r="G62" s="15" t="n">
        <v>0.0037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sset-based Lending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an capital</t>
        </is>
      </c>
      <c r="B65" s="4" t="inlineStr">
        <is>
          <t xml:space="preserve"> </t>
        </is>
      </c>
      <c r="C65" s="4" t="inlineStr">
        <is>
          <t xml:space="preserve"> </t>
        </is>
      </c>
      <c r="D65" s="4" t="inlineStr">
        <is>
          <t xml:space="preserve"> </t>
        </is>
      </c>
      <c r="E65" s="4" t="inlineStr">
        <is>
          <t xml:space="preserve"> </t>
        </is>
      </c>
      <c r="F65" s="6" t="n">
        <v>2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ndor Loa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oluntary pre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000</v>
      </c>
      <c r="J68" s="4" t="inlineStr">
        <is>
          <t xml:space="preserve"> </t>
        </is>
      </c>
      <c r="K68" s="4" t="inlineStr">
        <is>
          <t xml:space="preserve"> </t>
        </is>
      </c>
      <c r="L68" s="4" t="inlineStr">
        <is>
          <t xml:space="preserve"> </t>
        </is>
      </c>
    </row>
    <row r="69">
      <c r="A69" s="4" t="inlineStr">
        <is>
          <t>Vendor Loan Agreement | AB-Beteiligungs Gmb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ndor loan</t>
        </is>
      </c>
      <c r="B71" s="4" t="inlineStr">
        <is>
          <t xml:space="preserve"> </t>
        </is>
      </c>
      <c r="C71" s="4" t="inlineStr">
        <is>
          <t xml:space="preserve"> </t>
        </is>
      </c>
      <c r="D71" s="6" t="n">
        <v>27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t>
        </is>
      </c>
      <c r="B72" s="4" t="inlineStr">
        <is>
          <t xml:space="preserve"> </t>
        </is>
      </c>
      <c r="C72" s="4" t="inlineStr">
        <is>
          <t xml:space="preserve"> </t>
        </is>
      </c>
      <c r="D72" s="13" t="n">
        <v>0.043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ndor Loan Agreement | AB-Beteiligungs GmbH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times maturity date extended | Extension</t>
        </is>
      </c>
      <c r="B75" s="4" t="inlineStr">
        <is>
          <t xml:space="preserve"> </t>
        </is>
      </c>
      <c r="C75" s="4" t="inlineStr">
        <is>
          <t xml:space="preserve"> </t>
        </is>
      </c>
      <c r="D75" s="5" t="n">
        <v>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turity extension term</t>
        </is>
      </c>
      <c r="B76" s="4" t="inlineStr">
        <is>
          <t xml:space="preserve"> </t>
        </is>
      </c>
      <c r="C76" s="4" t="inlineStr">
        <is>
          <t xml:space="preserve"> </t>
        </is>
      </c>
      <c r="D76" s="4" t="inlineStr">
        <is>
          <t>6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endor Loan Agreement | AB-Beteiligungs GmbH | Vendor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turity date</t>
        </is>
      </c>
      <c r="B79" s="4" t="inlineStr">
        <is>
          <t xml:space="preserve"> </t>
        </is>
      </c>
      <c r="C79" s="4" t="inlineStr">
        <is>
          <t xml:space="preserve"> </t>
        </is>
      </c>
      <c r="D79" s="4" t="inlineStr">
        <is>
          <t>October 30, 2029</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and Revolving Facilities Agree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leverage ratio</t>
        </is>
      </c>
      <c r="B82" s="16" t="n">
        <v>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rm and Revolving Facilities Agreement | Birkenstock Limited Partner S A R 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ffective Date of Executing Agreement</t>
        </is>
      </c>
      <c r="B85" s="4" t="inlineStr">
        <is>
          <t>Aug.  02,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3">
    <mergeCell ref="A1:A2"/>
    <mergeCell ref="F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Tax Receivable Agreement - Additional Information (Details) € in Thousands, $ in Millions</t>
        </is>
      </c>
      <c r="D1" s="2" t="inlineStr">
        <is>
          <t>12 Months Ended</t>
        </is>
      </c>
    </row>
    <row r="2">
      <c r="B2" s="2" t="inlineStr">
        <is>
          <t>Oct. 10, 2023 EUR (€) shares</t>
        </is>
      </c>
      <c r="C2" s="2" t="inlineStr">
        <is>
          <t>Oct. 10, 2023 USD ($) shares</t>
        </is>
      </c>
      <c r="D2" s="2" t="inlineStr">
        <is>
          <t>Sep. 30, 2024 EUR (€)</t>
        </is>
      </c>
      <c r="E2" s="2" t="inlineStr">
        <is>
          <t>Sep. 30, 2024 USD ($)</t>
        </is>
      </c>
      <c r="F2" s="2" t="inlineStr">
        <is>
          <t>Sep. 30, 2023 EUR (€)</t>
        </is>
      </c>
    </row>
    <row r="3">
      <c r="A3" s="3" t="inlineStr">
        <is>
          <t>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the tax receivable agreement (tra)</t>
        </is>
      </c>
      <c r="B4" s="11" t="n">
        <v>0.85</v>
      </c>
      <c r="C4" s="11" t="n">
        <v>0.85</v>
      </c>
      <c r="D4" s="4" t="inlineStr">
        <is>
          <t xml:space="preserve"> </t>
        </is>
      </c>
      <c r="E4" s="4" t="inlineStr">
        <is>
          <t xml:space="preserve"> </t>
        </is>
      </c>
      <c r="F4" s="4" t="inlineStr">
        <is>
          <t xml:space="preserve"> </t>
        </is>
      </c>
    </row>
    <row r="5">
      <c r="A5" s="4" t="inlineStr">
        <is>
          <t>Benefit of the remaining applicable tax savings</t>
        </is>
      </c>
      <c r="B5" s="11" t="n">
        <v>0.15</v>
      </c>
      <c r="C5" s="11" t="n">
        <v>0.15</v>
      </c>
      <c r="D5" s="4" t="inlineStr">
        <is>
          <t xml:space="preserve"> </t>
        </is>
      </c>
      <c r="E5" s="4" t="inlineStr">
        <is>
          <t xml:space="preserve"> </t>
        </is>
      </c>
      <c r="F5" s="4" t="inlineStr">
        <is>
          <t xml:space="preserve"> </t>
        </is>
      </c>
    </row>
    <row r="6">
      <c r="A6" s="4" t="inlineStr">
        <is>
          <t>Future payments expected to be made under Tax Receivable Agreement</t>
        </is>
      </c>
      <c r="B6" s="6" t="n">
        <v>298900</v>
      </c>
      <c r="C6" s="14" t="n">
        <v>239.4</v>
      </c>
      <c r="D6" s="4" t="inlineStr">
        <is>
          <t xml:space="preserve"> </t>
        </is>
      </c>
      <c r="E6" s="4" t="inlineStr">
        <is>
          <t xml:space="preserve"> </t>
        </is>
      </c>
      <c r="F6" s="4" t="inlineStr">
        <is>
          <t xml:space="preserve"> </t>
        </is>
      </c>
    </row>
    <row r="7">
      <c r="A7" s="4" t="inlineStr">
        <is>
          <t>Future expected period of payment to be made under tax receivable agreement</t>
        </is>
      </c>
      <c r="B7" s="4" t="inlineStr">
        <is>
          <t>12 years</t>
        </is>
      </c>
      <c r="C7" s="4" t="inlineStr">
        <is>
          <t>12 years</t>
        </is>
      </c>
      <c r="D7" s="4" t="inlineStr">
        <is>
          <t xml:space="preserve"> </t>
        </is>
      </c>
      <c r="E7" s="4" t="inlineStr">
        <is>
          <t xml:space="preserve"> </t>
        </is>
      </c>
      <c r="F7" s="4" t="inlineStr">
        <is>
          <t xml:space="preserve"> </t>
        </is>
      </c>
    </row>
    <row r="8">
      <c r="A8" s="4" t="inlineStr">
        <is>
          <t>Estimate of expected future undiscounted cash payments</t>
        </is>
      </c>
      <c r="B8" s="4" t="inlineStr">
        <is>
          <t xml:space="preserve"> </t>
        </is>
      </c>
      <c r="C8" s="4" t="inlineStr">
        <is>
          <t xml:space="preserve"> </t>
        </is>
      </c>
      <c r="D8" s="6" t="n">
        <v>296500</v>
      </c>
      <c r="E8" s="14" t="n">
        <v>232.8</v>
      </c>
      <c r="F8" s="4" t="inlineStr">
        <is>
          <t xml:space="preserve"> </t>
        </is>
      </c>
    </row>
    <row r="9">
      <c r="A9" s="4" t="inlineStr">
        <is>
          <t>TRA liability current</t>
        </is>
      </c>
      <c r="B9" s="4" t="inlineStr">
        <is>
          <t xml:space="preserve"> </t>
        </is>
      </c>
      <c r="C9" s="4" t="inlineStr">
        <is>
          <t xml:space="preserve"> </t>
        </is>
      </c>
      <c r="D9" s="5" t="n">
        <v>15300</v>
      </c>
      <c r="E9" s="4" t="inlineStr">
        <is>
          <t xml:space="preserve"> </t>
        </is>
      </c>
      <c r="F9" s="6" t="n">
        <v>0</v>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 Receivable Agre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 liability</t>
        </is>
      </c>
      <c r="B12" s="4" t="inlineStr">
        <is>
          <t xml:space="preserve"> </t>
        </is>
      </c>
      <c r="C12" s="4" t="inlineStr">
        <is>
          <t xml:space="preserve"> </t>
        </is>
      </c>
      <c r="D12" s="5" t="n">
        <v>359900</v>
      </c>
      <c r="E12" s="4" t="inlineStr">
        <is>
          <t xml:space="preserve"> </t>
        </is>
      </c>
      <c r="F12" s="4" t="inlineStr">
        <is>
          <t xml:space="preserve"> </t>
        </is>
      </c>
    </row>
    <row r="13">
      <c r="A13" s="4" t="inlineStr">
        <is>
          <t>TRA liability current</t>
        </is>
      </c>
      <c r="B13" s="4" t="inlineStr">
        <is>
          <t xml:space="preserve"> </t>
        </is>
      </c>
      <c r="C13" s="4" t="inlineStr">
        <is>
          <t xml:space="preserve"> </t>
        </is>
      </c>
      <c r="D13" s="6" t="n">
        <v>15300</v>
      </c>
      <c r="E13" s="4" t="inlineStr">
        <is>
          <t xml:space="preserve"> </t>
        </is>
      </c>
      <c r="F13" s="4" t="inlineStr">
        <is>
          <t xml:space="preserve"> </t>
        </is>
      </c>
    </row>
    <row r="14">
      <c r="A14" s="4" t="inlineStr">
        <is>
          <t>Level 3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Receivable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 liability</t>
        </is>
      </c>
      <c r="B16" s="6" t="n">
        <v>355800</v>
      </c>
      <c r="C16" s="4" t="inlineStr">
        <is>
          <t xml:space="preserve"> </t>
        </is>
      </c>
      <c r="D16" s="4" t="inlineStr">
        <is>
          <t xml:space="preserve"> </t>
        </is>
      </c>
      <c r="E16" s="4" t="inlineStr">
        <is>
          <t xml:space="preserve"> </t>
        </is>
      </c>
      <c r="F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Receivable Agre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purchased of ordinary shares | shares</t>
        </is>
      </c>
      <c r="B19" s="5" t="n">
        <v>5648465</v>
      </c>
      <c r="C19" s="5" t="n">
        <v>5648465</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Major Components of Income Tax Expense (Details) - EUR (€) € in Thousands</t>
        </is>
      </c>
      <c r="B1" s="2" t="inlineStr">
        <is>
          <t>12 Months Ended</t>
        </is>
      </c>
    </row>
    <row r="2">
      <c r="B2" s="2" t="inlineStr">
        <is>
          <t>Sep. 30, 2024</t>
        </is>
      </c>
      <c r="C2" s="2" t="inlineStr">
        <is>
          <t>Sep. 30, 2023</t>
        </is>
      </c>
      <c r="D2" s="2" t="inlineStr">
        <is>
          <t>Sep. 30, 2022</t>
        </is>
      </c>
    </row>
    <row r="3">
      <c r="A3" s="3" t="inlineStr">
        <is>
          <t>Disclosure of income tax [abstract]</t>
        </is>
      </c>
      <c r="B3" s="4" t="inlineStr">
        <is>
          <t xml:space="preserve"> </t>
        </is>
      </c>
      <c r="C3" s="4" t="inlineStr">
        <is>
          <t xml:space="preserve"> </t>
        </is>
      </c>
      <c r="D3" s="4" t="inlineStr">
        <is>
          <t xml:space="preserve"> </t>
        </is>
      </c>
    </row>
    <row r="4">
      <c r="A4" s="4" t="inlineStr">
        <is>
          <t>Current income taxes</t>
        </is>
      </c>
      <c r="B4" s="6" t="n">
        <v>-78366</v>
      </c>
      <c r="C4" s="6" t="n">
        <v>-50849</v>
      </c>
      <c r="D4" s="6" t="n">
        <v>-66336</v>
      </c>
    </row>
    <row r="5">
      <c r="A5" s="4" t="inlineStr">
        <is>
          <t>Deferred income taxes</t>
        </is>
      </c>
      <c r="B5" s="5" t="n">
        <v>-23814</v>
      </c>
      <c r="C5" s="5" t="n">
        <v>-27781</v>
      </c>
      <c r="D5" s="5" t="n">
        <v>2923</v>
      </c>
    </row>
    <row r="6">
      <c r="A6" s="4" t="inlineStr">
        <is>
          <t>Income tax expense</t>
        </is>
      </c>
      <c r="B6" s="6" t="n">
        <v>-102180</v>
      </c>
      <c r="C6" s="6" t="n">
        <v>-78630</v>
      </c>
      <c r="D6" s="6" t="n">
        <v>-634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t>
        </is>
      </c>
      <c r="B1" s="2" t="inlineStr">
        <is>
          <t>12 Months Ended</t>
        </is>
      </c>
    </row>
    <row r="2">
      <c r="B2" s="2" t="inlineStr">
        <is>
          <t>Sep. 30, 2024</t>
        </is>
      </c>
    </row>
    <row r="3">
      <c r="A3" s="3" t="inlineStr">
        <is>
          <t>Disclosure of fair value measurement [abstract]</t>
        </is>
      </c>
      <c r="B3" s="4" t="inlineStr">
        <is>
          <t xml:space="preserve"> </t>
        </is>
      </c>
    </row>
    <row r="4">
      <c r="A4" s="4" t="inlineStr">
        <is>
          <t>Fair Value Measurement</t>
        </is>
      </c>
      <c r="B4" s="4" t="inlineStr">
        <is>
          <t>4. FAIR VALUE MEASUREMENT The following table presents the fair values and fair value hierarchy of the Company’s financial instruments that are carried at fair value on recurring basis in the consolidated statements of financial position:
Fair value
Level Measurement September 30, 2024 September 30, 2023
Derivative assets 40,713 31,708
Derivative assets not designated as hedging instruments 2 FVtPL 40,713 28,795
Derivative assets designated as hedging instruments 2 N/A — 2,913
Derivative liabilities 2 FVtPL 625 6,925 Changes in fair value of derivative assets and liabilities are recognized within the consolidated statements of profit or loss except for changes in the fair value of derivative financial instruments designated as hedging instruments which are recognized within other comprehensive income. During the year ended September 30, 2024, the interest cap associated with the Original EUR Term Loan no longer qualified for hedge accounting and was terminated along with the signing of the Term and Revolving Facilities Agreement. As such, the Company reclassified the cash flow hedge reserve of a cumulative loss of € 0.3 million reflected in the accumulated other comprehensive income (loss) in equity through "Finance cost, net." For details on the new financing, please refer to Note 15 - Loans and Borrowings . The Company does not carry any other financial instruments at fair value either on a recurring or non-recurring basis. The derivative assets and liabilities are reflected in the statements of financial position within other assets, other current assets and other financial liabilities. The following table presents the fair value and fair value hierarchy of the Company’s loans and borrowings carried at amortized cost:
Level Nominal value Carrying value Fair value
September 30, 2024
New Term Loan (EUR) 2 375,000 375,905 396,560
New Term Loan (USD) 2 160,772 159,870 169,363
Vendor Loan 2 208,305 212,121 216,322
Senior Notes 2 428,500 446,739 449,533
September 30, 2023
Original Term Loan (EUR) 2 375,000 368,701 348,426
Original Term Loan (USD) 2 781,315 730,855 694,889
Vendor Loan 2 299,560 305,048 235,687
Senior Notes 2 428,500 448,434 373,682 The following table presents the fair value and fair value hierarchy of the Company's Tax Receivable Liability carried at amortized cost:
Level Carrying value Fair value
September 30, 2024
Tax receivable agreement liability 3 359,890 382,619 There was no Tax Receivable Agreement liability as of September 30, 2023. There were no transfers between levels during any reporting period. There were also no changes in the Company’s valuation process es, valuation techniques and types of inputs used in the fair value measurements during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 - Additional Information (Details) - EUR (€) € in Thousands</t>
        </is>
      </c>
      <c r="B1" s="2" t="inlineStr">
        <is>
          <t>1 Months Ended</t>
        </is>
      </c>
      <c r="C1" s="2" t="inlineStr">
        <is>
          <t>12 Months Ended</t>
        </is>
      </c>
    </row>
    <row r="2">
      <c r="B2" s="2" t="inlineStr">
        <is>
          <t>Dec. 31, 2021</t>
        </is>
      </c>
      <c r="C2" s="2" t="inlineStr">
        <is>
          <t>Sep. 30, 2024</t>
        </is>
      </c>
      <c r="D2" s="2" t="inlineStr">
        <is>
          <t>Sep. 30, 2023</t>
        </is>
      </c>
      <c r="E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4" t="inlineStr">
        <is>
          <t xml:space="preserve"> </t>
        </is>
      </c>
      <c r="C4" s="11" t="n">
        <v>0.25</v>
      </c>
      <c r="D4" s="11" t="n">
        <v>0.25</v>
      </c>
      <c r="E4" s="13" t="n">
        <v>0.228</v>
      </c>
    </row>
    <row r="5">
      <c r="A5" s="4" t="inlineStr">
        <is>
          <t>Change in parent tax rate</t>
        </is>
      </c>
      <c r="B5" s="4" t="inlineStr">
        <is>
          <t xml:space="preserve"> </t>
        </is>
      </c>
      <c r="C5" s="4" t="inlineStr">
        <is>
          <t xml:space="preserve"> </t>
        </is>
      </c>
      <c r="D5" s="4" t="inlineStr">
        <is>
          <t xml:space="preserve"> </t>
        </is>
      </c>
      <c r="E5" s="13" t="n">
        <v>0.228</v>
      </c>
    </row>
    <row r="6">
      <c r="A6" s="4" t="inlineStr">
        <is>
          <t>Cumulative earnings</t>
        </is>
      </c>
      <c r="B6" s="4" t="inlineStr">
        <is>
          <t xml:space="preserve"> </t>
        </is>
      </c>
      <c r="C6" s="6" t="n">
        <v>417578</v>
      </c>
      <c r="D6" s="6" t="n">
        <v>225976</v>
      </c>
      <c r="E6" s="4" t="inlineStr">
        <is>
          <t xml:space="preserve"> </t>
        </is>
      </c>
    </row>
    <row r="7">
      <c r="A7" s="4" t="inlineStr">
        <is>
          <t>Revenue</t>
        </is>
      </c>
      <c r="B7" s="4" t="inlineStr">
        <is>
          <t xml:space="preserve"> </t>
        </is>
      </c>
      <c r="C7" s="5" t="n">
        <v>1804690</v>
      </c>
      <c r="D7" s="5" t="n">
        <v>1491911</v>
      </c>
      <c r="E7" s="6" t="n">
        <v>1242833</v>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Cumulative earnings</t>
        </is>
      </c>
      <c r="B10" s="4" t="inlineStr">
        <is>
          <t xml:space="preserve"> </t>
        </is>
      </c>
      <c r="C10" s="6" t="n">
        <v>597500</v>
      </c>
      <c r="D10" s="6" t="n">
        <v>580500</v>
      </c>
      <c r="E10" s="4" t="inlineStr">
        <is>
          <t xml:space="preserve"> </t>
        </is>
      </c>
    </row>
    <row r="11">
      <c r="A11" s="4" t="inlineStr">
        <is>
          <t>OECD</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Global minimum tax for multinational enterprises</t>
        </is>
      </c>
      <c r="B13" s="11" t="n">
        <v>0.15</v>
      </c>
      <c r="C13" s="4" t="inlineStr">
        <is>
          <t xml:space="preserve"> </t>
        </is>
      </c>
      <c r="D13" s="4" t="inlineStr">
        <is>
          <t xml:space="preserve"> </t>
        </is>
      </c>
      <c r="E13" s="4" t="inlineStr">
        <is>
          <t xml:space="preserve"> </t>
        </is>
      </c>
    </row>
    <row r="14">
      <c r="A14" s="4" t="inlineStr">
        <is>
          <t>Revenue</t>
        </is>
      </c>
      <c r="B14" s="6" t="n">
        <v>750000</v>
      </c>
      <c r="C14" s="4" t="inlineStr">
        <is>
          <t xml:space="preserve"> </t>
        </is>
      </c>
      <c r="D14" s="4" t="inlineStr">
        <is>
          <t xml:space="preserve"> </t>
        </is>
      </c>
      <c r="E14" s="4" t="inlineStr">
        <is>
          <t xml:space="preserve"> </t>
        </is>
      </c>
    </row>
    <row r="15">
      <c r="A15" s="4" t="inlineStr">
        <is>
          <t>Jersey</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Applicable tax rate</t>
        </is>
      </c>
      <c r="B17" s="4" t="inlineStr">
        <is>
          <t xml:space="preserve"> </t>
        </is>
      </c>
      <c r="C17" s="11" t="n">
        <v>0</v>
      </c>
      <c r="D17" s="11" t="n">
        <v>0</v>
      </c>
      <c r="E17"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EUR (€) € in Thousands</t>
        </is>
      </c>
      <c r="B1" s="2" t="inlineStr">
        <is>
          <t>12 Months Ended</t>
        </is>
      </c>
    </row>
    <row r="2">
      <c r="B2" s="2" t="inlineStr">
        <is>
          <t>Sep. 30, 2024</t>
        </is>
      </c>
      <c r="C2" s="2" t="inlineStr">
        <is>
          <t>Sep. 30, 2023</t>
        </is>
      </c>
      <c r="D2" s="2" t="inlineStr">
        <is>
          <t>Sep. 30, 2022</t>
        </is>
      </c>
    </row>
    <row r="3">
      <c r="A3" s="3" t="inlineStr">
        <is>
          <t>Disclosure of income tax [abstract]</t>
        </is>
      </c>
      <c r="B3" s="4" t="inlineStr">
        <is>
          <t xml:space="preserve"> </t>
        </is>
      </c>
      <c r="C3" s="4" t="inlineStr">
        <is>
          <t xml:space="preserve"> </t>
        </is>
      </c>
      <c r="D3" s="4" t="inlineStr">
        <is>
          <t xml:space="preserve"> </t>
        </is>
      </c>
    </row>
    <row r="4">
      <c r="A4" s="4" t="inlineStr">
        <is>
          <t>Net profit before tax</t>
        </is>
      </c>
      <c r="B4" s="6" t="n">
        <v>293782</v>
      </c>
      <c r="C4" s="6" t="n">
        <v>153652</v>
      </c>
      <c r="D4" s="6" t="n">
        <v>250524</v>
      </c>
    </row>
    <row r="5">
      <c r="A5" s="4" t="inlineStr">
        <is>
          <t>Expected income tax expense at a 25% statutory UK tax rate (prior period: 25% / 22.8% statutory UK and Luxembourg tax rate)</t>
        </is>
      </c>
      <c r="B5" s="5" t="n">
        <v>-73446</v>
      </c>
      <c r="C5" s="5" t="n">
        <v>-38413</v>
      </c>
      <c r="D5" s="5" t="n">
        <v>-57120</v>
      </c>
    </row>
    <row r="6">
      <c r="A6" s="3" t="inlineStr">
        <is>
          <t>Increased/ decreased by:</t>
        </is>
      </c>
      <c r="B6" s="4" t="inlineStr">
        <is>
          <t xml:space="preserve"> </t>
        </is>
      </c>
      <c r="C6" s="4" t="inlineStr">
        <is>
          <t xml:space="preserve"> </t>
        </is>
      </c>
      <c r="D6" s="4" t="inlineStr">
        <is>
          <t xml:space="preserve"> </t>
        </is>
      </c>
    </row>
    <row r="7">
      <c r="A7" s="4" t="inlineStr">
        <is>
          <t>Non-deductible expenses for tax purposes</t>
        </is>
      </c>
      <c r="B7" s="5" t="n">
        <v>-2175</v>
      </c>
      <c r="C7" s="5" t="n">
        <v>-2699</v>
      </c>
      <c r="D7" s="5" t="n">
        <v>-1812</v>
      </c>
    </row>
    <row r="8">
      <c r="A8" s="4" t="inlineStr">
        <is>
          <t>Non-deductible share-based compensation</t>
        </is>
      </c>
      <c r="B8" s="5" t="n">
        <v>-1098</v>
      </c>
      <c r="C8" s="5" t="n">
        <v>-19880</v>
      </c>
      <c r="D8" s="4" t="inlineStr">
        <is>
          <t xml:space="preserve"> </t>
        </is>
      </c>
    </row>
    <row r="9">
      <c r="A9" s="4" t="inlineStr">
        <is>
          <t>Change in permanent items</t>
        </is>
      </c>
      <c r="B9" s="4" t="inlineStr">
        <is>
          <t xml:space="preserve"> </t>
        </is>
      </c>
      <c r="C9" s="5" t="n">
        <v>687</v>
      </c>
      <c r="D9" s="4" t="inlineStr">
        <is>
          <t xml:space="preserve"> </t>
        </is>
      </c>
    </row>
    <row r="10">
      <c r="A10" s="4" t="inlineStr">
        <is>
          <t>Minimum Taxation</t>
        </is>
      </c>
      <c r="B10" s="5" t="n">
        <v>-1915</v>
      </c>
      <c r="C10" s="4" t="inlineStr">
        <is>
          <t xml:space="preserve"> </t>
        </is>
      </c>
      <c r="D10" s="4" t="inlineStr">
        <is>
          <t xml:space="preserve"> </t>
        </is>
      </c>
    </row>
    <row r="11">
      <c r="A11" s="4" t="inlineStr">
        <is>
          <t>Income exempted from tax</t>
        </is>
      </c>
      <c r="B11" s="5" t="n">
        <v>1247</v>
      </c>
      <c r="C11" s="4" t="inlineStr">
        <is>
          <t xml:space="preserve"> </t>
        </is>
      </c>
      <c r="D11" s="4" t="inlineStr">
        <is>
          <t xml:space="preserve"> </t>
        </is>
      </c>
    </row>
    <row r="12">
      <c r="A12" s="4" t="inlineStr">
        <is>
          <t>Previous years taxes</t>
        </is>
      </c>
      <c r="B12" s="5" t="n">
        <v>-5396</v>
      </c>
      <c r="C12" s="5" t="n">
        <v>-5461</v>
      </c>
      <c r="D12" s="4" t="inlineStr">
        <is>
          <t xml:space="preserve"> </t>
        </is>
      </c>
    </row>
    <row r="13">
      <c r="A13" s="4" t="inlineStr">
        <is>
          <t>Changes in non-recognition of deferred tax assets on temporary differences/tax loss carry forwards</t>
        </is>
      </c>
      <c r="B13" s="5" t="n">
        <v>-11369</v>
      </c>
      <c r="C13" s="5" t="n">
        <v>-8400</v>
      </c>
      <c r="D13" s="5" t="n">
        <v>-783</v>
      </c>
    </row>
    <row r="14">
      <c r="A14" s="4" t="inlineStr">
        <is>
          <t>Tax rate differences</t>
        </is>
      </c>
      <c r="B14" s="5" t="n">
        <v>-13410</v>
      </c>
      <c r="C14" s="5" t="n">
        <v>-5628</v>
      </c>
      <c r="D14" s="5" t="n">
        <v>-14202</v>
      </c>
    </row>
    <row r="15">
      <c r="A15" s="4" t="inlineStr">
        <is>
          <t>Tax rate changes</t>
        </is>
      </c>
      <c r="B15" s="5" t="n">
        <v>2461</v>
      </c>
      <c r="C15" s="5" t="n">
        <v>-142</v>
      </c>
      <c r="D15" s="4" t="inlineStr">
        <is>
          <t xml:space="preserve"> </t>
        </is>
      </c>
    </row>
    <row r="16">
      <c r="A16" s="4" t="inlineStr">
        <is>
          <t>Other</t>
        </is>
      </c>
      <c r="B16" s="5" t="n">
        <v>2921</v>
      </c>
      <c r="C16" s="5" t="n">
        <v>1306</v>
      </c>
      <c r="D16" s="5" t="n">
        <v>10504</v>
      </c>
    </row>
    <row r="17">
      <c r="A17" s="4" t="inlineStr">
        <is>
          <t>Income tax expense</t>
        </is>
      </c>
      <c r="B17" s="6" t="n">
        <v>-102180</v>
      </c>
      <c r="C17" s="6" t="n">
        <v>-78630</v>
      </c>
      <c r="D17" s="6" t="n">
        <v>-634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 Reconciliation of Effective Tax Rate (Parenthetical) (Details)</t>
        </is>
      </c>
      <c r="B1" s="2" t="inlineStr">
        <is>
          <t>12 Months Ended</t>
        </is>
      </c>
    </row>
    <row r="2">
      <c r="B2" s="2" t="inlineStr">
        <is>
          <t>Sep. 30, 2024</t>
        </is>
      </c>
      <c r="C2" s="2" t="inlineStr">
        <is>
          <t>Sep. 30, 2023</t>
        </is>
      </c>
      <c r="D2" s="2" t="inlineStr">
        <is>
          <t>Sep. 30, 2022</t>
        </is>
      </c>
    </row>
    <row r="3">
      <c r="A3" s="3" t="inlineStr">
        <is>
          <t>Disclosure of income tax [abstract]</t>
        </is>
      </c>
      <c r="B3" s="4" t="inlineStr">
        <is>
          <t xml:space="preserve"> </t>
        </is>
      </c>
      <c r="C3" s="4" t="inlineStr">
        <is>
          <t xml:space="preserve"> </t>
        </is>
      </c>
      <c r="D3" s="4" t="inlineStr">
        <is>
          <t xml:space="preserve"> </t>
        </is>
      </c>
    </row>
    <row r="4">
      <c r="A4" s="4" t="inlineStr">
        <is>
          <t>Statutory tax rate</t>
        </is>
      </c>
      <c r="B4" s="11" t="n">
        <v>0.25</v>
      </c>
      <c r="C4" s="11" t="n">
        <v>0.25</v>
      </c>
      <c r="D4" s="13" t="n">
        <v>0.2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Net Deferred Tax Assets and Liabilities (Details) - EUR (€) € in Thousands</t>
        </is>
      </c>
      <c r="B1" s="2" t="inlineStr">
        <is>
          <t>Sep. 30, 2024</t>
        </is>
      </c>
      <c r="C1" s="2" t="inlineStr">
        <is>
          <t>Sep. 30, 2023</t>
        </is>
      </c>
      <c r="D1" s="2" t="inlineStr">
        <is>
          <t>Sep. 30,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 gross</t>
        </is>
      </c>
      <c r="B3" s="6" t="n">
        <v>147080</v>
      </c>
      <c r="C3" s="6" t="n">
        <v>116069</v>
      </c>
      <c r="D3" s="4" t="inlineStr">
        <is>
          <t xml:space="preserve"> </t>
        </is>
      </c>
    </row>
    <row r="4">
      <c r="A4" s="4" t="inlineStr">
        <is>
          <t>Deferred tax liabilities, gross</t>
        </is>
      </c>
      <c r="B4" s="5" t="n">
        <v>277966</v>
      </c>
      <c r="C4" s="5" t="n">
        <v>225863</v>
      </c>
      <c r="D4" s="4" t="inlineStr">
        <is>
          <t xml:space="preserve"> </t>
        </is>
      </c>
    </row>
    <row r="5">
      <c r="A5" s="4" t="inlineStr">
        <is>
          <t>Offsetting deferred tax assets</t>
        </is>
      </c>
      <c r="B5" s="5" t="n">
        <v>-146963</v>
      </c>
      <c r="C5" s="5" t="n">
        <v>-116069</v>
      </c>
      <c r="D5" s="4" t="inlineStr">
        <is>
          <t xml:space="preserve"> </t>
        </is>
      </c>
    </row>
    <row r="6">
      <c r="A6" s="4" t="inlineStr">
        <is>
          <t>Offsetting deferred tax liabilities</t>
        </is>
      </c>
      <c r="B6" s="5" t="n">
        <v>-146963</v>
      </c>
      <c r="C6" s="5" t="n">
        <v>-116069</v>
      </c>
      <c r="D6" s="4" t="inlineStr">
        <is>
          <t xml:space="preserve"> </t>
        </is>
      </c>
    </row>
    <row r="7">
      <c r="A7" s="4" t="inlineStr">
        <is>
          <t>Deferred tax assets on balance sheet</t>
        </is>
      </c>
      <c r="B7" s="5" t="n">
        <v>117</v>
      </c>
      <c r="C7" s="4" t="inlineStr">
        <is>
          <t xml:space="preserve"> </t>
        </is>
      </c>
      <c r="D7" s="6" t="n">
        <v>4590</v>
      </c>
    </row>
    <row r="8">
      <c r="A8" s="4" t="inlineStr">
        <is>
          <t>Deferred tax liabilities on balance sheet</t>
        </is>
      </c>
      <c r="B8" s="5" t="n">
        <v>131003</v>
      </c>
      <c r="C8" s="5" t="n">
        <v>109794</v>
      </c>
      <c r="D8" s="6" t="n">
        <v>92851</v>
      </c>
    </row>
    <row r="9">
      <c r="A9" s="4" t="inlineStr">
        <is>
          <t>Trade Receivable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 gross</t>
        </is>
      </c>
      <c r="B11" s="5" t="n">
        <v>45</v>
      </c>
      <c r="C11" s="5" t="n">
        <v>223</v>
      </c>
      <c r="D11" s="4" t="inlineStr">
        <is>
          <t xml:space="preserve"> </t>
        </is>
      </c>
    </row>
    <row r="12">
      <c r="A12" s="4" t="inlineStr">
        <is>
          <t>Deferred tax liabilities, gross</t>
        </is>
      </c>
      <c r="B12" s="5" t="n">
        <v>149</v>
      </c>
      <c r="C12" s="4" t="inlineStr">
        <is>
          <t xml:space="preserve"> </t>
        </is>
      </c>
      <c r="D12" s="4" t="inlineStr">
        <is>
          <t xml:space="preserve"> </t>
        </is>
      </c>
    </row>
    <row r="13">
      <c r="A13" s="4" t="inlineStr">
        <is>
          <t>Inventorie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 gross</t>
        </is>
      </c>
      <c r="B15" s="5" t="n">
        <v>64093</v>
      </c>
      <c r="C15" s="5" t="n">
        <v>59714</v>
      </c>
      <c r="D15" s="4" t="inlineStr">
        <is>
          <t xml:space="preserve"> </t>
        </is>
      </c>
    </row>
    <row r="16">
      <c r="A16" s="4" t="inlineStr">
        <is>
          <t>Deferred tax liabilities, gross</t>
        </is>
      </c>
      <c r="B16" s="5" t="n">
        <v>4385</v>
      </c>
      <c r="C16" s="5" t="n">
        <v>2602</v>
      </c>
      <c r="D16" s="4" t="inlineStr">
        <is>
          <t xml:space="preserve"> </t>
        </is>
      </c>
    </row>
    <row r="17">
      <c r="A17" s="4" t="inlineStr">
        <is>
          <t>Other Current Asset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assets, gross</t>
        </is>
      </c>
      <c r="B19" s="5" t="n">
        <v>79</v>
      </c>
      <c r="C19" s="5" t="n">
        <v>30</v>
      </c>
      <c r="D19" s="4" t="inlineStr">
        <is>
          <t xml:space="preserve"> </t>
        </is>
      </c>
    </row>
    <row r="20">
      <c r="A20" s="4" t="inlineStr">
        <is>
          <t>Deferred tax liabilities, gross</t>
        </is>
      </c>
      <c r="B20" s="5" t="n">
        <v>2413</v>
      </c>
      <c r="C20" s="5" t="n">
        <v>125</v>
      </c>
      <c r="D20" s="4" t="inlineStr">
        <is>
          <t xml:space="preserve"> </t>
        </is>
      </c>
    </row>
    <row r="21">
      <c r="A21" s="4" t="inlineStr">
        <is>
          <t>Property, Plant and Equipment</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 gross</t>
        </is>
      </c>
      <c r="B23" s="5" t="n">
        <v>6712</v>
      </c>
      <c r="C23" s="5" t="n">
        <v>1240</v>
      </c>
      <c r="D23" s="4" t="inlineStr">
        <is>
          <t xml:space="preserve"> </t>
        </is>
      </c>
    </row>
    <row r="24">
      <c r="A24" s="4" t="inlineStr">
        <is>
          <t>Deferred tax liabilities, gross</t>
        </is>
      </c>
      <c r="B24" s="5" t="n">
        <v>9580</v>
      </c>
      <c r="C24" s="5" t="n">
        <v>9005</v>
      </c>
      <c r="D24" s="4" t="inlineStr">
        <is>
          <t xml:space="preserve"> </t>
        </is>
      </c>
    </row>
    <row r="25">
      <c r="A25" s="4" t="inlineStr">
        <is>
          <t>Right-of-use Asset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ies, gross</t>
        </is>
      </c>
      <c r="B27" s="5" t="n">
        <v>45681</v>
      </c>
      <c r="C27" s="5" t="n">
        <v>27037</v>
      </c>
      <c r="D27" s="4" t="inlineStr">
        <is>
          <t xml:space="preserve"> </t>
        </is>
      </c>
    </row>
    <row r="28">
      <c r="A28" s="4" t="inlineStr">
        <is>
          <t>Intangible Assets</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liabilities, gross</t>
        </is>
      </c>
      <c r="B30" s="5" t="n">
        <v>204456</v>
      </c>
      <c r="C30" s="5" t="n">
        <v>168297</v>
      </c>
      <c r="D30" s="4" t="inlineStr">
        <is>
          <t xml:space="preserve"> </t>
        </is>
      </c>
    </row>
    <row r="31">
      <c r="A31" s="4" t="inlineStr">
        <is>
          <t>Other Current Financial Liabilitie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 gross</t>
        </is>
      </c>
      <c r="B33" s="5" t="n">
        <v>12025</v>
      </c>
      <c r="C33" s="5" t="n">
        <v>7571</v>
      </c>
      <c r="D33" s="4" t="inlineStr">
        <is>
          <t xml:space="preserve"> </t>
        </is>
      </c>
    </row>
    <row r="34">
      <c r="A34" s="4" t="inlineStr">
        <is>
          <t>Other Current Liabilities</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 gross</t>
        </is>
      </c>
      <c r="B36" s="5" t="n">
        <v>2450</v>
      </c>
      <c r="C36" s="5" t="n">
        <v>674</v>
      </c>
      <c r="D36" s="4" t="inlineStr">
        <is>
          <t xml:space="preserve"> </t>
        </is>
      </c>
    </row>
    <row r="37">
      <c r="A37" s="4" t="inlineStr">
        <is>
          <t>Deferred tax liabilities, gross</t>
        </is>
      </c>
      <c r="B37" s="5" t="n">
        <v>926</v>
      </c>
      <c r="C37" s="5" t="n">
        <v>737</v>
      </c>
      <c r="D37" s="4" t="inlineStr">
        <is>
          <t xml:space="preserve"> </t>
        </is>
      </c>
    </row>
    <row r="38">
      <c r="A38" s="4" t="inlineStr">
        <is>
          <t>Current Provisions</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tax assets, gross</t>
        </is>
      </c>
      <c r="B40" s="5" t="n">
        <v>10103</v>
      </c>
      <c r="C40" s="5" t="n">
        <v>8815</v>
      </c>
      <c r="D40" s="4" t="inlineStr">
        <is>
          <t xml:space="preserve"> </t>
        </is>
      </c>
    </row>
    <row r="41">
      <c r="A41" s="4" t="inlineStr">
        <is>
          <t>Deferred tax liabilities, gross</t>
        </is>
      </c>
      <c r="B41" s="5" t="n">
        <v>3012</v>
      </c>
      <c r="C41" s="5" t="n">
        <v>627</v>
      </c>
      <c r="D41" s="4" t="inlineStr">
        <is>
          <t xml:space="preserve"> </t>
        </is>
      </c>
    </row>
    <row r="42">
      <c r="A42" s="4" t="inlineStr">
        <is>
          <t>Other Non-current Financial Liabilities</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tax assets, gross</t>
        </is>
      </c>
      <c r="B44" s="5" t="n">
        <v>37713</v>
      </c>
      <c r="C44" s="5" t="n">
        <v>22245</v>
      </c>
      <c r="D44" s="4" t="inlineStr">
        <is>
          <t xml:space="preserve"> </t>
        </is>
      </c>
    </row>
    <row r="45">
      <c r="A45" s="4" t="inlineStr">
        <is>
          <t>Deferred tax liabilities, gross</t>
        </is>
      </c>
      <c r="B45" s="5" t="n">
        <v>7363</v>
      </c>
      <c r="C45" s="5" t="n">
        <v>17433</v>
      </c>
      <c r="D45" s="4" t="inlineStr">
        <is>
          <t xml:space="preserve"> </t>
        </is>
      </c>
    </row>
    <row r="46">
      <c r="A46" s="4" t="inlineStr">
        <is>
          <t>Tax Loss and Interest Carryforwards</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Deferred tax assets, gross</t>
        </is>
      </c>
      <c r="B48" s="6" t="n">
        <v>13861</v>
      </c>
      <c r="C48" s="6" t="n">
        <v>15559</v>
      </c>
      <c r="D4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Schedule of Deferred Taxes (Details) - EUR (€) € in Thousands</t>
        </is>
      </c>
      <c r="B1" s="2" t="inlineStr">
        <is>
          <t>12 Months Ended</t>
        </is>
      </c>
    </row>
    <row r="2">
      <c r="B2" s="2" t="inlineStr">
        <is>
          <t>Sep. 30, 2024</t>
        </is>
      </c>
      <c r="C2" s="2" t="inlineStr">
        <is>
          <t>Sep. 30, 2023</t>
        </is>
      </c>
    </row>
    <row r="3">
      <c r="A3" s="3" t="inlineStr">
        <is>
          <t>Disclosure of income tax [abstract]</t>
        </is>
      </c>
      <c r="B3" s="4" t="inlineStr">
        <is>
          <t xml:space="preserve"> </t>
        </is>
      </c>
      <c r="C3" s="4" t="inlineStr">
        <is>
          <t xml:space="preserve"> </t>
        </is>
      </c>
    </row>
    <row r="4">
      <c r="A4" s="4" t="inlineStr">
        <is>
          <t>Net amount at October 1</t>
        </is>
      </c>
      <c r="B4" s="6" t="n">
        <v>-109794</v>
      </c>
      <c r="C4" s="6" t="n">
        <v>-88261</v>
      </c>
    </row>
    <row r="5">
      <c r="A5" s="4" t="inlineStr">
        <is>
          <t>thereof deferred tax assets</t>
        </is>
      </c>
      <c r="B5" s="4" t="inlineStr">
        <is>
          <t xml:space="preserve"> </t>
        </is>
      </c>
      <c r="C5" s="5" t="n">
        <v>4590</v>
      </c>
    </row>
    <row r="6">
      <c r="A6" s="4" t="inlineStr">
        <is>
          <t>thereof deferred tax liabilities</t>
        </is>
      </c>
      <c r="B6" s="5" t="n">
        <v>-109794</v>
      </c>
      <c r="C6" s="5" t="n">
        <v>-92851</v>
      </c>
    </row>
    <row r="7">
      <c r="A7" s="4" t="inlineStr">
        <is>
          <t>Taxes charged to income statement</t>
        </is>
      </c>
      <c r="B7" s="5" t="n">
        <v>-23814</v>
      </c>
      <c r="C7" s="5" t="n">
        <v>-27781</v>
      </c>
    </row>
    <row r="8">
      <c r="A8" s="4" t="inlineStr">
        <is>
          <t>Exchange differences</t>
        </is>
      </c>
      <c r="B8" s="5" t="n">
        <v>2722</v>
      </c>
      <c r="C8" s="5" t="n">
        <v>6249</v>
      </c>
    </row>
    <row r="9">
      <c r="A9" s="4" t="inlineStr">
        <is>
          <t>Net amount at September 30</t>
        </is>
      </c>
      <c r="B9" s="5" t="n">
        <v>-130886</v>
      </c>
      <c r="C9" s="5" t="n">
        <v>-109794</v>
      </c>
    </row>
    <row r="10">
      <c r="A10" s="4" t="inlineStr">
        <is>
          <t>thereof deferred tax assets</t>
        </is>
      </c>
      <c r="B10" s="5" t="n">
        <v>117</v>
      </c>
      <c r="C10" s="4" t="inlineStr">
        <is>
          <t xml:space="preserve"> </t>
        </is>
      </c>
    </row>
    <row r="11">
      <c r="A11" s="4" t="inlineStr">
        <is>
          <t>thereof deferred tax liabilities</t>
        </is>
      </c>
      <c r="B11" s="6" t="n">
        <v>-131003</v>
      </c>
      <c r="C11" s="6" t="n">
        <v>-10979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Unrecognized Deferred Taxes (Details) - EUR (€) € in Thousands</t>
        </is>
      </c>
      <c r="B1" s="2" t="inlineStr">
        <is>
          <t>Sep. 30, 2024</t>
        </is>
      </c>
      <c r="C1" s="2" t="inlineStr">
        <is>
          <t>Sep. 30, 2023</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es</t>
        </is>
      </c>
      <c r="B3" s="6" t="n">
        <v>99851</v>
      </c>
      <c r="C3" s="6" t="n">
        <v>53050</v>
      </c>
    </row>
    <row r="4">
      <c r="A4" s="4" t="inlineStr">
        <is>
          <t>Tax Loss Carry Forward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es</t>
        </is>
      </c>
      <c r="B6" s="6" t="n">
        <v>99851</v>
      </c>
      <c r="C6" s="6" t="n">
        <v>530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nd Accrued Liabilities - Schedule of Trade and Other Payables and Accrued Liabilities (Details) - EUR (€) € in Thousands</t>
        </is>
      </c>
      <c r="B1" s="2" t="inlineStr">
        <is>
          <t>Sep. 30, 2024</t>
        </is>
      </c>
      <c r="C1" s="2" t="inlineStr">
        <is>
          <t>Sep. 30, 2023</t>
        </is>
      </c>
    </row>
    <row r="2">
      <c r="A2" s="3" t="inlineStr">
        <is>
          <t>Trade and other payables [abstract]</t>
        </is>
      </c>
      <c r="B2" s="4" t="inlineStr">
        <is>
          <t xml:space="preserve"> </t>
        </is>
      </c>
      <c r="C2" s="4" t="inlineStr">
        <is>
          <t xml:space="preserve"> </t>
        </is>
      </c>
    </row>
    <row r="3">
      <c r="A3" s="4" t="inlineStr">
        <is>
          <t>Trade payables</t>
        </is>
      </c>
      <c r="B3" s="6" t="n">
        <v>74680</v>
      </c>
      <c r="C3" s="6" t="n">
        <v>79555</v>
      </c>
    </row>
    <row r="4">
      <c r="A4" s="4" t="inlineStr">
        <is>
          <t>Other payables</t>
        </is>
      </c>
      <c r="B4" s="5" t="n">
        <v>61600</v>
      </c>
      <c r="C4" s="5" t="n">
        <v>43457</v>
      </c>
    </row>
    <row r="5">
      <c r="A5" s="4" t="inlineStr">
        <is>
          <t>Trade and other payables</t>
        </is>
      </c>
      <c r="B5" s="5" t="n">
        <v>136280</v>
      </c>
      <c r="C5" s="5" t="n">
        <v>123012</v>
      </c>
    </row>
    <row r="6">
      <c r="A6" s="4" t="inlineStr">
        <is>
          <t>Accruals for personnel</t>
        </is>
      </c>
      <c r="B6" s="5" t="n">
        <v>21969</v>
      </c>
      <c r="C6" s="5" t="n">
        <v>26040</v>
      </c>
    </row>
    <row r="7">
      <c r="A7" s="4" t="inlineStr">
        <is>
          <t>Accruals for audit and closing fees</t>
        </is>
      </c>
      <c r="B7" s="5" t="n">
        <v>4283</v>
      </c>
      <c r="C7" s="5" t="n">
        <v>4251</v>
      </c>
    </row>
    <row r="8">
      <c r="A8" s="4" t="inlineStr">
        <is>
          <t>Other accruals</t>
        </is>
      </c>
      <c r="B8" s="5" t="n">
        <v>3159</v>
      </c>
      <c r="C8" s="5" t="n">
        <v>8354</v>
      </c>
    </row>
    <row r="9">
      <c r="A9" s="4" t="inlineStr">
        <is>
          <t>Accrued liabilities</t>
        </is>
      </c>
      <c r="B9" s="6" t="n">
        <v>29411</v>
      </c>
      <c r="C9" s="6" t="n">
        <v>386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s) - EUR (€) € in Thousands</t>
        </is>
      </c>
      <c r="B1" s="2" t="inlineStr">
        <is>
          <t>Sep. 30, 2024</t>
        </is>
      </c>
      <c r="C1" s="2" t="inlineStr">
        <is>
          <t>Sep. 30, 2023</t>
        </is>
      </c>
    </row>
    <row r="2">
      <c r="A2" s="3" t="inlineStr">
        <is>
          <t>Categories of current financial liabilities [abstract]</t>
        </is>
      </c>
      <c r="B2" s="4" t="inlineStr">
        <is>
          <t xml:space="preserve"> </t>
        </is>
      </c>
      <c r="C2" s="4" t="inlineStr">
        <is>
          <t xml:space="preserve"> </t>
        </is>
      </c>
    </row>
    <row r="3">
      <c r="A3" s="4" t="inlineStr">
        <is>
          <t>Derivatives</t>
        </is>
      </c>
      <c r="B3" s="6" t="n">
        <v>625</v>
      </c>
      <c r="C3" s="6" t="n">
        <v>6925</v>
      </c>
    </row>
    <row r="4">
      <c r="A4" s="4" t="inlineStr">
        <is>
          <t>Other financial liabilities</t>
        </is>
      </c>
      <c r="B4" s="5" t="n">
        <v>3346</v>
      </c>
      <c r="C4" s="5" t="n">
        <v>160</v>
      </c>
    </row>
    <row r="5">
      <c r="A5" s="4" t="inlineStr">
        <is>
          <t>Other current financial liabilities</t>
        </is>
      </c>
      <c r="B5" s="6" t="n">
        <v>3971</v>
      </c>
      <c r="C5" s="6" t="n">
        <v>70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Development of Provisions (Details) - EUR (€) € in Thousands</t>
        </is>
      </c>
      <c r="B1" s="2" t="inlineStr">
        <is>
          <t>12 Months Ended</t>
        </is>
      </c>
    </row>
    <row r="2">
      <c r="B2" s="2" t="inlineStr">
        <is>
          <t>Sep. 30, 2024</t>
        </is>
      </c>
      <c r="C2" s="2" t="inlineStr">
        <is>
          <t>Sep. 30, 2023</t>
        </is>
      </c>
    </row>
    <row r="3">
      <c r="A3" s="3" t="inlineStr">
        <is>
          <t>Disclosure of other provisions [line items]</t>
        </is>
      </c>
      <c r="B3" s="4" t="inlineStr">
        <is>
          <t xml:space="preserve"> </t>
        </is>
      </c>
      <c r="C3" s="4" t="inlineStr">
        <is>
          <t xml:space="preserve"> </t>
        </is>
      </c>
    </row>
    <row r="4">
      <c r="A4" s="4" t="inlineStr">
        <is>
          <t>At the beginning of the period/year</t>
        </is>
      </c>
      <c r="B4" s="6" t="n">
        <v>41285</v>
      </c>
      <c r="C4" s="6" t="n">
        <v>38812</v>
      </c>
    </row>
    <row r="5">
      <c r="A5" s="4" t="inlineStr">
        <is>
          <t>Additions</t>
        </is>
      </c>
      <c r="B5" s="5" t="n">
        <v>24459</v>
      </c>
      <c r="C5" s="5" t="n">
        <v>17880</v>
      </c>
    </row>
    <row r="6">
      <c r="A6" s="4" t="inlineStr">
        <is>
          <t>Utilization</t>
        </is>
      </c>
      <c r="B6" s="5" t="n">
        <v>-23671</v>
      </c>
      <c r="C6" s="5" t="n">
        <v>-12648</v>
      </c>
    </row>
    <row r="7">
      <c r="A7" s="4" t="inlineStr">
        <is>
          <t>Reversals</t>
        </is>
      </c>
      <c r="B7" s="5" t="n">
        <v>-4455</v>
      </c>
      <c r="C7" s="5" t="n">
        <v>-2066</v>
      </c>
    </row>
    <row r="8">
      <c r="A8" s="4" t="inlineStr">
        <is>
          <t>Transfer to accruals</t>
        </is>
      </c>
      <c r="B8" s="5" t="n">
        <v>-1145</v>
      </c>
      <c r="C8" s="4" t="inlineStr">
        <is>
          <t xml:space="preserve"> </t>
        </is>
      </c>
    </row>
    <row r="9">
      <c r="A9" s="4" t="inlineStr">
        <is>
          <t>Impact of foreign currency translation</t>
        </is>
      </c>
      <c r="B9" s="5" t="n">
        <v>-442</v>
      </c>
      <c r="C9" s="5" t="n">
        <v>-693</v>
      </c>
    </row>
    <row r="10">
      <c r="A10" s="4" t="inlineStr">
        <is>
          <t>At the end of the period/year</t>
        </is>
      </c>
      <c r="B10" s="5" t="n">
        <v>36031</v>
      </c>
      <c r="C10" s="5" t="n">
        <v>41285</v>
      </c>
    </row>
    <row r="11">
      <c r="A11" s="4" t="inlineStr">
        <is>
          <t>thereof current</t>
        </is>
      </c>
      <c r="B11" s="5" t="n">
        <v>31164</v>
      </c>
      <c r="C11" s="5" t="n">
        <v>36495</v>
      </c>
    </row>
    <row r="12">
      <c r="A12" s="4" t="inlineStr">
        <is>
          <t>thereof non-current</t>
        </is>
      </c>
      <c r="B12" s="5" t="n">
        <v>4867</v>
      </c>
      <c r="C12" s="5" t="n">
        <v>4790</v>
      </c>
    </row>
    <row r="13">
      <c r="A13" s="4" t="inlineStr">
        <is>
          <t>Personnel Obligation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At the beginning of the period/year</t>
        </is>
      </c>
      <c r="B15" s="5" t="n">
        <v>17175</v>
      </c>
      <c r="C15" s="5" t="n">
        <v>12875</v>
      </c>
    </row>
    <row r="16">
      <c r="A16" s="4" t="inlineStr">
        <is>
          <t>Additions</t>
        </is>
      </c>
      <c r="B16" s="5" t="n">
        <v>22830</v>
      </c>
      <c r="C16" s="5" t="n">
        <v>6229</v>
      </c>
    </row>
    <row r="17">
      <c r="A17" s="4" t="inlineStr">
        <is>
          <t>Utilization</t>
        </is>
      </c>
      <c r="B17" s="5" t="n">
        <v>-12243</v>
      </c>
      <c r="C17" s="5" t="n">
        <v>-1553</v>
      </c>
    </row>
    <row r="18">
      <c r="A18" s="4" t="inlineStr">
        <is>
          <t>Reversals</t>
        </is>
      </c>
      <c r="B18" s="5" t="n">
        <v>-1642</v>
      </c>
      <c r="C18" s="5" t="n">
        <v>-105</v>
      </c>
    </row>
    <row r="19">
      <c r="A19" s="4" t="inlineStr">
        <is>
          <t>Impact of foreign currency translation</t>
        </is>
      </c>
      <c r="B19" s="5" t="n">
        <v>-277</v>
      </c>
      <c r="C19" s="5" t="n">
        <v>-271</v>
      </c>
    </row>
    <row r="20">
      <c r="A20" s="4" t="inlineStr">
        <is>
          <t>At the end of the period/year</t>
        </is>
      </c>
      <c r="B20" s="5" t="n">
        <v>25843</v>
      </c>
      <c r="C20" s="5" t="n">
        <v>17175</v>
      </c>
    </row>
    <row r="21">
      <c r="A21" s="4" t="inlineStr">
        <is>
          <t>thereof current</t>
        </is>
      </c>
      <c r="B21" s="5" t="n">
        <v>22908</v>
      </c>
      <c r="C21" s="5" t="n">
        <v>14459</v>
      </c>
    </row>
    <row r="22">
      <c r="A22" s="4" t="inlineStr">
        <is>
          <t>thereof non-current</t>
        </is>
      </c>
      <c r="B22" s="5" t="n">
        <v>2935</v>
      </c>
      <c r="C22" s="5" t="n">
        <v>2716</v>
      </c>
    </row>
    <row r="23">
      <c r="A23" s="4" t="inlineStr">
        <is>
          <t>Legal</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At the beginning of the period/year</t>
        </is>
      </c>
      <c r="B25" s="5" t="n">
        <v>10136</v>
      </c>
      <c r="C25" s="5" t="n">
        <v>15187</v>
      </c>
    </row>
    <row r="26">
      <c r="A26" s="4" t="inlineStr">
        <is>
          <t>Additions</t>
        </is>
      </c>
      <c r="B26" s="4" t="inlineStr">
        <is>
          <t xml:space="preserve"> </t>
        </is>
      </c>
      <c r="C26" s="5" t="n">
        <v>682</v>
      </c>
    </row>
    <row r="27">
      <c r="A27" s="4" t="inlineStr">
        <is>
          <t>Utilization</t>
        </is>
      </c>
      <c r="B27" s="4" t="inlineStr">
        <is>
          <t xml:space="preserve"> </t>
        </is>
      </c>
      <c r="C27" s="5" t="n">
        <v>-3858</v>
      </c>
    </row>
    <row r="28">
      <c r="A28" s="4" t="inlineStr">
        <is>
          <t>Reversals</t>
        </is>
      </c>
      <c r="B28" s="5" t="n">
        <v>-2520</v>
      </c>
      <c r="C28" s="5" t="n">
        <v>-1875</v>
      </c>
    </row>
    <row r="29">
      <c r="A29" s="4" t="inlineStr">
        <is>
          <t>Transfer to accruals</t>
        </is>
      </c>
      <c r="B29" s="5" t="n">
        <v>-1145</v>
      </c>
      <c r="C29" s="4" t="inlineStr">
        <is>
          <t xml:space="preserve"> </t>
        </is>
      </c>
    </row>
    <row r="30">
      <c r="A30" s="4" t="inlineStr">
        <is>
          <t>At the end of the period/year</t>
        </is>
      </c>
      <c r="B30" s="5" t="n">
        <v>6471</v>
      </c>
      <c r="C30" s="5" t="n">
        <v>10136</v>
      </c>
    </row>
    <row r="31">
      <c r="A31" s="4" t="inlineStr">
        <is>
          <t>thereof current</t>
        </is>
      </c>
      <c r="B31" s="5" t="n">
        <v>6471</v>
      </c>
      <c r="C31" s="5" t="n">
        <v>10136</v>
      </c>
    </row>
    <row r="32">
      <c r="A32" s="4" t="inlineStr">
        <is>
          <t>Oth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At the beginning of the period/year</t>
        </is>
      </c>
      <c r="B34" s="5" t="n">
        <v>13974</v>
      </c>
      <c r="C34" s="5" t="n">
        <v>10750</v>
      </c>
    </row>
    <row r="35">
      <c r="A35" s="4" t="inlineStr">
        <is>
          <t>Additions</t>
        </is>
      </c>
      <c r="B35" s="5" t="n">
        <v>1629</v>
      </c>
      <c r="C35" s="5" t="n">
        <v>10969</v>
      </c>
    </row>
    <row r="36">
      <c r="A36" s="4" t="inlineStr">
        <is>
          <t>Utilization</t>
        </is>
      </c>
      <c r="B36" s="5" t="n">
        <v>-11428</v>
      </c>
      <c r="C36" s="5" t="n">
        <v>-7237</v>
      </c>
    </row>
    <row r="37">
      <c r="A37" s="4" t="inlineStr">
        <is>
          <t>Reversals</t>
        </is>
      </c>
      <c r="B37" s="5" t="n">
        <v>-293</v>
      </c>
      <c r="C37" s="5" t="n">
        <v>-86</v>
      </c>
    </row>
    <row r="38">
      <c r="A38" s="4" t="inlineStr">
        <is>
          <t>Impact of foreign currency translation</t>
        </is>
      </c>
      <c r="B38" s="5" t="n">
        <v>-165</v>
      </c>
      <c r="C38" s="5" t="n">
        <v>-422</v>
      </c>
    </row>
    <row r="39">
      <c r="A39" s="4" t="inlineStr">
        <is>
          <t>At the end of the period/year</t>
        </is>
      </c>
      <c r="B39" s="5" t="n">
        <v>3717</v>
      </c>
      <c r="C39" s="5" t="n">
        <v>13974</v>
      </c>
    </row>
    <row r="40">
      <c r="A40" s="4" t="inlineStr">
        <is>
          <t>thereof current</t>
        </is>
      </c>
      <c r="B40" s="5" t="n">
        <v>1785</v>
      </c>
      <c r="C40" s="5" t="n">
        <v>11900</v>
      </c>
    </row>
    <row r="41">
      <c r="A41" s="4" t="inlineStr">
        <is>
          <t>thereof non-current</t>
        </is>
      </c>
      <c r="B41" s="6" t="n">
        <v>1932</v>
      </c>
      <c r="C41" s="6" t="n">
        <v>207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 - Summary of Government Grant (Details) - EUR (€) € in Thousands</t>
        </is>
      </c>
      <c r="B1" s="2" t="inlineStr">
        <is>
          <t>12 Months Ended</t>
        </is>
      </c>
    </row>
    <row r="2">
      <c r="B2" s="2" t="inlineStr">
        <is>
          <t>Sep. 30, 2024</t>
        </is>
      </c>
      <c r="C2" s="2" t="inlineStr">
        <is>
          <t>Sep. 30, 2023</t>
        </is>
      </c>
    </row>
    <row r="3">
      <c r="A3" s="3" t="inlineStr">
        <is>
          <t>Government Grant [Line Item]</t>
        </is>
      </c>
      <c r="B3" s="4" t="inlineStr">
        <is>
          <t xml:space="preserve"> </t>
        </is>
      </c>
      <c r="C3" s="4" t="inlineStr">
        <is>
          <t xml:space="preserve"> </t>
        </is>
      </c>
    </row>
    <row r="4">
      <c r="A4" s="4" t="inlineStr">
        <is>
          <t>Government Grants, Beginning balance</t>
        </is>
      </c>
      <c r="B4" s="6" t="n">
        <v>11300</v>
      </c>
      <c r="C4" s="4" t="inlineStr">
        <is>
          <t xml:space="preserve"> </t>
        </is>
      </c>
    </row>
    <row r="5">
      <c r="A5" s="4" t="inlineStr">
        <is>
          <t>Government Grants, Ending balance</t>
        </is>
      </c>
      <c r="B5" s="4" t="inlineStr">
        <is>
          <t xml:space="preserve"> </t>
        </is>
      </c>
      <c r="C5" s="6" t="n">
        <v>11300</v>
      </c>
    </row>
    <row r="6">
      <c r="A6" s="4" t="inlineStr">
        <is>
          <t>Government Grant</t>
        </is>
      </c>
      <c r="B6" s="4" t="inlineStr">
        <is>
          <t xml:space="preserve"> </t>
        </is>
      </c>
      <c r="C6" s="4" t="inlineStr">
        <is>
          <t xml:space="preserve"> </t>
        </is>
      </c>
    </row>
    <row r="7">
      <c r="A7" s="3" t="inlineStr">
        <is>
          <t>Government Grant [Line Item]</t>
        </is>
      </c>
      <c r="B7" s="4" t="inlineStr">
        <is>
          <t xml:space="preserve"> </t>
        </is>
      </c>
      <c r="C7" s="4" t="inlineStr">
        <is>
          <t xml:space="preserve"> </t>
        </is>
      </c>
    </row>
    <row r="8">
      <c r="A8" s="4" t="inlineStr">
        <is>
          <t>Government Grants, Beginning balance</t>
        </is>
      </c>
      <c r="B8" s="5" t="n">
        <v>10634</v>
      </c>
      <c r="C8" s="5" t="n">
        <v>0</v>
      </c>
    </row>
    <row r="9">
      <c r="A9" s="4" t="inlineStr">
        <is>
          <t>Pledged during the year</t>
        </is>
      </c>
      <c r="B9" s="5" t="n">
        <v>239</v>
      </c>
      <c r="C9" s="5" t="n">
        <v>10675</v>
      </c>
    </row>
    <row r="10">
      <c r="A10" s="4" t="inlineStr">
        <is>
          <t>Released to the statement of comprehensive income</t>
        </is>
      </c>
      <c r="B10" s="5" t="n">
        <v>-499</v>
      </c>
      <c r="C10" s="5" t="n">
        <v>-41</v>
      </c>
    </row>
    <row r="11">
      <c r="A11" s="4" t="inlineStr">
        <is>
          <t>Government Grants, Ending balance</t>
        </is>
      </c>
      <c r="B11" s="5" t="n">
        <v>10374</v>
      </c>
      <c r="C11" s="5" t="n">
        <v>10634</v>
      </c>
    </row>
    <row r="12">
      <c r="A12" s="4" t="inlineStr">
        <is>
          <t>thereof current</t>
        </is>
      </c>
      <c r="B12" s="5" t="n">
        <v>0</v>
      </c>
      <c r="C12" s="5" t="n">
        <v>0</v>
      </c>
    </row>
    <row r="13">
      <c r="A13" s="4" t="inlineStr">
        <is>
          <t>thereof non-current</t>
        </is>
      </c>
      <c r="B13" s="6" t="n">
        <v>10374</v>
      </c>
      <c r="C13" s="6" t="n">
        <v>106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Sep. 30, 2024</t>
        </is>
      </c>
    </row>
    <row r="3">
      <c r="A3" s="3" t="inlineStr">
        <is>
          <t>Disclosure of operating segments [abstract]</t>
        </is>
      </c>
      <c r="B3" s="4" t="inlineStr">
        <is>
          <t xml:space="preserve"> </t>
        </is>
      </c>
    </row>
    <row r="4">
      <c r="A4" s="4" t="inlineStr">
        <is>
          <t>Segment Information</t>
        </is>
      </c>
      <c r="B4" s="4" t="inlineStr">
        <is>
          <t>5. SEGMENT INFORMATION The Company’s operating segments are reported in a manner consistent with the internal reporting provided to, and regularly reviewed by, the chief operating decision maker (“CODM”), the Chief Executive Officer (“CEO”), and are aligned to the four geographical hubs that the Company operates in: Americas, Europe, ASPA, and MEAI. Due to the materiality, ASPA and MEAI are aggregated into one reportable segment APMA (“Asia Pacific, Middle East, Africa”). As such the Company has three reportable segments – Americas, Europe and APMA. Additionally, the Company has Corporate / Other revenue and expenses, which primarily consists of non-core activities from the cosmetics and sleeping systems businesses, as well as other administrative costs that are not charged to the operating segments. The CODM uses the measure of adjusted EBITDA to assess operating segments’ performance to make decisions regarding the allocation of resources. The adjustments to EBITDA relate to the effect of IPO-related costs, realized and unrealized foreign exchange gain / (loss), share-based compensation, secondary offering related costs and other adjustments relating to non-recurring items such as restructuring. Assets and liabilities are neither reported nor reviewed by the CODM at the operating segment level.
Year ended September 30, 2024
Americas Europe APMA Total Reportable Segments Corporate / Other Total
Sales 943,710 644,888 211,810 1,800,408 4,282 1,804,690
Adjusted EBITDA 301,266 218,224 65,814 585,304 ( 30,349 ) 554,955
IPO-related costs ( 7,460 )
Realized and unrealized FX gains / losses ( 19,641 )
Share-based compensation ( 3,591 )
Secondary offering related costs ( 1,890 )
EBITDA 522,373
Depreciation and amortization ( 101,291 )
Finance cost, net ( 127,300 )
Profit before tax 293,782
Year ended September 30, 2023
Americas Europe APMA Total Reportable Segments Corporate / Other Total
Sales 804,690 529,507 152,424 1,486,621 5,290 1,491,911
Adjusted EBITDA 291,712 167,407 44,488 503,607 ( 20,901 ) 482,706
IPO-related costs ( 30,603 )
Realized and unrealized FX gains / losses ( 36,056 )
Share-based compensation ( 65,393 )
Other ( 6,553 )
EBITDA 344,101
Depreciation and amortization ( 83,413 )
Finance cost, net ( 107,036 )
Profit before tax 153,652
Year ended September 30, 2022
Americas Europe APMA Total Reportable Segments Corporate / Other Total
Sales 667,387 449,131 123,033 1,239,551 3,282 1,242,833
Adjusted EBITDA 259,944 146,592 38,973 445,509 ( 10,954 ) 434,555
Effects from applying the acquisition method of accounting for the Transaction ( 24,367 )
Transaction related advisory costs ( 2,598 )
Consulting fees relating to Group transformation ( 7,982 )
Realized and unrealized FX gains / losses 45,516
Other ( 836 )
EBITDA 444,288
Depreciation and amortization ( 81,261 )
Finance cost, net ( 112,503 )
Profit before tax 250,524 The Company determines the geographic location of revenue based on the location of its customers.
Year ended September 30,
2024 2023 2022
Revenue:
Germany 192,991 194,884 156,824
United States 830,094 712,069 598,438
Rest of world 781,605 584,958 487,571
Total revenue 1,804,690 1,491,911 1,242,833 The following table presents the carrying amount of the Company’s non-current assets by geographic location.
September 30, 2024 September 30, 2023
Non-current assets
Germany 1,836,281 1,800,979
United States 1,526,573 1,582,958
Rest of world 326,079 318,369
Allocated non-current assets 3,688,933 3,702,306
Other non-current financial assets (unallocated) 32,609 44,618
Deferred tax assets (unallocated) 117 -
Total non-current assets 3,721,659 3,746,924 During the periods presented in these consolidated financial statements, the Company did not have any customers with individual revenue of 10% or greater of total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Government Grant - Additional Information (Details) € in Millions</t>
        </is>
      </c>
      <c r="B1" s="2" t="inlineStr">
        <is>
          <t>12 Months Ended</t>
        </is>
      </c>
    </row>
    <row r="2">
      <c r="B2" s="2" t="inlineStr">
        <is>
          <t>Sep. 30, 2023 EUR (€) Job</t>
        </is>
      </c>
      <c r="C2" s="2" t="inlineStr">
        <is>
          <t>Dec. 12, 2024 EUR (€)</t>
        </is>
      </c>
      <c r="D2" s="2" t="inlineStr">
        <is>
          <t>Sep. 30, 2024 EUR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Government grant</t>
        </is>
      </c>
      <c r="B4" s="8" t="n">
        <v>11.3</v>
      </c>
      <c r="C4" s="4" t="inlineStr">
        <is>
          <t xml:space="preserve"> </t>
        </is>
      </c>
      <c r="D4" s="4" t="inlineStr">
        <is>
          <t xml:space="preserve"> </t>
        </is>
      </c>
    </row>
    <row r="5">
      <c r="A5" s="4" t="inlineStr">
        <is>
          <t>Number of permanent jobs | Job</t>
        </is>
      </c>
      <c r="B5" s="5" t="n">
        <v>400</v>
      </c>
      <c r="C5" s="4" t="inlineStr">
        <is>
          <t xml:space="preserve"> </t>
        </is>
      </c>
      <c r="D5" s="4" t="inlineStr">
        <is>
          <t xml:space="preserve"> </t>
        </is>
      </c>
    </row>
    <row r="6">
      <c r="A6" s="4" t="inlineStr">
        <is>
          <t>Cash from State of Mecklenburg-Vorpommern</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Other receivable financial assets</t>
        </is>
      </c>
      <c r="B8" s="4" t="inlineStr">
        <is>
          <t xml:space="preserve"> </t>
        </is>
      </c>
      <c r="C8" s="8" t="n">
        <v>1.9</v>
      </c>
      <c r="D8" s="8" t="n">
        <v>8.69999999999999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EUR (€) € in Thousands</t>
        </is>
      </c>
      <c r="B1" s="2" t="inlineStr">
        <is>
          <t>Sep. 30, 2024</t>
        </is>
      </c>
      <c r="C1" s="2" t="inlineStr">
        <is>
          <t>Sep. 30, 2023</t>
        </is>
      </c>
    </row>
    <row r="2">
      <c r="A2" s="3" t="inlineStr">
        <is>
          <t>Other Current Liabilities [abstract]</t>
        </is>
      </c>
      <c r="B2" s="4" t="inlineStr">
        <is>
          <t xml:space="preserve"> </t>
        </is>
      </c>
      <c r="C2" s="4" t="inlineStr">
        <is>
          <t xml:space="preserve"> </t>
        </is>
      </c>
    </row>
    <row r="3">
      <c r="A3" s="4" t="inlineStr">
        <is>
          <t>VAT payable</t>
        </is>
      </c>
      <c r="B3" s="6" t="n">
        <v>7541</v>
      </c>
      <c r="C3" s="6" t="n">
        <v>10111</v>
      </c>
    </row>
    <row r="4">
      <c r="A4" s="4" t="inlineStr">
        <is>
          <t>Non-income tax liabilities</t>
        </is>
      </c>
      <c r="B4" s="5" t="n">
        <v>4072</v>
      </c>
      <c r="C4" s="5" t="n">
        <v>4111</v>
      </c>
    </row>
    <row r="5">
      <c r="A5" s="4" t="inlineStr">
        <is>
          <t>Other</t>
        </is>
      </c>
      <c r="B5" s="5" t="n">
        <v>1881</v>
      </c>
      <c r="C5" s="5" t="n">
        <v>1740</v>
      </c>
    </row>
    <row r="6">
      <c r="A6" s="4" t="inlineStr">
        <is>
          <t>Other current liabilities, Total</t>
        </is>
      </c>
      <c r="B6" s="6" t="n">
        <v>13494</v>
      </c>
      <c r="C6" s="6" t="n">
        <v>159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by Sales Channels (Details) - EUR (€) € in Thousands</t>
        </is>
      </c>
      <c r="B1" s="2" t="inlineStr">
        <is>
          <t>12 Months Ended</t>
        </is>
      </c>
    </row>
    <row r="2">
      <c r="B2" s="2" t="inlineStr">
        <is>
          <t>Sep. 30, 2024</t>
        </is>
      </c>
      <c r="C2" s="2" t="inlineStr">
        <is>
          <t>Sep. 30, 2023</t>
        </is>
      </c>
      <c r="D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804690</v>
      </c>
      <c r="C4" s="6" t="n">
        <v>1491911</v>
      </c>
      <c r="D4" s="6" t="n">
        <v>1242833</v>
      </c>
    </row>
    <row r="5">
      <c r="A5" s="4" t="inlineStr">
        <is>
          <t>B2B</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083721</v>
      </c>
      <c r="C7" s="5" t="n">
        <v>887957</v>
      </c>
      <c r="D7" s="5" t="n">
        <v>772883</v>
      </c>
    </row>
    <row r="8">
      <c r="A8" s="4" t="inlineStr">
        <is>
          <t>DTC</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716687</v>
      </c>
      <c r="C10" s="5" t="n">
        <v>598664</v>
      </c>
      <c r="D10" s="5" t="n">
        <v>466668</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4282</v>
      </c>
      <c r="C13" s="6" t="n">
        <v>5290</v>
      </c>
      <c r="D13" s="6" t="n">
        <v>32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Cost of Sales (Details) - EUR (€) € in Thousands</t>
        </is>
      </c>
      <c r="B1" s="2" t="inlineStr">
        <is>
          <t>12 Months Ended</t>
        </is>
      </c>
    </row>
    <row r="2">
      <c r="B2" s="2" t="inlineStr">
        <is>
          <t>Sep. 30, 2024</t>
        </is>
      </c>
      <c r="C2" s="2" t="inlineStr">
        <is>
          <t>Sep. 30, 2023</t>
        </is>
      </c>
      <c r="D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101291</v>
      </c>
      <c r="C4" s="6" t="n">
        <v>-83413</v>
      </c>
      <c r="D4" s="6" t="n">
        <v>-81261</v>
      </c>
    </row>
    <row r="5">
      <c r="A5" s="4" t="inlineStr">
        <is>
          <t>Cost of sales</t>
        </is>
      </c>
      <c r="B5" s="5" t="n">
        <v>-744013</v>
      </c>
      <c r="C5" s="5" t="n">
        <v>-566118</v>
      </c>
      <c r="D5" s="5" t="n">
        <v>-493031</v>
      </c>
    </row>
    <row r="6">
      <c r="A6" s="4" t="inlineStr">
        <is>
          <t>Cost of Sal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Depreciation and amortization</t>
        </is>
      </c>
      <c r="B8" s="5" t="n">
        <v>-21525</v>
      </c>
      <c r="C8" s="5" t="n">
        <v>-14843</v>
      </c>
      <c r="D8" s="5" t="n">
        <v>-14027</v>
      </c>
    </row>
    <row r="9">
      <c r="A9" s="4" t="inlineStr">
        <is>
          <t>Personnel costs</t>
        </is>
      </c>
      <c r="B9" s="5" t="n">
        <v>-193091</v>
      </c>
      <c r="C9" s="5" t="n">
        <v>-153868</v>
      </c>
      <c r="D9" s="5" t="n">
        <v>-119288</v>
      </c>
    </row>
    <row r="10">
      <c r="A10" s="4" t="inlineStr">
        <is>
          <t>Cost of materials</t>
        </is>
      </c>
      <c r="B10" s="5" t="n">
        <v>-452872</v>
      </c>
      <c r="C10" s="5" t="n">
        <v>-327954</v>
      </c>
      <c r="D10" s="5" t="n">
        <v>-299691</v>
      </c>
    </row>
    <row r="11">
      <c r="A11" s="4" t="inlineStr">
        <is>
          <t>Properties &amp; buildings maintenance, occupancy and incidental costs</t>
        </is>
      </c>
      <c r="B11" s="5" t="n">
        <v>-22688</v>
      </c>
      <c r="C11" s="5" t="n">
        <v>-20737</v>
      </c>
      <c r="D11" s="5" t="n">
        <v>-14409</v>
      </c>
    </row>
    <row r="12">
      <c r="A12" s="4" t="inlineStr">
        <is>
          <t>Logistic expenses</t>
        </is>
      </c>
      <c r="B12" s="5" t="n">
        <v>-6989</v>
      </c>
      <c r="C12" s="5" t="n">
        <v>-4242</v>
      </c>
      <c r="D12" s="5" t="n">
        <v>-1078</v>
      </c>
    </row>
    <row r="13">
      <c r="A13" s="4" t="inlineStr">
        <is>
          <t>IT &amp; Consulting</t>
        </is>
      </c>
      <c r="B13" s="5" t="n">
        <v>-13048</v>
      </c>
      <c r="C13" s="5" t="n">
        <v>-25209</v>
      </c>
      <c r="D13" s="5" t="n">
        <v>-24047</v>
      </c>
    </row>
    <row r="14">
      <c r="A14" s="4" t="inlineStr">
        <is>
          <t>Other</t>
        </is>
      </c>
      <c r="B14" s="6" t="n">
        <v>-33800</v>
      </c>
      <c r="C14" s="6" t="n">
        <v>-19265</v>
      </c>
      <c r="D14" s="6" t="n">
        <v>-204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Selling and Distribution Expenses (Details) - EUR (€) € in Thousands</t>
        </is>
      </c>
      <c r="B1" s="2" t="inlineStr">
        <is>
          <t>12 Months Ended</t>
        </is>
      </c>
    </row>
    <row r="2">
      <c r="B2" s="2" t="inlineStr">
        <is>
          <t>Sep. 30, 2024</t>
        </is>
      </c>
      <c r="C2" s="2" t="inlineStr">
        <is>
          <t>Sep. 30, 2023</t>
        </is>
      </c>
      <c r="D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sation expense</t>
        </is>
      </c>
      <c r="B4" s="6" t="n">
        <v>-101291</v>
      </c>
      <c r="C4" s="6" t="n">
        <v>-83413</v>
      </c>
      <c r="D4" s="6" t="n">
        <v>-81261</v>
      </c>
    </row>
    <row r="5">
      <c r="A5" s="4" t="inlineStr">
        <is>
          <t>Selling and distribution expenses</t>
        </is>
      </c>
      <c r="B5" s="5" t="n">
        <v>-507122</v>
      </c>
      <c r="C5" s="5" t="n">
        <v>-455851</v>
      </c>
      <c r="D5" s="5" t="n">
        <v>-347371</v>
      </c>
    </row>
    <row r="6">
      <c r="A6" s="4" t="inlineStr">
        <is>
          <t>Selling and Distribution Expens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Depreciation and amortisation expense</t>
        </is>
      </c>
      <c r="B8" s="5" t="n">
        <v>-65170</v>
      </c>
      <c r="C8" s="5" t="n">
        <v>-55374</v>
      </c>
      <c r="D8" s="5" t="n">
        <v>-50996</v>
      </c>
    </row>
    <row r="9">
      <c r="A9" s="4" t="inlineStr">
        <is>
          <t>Personnel costs</t>
        </is>
      </c>
      <c r="B9" s="5" t="n">
        <v>-98572</v>
      </c>
      <c r="C9" s="5" t="n">
        <v>-87963</v>
      </c>
      <c r="D9" s="5" t="n">
        <v>-71325</v>
      </c>
    </row>
    <row r="10">
      <c r="A10" s="4" t="inlineStr">
        <is>
          <t>Marketing and selling expenses</t>
        </is>
      </c>
      <c r="B10" s="5" t="n">
        <v>-159237</v>
      </c>
      <c r="C10" s="5" t="n">
        <v>-129478</v>
      </c>
      <c r="D10" s="5" t="n">
        <v>-107208</v>
      </c>
    </row>
    <row r="11">
      <c r="A11" s="4" t="inlineStr">
        <is>
          <t>Logistic expenses</t>
        </is>
      </c>
      <c r="B11" s="5" t="n">
        <v>-149605</v>
      </c>
      <c r="C11" s="5" t="n">
        <v>-89377</v>
      </c>
      <c r="D11" s="5" t="n">
        <v>-51806</v>
      </c>
    </row>
    <row r="12">
      <c r="A12" s="4" t="inlineStr">
        <is>
          <t>IT &amp; Consulting</t>
        </is>
      </c>
      <c r="B12" s="5" t="n">
        <v>-28727</v>
      </c>
      <c r="C12" s="5" t="n">
        <v>-71252</v>
      </c>
      <c r="D12" s="5" t="n">
        <v>-43983</v>
      </c>
    </row>
    <row r="13">
      <c r="A13" s="4" t="inlineStr">
        <is>
          <t>Other</t>
        </is>
      </c>
      <c r="B13" s="6" t="n">
        <v>-5811</v>
      </c>
      <c r="C13" s="6" t="n">
        <v>-22408</v>
      </c>
      <c r="D13" s="6" t="n">
        <v>-2205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General Administration Expenses (Details) - EUR (€) € in Thousands</t>
        </is>
      </c>
      <c r="B1" s="2" t="inlineStr">
        <is>
          <t>12 Months Ended</t>
        </is>
      </c>
    </row>
    <row r="2">
      <c r="B2" s="2" t="inlineStr">
        <is>
          <t>Sep. 30, 2024</t>
        </is>
      </c>
      <c r="C2" s="2" t="inlineStr">
        <is>
          <t>Sep. 30, 2023</t>
        </is>
      </c>
      <c r="D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sation expense</t>
        </is>
      </c>
      <c r="B4" s="6" t="n">
        <v>-101291</v>
      </c>
      <c r="C4" s="6" t="n">
        <v>-83413</v>
      </c>
      <c r="D4" s="6" t="n">
        <v>-81261</v>
      </c>
    </row>
    <row r="5">
      <c r="A5" s="4" t="inlineStr">
        <is>
          <t>General administration expenses</t>
        </is>
      </c>
      <c r="B5" s="5" t="n">
        <v>-113444</v>
      </c>
      <c r="C5" s="5" t="n">
        <v>-171388</v>
      </c>
      <c r="D5" s="5" t="n">
        <v>-86589</v>
      </c>
    </row>
    <row r="6">
      <c r="A6" s="4" t="inlineStr">
        <is>
          <t>General administrative expens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Depreciation and amortisation expense</t>
        </is>
      </c>
      <c r="B8" s="5" t="n">
        <v>-14596</v>
      </c>
      <c r="C8" s="5" t="n">
        <v>-13196</v>
      </c>
      <c r="D8" s="5" t="n">
        <v>-16238</v>
      </c>
    </row>
    <row r="9">
      <c r="A9" s="4" t="inlineStr">
        <is>
          <t>Personnel costs</t>
        </is>
      </c>
      <c r="B9" s="5" t="n">
        <v>-52506</v>
      </c>
      <c r="C9" s="5" t="n">
        <v>-113905</v>
      </c>
      <c r="D9" s="5" t="n">
        <v>-41267</v>
      </c>
    </row>
    <row r="10">
      <c r="A10" s="4" t="inlineStr">
        <is>
          <t>Insurance</t>
        </is>
      </c>
      <c r="B10" s="5" t="n">
        <v>-6548</v>
      </c>
      <c r="C10" s="5" t="n">
        <v>-2965</v>
      </c>
      <c r="D10" s="5" t="n">
        <v>-2703</v>
      </c>
    </row>
    <row r="11">
      <c r="A11" s="4" t="inlineStr">
        <is>
          <t>IT &amp; Consulting</t>
        </is>
      </c>
      <c r="B11" s="5" t="n">
        <v>-27175</v>
      </c>
      <c r="C11" s="5" t="n">
        <v>-24257</v>
      </c>
      <c r="D11" s="5" t="n">
        <v>-24902</v>
      </c>
    </row>
    <row r="12">
      <c r="A12" s="4" t="inlineStr">
        <is>
          <t>Other</t>
        </is>
      </c>
      <c r="B12" s="6" t="n">
        <v>-12619</v>
      </c>
      <c r="C12" s="6" t="n">
        <v>-17065</v>
      </c>
      <c r="D12" s="6" t="n">
        <v>-14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s - Additional Information (Details) - EUR (€) € in Millions</t>
        </is>
      </c>
      <c r="B1" s="2" t="inlineStr">
        <is>
          <t>12 Months Ended</t>
        </is>
      </c>
    </row>
    <row r="2">
      <c r="B2" s="2" t="inlineStr">
        <is>
          <t>Sep. 30, 2024</t>
        </is>
      </c>
      <c r="C2" s="2" t="inlineStr">
        <is>
          <t>Sep. 30, 2023</t>
        </is>
      </c>
      <c r="D2" s="2" t="inlineStr">
        <is>
          <t>Sep. 30, 2022</t>
        </is>
      </c>
    </row>
    <row r="3">
      <c r="A3" s="4" t="inlineStr">
        <is>
          <t>German Govermental Plan</t>
        </is>
      </c>
      <c r="B3" s="4" t="inlineStr">
        <is>
          <t xml:space="preserve"> </t>
        </is>
      </c>
      <c r="C3" s="4" t="inlineStr">
        <is>
          <t xml:space="preserve"> </t>
        </is>
      </c>
      <c r="D3" s="4" t="inlineStr">
        <is>
          <t xml:space="preserve"> </t>
        </is>
      </c>
    </row>
    <row r="4">
      <c r="A4" s="3" t="inlineStr">
        <is>
          <t>Disclosure of attribution of expenses by nature to their function [line items]</t>
        </is>
      </c>
      <c r="B4" s="4" t="inlineStr">
        <is>
          <t xml:space="preserve"> </t>
        </is>
      </c>
      <c r="C4" s="4" t="inlineStr">
        <is>
          <t xml:space="preserve"> </t>
        </is>
      </c>
      <c r="D4" s="4" t="inlineStr">
        <is>
          <t xml:space="preserve"> </t>
        </is>
      </c>
    </row>
    <row r="5">
      <c r="A5" s="4" t="inlineStr">
        <is>
          <t>Employers contribution to pension plan percent</t>
        </is>
      </c>
      <c r="B5" s="13" t="n">
        <v>0.093</v>
      </c>
      <c r="C5" s="4" t="inlineStr">
        <is>
          <t xml:space="preserve"> </t>
        </is>
      </c>
      <c r="D5" s="4" t="inlineStr">
        <is>
          <t xml:space="preserve"> </t>
        </is>
      </c>
    </row>
    <row r="6">
      <c r="A6" s="4" t="inlineStr">
        <is>
          <t>Employers contribution to pension plan amount</t>
        </is>
      </c>
      <c r="B6" s="8" t="n">
        <v>17.5</v>
      </c>
      <c r="C6" s="6" t="n">
        <v>15</v>
      </c>
      <c r="D6" s="8" t="n">
        <v>12.3</v>
      </c>
    </row>
    <row r="7">
      <c r="A7" s="4" t="inlineStr">
        <is>
          <t>DC plans US</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Employers contribution to pension plan amount</t>
        </is>
      </c>
      <c r="B9" s="8" t="n">
        <v>1.9</v>
      </c>
      <c r="C9" s="8" t="n">
        <v>1.6</v>
      </c>
      <c r="D9" s="8" t="n">
        <v>1.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 Summary of Foreign Exchange Gain (Loss) (Details) - EUR (€) € in Thousands</t>
        </is>
      </c>
      <c r="B1" s="2" t="inlineStr">
        <is>
          <t>12 Months Ended</t>
        </is>
      </c>
    </row>
    <row r="2">
      <c r="B2" s="2" t="inlineStr">
        <is>
          <t>Sep. 30, 2024</t>
        </is>
      </c>
      <c r="C2" s="2" t="inlineStr">
        <is>
          <t>Sep. 30, 2023</t>
        </is>
      </c>
      <c r="D2" s="2" t="inlineStr">
        <is>
          <t>Sep. 30, 2022</t>
        </is>
      </c>
    </row>
    <row r="3">
      <c r="A3" s="3" t="inlineStr">
        <is>
          <t>Foreign exchange gain (loss) [abstract]</t>
        </is>
      </c>
      <c r="B3" s="4" t="inlineStr">
        <is>
          <t xml:space="preserve"> </t>
        </is>
      </c>
      <c r="C3" s="4" t="inlineStr">
        <is>
          <t xml:space="preserve"> </t>
        </is>
      </c>
      <c r="D3" s="4" t="inlineStr">
        <is>
          <t xml:space="preserve"> </t>
        </is>
      </c>
    </row>
    <row r="4">
      <c r="A4" s="4" t="inlineStr">
        <is>
          <t>Realized FX gain (loss)</t>
        </is>
      </c>
      <c r="B4" s="6" t="n">
        <v>-23835</v>
      </c>
      <c r="C4" s="6" t="n">
        <v>-15645</v>
      </c>
      <c r="D4" s="6" t="n">
        <v>17991</v>
      </c>
    </row>
    <row r="5">
      <c r="A5" s="4" t="inlineStr">
        <is>
          <t>Unrealized FX gain (loss)</t>
        </is>
      </c>
      <c r="B5" s="5" t="n">
        <v>4194</v>
      </c>
      <c r="C5" s="5" t="n">
        <v>-20411</v>
      </c>
      <c r="D5" s="5" t="n">
        <v>27525</v>
      </c>
    </row>
    <row r="6">
      <c r="A6" s="4" t="inlineStr">
        <is>
          <t>Foreign exchange gain (loss)</t>
        </is>
      </c>
      <c r="B6" s="6" t="n">
        <v>-19641</v>
      </c>
      <c r="C6" s="6" t="n">
        <v>-36056</v>
      </c>
      <c r="D6" s="6" t="n">
        <v>455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oreign Exchange Gain (Loss) - Additional Information (Details) € in Millions</t>
        </is>
      </c>
      <c r="B1" s="2" t="inlineStr">
        <is>
          <t>12 Months Ended</t>
        </is>
      </c>
    </row>
    <row r="2">
      <c r="B2" s="2" t="inlineStr">
        <is>
          <t>Sep. 30, 2024 EUR (€)</t>
        </is>
      </c>
    </row>
    <row r="3">
      <c r="A3" s="3" t="inlineStr">
        <is>
          <t>Foreign exchange gain (loss) [abstract]</t>
        </is>
      </c>
      <c r="B3" s="4" t="inlineStr">
        <is>
          <t xml:space="preserve"> </t>
        </is>
      </c>
    </row>
    <row r="4">
      <c r="A4" s="4" t="inlineStr">
        <is>
          <t>Unrealized foreign exchange gain</t>
        </is>
      </c>
      <c r="B4" s="8" t="n">
        <v>8.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oreign Exchange Gain (Loss) - Schedule of Foreign Exchange Rates (Details)</t>
        </is>
      </c>
      <c r="B1" s="2" t="inlineStr">
        <is>
          <t>12 Months Ended</t>
        </is>
      </c>
    </row>
    <row r="2">
      <c r="B2" s="2" t="inlineStr">
        <is>
          <t>Sep. 30, 2024</t>
        </is>
      </c>
      <c r="C2" s="2" t="inlineStr">
        <is>
          <t>Sep. 30, 2023</t>
        </is>
      </c>
      <c r="D2" s="2" t="inlineStr">
        <is>
          <t>Sep. 30, 2022</t>
        </is>
      </c>
      <c r="E2" s="2" t="inlineStr">
        <is>
          <t>Sep. 30, 2021</t>
        </is>
      </c>
    </row>
    <row r="3">
      <c r="A3" s="3" t="inlineStr">
        <is>
          <t>Foreign exchange rates [abstract]</t>
        </is>
      </c>
      <c r="B3" s="4" t="inlineStr">
        <is>
          <t xml:space="preserve"> </t>
        </is>
      </c>
      <c r="C3" s="4" t="inlineStr">
        <is>
          <t xml:space="preserve"> </t>
        </is>
      </c>
      <c r="D3" s="4" t="inlineStr">
        <is>
          <t xml:space="preserve"> </t>
        </is>
      </c>
      <c r="E3" s="4" t="inlineStr">
        <is>
          <t xml:space="preserve"> </t>
        </is>
      </c>
    </row>
    <row r="4">
      <c r="A4" s="4" t="inlineStr">
        <is>
          <t>FX-rate</t>
        </is>
      </c>
      <c r="B4" s="9" t="n">
        <v>0.0112</v>
      </c>
      <c r="C4" s="9" t="n">
        <v>0.0106</v>
      </c>
      <c r="D4" s="9" t="n">
        <v>0.0097</v>
      </c>
      <c r="E4" s="9" t="n">
        <v>0.0116</v>
      </c>
    </row>
    <row r="5">
      <c r="A5" s="4" t="inlineStr">
        <is>
          <t>Change of FX-rate during the period</t>
        </is>
      </c>
      <c r="B5" s="11" t="n">
        <v>0.06</v>
      </c>
      <c r="C5" s="11" t="n">
        <v>0.09</v>
      </c>
      <c r="D5" s="4" t="inlineStr">
        <is>
          <t>(16.00%)</t>
        </is>
      </c>
      <c r="E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6. FINANCIAL RISK MANAGEMENT OBJECTIVES AND POLICIES The Company is exposed to credit risk, liquidity risk, and market risk. The Company’s senior management and Board of Directors oversee management of these risks, which are summarized below. Credit risk Credit risk is the risk that a counterparty will not meet its obligations under a financial instrument or customer contract, leading to a financial loss. Credit risk arises from the possibility that certain parties will default and be unable to discharge their obligations. The Company has a significant number of customers which minimizes the concentration of credit risk. As of September 30, 2024 , the Company had one customer exceeding 10 % of receivables. This customer's accounts receivables balance represents 13 % of the Company's consolidated accounts receivables balance. The majority of the receivable balance as of September 30, 2024 has since been paid. The Company routinely assesses the financial strength of its customers through a combination of third-party financial reports, credit monitoring, publicly available information, and direct communication with those customers. The Company establishes payment terms with customers to mitigate credit risk and continues to closely monitor its accounts receivables credit risk exposure. Additionally, the Company has insurance for the majority of its trade receivables to cover losses due to non-payment. The Company measures the loss allowance for trade receivables at an amount equal to lifetime expected credit losses. The Company measures the loss allowances for other financial assets at an amount equal to 12-month expected credit losses. Loss allowances relating to financial assets are increased in the instance when credit risk increases. These measures and other measures the Company may adopt to mitigate credit risk, however, may not be successful. In addition, retail consolidation could lead to fewer B2B partners, B2B partners seeking more favorable price, payment or other terms from the Company, and a decrease in the number of stores that carry the Company’s products. Further, trade and other receivables are categorized by aging as part of the Company’s process of monitoring credit risk. The aging of each receivable is analyzed and considered when estimating the lifetime expected credit loss. Credit risk exposure by risk rating grades for trade receivables is as follows:
Weighted-Average Loss Rate Gross Carrying Amount Loss Allowance
Current (not past due) 0.0 % 88,436 —
1-30 days past due 0.0 % 16,315 —
31-60 days past due 0.0 % 673 —
61-90 days past due 94.1 % 555 ( 522 )
More than 90 days past due 100.0 % 1,402 ( 1,402 )
September 30, 2024 107,381 ( 1,924 )
Current (not past due) 0.0 % 66,167 —
1-30 days past due 0.0 % 15,839 —
31-60 days past due 0.0 % 5,848 —
61-90 days past due 30.5 % 750 ( 229 )
More than 90 days past due 82.0 % 3,090 ( 2,534 )
September 30, 2023 91,694 ( 2,763 ) Liquidity risk Liquidity risk is the risk that the Company will not be able to meet its financial obligations as they become due. The Company’s approach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has the option to draw on short-term borrowings and the Revolving Credit Facility (as defined below) as sources of funds for short-term working capital needs. The Company continuously reviews both actual and forecasted cash flows to ensure that the Company has appropriate capital capacity. The following table summarizes the amount of contractual undiscounted future cash flow requirements as of September 30, 2024:
Contractual obligations by fiscal year On demand 2025 2026 2027 2028 2029 Thereafter Total
Interest-bearing loans and borrowings (excluding interest) — 7,889 7,502 7,134 6,784 506,463 636,805 1,172,577
Tax receivable agreement liability * 504,475 — — — — — — 504,475
Interest accrued on interest-bearing loan and borrowings ** — 61,597 57,042 56,294 55,950 45,000 4,564 280,447
Lease liabilities — 49,304 44,181 29,283 17,230 13,681 67,402 221,081
Derivative liabilities — 625 — — — — — 625
Trade and other payables — 136,280 — — — — — 136,280
Accrued liabilities — 29,411 — — — — — 29,411
Other liabilities — 3,346 — — — — — 3,346
Total contractual obligations 504,475 288,452 108,725 92,711 79,964 565,144 708,771 2,348,242 * Tax receivable agreement liability is reflected fully as "On demand" as per the agreement. See Note 16 - Tax Receivable Agreement. ** Interest on loans and borrowings is based on expected forward interest rates. Market risk Market risk is the risk that the fair value of future cash flows of a financial instrument will fluctuate because of changes in market prices. Market prices comprise foreign exchange risk and interest rate risk. Foreign exchange risk As we conduct business and operate internationally, we are exposed to the risk of foreign currency exchange rate fluctuations arising from transactions that are denominated in currencies other than the functional currency of the respective subsidiary. This foreign currency risk is primarily driven by intercompany receivables for inventory as Birkenstock Global Sales GmbH, a subsidiary of ours, transfers inventory from our production sites/logistics centers in Germany to the third-party fulfillment centers of other subsidiaries, for which, in most cases, the intercompany invoices are denominated in the local currency of the receiving entity. We are particularly exposed to fluctuations in the exchange rate of the U.S. Dollar to the Euro because we have a significant presence in the United States. The primary currency giving rise to the risk is the USD. To monitor and mitigate foreign currency risk, the Company enters into derivative arrangements with flexible currency forwards and currency swaps. The Company continuously monitors foreign currency exchange developments that are relevant to the Company’s operations. The Tax Receivable Agreement ("TRA") presents an additional foreign exchange risk. The TRA requires payments to be made in USD and for the EUR tranche to be translated to USD at a spot rate determinable on the date of filing the US tax return for the respective fiscal year. At the end of each reporting period, the TRA liability is remeasured to the Company's functional currency, EUR from USD, for both the USD cash flow tranche and any EUR cash flow tranche that has since been translated into USD under the terms of the agreement. The resulting foreign exchange gain or loss is recognized in the statements of comprehensive income (loss). See Note 16 - Tax Receivable Agreement . Sensitivity analysis for foreign exchange risk A 10 % change of the Euro against the Company’s major currencies would result in the following losses and gains being recognized in the consolidated statements of profit or loss, which would arise on the retranslation of foreign currency denominated assets and liabilities.
Year ended September 30,
2024 2023 2022
Change in EUR/USD + 10% 7,187 29,859 34,060
Change in EUR/USD - 10% ( 8,784 ) ( 36,495 ) ( 41,629 )
Change in EUR/CAD + 10% ( 3,061 ) 2,467 3,851
Change in EUR/CAD - 10% 3,742 ( 3,015 ) ( 4,707 )
Change in EUR/JPY + 10% ( 1,461 ) ( 14 ) 69
Change in EUR/JPY - 10% 1,785 17 ( 84 ) Interest rate risk Interest rate risk is the risk that the fair value or future cash flows of a financial instrument will fluctuate because of changes in market interest rates. The Company had exposure to interest rate risk related to the Company’s Senior Term Facilities Agreement (as defined below). Borrowings made pursuant to the Original Term Loan (as defined below) consisted of a Euro-denominated facility with an original aggregate principal amount of € 375.0 million (the "Original EUR Term Loan") and a USD-denominated facility with an original aggregate principal amount of $ 850.0 million (the "Original USD Term Loan"). The Original EUR Term Loan bore interest based on the Euro Interbank Offered Rate ("EURIBOR"). The Original USD Term Loan bore interest originally based on the LIBOR and later based on the Term SOFR. The Original Term Loan had a maturity of April 30, 2028, but was extinguished and replaced by the term loans under the new Term and Revolving Facilities Agreement (as defined below) effective August 2, 2024 . Borrowings under the Term and Revolving Facilities Agreement c onsist of a € 375.0 million Euro-denominated term loan facility (the "New EUR Term Loan") and a $ 280.0 million USD-denominated term loan facility (the "New USD Term Loan") (collectively, the "New Term Loan"). The New EUR Term Loan and the New USD Term Loan exposes the Company to interest rate risk as the interest is based on the EURIBOR and the Term SOFR, respectively. See Note 16 – Loans and borrowings. The Company had exposure to interest rate risks related to the Company’s Senior Term Facilities Agreement and to limit the interest rate risk on the Original EUR Term Loan, the Company entered into a derivative contract in the form of an interest cap. The interest cap was designated at inception as a hedging instrument on June 20, 2023. As a result of signing the new Term and Revolving Facilities Agreement in May 2024, the interest cap the application of hedge accounting was terminated. As such, the Company reclassified the cash flow hedge reserve of a cumulative loss of € 0.3 million reflected in the accumulated other comprehensive income (loss) in equity through "Finance cost, net." The interest cap continues to be used to limit interest risk on the New EUR Term Loan and is accounted for as a free-standing derivative in "Other assets" with the changes in fair value being accounted for in "Finance cost, net." The amounts related to the Original EUR Term Loan designated as the hedged item were as follows:
Nominal Carrying Line item in Change in fair Change in Hedge
September 30, 2024 — — Loans and borrowings ( 1,469 ) ( 1,469 ) —
September 30, 2023 375,000 368,701 Loans and borrowings 1,611 1,611 — Gains and losses from cash flow hedges
Year ended September 30,
2024 2023
Gains or losses from changes in fair value of hedging instruments
Recognized in equity 345 ( 345 )
Recognized in profit or loss — —
Reclassification from the cash flow hedge reserve to profit or loss
Due to early discontinuation of the hedging relationship 549 —
Due to realization of the hedged item 1,224 272 Changes in the cash flow reserve
Cash flow hedge reserve
Hedging reserve Cost of hedging reserve
October 1, 2022 — —
Effective portion of changes in fair value 1,611 ( 2,228 )
Amount reclassified to profit or loss — 272
September 30, 2023 1,611 ( 1,956 )
Effective portion of changes in fair value ( 1,469 ) 41
Amount reclassified to profit or loss ( 142 ) 1,915
Thereof due to early discontinuation of the hedging relationship ( 142 ) 691
Thereof due to realization of the hedged item — 1,224
September 30, 2024 — — For further information see Note 4 – Fair value measurement . Sensitivity analysis for interest rate risk A 100 basis points increase in market interest rates for all currencies in which the Company had cash and borrowings would have a negative effect on net profit (loss) in the amount of € 7.1 million and € 11.6 million for the year ended September 30, 2024, and the year ended September 30, 2023, respectively. A 100 basis points decrease in market interest rates would have an opposite effect of approximately the same amount. The interest rate sensitivity analysis uses nominal values and does not reflect the transaction costs. Capital management The Company manages its capital, which consists of equity, short-term borrowings, and long-term debt (the New Term Loan, Revolving Credit Facility and Senior Notes (as defined below)), with the objectives of safeguarding sufficient net working capital over the annual operating cycle and providing sufficient financial resources to grow operations to meet long-term consumer demand. Management targets a ratio of adjusted EBITDA, defined as EBITDA (net profit (loss) for the period before income tax expense / benefit, (finance cost (net), amortization of intangible assets and depreciation of tangible assets), adjusted for the effect of non-recurring items. Refer to Note 5 – Segment information for details on adjustments to EBITDA. The board of directors of the Company monitors the Company’s capital management on a regular basis. The Company continually assesses the adequacy of the Company’s capital structure and capacity and makes adjustments within the context of the Company’s strategy, economic conditions, and risk characteristics of the business. Please see Note 15 – Loans and borrowings for further information on covenant condi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Result - Schedule of Finance Result (Details) - EUR (€) € in Thousands</t>
        </is>
      </c>
      <c r="B1" s="2" t="inlineStr">
        <is>
          <t>12 Months Ended</t>
        </is>
      </c>
    </row>
    <row r="2">
      <c r="B2" s="2" t="inlineStr">
        <is>
          <t>Sep. 30, 2024</t>
        </is>
      </c>
      <c r="C2" s="2" t="inlineStr">
        <is>
          <t>Sep. 30, 2023</t>
        </is>
      </c>
      <c r="D2" s="2" t="inlineStr">
        <is>
          <t>Sep. 30,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 loans</t>
        </is>
      </c>
      <c r="B4" s="6" t="n">
        <v>-86215</v>
      </c>
      <c r="C4" s="6" t="n">
        <v>-117564</v>
      </c>
      <c r="D4" s="6" t="n">
        <v>-80219</v>
      </c>
    </row>
    <row r="5">
      <c r="A5" s="4" t="inlineStr">
        <is>
          <t>Interest expenses - TRA</t>
        </is>
      </c>
      <c r="B5" s="5" t="n">
        <v>-12975</v>
      </c>
      <c r="C5" s="4" t="inlineStr">
        <is>
          <t xml:space="preserve"> </t>
        </is>
      </c>
      <c r="D5" s="4" t="inlineStr">
        <is>
          <t xml:space="preserve"> </t>
        </is>
      </c>
    </row>
    <row r="6">
      <c r="A6" s="4" t="inlineStr">
        <is>
          <t>Interest expense - leases</t>
        </is>
      </c>
      <c r="B6" s="5" t="n">
        <v>-9402</v>
      </c>
      <c r="C6" s="5" t="n">
        <v>-5721</v>
      </c>
      <c r="D6" s="5" t="n">
        <v>-2417</v>
      </c>
    </row>
    <row r="7">
      <c r="A7" s="4" t="inlineStr">
        <is>
          <t>Amortization of transaction costs</t>
        </is>
      </c>
      <c r="B7" s="5" t="n">
        <v>-28409</v>
      </c>
      <c r="C7" s="5" t="n">
        <v>-6150</v>
      </c>
      <c r="D7" s="5" t="n">
        <v>-6102</v>
      </c>
    </row>
    <row r="8">
      <c r="A8" s="4" t="inlineStr">
        <is>
          <t>Reclassification from OCI to profit or loss from cash flow hedge</t>
        </is>
      </c>
      <c r="B8" s="5" t="n">
        <v>-2665</v>
      </c>
      <c r="C8" s="5" t="n">
        <v>-272</v>
      </c>
      <c r="D8" s="4" t="inlineStr">
        <is>
          <t xml:space="preserve"> </t>
        </is>
      </c>
    </row>
    <row r="9">
      <c r="A9" s="4" t="inlineStr">
        <is>
          <t>Change in FV of senior notes derivative asset</t>
        </is>
      </c>
      <c r="B9" s="5" t="n">
        <v>3814</v>
      </c>
      <c r="C9" s="5" t="n">
        <v>18561</v>
      </c>
      <c r="D9" s="5" t="n">
        <v>-25371</v>
      </c>
    </row>
    <row r="10">
      <c r="A10" s="4" t="inlineStr">
        <is>
          <t>Interest income - bank</t>
        </is>
      </c>
      <c r="B10" s="5" t="n">
        <v>8036</v>
      </c>
      <c r="C10" s="5" t="n">
        <v>2397</v>
      </c>
      <c r="D10" s="5" t="n">
        <v>90</v>
      </c>
    </row>
    <row r="11">
      <c r="A11" s="4" t="inlineStr">
        <is>
          <t>Other</t>
        </is>
      </c>
      <c r="B11" s="5" t="n">
        <v>516</v>
      </c>
      <c r="C11" s="5" t="n">
        <v>1713</v>
      </c>
      <c r="D11" s="5" t="n">
        <v>1516</v>
      </c>
    </row>
    <row r="12">
      <c r="A12" s="4" t="inlineStr">
        <is>
          <t>Finance cost, net</t>
        </is>
      </c>
      <c r="B12" s="6" t="n">
        <v>-127300</v>
      </c>
      <c r="C12" s="6" t="n">
        <v>-107036</v>
      </c>
      <c r="D12" s="6" t="n">
        <v>-11250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Earnings Per Share (Details) - EUR (€) € / shares in Unit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Weighted number of outstanding shares</t>
        </is>
      </c>
      <c r="B4" s="5" t="n">
        <v>187599357</v>
      </c>
      <c r="C4" s="5" t="n">
        <v>182721369</v>
      </c>
      <c r="D4" s="5" t="n">
        <v>182721369</v>
      </c>
    </row>
    <row r="5">
      <c r="A5" s="4" t="inlineStr">
        <is>
          <t>Weighted number of outstanding shares (diluted and undiluted)</t>
        </is>
      </c>
      <c r="B5" s="5" t="n">
        <v>187599357</v>
      </c>
      <c r="C5" s="5" t="n">
        <v>182721369</v>
      </c>
      <c r="D5" s="5" t="n">
        <v>182721369</v>
      </c>
    </row>
    <row r="6">
      <c r="A6" s="4" t="inlineStr">
        <is>
          <t>Profit attributable to ordinary shareholders</t>
        </is>
      </c>
      <c r="B6" s="6" t="n">
        <v>191602</v>
      </c>
      <c r="C6" s="6" t="n">
        <v>75022</v>
      </c>
      <c r="D6" s="6" t="n">
        <v>187111</v>
      </c>
    </row>
    <row r="7">
      <c r="A7" s="4" t="inlineStr">
        <is>
          <t>Basic</t>
        </is>
      </c>
      <c r="B7" s="7" t="n">
        <v>1.02</v>
      </c>
      <c r="C7" s="7" t="n">
        <v>0.41</v>
      </c>
      <c r="D7" s="7" t="n">
        <v>1.02</v>
      </c>
    </row>
    <row r="8">
      <c r="A8" s="4" t="inlineStr">
        <is>
          <t>Diluted</t>
        </is>
      </c>
      <c r="B8" s="7" t="n">
        <v>1.02</v>
      </c>
      <c r="C8" s="7" t="n">
        <v>0.41</v>
      </c>
      <c r="D8" s="7" t="n">
        <v>1.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Additional Information (Details) - Management Investment Plan - BK LC Manco GmbH &amp; Co. KG</t>
        </is>
      </c>
      <c r="B1" s="2" t="inlineStr">
        <is>
          <t>1 Months Ended</t>
        </is>
      </c>
    </row>
    <row r="2">
      <c r="B2" s="2" t="inlineStr">
        <is>
          <t>Mar. 31, 2023 shares Tranche € / shares</t>
        </is>
      </c>
    </row>
    <row r="3">
      <c r="A3" s="3" t="inlineStr">
        <is>
          <t>Disclosure of terms and conditions of share-based payment arrangement [line items]</t>
        </is>
      </c>
      <c r="B3" s="4" t="inlineStr">
        <is>
          <t xml:space="preserve"> </t>
        </is>
      </c>
    </row>
    <row r="4">
      <c r="A4" s="4" t="inlineStr">
        <is>
          <t>Number of shares granted | shares</t>
        </is>
      </c>
      <c r="B4" s="5" t="n">
        <v>1197100</v>
      </c>
    </row>
    <row r="5">
      <c r="A5" s="4" t="inlineStr">
        <is>
          <t>Number of tranches | Tranche</t>
        </is>
      </c>
      <c r="B5" s="5" t="n">
        <v>5</v>
      </c>
    </row>
    <row r="6">
      <c r="A6" s="4" t="inlineStr">
        <is>
          <t>Percentage of shares granted to each tranche</t>
        </is>
      </c>
      <c r="B6" s="11" t="n">
        <v>0.2</v>
      </c>
    </row>
    <row r="7">
      <c r="A7" s="4" t="inlineStr">
        <is>
          <t>Granted shares vesting period</t>
        </is>
      </c>
      <c r="B7" s="4" t="inlineStr">
        <is>
          <t>4 years</t>
        </is>
      </c>
    </row>
    <row r="8">
      <c r="A8" s="4" t="inlineStr">
        <is>
          <t>Percentage of shares granted vesting after each year of service</t>
        </is>
      </c>
      <c r="B8" s="11" t="n">
        <v>0.2</v>
      </c>
    </row>
    <row r="9">
      <c r="A9" s="4" t="inlineStr">
        <is>
          <t>Percentage of shares granted that vests with occurrence of an exit</t>
        </is>
      </c>
      <c r="B9" s="11" t="n">
        <v>0.2</v>
      </c>
    </row>
    <row r="10">
      <c r="A10" s="4" t="inlineStr">
        <is>
          <t>Minimum required period for exit event to occur after the grant</t>
        </is>
      </c>
      <c r="B10" s="4" t="inlineStr">
        <is>
          <t>12 months</t>
        </is>
      </c>
    </row>
    <row r="11">
      <c r="A11" s="4" t="inlineStr">
        <is>
          <t>Weighted average fair value of the awards granted</t>
        </is>
      </c>
      <c r="B11" s="7" t="n">
        <v>57.57</v>
      </c>
    </row>
    <row r="12">
      <c r="A12" s="4" t="inlineStr">
        <is>
          <t>Ordinary redeemable share price</t>
        </is>
      </c>
      <c r="B12" s="7" t="n">
        <v>72.23</v>
      </c>
    </row>
    <row r="13">
      <c r="A13" s="4" t="inlineStr">
        <is>
          <t>First Tranche</t>
        </is>
      </c>
      <c r="B13" s="4" t="inlineStr">
        <is>
          <t xml:space="preserve"> </t>
        </is>
      </c>
    </row>
    <row r="14">
      <c r="A14" s="3" t="inlineStr">
        <is>
          <t>Disclosure of terms and conditions of share-based payment arrangement [line items]</t>
        </is>
      </c>
      <c r="B14" s="4" t="inlineStr">
        <is>
          <t xml:space="preserve"> </t>
        </is>
      </c>
    </row>
    <row r="15">
      <c r="A15" s="4" t="inlineStr">
        <is>
          <t>Percentage of grants included in grant date fair value, accounted after occurrence of exit event</t>
        </is>
      </c>
      <c r="B15" s="11" t="n">
        <v>0.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Fair Value At Grant Date Estimate Using Discounted Cash Flow Model and Black-Scholes Option Pricing Model (Details) € in Millions</t>
        </is>
      </c>
      <c r="B1" s="2" t="inlineStr">
        <is>
          <t>Mar. 10, 2023 EUR (€)</t>
        </is>
      </c>
    </row>
    <row r="2">
      <c r="A2" s="3" t="inlineStr">
        <is>
          <t>Disclosure of terms and conditions of share-based payment arrangement [abstract]</t>
        </is>
      </c>
      <c r="B2" s="4" t="inlineStr">
        <is>
          <t xml:space="preserve"> </t>
        </is>
      </c>
    </row>
    <row r="3">
      <c r="A3" s="4" t="inlineStr">
        <is>
          <t>Average revenue growth rates (2023-2027) (%)</t>
        </is>
      </c>
      <c r="B3" s="13" t="n">
        <v>0.165</v>
      </c>
    </row>
    <row r="4">
      <c r="A4" s="4" t="inlineStr">
        <is>
          <t>Average EBITDA margin (2023-2027) (%)</t>
        </is>
      </c>
      <c r="B4" s="11" t="n">
        <v>0.31</v>
      </c>
    </row>
    <row r="5">
      <c r="A5" s="4" t="inlineStr">
        <is>
          <t>Terminal growth rate (2023-2027) (%)</t>
        </is>
      </c>
      <c r="B5" s="13" t="n">
        <v>0.015</v>
      </c>
    </row>
    <row r="6">
      <c r="A6" s="4" t="inlineStr">
        <is>
          <t>After-tax discount rate (%)</t>
        </is>
      </c>
      <c r="B6" s="13" t="n">
        <v>0.099</v>
      </c>
    </row>
    <row r="7">
      <c r="A7" s="4" t="inlineStr">
        <is>
          <t>Average capital expenditure investments</t>
        </is>
      </c>
      <c r="B7" s="8" t="n">
        <v>85.8</v>
      </c>
    </row>
    <row r="8">
      <c r="A8" s="4" t="inlineStr">
        <is>
          <t>Dividend yield (%)</t>
        </is>
      </c>
      <c r="B8" s="11" t="n">
        <v>0</v>
      </c>
    </row>
    <row r="9">
      <c r="A9" s="4" t="inlineStr">
        <is>
          <t>Expected volatility (%)</t>
        </is>
      </c>
      <c r="B9" s="13" t="n">
        <v>0.344</v>
      </c>
    </row>
    <row r="10">
      <c r="A10" s="4" t="inlineStr">
        <is>
          <t>Expected time period (years) (weighted average of the assumed exit event date scenarios)</t>
        </is>
      </c>
      <c r="B10" s="4" t="inlineStr">
        <is>
          <t>1 year 1 month 6 days</t>
        </is>
      </c>
    </row>
    <row r="11">
      <c r="A11" s="4" t="inlineStr">
        <is>
          <t>Risk free interest rate (%) (weighted average of the assumed exit event date scenarios)</t>
        </is>
      </c>
      <c r="B11" s="13" t="n">
        <v>0.0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Based Compensation Expense Recognized (Details) - Management Investment Plan - EUR (€) € in Thousands</t>
        </is>
      </c>
      <c r="B1" s="2" t="inlineStr">
        <is>
          <t>12 Months Ended</t>
        </is>
      </c>
    </row>
    <row r="2">
      <c r="B2" s="2" t="inlineStr">
        <is>
          <t>Sep. 30, 2024</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Recognized share-based compensation expense</t>
        </is>
      </c>
      <c r="B4" s="6" t="n">
        <v>-3591</v>
      </c>
      <c r="C4" s="6" t="n">
        <v>-65393</v>
      </c>
    </row>
    <row r="5">
      <c r="A5" s="4" t="inlineStr">
        <is>
          <t>Sales and Marketing Expens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ecognized share-based compensation expense</t>
        </is>
      </c>
      <c r="B7" s="5" t="n">
        <v>-406</v>
      </c>
      <c r="C7" s="5" t="n">
        <v>-7389</v>
      </c>
    </row>
    <row r="8">
      <c r="A8" s="4" t="inlineStr">
        <is>
          <t>General Administrative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ecognized share-based compensation expense</t>
        </is>
      </c>
      <c r="B10" s="6" t="n">
        <v>-3185</v>
      </c>
      <c r="C10" s="6" t="n">
        <v>-5800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expected commitments (Details) € in Thousands</t>
        </is>
      </c>
      <c r="B1" s="2" t="inlineStr">
        <is>
          <t>Sep. 30, 2024 EUR (€)</t>
        </is>
      </c>
    </row>
    <row r="2">
      <c r="A2" s="3" t="inlineStr">
        <is>
          <t>Disclosure of contingent liabilities [abstract]</t>
        </is>
      </c>
      <c r="B2" s="4" t="inlineStr">
        <is>
          <t xml:space="preserve"> </t>
        </is>
      </c>
    </row>
    <row r="3">
      <c r="A3" s="4" t="inlineStr">
        <is>
          <t>Purchase commitments</t>
        </is>
      </c>
      <c r="B3" s="6" t="n">
        <v>25778</v>
      </c>
    </row>
    <row r="4">
      <c r="A4" s="4" t="inlineStr">
        <is>
          <t>Future lease payments</t>
        </is>
      </c>
      <c r="B4" s="5" t="n">
        <v>13598</v>
      </c>
    </row>
    <row r="5">
      <c r="A5" s="4" t="inlineStr">
        <is>
          <t>Total</t>
        </is>
      </c>
      <c r="B5" s="6" t="n">
        <v>3937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Sep. 30, 2024 EUR (€)</t>
        </is>
      </c>
    </row>
    <row r="3">
      <c r="A3" s="3" t="inlineStr">
        <is>
          <t>Disclosure of contingent liabilities [abstract]</t>
        </is>
      </c>
      <c r="B3" s="4" t="inlineStr">
        <is>
          <t xml:space="preserve"> </t>
        </is>
      </c>
    </row>
    <row r="4">
      <c r="A4" s="4" t="inlineStr">
        <is>
          <t>Initial planintiff claim amount</t>
        </is>
      </c>
      <c r="B4" s="8" t="n">
        <v>94.7</v>
      </c>
    </row>
    <row r="5">
      <c r="A5" s="4" t="inlineStr">
        <is>
          <t>Plaintiff claim amount</t>
        </is>
      </c>
      <c r="B5" s="8" t="n">
        <v>41.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Related Party Transactions (Details) - Key Management Personnel - EUR (€) € in Thousands</t>
        </is>
      </c>
      <c r="B1" s="2" t="inlineStr">
        <is>
          <t>12 Months Ended</t>
        </is>
      </c>
    </row>
    <row r="2">
      <c r="B2" s="2" t="inlineStr">
        <is>
          <t>Sep. 30, 2024</t>
        </is>
      </c>
      <c r="C2" s="2" t="inlineStr">
        <is>
          <t>Sep. 30, 2023</t>
        </is>
      </c>
      <c r="D2" s="2" t="inlineStr">
        <is>
          <t>Sep.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16964</v>
      </c>
      <c r="C4" s="6" t="n">
        <v>16436</v>
      </c>
      <c r="D4" s="6" t="n">
        <v>12569</v>
      </c>
    </row>
    <row r="5">
      <c r="A5" s="4" t="inlineStr">
        <is>
          <t>Long-term employee benefits</t>
        </is>
      </c>
      <c r="B5" s="4" t="inlineStr">
        <is>
          <t xml:space="preserve"> </t>
        </is>
      </c>
      <c r="C5" s="5" t="n">
        <v>244</v>
      </c>
      <c r="D5" s="4" t="inlineStr">
        <is>
          <t xml:space="preserve"> </t>
        </is>
      </c>
    </row>
    <row r="6">
      <c r="A6" s="4" t="inlineStr">
        <is>
          <t>Post-employment benefits</t>
        </is>
      </c>
      <c r="B6" s="5" t="n">
        <v>810</v>
      </c>
      <c r="C6" s="5" t="n">
        <v>732</v>
      </c>
      <c r="D6" s="5" t="n">
        <v>839</v>
      </c>
    </row>
    <row r="7">
      <c r="A7" s="4" t="inlineStr">
        <is>
          <t>Termination benefits</t>
        </is>
      </c>
      <c r="B7" s="5" t="n">
        <v>19</v>
      </c>
      <c r="C7" s="5" t="n">
        <v>2053</v>
      </c>
      <c r="D7" s="5" t="n">
        <v>120</v>
      </c>
    </row>
    <row r="8">
      <c r="A8" s="4" t="inlineStr">
        <is>
          <t>Share-based compensation</t>
        </is>
      </c>
      <c r="B8" s="5" t="n">
        <v>2952</v>
      </c>
      <c r="C8" s="5" t="n">
        <v>54752</v>
      </c>
      <c r="D8" s="4" t="inlineStr">
        <is>
          <t xml:space="preserve"> </t>
        </is>
      </c>
    </row>
    <row r="9">
      <c r="A9" s="4" t="inlineStr">
        <is>
          <t>Key management personnel compensation, Total</t>
        </is>
      </c>
      <c r="B9" s="6" t="n">
        <v>20745</v>
      </c>
      <c r="C9" s="6" t="n">
        <v>74217</v>
      </c>
      <c r="D9" s="6" t="n">
        <v>1352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Related Party Disclosures - Additional Information (Details) € in Thousands, $ in Millions</t>
        </is>
      </c>
      <c r="B1" s="2" t="inlineStr">
        <is>
          <t>1 Months Ended</t>
        </is>
      </c>
      <c r="D1" s="2" t="inlineStr">
        <is>
          <t>12 Months Ended</t>
        </is>
      </c>
    </row>
    <row r="2">
      <c r="B2" s="2" t="inlineStr">
        <is>
          <t>Dec. 31, 2023 EUR (€)</t>
        </is>
      </c>
      <c r="C2" s="2" t="inlineStr">
        <is>
          <t>Dec. 31, 2023 USD ($)</t>
        </is>
      </c>
      <c r="D2" s="2" t="inlineStr">
        <is>
          <t>Sep. 30, 2024 EUR (€) shares</t>
        </is>
      </c>
      <c r="E2" s="2" t="inlineStr">
        <is>
          <t>Sep. 30, 2023 EUR (€)</t>
        </is>
      </c>
      <c r="F2" s="2" t="inlineStr">
        <is>
          <t>Sep. 30, 2022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employee director cash compensation per year</t>
        </is>
      </c>
      <c r="B4" s="4" t="inlineStr">
        <is>
          <t xml:space="preserve"> </t>
        </is>
      </c>
      <c r="C4" s="4" t="inlineStr">
        <is>
          <t xml:space="preserve"> </t>
        </is>
      </c>
      <c r="D4" s="6" t="n">
        <v>100</v>
      </c>
      <c r="E4" s="4" t="inlineStr">
        <is>
          <t xml:space="preserve"> </t>
        </is>
      </c>
      <c r="F4" s="4" t="inlineStr">
        <is>
          <t xml:space="preserve"> </t>
        </is>
      </c>
    </row>
    <row r="5">
      <c r="A5" s="4" t="inlineStr">
        <is>
          <t>Right of use Assets</t>
        </is>
      </c>
      <c r="B5" s="4" t="inlineStr">
        <is>
          <t xml:space="preserve"> </t>
        </is>
      </c>
      <c r="C5" s="4" t="inlineStr">
        <is>
          <t xml:space="preserve"> </t>
        </is>
      </c>
      <c r="D5" s="5" t="n">
        <v>171334</v>
      </c>
      <c r="E5" s="6" t="n">
        <v>122984</v>
      </c>
      <c r="F5" s="4" t="inlineStr">
        <is>
          <t xml:space="preserve"> </t>
        </is>
      </c>
    </row>
    <row r="6">
      <c r="A6" s="4" t="inlineStr">
        <is>
          <t>Ockenfe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payments</t>
        </is>
      </c>
      <c r="B8" s="4" t="inlineStr">
        <is>
          <t xml:space="preserve"> </t>
        </is>
      </c>
      <c r="C8" s="4" t="inlineStr">
        <is>
          <t xml:space="preserve"> </t>
        </is>
      </c>
      <c r="D8" s="5" t="n">
        <v>500</v>
      </c>
      <c r="E8" s="5" t="n">
        <v>500</v>
      </c>
      <c r="F8" s="6" t="n">
        <v>500</v>
      </c>
    </row>
    <row r="9">
      <c r="A9" s="4" t="inlineStr">
        <is>
          <t>Lease liability</t>
        </is>
      </c>
      <c r="B9" s="4" t="inlineStr">
        <is>
          <t xml:space="preserve"> </t>
        </is>
      </c>
      <c r="C9" s="4" t="inlineStr">
        <is>
          <t xml:space="preserve"> </t>
        </is>
      </c>
      <c r="D9" s="5" t="n">
        <v>1300</v>
      </c>
      <c r="E9" s="5" t="n">
        <v>1700</v>
      </c>
      <c r="F9" s="4" t="inlineStr">
        <is>
          <t xml:space="preserve"> </t>
        </is>
      </c>
    </row>
    <row r="10">
      <c r="A10" s="4" t="inlineStr">
        <is>
          <t>Right of use Assets</t>
        </is>
      </c>
      <c r="B10" s="4" t="inlineStr">
        <is>
          <t xml:space="preserve"> </t>
        </is>
      </c>
      <c r="C10" s="4" t="inlineStr">
        <is>
          <t xml:space="preserve"> </t>
        </is>
      </c>
      <c r="D10" s="5" t="n">
        <v>1200</v>
      </c>
      <c r="E10" s="5" t="n">
        <v>1700</v>
      </c>
      <c r="F10" s="4" t="inlineStr">
        <is>
          <t xml:space="preserve"> </t>
        </is>
      </c>
    </row>
    <row r="11">
      <c r="A11" s="4" t="inlineStr">
        <is>
          <t>Outstanding receivables</t>
        </is>
      </c>
      <c r="B11" s="4" t="inlineStr">
        <is>
          <t xml:space="preserve"> </t>
        </is>
      </c>
      <c r="C11" s="4" t="inlineStr">
        <is>
          <t xml:space="preserve"> </t>
        </is>
      </c>
      <c r="D11" s="5" t="n">
        <v>9800</v>
      </c>
      <c r="E11" s="5" t="n">
        <v>2500</v>
      </c>
      <c r="F11" s="4" t="inlineStr">
        <is>
          <t xml:space="preserve"> </t>
        </is>
      </c>
    </row>
    <row r="12">
      <c r="A12" s="4" t="inlineStr">
        <is>
          <t>Outstanding payables</t>
        </is>
      </c>
      <c r="B12" s="4" t="inlineStr">
        <is>
          <t xml:space="preserve"> </t>
        </is>
      </c>
      <c r="C12" s="4" t="inlineStr">
        <is>
          <t xml:space="preserve"> </t>
        </is>
      </c>
      <c r="D12" s="5" t="n">
        <v>1800</v>
      </c>
      <c r="E12" s="4" t="inlineStr">
        <is>
          <t xml:space="preserve"> </t>
        </is>
      </c>
      <c r="F12" s="4" t="inlineStr">
        <is>
          <t xml:space="preserve"> </t>
        </is>
      </c>
    </row>
    <row r="13">
      <c r="A13" s="4" t="inlineStr">
        <is>
          <t>Management Investmen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id personal income taxes for the fully vested program</t>
        </is>
      </c>
      <c r="B15" s="6" t="n">
        <v>11400</v>
      </c>
      <c r="C15" s="14" t="n">
        <v>12.6</v>
      </c>
      <c r="D15" s="4" t="inlineStr">
        <is>
          <t xml:space="preserve"> </t>
        </is>
      </c>
      <c r="E15" s="4" t="inlineStr">
        <is>
          <t xml:space="preserve"> </t>
        </is>
      </c>
      <c r="F15" s="4" t="inlineStr">
        <is>
          <t xml:space="preserve"> </t>
        </is>
      </c>
    </row>
    <row r="16">
      <c r="A16" s="4" t="inlineStr">
        <is>
          <t>Other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rector compensation</t>
        </is>
      </c>
      <c r="B18" s="4" t="inlineStr">
        <is>
          <t xml:space="preserve"> </t>
        </is>
      </c>
      <c r="C18" s="4" t="inlineStr">
        <is>
          <t xml:space="preserve"> </t>
        </is>
      </c>
      <c r="D18" s="6" t="n">
        <v>800</v>
      </c>
      <c r="E18" s="4" t="inlineStr">
        <is>
          <t xml:space="preserve"> </t>
        </is>
      </c>
      <c r="F18" s="4" t="inlineStr">
        <is>
          <t xml:space="preserve"> </t>
        </is>
      </c>
    </row>
    <row r="19">
      <c r="A19" s="4" t="inlineStr">
        <is>
          <t>Shares issued | shares</t>
        </is>
      </c>
      <c r="B19" s="4" t="inlineStr">
        <is>
          <t xml:space="preserve"> </t>
        </is>
      </c>
      <c r="C19" s="4" t="inlineStr">
        <is>
          <t xml:space="preserve"> </t>
        </is>
      </c>
      <c r="D19" s="5" t="n">
        <v>3610</v>
      </c>
      <c r="E19" s="4" t="inlineStr">
        <is>
          <t xml:space="preserve"> </t>
        </is>
      </c>
      <c r="F19" s="4" t="inlineStr">
        <is>
          <t xml:space="preserve"> </t>
        </is>
      </c>
    </row>
    <row r="20">
      <c r="A20" s="4" t="inlineStr">
        <is>
          <t>Cash Compensation</t>
        </is>
      </c>
      <c r="B20" s="4" t="inlineStr">
        <is>
          <t xml:space="preserve"> </t>
        </is>
      </c>
      <c r="C20" s="4" t="inlineStr">
        <is>
          <t xml:space="preserve"> </t>
        </is>
      </c>
      <c r="D20" s="6" t="n">
        <v>100</v>
      </c>
      <c r="E20" s="4" t="inlineStr">
        <is>
          <t xml:space="preserve"> </t>
        </is>
      </c>
      <c r="F20" s="4" t="inlineStr">
        <is>
          <t xml:space="preserve"> </t>
        </is>
      </c>
    </row>
    <row r="21">
      <c r="A21" s="4" t="inlineStr">
        <is>
          <t>Consulting fees and cost reimbursements</t>
        </is>
      </c>
      <c r="B21" s="4" t="inlineStr">
        <is>
          <t xml:space="preserve"> </t>
        </is>
      </c>
      <c r="C21" s="4" t="inlineStr">
        <is>
          <t xml:space="preserve"> </t>
        </is>
      </c>
      <c r="D21" s="5" t="n">
        <v>300</v>
      </c>
      <c r="E21" s="5" t="n">
        <v>400</v>
      </c>
      <c r="F21" s="5" t="n">
        <v>2900</v>
      </c>
    </row>
    <row r="22">
      <c r="A22" s="4" t="inlineStr">
        <is>
          <t>Sales</t>
        </is>
      </c>
      <c r="B22" s="4" t="inlineStr">
        <is>
          <t xml:space="preserve"> </t>
        </is>
      </c>
      <c r="C22" s="4" t="inlineStr">
        <is>
          <t xml:space="preserve"> </t>
        </is>
      </c>
      <c r="D22" s="5" t="n">
        <v>700</v>
      </c>
      <c r="E22" s="5" t="n">
        <v>2300</v>
      </c>
      <c r="F22" s="5" t="n">
        <v>3300</v>
      </c>
    </row>
    <row r="23">
      <c r="A23" s="4" t="inlineStr">
        <is>
          <t>Marketing expenses</t>
        </is>
      </c>
      <c r="B23" s="4" t="inlineStr">
        <is>
          <t xml:space="preserve"> </t>
        </is>
      </c>
      <c r="C23" s="4" t="inlineStr">
        <is>
          <t xml:space="preserve"> </t>
        </is>
      </c>
      <c r="D23" s="5" t="n">
        <v>100</v>
      </c>
      <c r="E23" s="5" t="n">
        <v>200</v>
      </c>
      <c r="F23" s="6" t="n">
        <v>500</v>
      </c>
    </row>
    <row r="24">
      <c r="A24" s="4" t="inlineStr">
        <is>
          <t>Lease liability</t>
        </is>
      </c>
      <c r="B24" s="4" t="inlineStr">
        <is>
          <t xml:space="preserve"> </t>
        </is>
      </c>
      <c r="C24" s="4" t="inlineStr">
        <is>
          <t xml:space="preserve"> </t>
        </is>
      </c>
      <c r="D24" s="5" t="n">
        <v>200</v>
      </c>
      <c r="E24" s="5" t="n">
        <v>100</v>
      </c>
      <c r="F24" s="4" t="inlineStr">
        <is>
          <t xml:space="preserve"> </t>
        </is>
      </c>
    </row>
    <row r="25">
      <c r="A25" s="4" t="inlineStr">
        <is>
          <t>Right of use Assets</t>
        </is>
      </c>
      <c r="B25" s="4" t="inlineStr">
        <is>
          <t xml:space="preserve"> </t>
        </is>
      </c>
      <c r="C25" s="4" t="inlineStr">
        <is>
          <t xml:space="preserve"> </t>
        </is>
      </c>
      <c r="D25" s="5" t="n">
        <v>200</v>
      </c>
      <c r="E25" s="6" t="n">
        <v>100</v>
      </c>
      <c r="F25" s="4" t="inlineStr">
        <is>
          <t xml:space="preserve"> </t>
        </is>
      </c>
    </row>
    <row r="26">
      <c r="A26" s="4" t="inlineStr">
        <is>
          <t>TRA liability</t>
        </is>
      </c>
      <c r="B26" s="4" t="inlineStr">
        <is>
          <t xml:space="preserve"> </t>
        </is>
      </c>
      <c r="C26" s="4" t="inlineStr">
        <is>
          <t xml:space="preserve"> </t>
        </is>
      </c>
      <c r="D26" s="6" t="n">
        <v>359900</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4" customWidth="1" min="1" max="1"/>
    <col width="45" customWidth="1" min="2" max="2"/>
  </cols>
  <sheetData>
    <row r="1">
      <c r="A1" s="1" t="inlineStr">
        <is>
          <t>Composition of The Group - Summary of the Material Subsidiaries (Details)</t>
        </is>
      </c>
      <c r="B1" s="2" t="inlineStr">
        <is>
          <t>12 Months Ended</t>
        </is>
      </c>
    </row>
    <row r="2">
      <c r="B2" s="2" t="inlineStr">
        <is>
          <t>Sep. 30, 2024</t>
        </is>
      </c>
    </row>
    <row r="3">
      <c r="A3" s="4" t="inlineStr">
        <is>
          <t>Birkenstock Canada Ltd.</t>
        </is>
      </c>
      <c r="B3" s="4" t="inlineStr">
        <is>
          <t xml:space="preserve"> </t>
        </is>
      </c>
    </row>
    <row r="4">
      <c r="A4" s="3" t="inlineStr">
        <is>
          <t>Disclosure of subsidiaries [line items]</t>
        </is>
      </c>
      <c r="B4" s="4" t="inlineStr">
        <is>
          <t xml:space="preserve"> </t>
        </is>
      </c>
    </row>
    <row r="5">
      <c r="A5" s="4" t="inlineStr">
        <is>
          <t>Name of subsidiary</t>
        </is>
      </c>
      <c r="B5" s="4" t="inlineStr">
        <is>
          <t>Birkenstock Canada Ltd.</t>
        </is>
      </c>
    </row>
    <row r="6">
      <c r="A6" s="4" t="inlineStr">
        <is>
          <t>Country of incorporation of subsidiary</t>
        </is>
      </c>
      <c r="B6" s="4" t="inlineStr">
        <is>
          <t>Canada</t>
        </is>
      </c>
    </row>
    <row r="7">
      <c r="A7" s="4" t="inlineStr">
        <is>
          <t>Birkenstock Components GmbH</t>
        </is>
      </c>
      <c r="B7" s="4" t="inlineStr">
        <is>
          <t xml:space="preserve"> </t>
        </is>
      </c>
    </row>
    <row r="8">
      <c r="A8" s="3" t="inlineStr">
        <is>
          <t>Disclosure of subsidiaries [line items]</t>
        </is>
      </c>
      <c r="B8" s="4" t="inlineStr">
        <is>
          <t xml:space="preserve"> </t>
        </is>
      </c>
    </row>
    <row r="9">
      <c r="A9" s="4" t="inlineStr">
        <is>
          <t>Name of subsidiary</t>
        </is>
      </c>
      <c r="B9" s="4" t="inlineStr">
        <is>
          <t>Birkenstock Components GmbH</t>
        </is>
      </c>
    </row>
    <row r="10">
      <c r="A10" s="4" t="inlineStr">
        <is>
          <t>Country of incorporation of subsidiary</t>
        </is>
      </c>
      <c r="B10" s="4" t="inlineStr">
        <is>
          <t>Germany</t>
        </is>
      </c>
    </row>
    <row r="11">
      <c r="A11" s="4" t="inlineStr">
        <is>
          <t>Birkenstock Cosmetics GmbH</t>
        </is>
      </c>
      <c r="B11" s="4" t="inlineStr">
        <is>
          <t xml:space="preserve"> </t>
        </is>
      </c>
    </row>
    <row r="12">
      <c r="A12" s="3" t="inlineStr">
        <is>
          <t>Disclosure of subsidiaries [line items]</t>
        </is>
      </c>
      <c r="B12" s="4" t="inlineStr">
        <is>
          <t xml:space="preserve"> </t>
        </is>
      </c>
    </row>
    <row r="13">
      <c r="A13" s="4" t="inlineStr">
        <is>
          <t>Name of subsidiary</t>
        </is>
      </c>
      <c r="B13" s="4" t="inlineStr">
        <is>
          <t>Birkenstock Cosmetics GmbH</t>
        </is>
      </c>
    </row>
    <row r="14">
      <c r="A14" s="4" t="inlineStr">
        <is>
          <t>Country of incorporation of subsidiary</t>
        </is>
      </c>
      <c r="B14" s="4" t="inlineStr">
        <is>
          <t>Germany</t>
        </is>
      </c>
    </row>
    <row r="15">
      <c r="A15" s="4" t="inlineStr">
        <is>
          <t>Birkenstock digital GmbH</t>
        </is>
      </c>
      <c r="B15" s="4" t="inlineStr">
        <is>
          <t xml:space="preserve"> </t>
        </is>
      </c>
    </row>
    <row r="16">
      <c r="A16" s="3" t="inlineStr">
        <is>
          <t>Disclosure of subsidiaries [line items]</t>
        </is>
      </c>
      <c r="B16" s="4" t="inlineStr">
        <is>
          <t xml:space="preserve"> </t>
        </is>
      </c>
    </row>
    <row r="17">
      <c r="A17" s="4" t="inlineStr">
        <is>
          <t>Name of subsidiary</t>
        </is>
      </c>
      <c r="B17" s="4" t="inlineStr">
        <is>
          <t>Birkenstock digital GmbH</t>
        </is>
      </c>
    </row>
    <row r="18">
      <c r="A18" s="4" t="inlineStr">
        <is>
          <t>Country of incorporation of subsidiary</t>
        </is>
      </c>
      <c r="B18" s="4" t="inlineStr">
        <is>
          <t>Germany</t>
        </is>
      </c>
    </row>
    <row r="19">
      <c r="A19" s="4" t="inlineStr">
        <is>
          <t>Birkenstock Europe GmbH</t>
        </is>
      </c>
      <c r="B19" s="4" t="inlineStr">
        <is>
          <t xml:space="preserve"> </t>
        </is>
      </c>
    </row>
    <row r="20">
      <c r="A20" s="3" t="inlineStr">
        <is>
          <t>Disclosure of subsidiaries [line items]</t>
        </is>
      </c>
      <c r="B20" s="4" t="inlineStr">
        <is>
          <t xml:space="preserve"> </t>
        </is>
      </c>
    </row>
    <row r="21">
      <c r="A21" s="4" t="inlineStr">
        <is>
          <t>Name of subsidiary</t>
        </is>
      </c>
      <c r="B21" s="4" t="inlineStr">
        <is>
          <t>Birkenstock Europe GmbH</t>
        </is>
      </c>
    </row>
    <row r="22">
      <c r="A22" s="4" t="inlineStr">
        <is>
          <t>Country of incorporation of subsidiary</t>
        </is>
      </c>
      <c r="B22" s="4" t="inlineStr">
        <is>
          <t>Germany</t>
        </is>
      </c>
    </row>
    <row r="23">
      <c r="A23" s="4" t="inlineStr">
        <is>
          <t>Birkenstock Financing S.a r.l</t>
        </is>
      </c>
      <c r="B23" s="4" t="inlineStr">
        <is>
          <t xml:space="preserve"> </t>
        </is>
      </c>
    </row>
    <row r="24">
      <c r="A24" s="3" t="inlineStr">
        <is>
          <t>Disclosure of subsidiaries [line items]</t>
        </is>
      </c>
      <c r="B24" s="4" t="inlineStr">
        <is>
          <t xml:space="preserve"> </t>
        </is>
      </c>
    </row>
    <row r="25">
      <c r="A25" s="4" t="inlineStr">
        <is>
          <t>Name of subsidiary</t>
        </is>
      </c>
      <c r="B25" s="4" t="inlineStr">
        <is>
          <t>Birkenstock Financing S.à r.l.</t>
        </is>
      </c>
    </row>
    <row r="26">
      <c r="A26" s="4" t="inlineStr">
        <is>
          <t>Country of incorporation of subsidiary</t>
        </is>
      </c>
      <c r="B26" s="4" t="inlineStr">
        <is>
          <t>Luxembourg</t>
        </is>
      </c>
    </row>
    <row r="27">
      <c r="A27" s="4" t="inlineStr">
        <is>
          <t>Birkenstock France SAS</t>
        </is>
      </c>
      <c r="B27" s="4" t="inlineStr">
        <is>
          <t xml:space="preserve"> </t>
        </is>
      </c>
    </row>
    <row r="28">
      <c r="A28" s="3" t="inlineStr">
        <is>
          <t>Disclosure of subsidiaries [line items]</t>
        </is>
      </c>
      <c r="B28" s="4" t="inlineStr">
        <is>
          <t xml:space="preserve"> </t>
        </is>
      </c>
    </row>
    <row r="29">
      <c r="A29" s="4" t="inlineStr">
        <is>
          <t>Name of subsidiary</t>
        </is>
      </c>
      <c r="B29" s="4" t="inlineStr">
        <is>
          <t>Birkenstock France SAS</t>
        </is>
      </c>
    </row>
    <row r="30">
      <c r="A30" s="4" t="inlineStr">
        <is>
          <t>Country of incorporation of subsidiary</t>
        </is>
      </c>
      <c r="B30" s="4" t="inlineStr">
        <is>
          <t>France</t>
        </is>
      </c>
    </row>
    <row r="31">
      <c r="A31" s="4" t="inlineStr">
        <is>
          <t>Birkenstock Global Sales GmbH</t>
        </is>
      </c>
      <c r="B31" s="4" t="inlineStr">
        <is>
          <t xml:space="preserve"> </t>
        </is>
      </c>
    </row>
    <row r="32">
      <c r="A32" s="3" t="inlineStr">
        <is>
          <t>Disclosure of subsidiaries [line items]</t>
        </is>
      </c>
      <c r="B32" s="4" t="inlineStr">
        <is>
          <t xml:space="preserve"> </t>
        </is>
      </c>
    </row>
    <row r="33">
      <c r="A33" s="4" t="inlineStr">
        <is>
          <t>Name of subsidiary</t>
        </is>
      </c>
      <c r="B33" s="4" t="inlineStr">
        <is>
          <t>Birkenstock Global Sales GmbH</t>
        </is>
      </c>
    </row>
    <row r="34">
      <c r="A34" s="4" t="inlineStr">
        <is>
          <t>Country of incorporation of subsidiary</t>
        </is>
      </c>
      <c r="B34" s="4" t="inlineStr">
        <is>
          <t>Germany</t>
        </is>
      </c>
    </row>
    <row r="35">
      <c r="A35" s="4" t="inlineStr">
        <is>
          <t>Birkenstock Group B.V. &amp; CO. KG</t>
        </is>
      </c>
      <c r="B35" s="4" t="inlineStr">
        <is>
          <t xml:space="preserve"> </t>
        </is>
      </c>
    </row>
    <row r="36">
      <c r="A36" s="3" t="inlineStr">
        <is>
          <t>Disclosure of subsidiaries [line items]</t>
        </is>
      </c>
      <c r="B36" s="4" t="inlineStr">
        <is>
          <t xml:space="preserve"> </t>
        </is>
      </c>
    </row>
    <row r="37">
      <c r="A37" s="4" t="inlineStr">
        <is>
          <t>Name of subsidiary</t>
        </is>
      </c>
      <c r="B37" s="4" t="inlineStr">
        <is>
          <t>Birkenstock Group B.V. &amp; Co. KG</t>
        </is>
      </c>
    </row>
    <row r="38">
      <c r="A38" s="4" t="inlineStr">
        <is>
          <t>Country of incorporation of subsidiary</t>
        </is>
      </c>
      <c r="B38" s="4" t="inlineStr">
        <is>
          <t>Germany</t>
        </is>
      </c>
    </row>
    <row r="39">
      <c r="A39" s="4" t="inlineStr">
        <is>
          <t>Birkenstock IP GmbH</t>
        </is>
      </c>
      <c r="B39" s="4" t="inlineStr">
        <is>
          <t xml:space="preserve"> </t>
        </is>
      </c>
    </row>
    <row r="40">
      <c r="A40" s="3" t="inlineStr">
        <is>
          <t>Disclosure of subsidiaries [line items]</t>
        </is>
      </c>
      <c r="B40" s="4" t="inlineStr">
        <is>
          <t xml:space="preserve"> </t>
        </is>
      </c>
    </row>
    <row r="41">
      <c r="A41" s="4" t="inlineStr">
        <is>
          <t>Name of subsidiary</t>
        </is>
      </c>
      <c r="B41" s="4" t="inlineStr">
        <is>
          <t>Birkenstock IP GmbH</t>
        </is>
      </c>
    </row>
    <row r="42">
      <c r="A42" s="4" t="inlineStr">
        <is>
          <t>Country of incorporation of subsidiary</t>
        </is>
      </c>
      <c r="B42" s="4" t="inlineStr">
        <is>
          <t>Germany</t>
        </is>
      </c>
    </row>
    <row r="43">
      <c r="A43" s="4" t="inlineStr">
        <is>
          <t>Birkenstock India Private Ltd.</t>
        </is>
      </c>
      <c r="B43" s="4" t="inlineStr">
        <is>
          <t xml:space="preserve"> </t>
        </is>
      </c>
    </row>
    <row r="44">
      <c r="A44" s="3" t="inlineStr">
        <is>
          <t>Disclosure of subsidiaries [line items]</t>
        </is>
      </c>
      <c r="B44" s="4" t="inlineStr">
        <is>
          <t xml:space="preserve"> </t>
        </is>
      </c>
    </row>
    <row r="45">
      <c r="A45" s="4" t="inlineStr">
        <is>
          <t>Name of subsidiary</t>
        </is>
      </c>
      <c r="B45" s="4" t="inlineStr">
        <is>
          <t>Birkenstock India Private Ltd.</t>
        </is>
      </c>
    </row>
    <row r="46">
      <c r="A46" s="4" t="inlineStr">
        <is>
          <t>Country of incorporation of subsidiary</t>
        </is>
      </c>
      <c r="B46" s="4" t="inlineStr">
        <is>
          <t>India</t>
        </is>
      </c>
    </row>
    <row r="47">
      <c r="A47" s="4" t="inlineStr">
        <is>
          <t>Birkenstock Injections GmbH</t>
        </is>
      </c>
      <c r="B47" s="4" t="inlineStr">
        <is>
          <t xml:space="preserve"> </t>
        </is>
      </c>
    </row>
    <row r="48">
      <c r="A48" s="3" t="inlineStr">
        <is>
          <t>Disclosure of subsidiaries [line items]</t>
        </is>
      </c>
      <c r="B48" s="4" t="inlineStr">
        <is>
          <t xml:space="preserve"> </t>
        </is>
      </c>
    </row>
    <row r="49">
      <c r="A49" s="4" t="inlineStr">
        <is>
          <t>Name of subsidiary</t>
        </is>
      </c>
      <c r="B49" s="4" t="inlineStr">
        <is>
          <t>Birkenstock Injections GmbH</t>
        </is>
      </c>
    </row>
    <row r="50">
      <c r="A50" s="4" t="inlineStr">
        <is>
          <t>Country of incorporation of subsidiary</t>
        </is>
      </c>
      <c r="B50" s="4" t="inlineStr">
        <is>
          <t>Germany</t>
        </is>
      </c>
    </row>
    <row r="51">
      <c r="A51" s="4" t="inlineStr">
        <is>
          <t>Birkenstock Japan Limited</t>
        </is>
      </c>
      <c r="B51" s="4" t="inlineStr">
        <is>
          <t xml:space="preserve"> </t>
        </is>
      </c>
    </row>
    <row r="52">
      <c r="A52" s="3" t="inlineStr">
        <is>
          <t>Disclosure of subsidiaries [line items]</t>
        </is>
      </c>
      <c r="B52" s="4" t="inlineStr">
        <is>
          <t xml:space="preserve"> </t>
        </is>
      </c>
    </row>
    <row r="53">
      <c r="A53" s="4" t="inlineStr">
        <is>
          <t>Name of subsidiary</t>
        </is>
      </c>
      <c r="B53" s="4" t="inlineStr">
        <is>
          <t>Birkenstock Japan Limited</t>
        </is>
      </c>
    </row>
    <row r="54">
      <c r="A54" s="4" t="inlineStr">
        <is>
          <t>Country of incorporation of subsidiary</t>
        </is>
      </c>
      <c r="B54" s="4" t="inlineStr">
        <is>
          <t>Japan</t>
        </is>
      </c>
    </row>
    <row r="55">
      <c r="A55" s="4" t="inlineStr">
        <is>
          <t>Birkenstock Logistics GmbH</t>
        </is>
      </c>
      <c r="B55" s="4" t="inlineStr">
        <is>
          <t xml:space="preserve"> </t>
        </is>
      </c>
    </row>
    <row r="56">
      <c r="A56" s="3" t="inlineStr">
        <is>
          <t>Disclosure of subsidiaries [line items]</t>
        </is>
      </c>
      <c r="B56" s="4" t="inlineStr">
        <is>
          <t xml:space="preserve"> </t>
        </is>
      </c>
    </row>
    <row r="57">
      <c r="A57" s="4" t="inlineStr">
        <is>
          <t>Name of subsidiary</t>
        </is>
      </c>
      <c r="B57" s="4" t="inlineStr">
        <is>
          <t>Birkenstock Logistics GmbH</t>
        </is>
      </c>
    </row>
    <row r="58">
      <c r="A58" s="4" t="inlineStr">
        <is>
          <t>Country of incorporation of subsidiary</t>
        </is>
      </c>
      <c r="B58" s="4" t="inlineStr">
        <is>
          <t>Germany</t>
        </is>
      </c>
    </row>
    <row r="59">
      <c r="A59" s="4" t="inlineStr">
        <is>
          <t>Birkenstock MEA FZ LLC</t>
        </is>
      </c>
      <c r="B59" s="4" t="inlineStr">
        <is>
          <t xml:space="preserve"> </t>
        </is>
      </c>
    </row>
    <row r="60">
      <c r="A60" s="3" t="inlineStr">
        <is>
          <t>Disclosure of subsidiaries [line items]</t>
        </is>
      </c>
      <c r="B60" s="4" t="inlineStr">
        <is>
          <t xml:space="preserve"> </t>
        </is>
      </c>
    </row>
    <row r="61">
      <c r="A61" s="4" t="inlineStr">
        <is>
          <t>Name of subsidiary</t>
        </is>
      </c>
      <c r="B61" s="4" t="inlineStr">
        <is>
          <t>Birkenstock MEA FZ LLC</t>
        </is>
      </c>
    </row>
    <row r="62">
      <c r="A62" s="4" t="inlineStr">
        <is>
          <t>Country of incorporation of subsidiary</t>
        </is>
      </c>
      <c r="B62" s="4" t="inlineStr">
        <is>
          <t>UAE</t>
        </is>
      </c>
    </row>
    <row r="63">
      <c r="A63" s="4" t="inlineStr">
        <is>
          <t>Birkenstock Netherlands B.V.</t>
        </is>
      </c>
      <c r="B63" s="4" t="inlineStr">
        <is>
          <t xml:space="preserve"> </t>
        </is>
      </c>
    </row>
    <row r="64">
      <c r="A64" s="3" t="inlineStr">
        <is>
          <t>Disclosure of subsidiaries [line items]</t>
        </is>
      </c>
      <c r="B64" s="4" t="inlineStr">
        <is>
          <t xml:space="preserve"> </t>
        </is>
      </c>
    </row>
    <row r="65">
      <c r="A65" s="4" t="inlineStr">
        <is>
          <t>Name of subsidiary</t>
        </is>
      </c>
      <c r="B65" s="4" t="inlineStr">
        <is>
          <t>Birkenstock Netherlands B.V.</t>
        </is>
      </c>
    </row>
    <row r="66">
      <c r="A66" s="4" t="inlineStr">
        <is>
          <t>Country of incorporation of subsidiary</t>
        </is>
      </c>
      <c r="B66" s="4" t="inlineStr">
        <is>
          <t>Netherlands</t>
        </is>
      </c>
    </row>
    <row r="67">
      <c r="A67" s="4" t="inlineStr">
        <is>
          <t>Birkenstock Nordic ApS</t>
        </is>
      </c>
      <c r="B67" s="4" t="inlineStr">
        <is>
          <t xml:space="preserve"> </t>
        </is>
      </c>
    </row>
    <row r="68">
      <c r="A68" s="3" t="inlineStr">
        <is>
          <t>Disclosure of subsidiaries [line items]</t>
        </is>
      </c>
      <c r="B68" s="4" t="inlineStr">
        <is>
          <t xml:space="preserve"> </t>
        </is>
      </c>
    </row>
    <row r="69">
      <c r="A69" s="4" t="inlineStr">
        <is>
          <t>Name of subsidiary</t>
        </is>
      </c>
      <c r="B69" s="4" t="inlineStr">
        <is>
          <t>Birkenstock Nordic ApS</t>
        </is>
      </c>
    </row>
    <row r="70">
      <c r="A70" s="4" t="inlineStr">
        <is>
          <t>Country of incorporation of subsidiary</t>
        </is>
      </c>
      <c r="B70" s="4" t="inlineStr">
        <is>
          <t>Demark</t>
        </is>
      </c>
    </row>
    <row r="71">
      <c r="A71" s="4" t="inlineStr">
        <is>
          <t>Birkenstock Real Estate GmbH</t>
        </is>
      </c>
      <c r="B71" s="4" t="inlineStr">
        <is>
          <t xml:space="preserve"> </t>
        </is>
      </c>
    </row>
    <row r="72">
      <c r="A72" s="3" t="inlineStr">
        <is>
          <t>Disclosure of subsidiaries [line items]</t>
        </is>
      </c>
      <c r="B72" s="4" t="inlineStr">
        <is>
          <t xml:space="preserve"> </t>
        </is>
      </c>
    </row>
    <row r="73">
      <c r="A73" s="4" t="inlineStr">
        <is>
          <t>Name of subsidiary</t>
        </is>
      </c>
      <c r="B73" s="4" t="inlineStr">
        <is>
          <t>Birkenstock Real Estate GmbH</t>
        </is>
      </c>
    </row>
    <row r="74">
      <c r="A74" s="4" t="inlineStr">
        <is>
          <t>Country of incorporation of subsidiary</t>
        </is>
      </c>
      <c r="B74" s="4" t="inlineStr">
        <is>
          <t>Germany</t>
        </is>
      </c>
    </row>
    <row r="75">
      <c r="A75" s="4" t="inlineStr">
        <is>
          <t>Birkenstock Product GmbH</t>
        </is>
      </c>
      <c r="B75" s="4" t="inlineStr">
        <is>
          <t xml:space="preserve"> </t>
        </is>
      </c>
    </row>
    <row r="76">
      <c r="A76" s="3" t="inlineStr">
        <is>
          <t>Disclosure of subsidiaries [line items]</t>
        </is>
      </c>
      <c r="B76" s="4" t="inlineStr">
        <is>
          <t xml:space="preserve"> </t>
        </is>
      </c>
    </row>
    <row r="77">
      <c r="A77" s="4" t="inlineStr">
        <is>
          <t>Name of subsidiary</t>
        </is>
      </c>
      <c r="B77" s="4" t="inlineStr">
        <is>
          <t>Birkenstock Product GmbH</t>
        </is>
      </c>
    </row>
    <row r="78">
      <c r="A78" s="4" t="inlineStr">
        <is>
          <t>Country of incorporation of subsidiary</t>
        </is>
      </c>
      <c r="B78" s="4" t="inlineStr">
        <is>
          <t>Germany</t>
        </is>
      </c>
    </row>
    <row r="79">
      <c r="A79" s="4" t="inlineStr">
        <is>
          <t>Birkenstock Productions Hessen GmbH</t>
        </is>
      </c>
      <c r="B79" s="4" t="inlineStr">
        <is>
          <t xml:space="preserve"> </t>
        </is>
      </c>
    </row>
    <row r="80">
      <c r="A80" s="3" t="inlineStr">
        <is>
          <t>Disclosure of subsidiaries [line items]</t>
        </is>
      </c>
      <c r="B80" s="4" t="inlineStr">
        <is>
          <t xml:space="preserve"> </t>
        </is>
      </c>
    </row>
    <row r="81">
      <c r="A81" s="4" t="inlineStr">
        <is>
          <t>Name of subsidiary</t>
        </is>
      </c>
      <c r="B81" s="4" t="inlineStr">
        <is>
          <t>Birkenstock Productions Hessen GmbH</t>
        </is>
      </c>
    </row>
    <row r="82">
      <c r="A82" s="4" t="inlineStr">
        <is>
          <t>Country of incorporation of subsidiary</t>
        </is>
      </c>
      <c r="B82" s="4" t="inlineStr">
        <is>
          <t>Germany</t>
        </is>
      </c>
    </row>
    <row r="83">
      <c r="A83" s="4" t="inlineStr">
        <is>
          <t>Birkenstock Productions Rheinland-Pfalz GmbH</t>
        </is>
      </c>
      <c r="B83" s="4" t="inlineStr">
        <is>
          <t xml:space="preserve"> </t>
        </is>
      </c>
    </row>
    <row r="84">
      <c r="A84" s="3" t="inlineStr">
        <is>
          <t>Disclosure of subsidiaries [line items]</t>
        </is>
      </c>
      <c r="B84" s="4" t="inlineStr">
        <is>
          <t xml:space="preserve"> </t>
        </is>
      </c>
    </row>
    <row r="85">
      <c r="A85" s="4" t="inlineStr">
        <is>
          <t>Name of subsidiary</t>
        </is>
      </c>
      <c r="B85" s="4" t="inlineStr">
        <is>
          <t>Birkenstock Productions Rheinland-Pfalz GmbH</t>
        </is>
      </c>
    </row>
    <row r="86">
      <c r="A86" s="4" t="inlineStr">
        <is>
          <t>Country of incorporation of subsidiary</t>
        </is>
      </c>
      <c r="B86" s="4" t="inlineStr">
        <is>
          <t>Germany</t>
        </is>
      </c>
    </row>
    <row r="87">
      <c r="A87" s="4" t="inlineStr">
        <is>
          <t>Birkenstock Productions Sachsen GmbH</t>
        </is>
      </c>
      <c r="B87" s="4" t="inlineStr">
        <is>
          <t xml:space="preserve"> </t>
        </is>
      </c>
    </row>
    <row r="88">
      <c r="A88" s="3" t="inlineStr">
        <is>
          <t>Disclosure of subsidiaries [line items]</t>
        </is>
      </c>
      <c r="B88" s="4" t="inlineStr">
        <is>
          <t xml:space="preserve"> </t>
        </is>
      </c>
    </row>
    <row r="89">
      <c r="A89" s="4" t="inlineStr">
        <is>
          <t>Name of subsidiary</t>
        </is>
      </c>
      <c r="B89" s="4" t="inlineStr">
        <is>
          <t>Birkenstock Productions Sachsen GmbH</t>
        </is>
      </c>
    </row>
    <row r="90">
      <c r="A90" s="4" t="inlineStr">
        <is>
          <t>Country of incorporation of subsidiary</t>
        </is>
      </c>
      <c r="B90" s="4" t="inlineStr">
        <is>
          <t>Germany</t>
        </is>
      </c>
    </row>
    <row r="91">
      <c r="A91" s="4" t="inlineStr">
        <is>
          <t>Birkenstock Spain S.L.U.</t>
        </is>
      </c>
      <c r="B91" s="4" t="inlineStr">
        <is>
          <t xml:space="preserve"> </t>
        </is>
      </c>
    </row>
    <row r="92">
      <c r="A92" s="3" t="inlineStr">
        <is>
          <t>Disclosure of subsidiaries [line items]</t>
        </is>
      </c>
      <c r="B92" s="4" t="inlineStr">
        <is>
          <t xml:space="preserve"> </t>
        </is>
      </c>
    </row>
    <row r="93">
      <c r="A93" s="4" t="inlineStr">
        <is>
          <t>Name of subsidiary</t>
        </is>
      </c>
      <c r="B93" s="4" t="inlineStr">
        <is>
          <t>Birkenstock Spain S.L.U.</t>
        </is>
      </c>
    </row>
    <row r="94">
      <c r="A94" s="4" t="inlineStr">
        <is>
          <t>Country of incorporation of subsidiary</t>
        </is>
      </c>
      <c r="B94" s="4" t="inlineStr">
        <is>
          <t>Spain</t>
        </is>
      </c>
    </row>
    <row r="95">
      <c r="A95" s="4" t="inlineStr">
        <is>
          <t>Birkenstock Trading (Shanghai) Co. Ltd</t>
        </is>
      </c>
      <c r="B95" s="4" t="inlineStr">
        <is>
          <t xml:space="preserve"> </t>
        </is>
      </c>
    </row>
    <row r="96">
      <c r="A96" s="3" t="inlineStr">
        <is>
          <t>Disclosure of subsidiaries [line items]</t>
        </is>
      </c>
      <c r="B96" s="4" t="inlineStr">
        <is>
          <t xml:space="preserve"> </t>
        </is>
      </c>
    </row>
    <row r="97">
      <c r="A97" s="4" t="inlineStr">
        <is>
          <t>Name of subsidiary</t>
        </is>
      </c>
      <c r="B97" s="4" t="inlineStr">
        <is>
          <t>Birkenstock Trading (Shanghai) Co. Ltd.</t>
        </is>
      </c>
    </row>
    <row r="98">
      <c r="A98" s="4" t="inlineStr">
        <is>
          <t>Country of incorporation of subsidiary</t>
        </is>
      </c>
      <c r="B98" s="4" t="inlineStr">
        <is>
          <t>China</t>
        </is>
      </c>
    </row>
    <row r="99">
      <c r="A99" s="4" t="inlineStr">
        <is>
          <t>Birkenstock UK Ltd.</t>
        </is>
      </c>
      <c r="B99" s="4" t="inlineStr">
        <is>
          <t xml:space="preserve"> </t>
        </is>
      </c>
    </row>
    <row r="100">
      <c r="A100" s="3" t="inlineStr">
        <is>
          <t>Disclosure of subsidiaries [line items]</t>
        </is>
      </c>
      <c r="B100" s="4" t="inlineStr">
        <is>
          <t xml:space="preserve"> </t>
        </is>
      </c>
    </row>
    <row r="101">
      <c r="A101" s="4" t="inlineStr">
        <is>
          <t>Name of subsidiary</t>
        </is>
      </c>
      <c r="B101" s="4" t="inlineStr">
        <is>
          <t>Birkenstock UK Ltd.</t>
        </is>
      </c>
    </row>
    <row r="102">
      <c r="A102" s="4" t="inlineStr">
        <is>
          <t>Country of incorporation of subsidiary</t>
        </is>
      </c>
      <c r="B102" s="4" t="inlineStr">
        <is>
          <t>United Kingdom</t>
        </is>
      </c>
    </row>
    <row r="103">
      <c r="A103" s="4" t="inlineStr">
        <is>
          <t>Birkenstock US BidCo, Inc.</t>
        </is>
      </c>
      <c r="B103" s="4" t="inlineStr">
        <is>
          <t xml:space="preserve"> </t>
        </is>
      </c>
    </row>
    <row r="104">
      <c r="A104" s="3" t="inlineStr">
        <is>
          <t>Disclosure of subsidiaries [line items]</t>
        </is>
      </c>
      <c r="B104" s="4" t="inlineStr">
        <is>
          <t xml:space="preserve"> </t>
        </is>
      </c>
    </row>
    <row r="105">
      <c r="A105" s="4" t="inlineStr">
        <is>
          <t>Name of subsidiary</t>
        </is>
      </c>
      <c r="B105" s="4" t="inlineStr">
        <is>
          <t>Birkenstock US BidCo Inc.</t>
        </is>
      </c>
    </row>
    <row r="106">
      <c r="A106" s="4" t="inlineStr">
        <is>
          <t>Country of incorporation of subsidiary</t>
        </is>
      </c>
      <c r="B106" s="4" t="inlineStr">
        <is>
          <t>USA</t>
        </is>
      </c>
    </row>
    <row r="107">
      <c r="A107" s="4" t="inlineStr">
        <is>
          <t>Birkenstock USA LP</t>
        </is>
      </c>
      <c r="B107" s="4" t="inlineStr">
        <is>
          <t xml:space="preserve"> </t>
        </is>
      </c>
    </row>
    <row r="108">
      <c r="A108" s="3" t="inlineStr">
        <is>
          <t>Disclosure of subsidiaries [line items]</t>
        </is>
      </c>
      <c r="B108" s="4" t="inlineStr">
        <is>
          <t xml:space="preserve"> </t>
        </is>
      </c>
    </row>
    <row r="109">
      <c r="A109" s="4" t="inlineStr">
        <is>
          <t>Name of subsidiary</t>
        </is>
      </c>
      <c r="B109" s="4" t="inlineStr">
        <is>
          <t>Birkenstock USA LP</t>
        </is>
      </c>
    </row>
    <row r="110">
      <c r="A110" s="4" t="inlineStr">
        <is>
          <t>Country of incorporation of subsidiary</t>
        </is>
      </c>
      <c r="B110" s="4" t="inlineStr">
        <is>
          <t>USA</t>
        </is>
      </c>
    </row>
    <row r="111">
      <c r="A111" s="4" t="inlineStr">
        <is>
          <t>S&amp;CC Portugal Unipessoal, Lda.</t>
        </is>
      </c>
      <c r="B111" s="4" t="inlineStr">
        <is>
          <t xml:space="preserve"> </t>
        </is>
      </c>
    </row>
    <row r="112">
      <c r="A112" s="3" t="inlineStr">
        <is>
          <t>Disclosure of subsidiaries [line items]</t>
        </is>
      </c>
      <c r="B112" s="4" t="inlineStr">
        <is>
          <t xml:space="preserve"> </t>
        </is>
      </c>
    </row>
    <row r="113">
      <c r="A113" s="4" t="inlineStr">
        <is>
          <t>Name of subsidiary</t>
        </is>
      </c>
      <c r="B113" s="4" t="inlineStr">
        <is>
          <t>S&amp;CC Portugal Unipessoal, Lda.</t>
        </is>
      </c>
    </row>
    <row r="114">
      <c r="A114" s="4" t="inlineStr">
        <is>
          <t>Country of incorporation of subsidiary</t>
        </is>
      </c>
      <c r="B114" s="4" t="inlineStr">
        <is>
          <t>Portug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Sep. 30, 2024</t>
        </is>
      </c>
    </row>
    <row r="3">
      <c r="A3" s="3" t="inlineStr">
        <is>
          <t>Disclosure of reconciliation of changes in goodwill [abstract]</t>
        </is>
      </c>
      <c r="B3" s="4" t="inlineStr">
        <is>
          <t xml:space="preserve"> </t>
        </is>
      </c>
    </row>
    <row r="4">
      <c r="A4" s="4" t="inlineStr">
        <is>
          <t>GOODWILL</t>
        </is>
      </c>
      <c r="B4" s="4" t="inlineStr">
        <is>
          <t>7. GOODWILL The goodwill has developed as follows:
Goodwill
October 1, 2022 1,674,293
Impact of foreign currency translation ( 80,376 )
September 30, 2023 1,593,917
Impact of foreign currency translation ( 39,296 )
September 30, 2024 1,554,621 The following table outlines the goodwill balance allocation into the applicable groups of CGUs:
Americas Europe ASPA MEAI Total
September 30, 2024 579,864 743,157 165,235 66,365 1,554,621
September 30, 2023 612,814 742,915 167,453 70,735 1,593,917 For each of the fiscal periods, the Company completed its annual impairment test and concluded that there was no impairment during the periods presented. For purposes of impairment testing the carrying amounts of the groups of CGUs have been compared to their respective value in use as of September 30, 2024 and September 30, 2023. For all impairment tests, the value in use was determined using a discounted cash flow model. The following key assumptions have been used:
September 30, 2024
Americas Europe ASPA MEAI
Terminal Growth Rate 1.5 % 1.5 % 1.5 % 1.5 %
Avg. EBITDA Margin rate (2025-2029) 31.2 % 34.8 % 31.7 % 23.2 %
Pre-tax discount rate 13.9 % 12.9 % 19.6 % 19.6 %
Avg. Revenue growth rate (2025-2029) 15.0 % 16.0 % 30.0 % 30.0 %
Avg. CapEx investments (2025-2029) 41,868 33,296 9,605 5,097
September 30, 2023
Americas Europe ASPA MEAI
Terminal Growth Rate 1.5 % 1.5 % 1.5 % 1.5 %
Avg. EBITDA Margin rate (2024-2028) 33.7 % 28.9 % 27.1 % 27.1 %
Pre-tax discount rate 15.3 % 14.7 % 21.4 % 22.2 %
Avg. Revenue growth rate (2024-2028) 15.4 % 17.0 % 30.4 % 30.1 %
Avg. CapEx investments (2024-2028) 44,526 35,361 9,333 4,965 The discount rate is based on a risk-free rate, an equity risk premium adjusted for betas of comparable publicly traded companies, a market risk premium, a country risk premium, and a cost of debt based on comparable corporate bond yields and the capital structure of the Company’s peer group. As of the years ended September 30, 2024 and 2023 , the excess of value in use over carrying amount was sufficient to conclude there were no reasonably likely changes in the assumptions used that would lead to an impairment in any of the CGU group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2" customWidth="1" min="2" max="2"/>
    <col width="30" customWidth="1" min="3" max="3"/>
  </cols>
  <sheetData>
    <row r="1">
      <c r="A1" s="1" t="inlineStr">
        <is>
          <t>Subsequent Events - Additional Information (Details) € in Thousands</t>
        </is>
      </c>
      <c r="B1" s="2" t="inlineStr">
        <is>
          <t>12 Months Ended</t>
        </is>
      </c>
    </row>
    <row r="2">
      <c r="B2" s="2" t="inlineStr">
        <is>
          <t>Sep. 30, 2025 Segment</t>
        </is>
      </c>
      <c r="C2" s="2" t="inlineStr">
        <is>
          <t>Sep. 30, 2024 EUR (€) Segment</t>
        </is>
      </c>
    </row>
    <row r="3">
      <c r="A3" s="3" t="inlineStr">
        <is>
          <t>Disclosure of non-adjusting events after reporting period [line items]</t>
        </is>
      </c>
      <c r="B3" s="4" t="inlineStr">
        <is>
          <t xml:space="preserve"> </t>
        </is>
      </c>
      <c r="C3" s="4" t="inlineStr">
        <is>
          <t xml:space="preserve"> </t>
        </is>
      </c>
    </row>
    <row r="4">
      <c r="A4" s="4" t="inlineStr">
        <is>
          <t>Number of operating segment</t>
        </is>
      </c>
      <c r="B4" s="4" t="inlineStr">
        <is>
          <t xml:space="preserve"> </t>
        </is>
      </c>
      <c r="C4" s="5" t="n">
        <v>4</v>
      </c>
    </row>
    <row r="5">
      <c r="A5" s="4" t="inlineStr">
        <is>
          <t>Number of reportable segment</t>
        </is>
      </c>
      <c r="B5" s="4" t="inlineStr">
        <is>
          <t xml:space="preserve"> </t>
        </is>
      </c>
      <c r="C5" s="5" t="n">
        <v>3</v>
      </c>
    </row>
    <row r="6">
      <c r="A6" s="4" t="inlineStr">
        <is>
          <t>Total proceeds from IPO | €</t>
        </is>
      </c>
      <c r="B6" s="4" t="inlineStr">
        <is>
          <t xml:space="preserve"> </t>
        </is>
      </c>
      <c r="C6" s="6" t="n">
        <v>449214</v>
      </c>
    </row>
    <row r="7">
      <c r="A7" s="4" t="inlineStr">
        <is>
          <t>Events after Reporting Period</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Number of operating segment</t>
        </is>
      </c>
      <c r="B9" s="5" t="n">
        <v>3</v>
      </c>
      <c r="C9" s="4" t="inlineStr">
        <is>
          <t xml:space="preserve"> </t>
        </is>
      </c>
    </row>
    <row r="10">
      <c r="A10" s="4" t="inlineStr">
        <is>
          <t>Number of reportable segment</t>
        </is>
      </c>
      <c r="B10" s="5" t="n">
        <v>3</v>
      </c>
      <c r="C10"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Sep. 30, 2024</t>
        </is>
      </c>
    </row>
    <row r="3">
      <c r="A3" s="3" t="inlineStr">
        <is>
          <t>Disclosure of detailed information about intangible assets [abstract]</t>
        </is>
      </c>
      <c r="B3" s="4" t="inlineStr">
        <is>
          <t xml:space="preserve"> </t>
        </is>
      </c>
    </row>
    <row r="4">
      <c r="A4" s="4" t="inlineStr">
        <is>
          <t>Intangible Assets</t>
        </is>
      </c>
      <c r="B4" s="4" t="inlineStr">
        <is>
          <t xml:space="preserve">8. INTANGIBLE ASSETS
Brands and Customer Intangible Other Total
Cost
October 1, 2022 1,506,113 345,732 5,731 5,952 1,863,528
Additions — — 716 79 795
Disposals — — ( 5,175 ) — ( 5,175 )
Transfers — — ( 220 ) 702 482
Impact of foreign currency translation ( 61,929 ) ( 22,473 ) — ( 13 ) ( 84,415 )
September 30, 2023 1,444,184 323,259 1,052 6,720 1,775,215
October 1, 2023 1,444,184 323,259 1,052 6,720 1,775,215
Additions — — 10,457 425 10,882
Disposals — — ( 4 ) ( 938 ) ( 942 )
Transfers — — ( 300 ) 300 —
Impact of foreign currency translation ( 38,369 ) ( 13,338 ) ( 93 ) 457 ( 51,343 )
September 30, 2024 1,405,815 309,921 11,112 6,964 1,733,812
Accumulated amortization
October 1, 2022 — ( 40,722 ) ( 5,146 ) ( 2,459 ) ( 48,327 )
Amortization — ( 27,026 ) — ( 1,546 ) ( 28,572 )
Disposals — — 5,146 — 5,146
Transfers — — — — —
Impact of foreign currency translation — 2,276 — ( 2 ) 2,274
September 30, 2023 — ( 65,472 ) — ( 4,007 ) ( 69,479 )
October 1, 2023 — ( 65,472 ) — ( 4,007 ) ( 69,479 )
Amortization — ( 26,662 ) — ( 1,577 ) ( 28,239 )
Disposals — — — 938 938
Transfers — — — — —
Impact of foreign currency translation — 2,820 — ( 459 ) 2,361
September 30, 2024 — ( 89,314 ) — ( 5,105 ) ( 94,419 )
Net book value
September 30, 2023 1,444,184 257,787 1,052 2,713 1,705,736
September 30, 2024 1,405,815 220,607 11,112 1,859 1,639,393 Other intangibles are comprised primarily of acquired software licenses. The remaining amortization period for customer relationships amounts to 6 - 13 years . Indefinite-life Intangibles The Company tested the indefinite-life intangibles for impairment as part of the CGU impairment test and concluded that there was no impairment during the periods presented. See Note 7 - Goodwill. The carrying value of the indefinite-lived intangibles, related to the Birkenstock brand, was the following:
Americas Europe ASPA MEAI Total
September 30, 2024 760,768 485,557 108,786 50,704 1,405,815
September 30, 2023 801,621 496,735 98,777 47,051 1,444,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Plant and Equipment</t>
        </is>
      </c>
      <c r="B4" s="4" t="inlineStr">
        <is>
          <t>9. PROPERTY, PLANT AND EQUIPMENT
Lands, Technical Factory Construction Total
Cost
September 30, 2022 73,127 66,594 30,612 61,004 231,337
Additions 1,967 1,461 3,376 96,952 103,756
Disposals ( 251 ) ( 606 ) ( 1,247 ) — ( 2,104 )
Transfers 93,920 12,080 10,631 ( 117,113 ) ( 482 )
Impact of foreign currency translation ( 3,202 ) 105 ( 1,210 ) ( 45 ) ( 4,352 )
September 30, 2023 165,561 79,634 42,162 40,798 328,155
Additions 6,734 3,307 3,560 50,697 64,298
Disposals ( 141 ) ( 607 ) ( 1,231 ) ( 10 ) ( 1,989 )
Transfers 2,266 23,551 9,459 ( 35,276 ) —
Impact of foreign currency translation ( 317 ) — ( 215 ) ( 74 ) ( 606 )
September 30, 2024 174,103 105,885 53,735 56,135 389,858
Accumulated depreciation
September 30, 2022 ( 5,904 ) ( 11,800 ) ( 8,625 ) — ( 26,329 )
Depreciation ( 4,124 ) ( 9,737 ) ( 7,107 ) — ( 20,968 )
Disposals 219 373 1,171 — 1,763
Transfers 54 — ( 54 ) — —
Impact of foreign currency translation 2,505 ( 103 ) 1,030 — 3,432
September 30, 2023 ( 7,250 ) ( 21,267 ) ( 13,585 ) — ( 42,102 )
Depreciation ( 8,827 ) ( 12,373 ) ( 8,684 ) — ( 29,884 )
Disposals 139 423 1,180 — 1,742
Impairment — ( 890 ) — — ( 890 )
Transfers ( 9 ) — 9 — —
Impact of foreign currency translation 37 — 82 — 119
September 30, 2024 ( 15,910 ) ( 34,107 ) ( 20,998 ) — ( 71,015 )
Net book value
September 30, 2023 158,311 58,367 28,577 40,798 286,053
September 30, 2024 158,193 71,778 32,737 56,135 318,843 The additions during the years ended September 30, 2024 and 2023 , are mainly related to investments in the production facility in Pasewalk, Germany and the production facility in Arouca, Portugal. The factory in Pasewalk commenced its operations in Sept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Sep. 30, 2024</t>
        </is>
      </c>
    </row>
    <row r="3">
      <c r="A3" s="3" t="inlineStr">
        <is>
          <t>Presentation of leases for lessee [abstract]</t>
        </is>
      </c>
      <c r="B3" s="4" t="inlineStr">
        <is>
          <t xml:space="preserve"> </t>
        </is>
      </c>
    </row>
    <row r="4">
      <c r="A4" s="4" t="inlineStr">
        <is>
          <t>Leases</t>
        </is>
      </c>
      <c r="B4" s="4" t="inlineStr">
        <is>
          <t>10. LEASES The Company, as a lessee, has lease contracts for various items of property and vehicles used in its operations. Certain leases include extension and termination options. These options are negotiated by management to provide flexibility in managing the leased-asset portfolio and align with the Company’s business needs. Right-of-use assets
Buildings Vehicles Other Total
Cost
September 30, 2022 145,129 4,192 — 149,321
Additions 49,106 2,151 — 51,257
Derecognition on termination ( 10,288 ) ( 912 ) — ( 11,200 )
Impact of foreign currency translation ( 6,808 ) 1 — ( 6,807 )
September 30, 2023 177,139 5,432 — 182,571
Additions 81,869 3,363 11,312 96,544
Derecognition on termination ( 6,721 ) ( 791 ) — ( 7,512 )
Impact of foreign currency translation ( 6,243 ) 5 ( 502 ) ( 6,740 )
September 30, 2024 246,044 8,009 10,810 264,863
Accumulated depreciation
September 30, 2022 ( 34,628 ) ( 1,171 ) — ( 35,799 )
Depreciation ( 32,069 ) ( 1,197 ) ( 33,266 )
Derecognition on termination 7,507 517 — 8,024
Impact of foreign currency translation 1,454 — — 1,454
September 30, 2023 ( 57,736 ) ( 1,851 ) — ( 59,587 )
Depreciation ( 37,926 ) ( 1,668 ) ( 2,684 ) ( 42,278 )
Derecognition on termination 5,551 602 — 6,153
Impact of foreign currency translation 2,031 ( 4 ) 156 2,183
September 30, 2024 ( 88,080 ) ( 2,921 ) ( 2,528 ) ( 93,529 )
Net book value
September 30, 2023 119,403 3,581 — 122,984
September 30, 2024 157,964 5,088 8,282 171,334 Lease liabilities
Buildings Vehicles Other Total
September 30, 2022 113,453 3,029 — 116,482
Additions 45,865 2,549 — 48,414
Lease payments ( 33,361 ) ( 1,155 ) — ( 34,516 )
Interest 5,631 90 — 5,721
Impact of foreign currency translation ( 5,142 ) ( 900 ) — ( 6,042 )
September 30, 2023 126,446 3,613 — 130,059
Additions 79,705 3,166 12,840 95,711
Lease payments ( 41,323 ) ( 1,783 ) ( 4,090 ) ( 47,196 )
Interest 8,066 181 1,155 9,402
Impact of foreign currency translation ( 3,909 ) 6 — ( 3,903 )
September 30, 2024 168,985 5,183 9,905 184,073 Ancillary expense related to variable lease payments not included within the measurement of lease liabilities on a monthly basis are immaterial, accounting for approximately 10 % or less of total lease payments for buildings. Refer to Note 6 – Financial risk management objectives and policies for disclosure of lease liability maturities. The Company did no t identify any significant variable lease payments that are not included in the lease liability for the years ended September 30, 2024, 2023 and 2022 . Short term lease payments and payments on low value lease assets were no t significant for the years ended September 30, 2024, 2023 and 2022. For further detail with respect to the Company’s leases, refer to Note 3 – A ccounting Policies and Note 30 – Related party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Sep. 30, 2024</t>
        </is>
      </c>
    </row>
    <row r="3">
      <c r="A3" s="3" t="inlineStr">
        <is>
          <t>Disclosure Of Inventories [Abstract]</t>
        </is>
      </c>
      <c r="B3" s="4" t="inlineStr">
        <is>
          <t xml:space="preserve"> </t>
        </is>
      </c>
    </row>
    <row r="4">
      <c r="A4" s="4" t="inlineStr">
        <is>
          <t>Inventories</t>
        </is>
      </c>
      <c r="B4" s="4" t="inlineStr">
        <is>
          <t>11. INVENTORIES
September 30, 2024 September 30, 2023
Raw materials 61,693 69,580
Work in progress 49,398 23,102
Finished goods 513,716 502,410
Inventories 624,807 595,092 During the years ended September 30, 2024, 2023, and 2022, inventories of € 452.9 million, € 328.0 million and € 299.7 million, respectively, were recognized as an expense and included in cost of sales. Write-downs of inventories amounted to € 15.6 million and € 11.4 million during the year ended September 30, 2024 and September 30, 2022 , respectively. There were no write-downs of inventories during the year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Sep. 30, 2024</t>
        </is>
      </c>
    </row>
    <row r="3">
      <c r="A3" s="3" t="inlineStr">
        <is>
          <t>Trade and other receivables [abstract]</t>
        </is>
      </c>
      <c r="B3" s="4" t="inlineStr">
        <is>
          <t xml:space="preserve"> </t>
        </is>
      </c>
    </row>
    <row r="4">
      <c r="A4" s="4" t="inlineStr">
        <is>
          <t>Trade and Other Receivables</t>
        </is>
      </c>
      <c r="B4" s="4" t="inlineStr">
        <is>
          <t>12. TRADE AND OTHER RECEIVABLES
Current
September 30, 2024 September 30, 2023
Trade receivables 107,381 91,694
Other receivables 8,845 2,833
116,226 94,527
Less: expected credit loss ( 1,924 ) ( 2,763 )
Trade and other receivables 114,302 91,764 The Company’s allowance for expected credit losses was € 1.9 million and € 2.8 million as of September 30, 2024 and 2023 , respectively, and the changes in allowance for charges and settlements during those period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solidated Statements of Financial Position - EUR (€)</t>
        </is>
      </c>
      <c r="B1" s="2" t="inlineStr">
        <is>
          <t>Sep. 30, 2024</t>
        </is>
      </c>
      <c r="C1" s="2" t="inlineStr">
        <is>
          <t>Sep. 30, 2023</t>
        </is>
      </c>
    </row>
    <row r="2">
      <c r="A2" s="3" t="inlineStr">
        <is>
          <t>Non-current assets</t>
        </is>
      </c>
      <c r="B2" s="4" t="inlineStr">
        <is>
          <t xml:space="preserve"> </t>
        </is>
      </c>
      <c r="C2" s="4" t="inlineStr">
        <is>
          <t xml:space="preserve"> </t>
        </is>
      </c>
    </row>
    <row r="3">
      <c r="A3" s="4" t="inlineStr">
        <is>
          <t>Goodwill</t>
        </is>
      </c>
      <c r="B3" s="6" t="n">
        <v>1554621000</v>
      </c>
      <c r="C3" s="6" t="n">
        <v>1593917000</v>
      </c>
    </row>
    <row r="4">
      <c r="A4" s="4" t="inlineStr">
        <is>
          <t>Intangible assets (other than goodwill)</t>
        </is>
      </c>
      <c r="B4" s="5" t="n">
        <v>1639393000</v>
      </c>
      <c r="C4" s="5" t="n">
        <v>1705736000</v>
      </c>
    </row>
    <row r="5">
      <c r="A5" s="4" t="inlineStr">
        <is>
          <t>Property, plant and equipment</t>
        </is>
      </c>
      <c r="B5" s="5" t="n">
        <v>318843000</v>
      </c>
      <c r="C5" s="5" t="n">
        <v>286053000</v>
      </c>
    </row>
    <row r="6">
      <c r="A6" s="4" t="inlineStr">
        <is>
          <t>Right-of-use assets</t>
        </is>
      </c>
      <c r="B6" s="5" t="n">
        <v>171334000</v>
      </c>
      <c r="C6" s="5" t="n">
        <v>122984000</v>
      </c>
    </row>
    <row r="7">
      <c r="A7" s="4" t="inlineStr">
        <is>
          <t>Deferred tax assets</t>
        </is>
      </c>
      <c r="B7" s="5" t="n">
        <v>117000</v>
      </c>
      <c r="C7" s="5" t="n">
        <v>0</v>
      </c>
    </row>
    <row r="8">
      <c r="A8" s="4" t="inlineStr">
        <is>
          <t>Other assets</t>
        </is>
      </c>
      <c r="B8" s="5" t="n">
        <v>37351000</v>
      </c>
      <c r="C8" s="5" t="n">
        <v>38234000</v>
      </c>
    </row>
    <row r="9">
      <c r="A9" s="4" t="inlineStr">
        <is>
          <t>Total non-current assets</t>
        </is>
      </c>
      <c r="B9" s="5" t="n">
        <v>3721659000</v>
      </c>
      <c r="C9" s="5" t="n">
        <v>3746924000</v>
      </c>
    </row>
    <row r="10">
      <c r="A10" s="3" t="inlineStr">
        <is>
          <t>Current assets</t>
        </is>
      </c>
      <c r="B10" s="4" t="inlineStr">
        <is>
          <t xml:space="preserve"> </t>
        </is>
      </c>
      <c r="C10" s="4" t="inlineStr">
        <is>
          <t xml:space="preserve"> </t>
        </is>
      </c>
    </row>
    <row r="11">
      <c r="A11" s="4" t="inlineStr">
        <is>
          <t>Inventories</t>
        </is>
      </c>
      <c r="B11" s="5" t="n">
        <v>624807000</v>
      </c>
      <c r="C11" s="5" t="n">
        <v>595092000</v>
      </c>
    </row>
    <row r="12">
      <c r="A12" s="4" t="inlineStr">
        <is>
          <t>Trade and other receivables</t>
        </is>
      </c>
      <c r="B12" s="5" t="n">
        <v>114302000</v>
      </c>
      <c r="C12" s="5" t="n">
        <v>91764000</v>
      </c>
    </row>
    <row r="13">
      <c r="A13" s="4" t="inlineStr">
        <is>
          <t>Current tax assets</t>
        </is>
      </c>
      <c r="B13" s="5" t="n">
        <v>11263000</v>
      </c>
      <c r="C13" s="5" t="n">
        <v>10361000</v>
      </c>
    </row>
    <row r="14">
      <c r="A14" s="4" t="inlineStr">
        <is>
          <t>Other current assets</t>
        </is>
      </c>
      <c r="B14" s="5" t="n">
        <v>57065000</v>
      </c>
      <c r="C14" s="5" t="n">
        <v>38922000</v>
      </c>
    </row>
    <row r="15">
      <c r="A15" s="4" t="inlineStr">
        <is>
          <t>Cash and cash equivalents</t>
        </is>
      </c>
      <c r="B15" s="5" t="n">
        <v>355843000</v>
      </c>
      <c r="C15" s="5" t="n">
        <v>344407000</v>
      </c>
    </row>
    <row r="16">
      <c r="A16" s="4" t="inlineStr">
        <is>
          <t>Total current assets</t>
        </is>
      </c>
      <c r="B16" s="5" t="n">
        <v>1163280000</v>
      </c>
      <c r="C16" s="5" t="n">
        <v>1080546000</v>
      </c>
    </row>
    <row r="17">
      <c r="A17" s="4" t="inlineStr">
        <is>
          <t>Total assets</t>
        </is>
      </c>
      <c r="B17" s="5" t="n">
        <v>4884939000</v>
      </c>
      <c r="C17" s="5" t="n">
        <v>4827470000</v>
      </c>
    </row>
    <row r="18">
      <c r="A18" s="3" t="inlineStr">
        <is>
          <t>Shareholders' equity</t>
        </is>
      </c>
      <c r="B18" s="4" t="inlineStr">
        <is>
          <t xml:space="preserve"> </t>
        </is>
      </c>
      <c r="C18" s="4" t="inlineStr">
        <is>
          <t xml:space="preserve"> </t>
        </is>
      </c>
    </row>
    <row r="19">
      <c r="A19" s="4" t="inlineStr">
        <is>
          <t>Ordinary shares</t>
        </is>
      </c>
      <c r="B19" s="5" t="n">
        <v>0</v>
      </c>
      <c r="C19" s="5" t="n">
        <v>182721000</v>
      </c>
    </row>
    <row r="20">
      <c r="A20" s="4" t="inlineStr">
        <is>
          <t>Share premium</t>
        </is>
      </c>
      <c r="B20" s="5" t="n">
        <v>2524270000</v>
      </c>
      <c r="C20" s="5" t="n">
        <v>1894384000</v>
      </c>
    </row>
    <row r="21">
      <c r="A21" s="4" t="inlineStr">
        <is>
          <t>Treasury shares</t>
        </is>
      </c>
      <c r="B21" s="5" t="n">
        <v>-355775000</v>
      </c>
      <c r="C21" s="5" t="n">
        <v>0</v>
      </c>
    </row>
    <row r="22">
      <c r="A22" s="4" t="inlineStr">
        <is>
          <t>Other capital reserve</t>
        </is>
      </c>
      <c r="B22" s="5" t="n">
        <v>68920000</v>
      </c>
      <c r="C22" s="5" t="n">
        <v>65394000</v>
      </c>
    </row>
    <row r="23">
      <c r="A23" s="4" t="inlineStr">
        <is>
          <t>Retained earnings</t>
        </is>
      </c>
      <c r="B23" s="5" t="n">
        <v>417578000</v>
      </c>
      <c r="C23" s="5" t="n">
        <v>225976000</v>
      </c>
    </row>
    <row r="24">
      <c r="A24" s="4" t="inlineStr">
        <is>
          <t>Accumulated other comprehensive income (loss)</t>
        </is>
      </c>
      <c r="B24" s="5" t="n">
        <v>-29974000</v>
      </c>
      <c r="C24" s="5" t="n">
        <v>32113000</v>
      </c>
    </row>
    <row r="25">
      <c r="A25" s="4" t="inlineStr">
        <is>
          <t>Total shareholders' equity</t>
        </is>
      </c>
      <c r="B25" s="5" t="n">
        <v>2625019000</v>
      </c>
      <c r="C25" s="5" t="n">
        <v>2400588000</v>
      </c>
    </row>
    <row r="26">
      <c r="A26" s="3" t="inlineStr">
        <is>
          <t>Non-current liabilities</t>
        </is>
      </c>
      <c r="B26" s="4" t="inlineStr">
        <is>
          <t xml:space="preserve"> </t>
        </is>
      </c>
      <c r="C26" s="4" t="inlineStr">
        <is>
          <t xml:space="preserve"> </t>
        </is>
      </c>
    </row>
    <row r="27">
      <c r="A27" s="4" t="inlineStr">
        <is>
          <t>Loans and borrowings</t>
        </is>
      </c>
      <c r="B27" s="5" t="n">
        <v>1169965000</v>
      </c>
      <c r="C27" s="5" t="n">
        <v>1815695000</v>
      </c>
    </row>
    <row r="28">
      <c r="A28" s="4" t="inlineStr">
        <is>
          <t>Tax receivable agreement liability</t>
        </is>
      </c>
      <c r="B28" s="5" t="n">
        <v>344590000</v>
      </c>
      <c r="C28" s="5" t="n">
        <v>0</v>
      </c>
    </row>
    <row r="29">
      <c r="A29" s="4" t="inlineStr">
        <is>
          <t>Lease liabilities</t>
        </is>
      </c>
      <c r="B29" s="5" t="n">
        <v>143199000</v>
      </c>
      <c r="C29" s="5" t="n">
        <v>103049000</v>
      </c>
    </row>
    <row r="30">
      <c r="A30" s="4" t="inlineStr">
        <is>
          <t>Provisions</t>
        </is>
      </c>
      <c r="B30" s="5" t="n">
        <v>4867000</v>
      </c>
      <c r="C30" s="5" t="n">
        <v>4790000</v>
      </c>
    </row>
    <row r="31">
      <c r="A31" s="4" t="inlineStr">
        <is>
          <t>Deferred tax liabilities</t>
        </is>
      </c>
      <c r="B31" s="5" t="n">
        <v>131003000</v>
      </c>
      <c r="C31" s="5" t="n">
        <v>109794000</v>
      </c>
    </row>
    <row r="32">
      <c r="A32" s="4" t="inlineStr">
        <is>
          <t>Deferred income</t>
        </is>
      </c>
      <c r="B32" s="5" t="n">
        <v>13737000</v>
      </c>
      <c r="C32" s="5" t="n">
        <v>10634000</v>
      </c>
    </row>
    <row r="33">
      <c r="A33" s="4" t="inlineStr">
        <is>
          <t>Other liabilities</t>
        </is>
      </c>
      <c r="B33" s="5" t="n">
        <v>4666000</v>
      </c>
      <c r="C33" s="5" t="n">
        <v>4338000</v>
      </c>
    </row>
    <row r="34">
      <c r="A34" s="4" t="inlineStr">
        <is>
          <t>Total non-current liabilities</t>
        </is>
      </c>
      <c r="B34" s="5" t="n">
        <v>1812027000</v>
      </c>
      <c r="C34" s="5" t="n">
        <v>2048300000</v>
      </c>
    </row>
    <row r="35">
      <c r="A35" s="3" t="inlineStr">
        <is>
          <t>Current liabilities</t>
        </is>
      </c>
      <c r="B35" s="4" t="inlineStr">
        <is>
          <t xml:space="preserve"> </t>
        </is>
      </c>
      <c r="C35" s="4" t="inlineStr">
        <is>
          <t xml:space="preserve"> </t>
        </is>
      </c>
    </row>
    <row r="36">
      <c r="A36" s="4" t="inlineStr">
        <is>
          <t>Loans and borrowings</t>
        </is>
      </c>
      <c r="B36" s="5" t="n">
        <v>24670000</v>
      </c>
      <c r="C36" s="5" t="n">
        <v>37343000</v>
      </c>
    </row>
    <row r="37">
      <c r="A37" s="4" t="inlineStr">
        <is>
          <t>Tax receivable agreement liability</t>
        </is>
      </c>
      <c r="B37" s="5" t="n">
        <v>15300000</v>
      </c>
      <c r="C37" s="5" t="n">
        <v>0</v>
      </c>
    </row>
    <row r="38">
      <c r="A38" s="4" t="inlineStr">
        <is>
          <t>Lease liabilities</t>
        </is>
      </c>
      <c r="B38" s="5" t="n">
        <v>40874000</v>
      </c>
      <c r="C38" s="5" t="n">
        <v>27010000</v>
      </c>
    </row>
    <row r="39">
      <c r="A39" s="4" t="inlineStr">
        <is>
          <t>Trade and other payables</t>
        </is>
      </c>
      <c r="B39" s="5" t="n">
        <v>136280000</v>
      </c>
      <c r="C39" s="5" t="n">
        <v>123012000</v>
      </c>
    </row>
    <row r="40">
      <c r="A40" s="4" t="inlineStr">
        <is>
          <t>Accrued liabilities</t>
        </is>
      </c>
      <c r="B40" s="5" t="n">
        <v>29411000</v>
      </c>
      <c r="C40" s="5" t="n">
        <v>38645000</v>
      </c>
    </row>
    <row r="41">
      <c r="A41" s="4" t="inlineStr">
        <is>
          <t>Other financial liabilities</t>
        </is>
      </c>
      <c r="B41" s="5" t="n">
        <v>3971000</v>
      </c>
      <c r="C41" s="5" t="n">
        <v>7085000</v>
      </c>
    </row>
    <row r="42">
      <c r="A42" s="4" t="inlineStr">
        <is>
          <t>Provisions</t>
        </is>
      </c>
      <c r="B42" s="5" t="n">
        <v>31164000</v>
      </c>
      <c r="C42" s="5" t="n">
        <v>36495000</v>
      </c>
    </row>
    <row r="43">
      <c r="A43" s="4" t="inlineStr">
        <is>
          <t>Contract liabilities</t>
        </is>
      </c>
      <c r="B43" s="5" t="n">
        <v>7999000</v>
      </c>
      <c r="C43" s="5" t="n">
        <v>7018000</v>
      </c>
    </row>
    <row r="44">
      <c r="A44" s="4" t="inlineStr">
        <is>
          <t>Tax liabilities</t>
        </is>
      </c>
      <c r="B44" s="5" t="n">
        <v>144730000</v>
      </c>
      <c r="C44" s="5" t="n">
        <v>83332000</v>
      </c>
    </row>
    <row r="45">
      <c r="A45" s="4" t="inlineStr">
        <is>
          <t>Deferred income</t>
        </is>
      </c>
      <c r="B45" s="5" t="n">
        <v>0</v>
      </c>
      <c r="C45" s="5" t="n">
        <v>2680000</v>
      </c>
    </row>
    <row r="46">
      <c r="A46" s="4" t="inlineStr">
        <is>
          <t>Other current liabilities</t>
        </is>
      </c>
      <c r="B46" s="5" t="n">
        <v>13494000</v>
      </c>
      <c r="C46" s="5" t="n">
        <v>15962000</v>
      </c>
    </row>
    <row r="47">
      <c r="A47" s="4" t="inlineStr">
        <is>
          <t>Total current liabilities</t>
        </is>
      </c>
      <c r="B47" s="5" t="n">
        <v>447893000</v>
      </c>
      <c r="C47" s="5" t="n">
        <v>378582000</v>
      </c>
    </row>
    <row r="48">
      <c r="A48" s="4" t="inlineStr">
        <is>
          <t>Total liabilities</t>
        </is>
      </c>
      <c r="B48" s="5" t="n">
        <v>2259920000</v>
      </c>
      <c r="C48" s="5" t="n">
        <v>2426882000</v>
      </c>
    </row>
    <row r="49">
      <c r="A49" s="4" t="inlineStr">
        <is>
          <t>Total shareholders' equity and liabilities</t>
        </is>
      </c>
      <c r="B49" s="6" t="n">
        <v>4884939000</v>
      </c>
      <c r="C49" s="6" t="n">
        <v>48274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Other Assets</t>
        </is>
      </c>
      <c r="B4" s="4" t="inlineStr">
        <is>
          <t>13. OTHER ASSETS
Non-Current
September 30, 2024 September 30, 2023
Other financial assets
Derivative financial instruments 32,609 31,708
Other receivables — 529
Other financial assets 3,290 4,171
Total other financial assets 35,899 36,408
Other non-financial assets
Other non-financial assets 1,452 1,826
Total other non-financial assets 1,452 1,826
Other non-current assets 37,351 38,234
Current
September 30, 2024 September 30, 2023
Other current financial assets
Derivative financial instruments 8,104 662
Other financial assets 12,513 8,989
Total other current financial assets 20,617 9,651
Other current non-financial assets
Prepayments 17,514 9,288
VAT receivable 16,696 16,105
Right to return assets 1,411 1,132
Other 827 2,746
Total other current non-financial assets 36,448 29,271
Other current assets 57,065 38,922 The main component of current "Other financial assets" as of September 30, 2024 relates to € 9.8 million due from Ockenfels Group GmbH &amp; Co. KG. See Note 30 - Related Party Disclosures . The remainder mainly relates to the government grant for the new production facility in Pasewalk. See Note 21 - Government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14. EQUITY As of September 30, 2024 , the Company had 187,829,202 no par value ordinary shares outstanding. As of September 30, 2023, the Company had 182,721,369 ordinary shares of € 1.00 par value outstanding. Capital Reorganization Prior to the IPO, the Company completed a capital reorganization. On October 2, 2023, the Company converted its share capital, comprised of 182,721,369 ordinary shares of € 1.00 par value into 182,721,369 no par value ordinary shares. In addition, on October 10, 2023, the Company entered into the TRA with MidCo in consideration for the repurchase of 5,648,465 ordinary shares of the Company from MidCo. Please refer to Note 16 – Tax Receivable Agreement for further details on the TRA. Initial Public Offering On October 13, 2023, the Company closed its IPO. Birkenstock issued and sold 10,752,688 ordinary shares at an initial public offering price of $ 46.00 . The total proceeds from the IPO available to Birkenstock, net of underwriting discounts and commissions but before expenses, amounted to $ 473.6 million (€ 450.0 million ) . The underwriting commission fees for the IPO totaled € 19.8 million. The deferred offering costs, which were deducted from Share Premium as part of the IPO transaction, amounted to € 3.0 million. The Company used the majority of the proceeds received from the IPO, together with cash on hand, to repay € 100.0 million in aggregate principal amount of the loan outstanding under the agreement with AB-Beteiligungs GmbH (the "Vendor Loan") and $ 450.0 million ( € 423.8 million) in aggregate principal amount of borrowings outstanding under the USD-denominated facility under the Senior Term Facilities Agreement entered into by our subsidiary, Birkenstock Limited Partner S.à r.l., in April 2021 (the "Original US Term Loan"). As of October 13, 2023, the Company had 187,825,592 no par value ordinary shares outstanding. Secondary Offering On June 28, 2024, the Company completed a secondary offering of ordinary shares on behalf of MidCo ("selling shareholder") at a price of $ 54.00 per share. On July 3, 2024, as part of the secondary offering, the underwriters exercised their option to purchase an additional 2,100,000 ordinary shares at $ 54.00 per share. This resulted in the sale of 16,100,000 ordinary shares, which were held by the selling shareholder. MidCo remains the Company's controlling shareholder after the secondary offering. The Company did not issue additional ordinary shares and did not receive any proceeds from the secondary offering. The Company incurred € 1.9 million in costs associated with the secondary offering on behalf of the selling shareholder. These costs were recorded in "General administration expenses" during the fiscal year ended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12 Months Ended</t>
        </is>
      </c>
    </row>
    <row r="2">
      <c r="B2" s="2" t="inlineStr">
        <is>
          <t>Sep. 30, 2024</t>
        </is>
      </c>
    </row>
    <row r="3">
      <c r="A3" s="3" t="inlineStr">
        <is>
          <t>Disclosure of detailed information about borrowings [abstract]</t>
        </is>
      </c>
      <c r="B3" s="4" t="inlineStr">
        <is>
          <t xml:space="preserve"> </t>
        </is>
      </c>
    </row>
    <row r="4">
      <c r="A4" s="4" t="inlineStr">
        <is>
          <t>Loans and Borrowings</t>
        </is>
      </c>
      <c r="B4" s="4" t="inlineStr">
        <is>
          <t>15. LOANS AND BORROWINGS The Company has the following principal and interest payable amounts outstanding for loans and borrowings from banks:
(in thousand of Euros) Year of maturity September 30, 2024 September 30, 2023
Non-current liabilities
Original EUR Term Loan 2028 — 375,000
New EUR Term Loan 2029 375,000 —
Original USD Term Loan 2028 — 730,159
New USD Term Loan 2029 152,883 —
Vendor Loan 2029 208,305 299,560
Senior Notes 2029 428,500 428,500
1,164,688 1,833,219
Senior Note embedded derivative 28,638 28,638
Less: amortization under the effective interest method ( 23,361 ) ( 46,162 )
1,169,965 1,815,695
Current liabilities
Original EUR Term Loan - interest payable N/A — 4,197
New EUR Term Loan - interest payable N/A 3,591 —
Original USD Term Loan - current portion 2028 - 7,347
New USD Term Loan - current portion 2029 7,890 —
Original USD Term Loan - interest payable N/A — 10,938
Vendor Loan - interest payable N/A 3,816 5,488
Senior Notes - interest payable N/A 9,373 9,373
24,670 37,343 See Note 6 - Financial risk management objectives and policies for the aggregate scheduled maturities of the loans and borrowings outstanding as of September 30, 2024 . A reconciliation of financial liabilities is as follows:
Original EUR Term Loan New EUR Term Loan Original USD Term Loan New USD Term Loan Vendor Senior Amortized transaction costs of loans and borrowings * Total Amortized transaction costs of RCF ** Interest cap
October 1, 2022 379,750 — 879,579 — 292,275 437,873 ( 23,237 ) 1,966,240 ( 2,533 ) —
Changes from financing cash flows
Proceeds from loans and borrowings — — — — — — — — — —
Repayment of loans and borrowings — — ( 52,782 ) — — — — ( 52,782 ) — —
Interest paid ( 21,295 ) — ( 68,195 ) — — ( 22,496 ) — ( 111,986 ) — —
Total changes from financing cash flows ( 21,295 ) — ( 120,977 ) — — ( 22,496 ) — ( 164,768 ) — —
The effect of changes in foreign exchange rates — — ( 71,711 ) — — — 1,851 ( 69,860 ) — —
Changes in fair value — — — — — — — — — ( 2,913 )
Change in bank overdraft — — — — — — — — — —
Interest expense 20,742 — 61,553 — 12,773 22,496 — 117,564 — —
Amortization of capitalized transaction cost — — — — — — 3,862 3,862 707 —
September 30, 2023 379,197 — 748,444 — 305,048 437,873 ( 17,524 ) 1,853,038 ( 1,826 ) ( 2,913 )
October 1, 2023 379,197 — 748,444 — 305,048 437,873 ( 17,524 ) 1,853,038 ( 1,826 ) ( 2,913 )
Changes from financing cash flows
Proceeds from loans and borrowings — 375,000 — 259,524 — — — 634,524 — —
Repayment of loans and borrowings ( 375,000 ) — ( 730,836 ) ( 90,196 ) ( 100,000 ) — — ( 1,296,032 ) — —
Interest (paid)/received *** ( 26,140 ) — ( 37,391 ) ( 2,689 ) ( 2,049 ) ( 22,496 ) — ( 90,765 ) — 1,359
Payment of capitalized transaction cost — — — — — — ( 3,955 ) ( 3,955 ) ( 1,508 ) —
Total changes from financing cash flows ( 401,140 ) 375,000 ( 768,227 ) 166,639 ( 102,049 ) ( 22,496 ) ( 3,955 ) ( 756,228 ) ( 1,508 ) 1,359
The effect of changes in foreign exchange rates — — ( 6,573 ) ( 8,573 ) — — 478 ( 14,668 ) — —
Changes in fair value — — — — — — — — — 2,767
Change in bank overdraft — — — — — — — — — —
Interest expense 21,943 3,591 26,356 2,707 9,122 22,496 — 86,215 — ( 1,359 )
Amortization of capitalized transaction cost — — — — — — 26,528 26,528 1,881 —
Capitalized transaction cost not yet paid — — — — — — ( 250 ) ( 250 ) — —
September 30, 2024 — 378,591 — 160,773 212,121 437,873 5,277 1,194,635 ( 1,453 ) ( 146 ) * Amortized transaction of loans and borrowings has a positive balance as the value of the embedded derivative bifurcated at inception from the Senior Note exceeds the amount of capitalized transaction costs. **Transaction fees related to the RCF are capitalized as part of "Other assets." *** The remainder of interest paid during the year ended September 30, 2024 relates to other financing costs. For further information on fair values of financial instrumen ts see Note 4 – Fair value measurements . Term Loans On April 28, 2021, Birkenstock Limited Partner S.à r.l. entered into a senior facilities agreement (the “Senior Term Facilities Agreement”). Included within the Senior Term Facilities Agreement is a term loan facility (the “Original Term Loan”). Borrowings made pursuant to the Original Term Loan consisted of a Euro-denominated facility with an original aggregate principal amount of € 375.0 million (the "Original EUR Term Loan") a nd a USD-denominated facility with an original aggregate principal amount of $ 850.0 million (the "Original USD Term Loan") . The Original Term Loan’s maturity was April 30, 2028 . The Company paid banking and commitment fees of € 15.4 million and € 22.7 million on the Euro- and USD-denominated components , respectively, which were capitalized and amortized to "Finance cost, net" using the effective interest method over the life of the loan. On May 28, 2024 Birkenstock Limited Partner S.à r.l., entered into a term and revolving facilities agreement for a new syndicated credit facility (the "Term and Revolving Facilities Agreement") consisting of a € 375.0 million Euro-denominated term loan facility (the "New EUR Term Loan") and a $ 280.0 million USD-denominated term loan facility (the "New USD Term Loan") (collectively, the "New Term Loan"). Effective on August 2, 2024 , the Original Term Loan was extinguished and replaced with the New Term Loan. As such, the amortization of the transaction costs related to the Original Term Loan were accelerated in the year ended September 30, 2024 . The New Term Loan maturity is February 28, 2029 and the interest rate is based on EURIBOR (for the New EUR Term Loan) and Term SOFR (for the New USD Term Loan), plus a margin which ranges between 1.60 % and 2.60 % (for the New EUR Term Loan) and 1.90 % and 2.60 % (for the New USD Term Loan) depending on the leverage. The Company paid banking and commitment fees of € 2.8 million and $ 1.6 million on the Euro- and USD-denominated components, respectively, which are capitalized and amortized to "Finance cost, net" using the effective interest method over the life of the loan. In September 2024, the Company made a voluntary prepayment of $ 100.0 million towards the New USD Term Loan. ABL Facility and Revolving Credit Facility On April 28, 2021, Birkenstock Limited Partner S.à r.l. also entered into an agreement for an asset-based lending facility (the "ABL Facility”) under which further loan capital of up to € 200.0 million could be drawn down over a five-year period. The ABL Facility required a commitment fee of 0.375 % of the drawable loan balance. This commitment fee was paid by the Company on a quarterly basis. The ABL Facility remained undrawn throughout the life of the facility. On August 2, 2024, the ABL Facility was extinguished and replaced with a new revolving credit facility (the "Revolving Credit Facility") under the Term and Revolving Facilities Agreement. The Revolving Credit Facility allows to draw down further loan capital of € 225.0 million until February 28, 2029 and requires a commitment fee of 0.50 % of the drawable loan balance. This commitment fee is paid by the Company on a quarterly basis. The Revolving Credit Facility remains undrawn as of September 30, 2024. Vendor Loan On April 30, 2021, in connection with the acquisition of Birkenstock GmbH &amp; Co. KG by Birkenstock Group BV &amp; Co. KG, a subsidiary of the Holding, (the "Transaction"), the Holding entered into a vendor loan agreement with AB-Beteiligungs GmbH for an amount of € 275.0 million (the “Vendor Loan”), which bears interest of 4.37 % per annum. Interest is due annually upon the anniversary of the Transaction and, at the Company’s election, may be paid in cash or, if not paid in cash, accrues on each annual interest payment date and is included in the principal amount of the Vendor Loan on and following such interest payment date. The Vendor Loan matures on October 30, 2029 , which maturity date may be extended at the Company’s election up to three times, with each extension up to six months . In October 2023, the Company made a voluntary prepayment of € 100.0 million towards the Vendor Loan. Senior Notes On April 29, 2021, Birkenstock Financing S. à r.l. issued notes in an aggregate principal amount of € 430.0 million in a debt offering (the “Senior Notes”). The Senior Notes are scheduled to mature on April 30, 2029 and bear interest of 5.25 % annually. Additionally, the Company paid banking and issuance fees of € 14.3 million, which are capitalized and being amortized to interest expense using the effective interest method over the life of the Senior Notes. As per the prepayment clause included in the Senior Notes, the Company recognized this agreement as a hybrid financial instrument which included an embedded derivative. The embedded derivative component was separated from the non-derivative host in the consolidated statements of financial position at fair value. The changes in the fair value of the derivative financial instrument were recognized in the consolidated statements of comprehensive income. See Note 4 - Fair value measurement for additional details. Pledges In order to secure the Senior Notes, the Holding pledged 100 % of its equity interests in Birkenstock Financing S. à r.l. in favor of the applicable security agent. The following table presents the guarantors for the New Term Loan, the Revolving Credit Facility and the Senior Notes:
Guarantor New Term Loan Revolving Credit Senior Notes
1. Birkenstock Limited Partner S. à r.l. Yes Yes Yes
2. Birkenstock Group B.V. &amp; Co. KG Yes Yes Yes
3. Birkenstock US BidCo Inc. Yes Yes Yes
4. Birkenstock Components GmbH Yes Yes Yes
5. Birkenstock Digital GmbH Yes Yes Yes
6. Birkenstock Global Sales GmbH Yes Yes Yes
7. Birkenstock IP GmbH Yes Yes Yes
8. Birkenstock Productions Hessen GmbH Yes Yes Yes
9. Birkenstock Productions Rheinland-Pfalz GmbH Yes Yes Yes
10. Birkenstock Productions Sachsen GmbH Yes Yes Yes
11. Birkenstock USA GP, LLC Yes Yes Yes
12. Birkenstock USA, LP Yes Yes Yes
13. Birkenstock USA digital LLC Yes Yes Yes
14. Birkenstock Europe GmbH Yes Yes No
15. Birkenstock Cosmetics GmbH No No Yes
16. Birkenstock Cosmetics USA GP LLC No No Yes
17. Birkenstock Cosmetics USA LP No No Yes Covenants ABL Facility Agreement During the duration of the ABL Facility, the Company needed to comply with a fixed charge coverage ratio. As the ABL Facility remained undrawn throughout the life of the facility, the fixed charge coverage ratio was not required to be tested. The ABL Facility was cancelled on August 2, 2024 . Senior Term Facilities Agreement The Senior Term Facilities Agreement did not contain any financial covenants with respect to the Original Term Loan. Term and Revolving Facilities Agreement As part of the Term and Revolving Facilities Agreement that came into effect on August 2, 2024 , as at March 31 and September 30 of each fiscal year, the Company's total net leverage ratio shall not exceed a ratio of 3.50 :1. As of September 30, 2024 and 2023 , the Company was in compliance with all financial and non-financial covenants in its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Sep. 30, 2024</t>
        </is>
      </c>
    </row>
    <row r="3">
      <c r="A3" s="3" t="inlineStr">
        <is>
          <t>Tax Receivable Agreement [Abstract]</t>
        </is>
      </c>
      <c r="B3" s="4" t="inlineStr">
        <is>
          <t xml:space="preserve"> </t>
        </is>
      </c>
    </row>
    <row r="4">
      <c r="A4" s="4" t="inlineStr">
        <is>
          <t>Tax Receivable Agreement</t>
        </is>
      </c>
      <c r="B4" s="4" t="inlineStr">
        <is>
          <t>16. TAX RECEIVABLE AGREEMENT On October 10, 2023, the Holding entered into the Tax Receivable Agreement with MidCo (together with its permitted successors and assignees' shareholders, the "TRA Participants"). Pursuant to the TRA, the Company must make certain tax benefit payments (which are to be paid in cash in USD) to MidCo as consideration for the Company’s repurchase of 5,648,465 of its ordinary shares from MidCo (please refer to Note 15 - Equity ). The TRA requires the Company to make payments to the TRA Participants equal to 85 % of certain tax savings (or expected tax savings) in respect of certain tax benefits resulting from the Transaction or that were otherwise available to the Company as of the date of the IPO. Under the TRA, the Company will retain the benefit of the remaining 15 % of the applicable tax savings. The timing of payments under the TRA will vary depending upon a number of factors, including the amount, character and timing of the Company's taxable income in the future. As of October 10, 2023, the future payments expected to be made under the TRA totaled approximately $ 239.4 million for the USD trance and € 298.9 million for the EUR tranche over the upcoming 12 years (equaling the approximate undiscounted TRA payments). The fair value (level 3 Fair Value assessment) of the liability for these future payments was determined to be € 355.8 million as of October 10, 2023. At inception the fair value was calculated based on expected cash flows with an assumption regarding expected tax payments denominated in USD and EUR as well as discounting to a present value using the original discount value. As the fair value is not less than the amount payable on demand and the TRA could have been terminated at inception, the fair value was determined under the assumption of an early termination. The fair value at inception, together with the respective expected cash flows, determined an effective interest rate for the USD and an effective interest rate for the EUR tranche. Payments under the TRA are expected to be made in periods following the filing of a tax return in which the Company is able to utilize certain tax benefits to reduce taxes paid to a tax authority. The impact of any changes in the projected obligations under the TRA as a result of changes in the future taxable income, changes in tax legislation or tax rates, or other factors that may impact the Company’s tax savings will be reflected in "Finance cost, net", in the consolidated statements of comprehensive income in the period in which the change occurs. As of September 30, 2024, the Company's estimate of the expected future undiscounted cash payments to be made under the TRA was updated to $ 232.8 million for the USD tranche and € 296.5 million for the EUR tranche. Subsequent to its inception, the TRA is measured at amortized cost taking into consideration the current expected cash flows from the USD tranche as well as EUR tranche and the original effective interest rate. The liability is discounted via the effective interest method and the expenses are recognized within "Finance cost, net." The TRA requires payments to be made in USD and for the EUR tranche to be translated to USD at a spot rate determinable on the date of filing the US tax return for the respective fiscal year. At the end of each reporting period, the TRA liability is remeasured to the Company's functional currency, EUR from USD, for both the USD cash flow tranche and any EUR cash flow tranche that has since been translated into USD under the terms of the agreement. The resulting foreign exchange gain or loss is recognized in the statements of comprehensive income (loss). The total balance of the TRA liability as of September 30, 2024 amounted to € 359.9 million, € 15.3 million of which is classified as current. See Note 6 - Financial risk management objectives and policies for the aggregate scheduled maturities of the TRA as of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Sep. 30, 2024</t>
        </is>
      </c>
    </row>
    <row r="3">
      <c r="A3" s="3" t="inlineStr">
        <is>
          <t>Disclosure of income tax [abstract]</t>
        </is>
      </c>
      <c r="B3" s="4" t="inlineStr">
        <is>
          <t xml:space="preserve"> </t>
        </is>
      </c>
    </row>
    <row r="4">
      <c r="A4" s="4" t="inlineStr">
        <is>
          <t>Income Tax</t>
        </is>
      </c>
      <c r="B4" s="4" t="inlineStr">
        <is>
          <t>17. INCOME TAX The major components of income tax expense are as follows:
Year ended September 30,
2024 2023 2022
Current income taxes ( 78,366 ) ( 50,849 ) ( 66,336 )
Deferred income taxes ( 23,814 ) ( 27,781 ) 2,923
Income tax expense ( 102,180 ) ( 78,630 ) ( 63,413 ) For the periods ended September 30, 2024 and 2023, the UK corporate income tax rate of 25 % was used to calculate the current taxes due to the migration of Birkenstock Holding plc from Luxembourg to Jersey. The Company has its registered seat in Jersey whereas the effective place of management is in the UK which gives rise to the Company being subject to UK corporate income tax resulting in an application of the UK corporate income tax rate of 25 % instead of the Jersey corporate income tax rate of 0 %. For the period ended September 30, 2022, the Company applied the the Luxembourg corporate income tax rate of 22.8 %. For the foreign subsidiaries, country-specific tax rates were used for each respective period. The calculation of deferred tax assets and deferred tax liabilities was based on tax rates that are likely to be applicable in the period of reversal of the deferred tax assets and deferred tax liabilities. The income taxes calculated at the effective tax rate reconcile as follows:
Year ended September 30,
2024 2023 2022
Net profit before tax 293,782 153,652 250,524
Expected income tax expense at a 25 % statutory UK tax rate (prior period: 25 % / 22.8 % statutory UK and Luxemburg tax rate) ( 73,446 ) ( 38,413 ) ( 57,120 )
Increased/ decreased by:
- Non-deductible expenses for tax purposes ( 2,175 ) ( 2,699 ) ( 1,812 )
- Non-deductible share-based compensation ( 1,098 ) ( 19,880 ) —
- Change in permanent items — 687 —
- Minimum Taxation ( 1,915 ) — —
- Income exempted from tax 1,247 — —
- Previous years taxes ( 5,396 ) ( 5,461 ) —
- Changes in non-recognition of deferred tax assets on temporary differences/tax loss carry forwards ( 11,369 ) ( 8,400 ) ( 783 )
- Tax rate differences ( 13,410 ) ( 5,628 ) ( 14,202 )
- Tax rate changes 2,461 ( 142 ) —
- Other 2,921 1,306 10,504
Effective income tax expense ( 102,180 ) ( 78,630 ) ( 63,413 ) The net deferred tax assets and liabilities mainly relate to the following differences between IFRS and the tax base and are shown in the following table:
September 30, 2024 September 30, 2023
Assets Liabilities Assets Liabilities
Trade receivables 45 149 223 —
Inventories 64,093 4,385 59,714 2,602
Other current assets 79 2,413 30 125
Property, plant and equipment 6,712 9,580 1,240 9,005
Right-of-use assets — 45,681 — 27,037
Intangible assets — 204,456 — 168,297
Other current financial liabilities 12,025 — 7,571 —
Other current liabilities 2,450 926 674 737
Current provisions 10,103 3,012 8,815 627
Other non-current financial liabilities 37,713 7,363 22,245 17,433
Tax loss and interest carryforwards 13,861 — 15,559 —
Deferred tax assets (liabilities) 147,080 277,966 116,069 225,863
Offsetting ( 146,963 ) ( 146,963 ) ( 116,069 ) ( 116,069 )
Deferred tax assets (liabilities) on balance sheet 117 131,003 — 109,794 The deferred taxes developed as follows:
September 30, 2024 September 30, 2023
Net amount at October 1 ( 109,794 ) ( 88,261 )
thereof deferred tax assets — 4,590
thereof deferred tax liabilities ( 109,794 ) ( 92,851 )
Taxes charged:
to income statement ( 23,814 ) ( 27,781 )
to other comprehensive income
Exchange differences 2,722 6,249
Net amount at September 30 ( 130,886 ) ( 109,794 )
thereof deferred tax assets 117 —
thereof deferred tax liabilities ( 131,003 ) ( 109,794 ) For the following (gross) items, no deferred taxes were recognized:
September 30, 2024 September 30, 2023
Tax loss carry forwards 99,851 53,050
99,851 53,050 Tax loss carry forwards mainly relate to the Company and foreign entities, which can be carried forward indefinitely. However, due to insufficient projected future taxable income, no deferred taxes on the aforementioned tax loss carry forwards were recognized for the respective periods. The Company did not recognize deferred tax liabilities for income taxes or foreign withholding taxes on the cumulative earnings of subsidiaries of € 597.5 million as of September 30, 2024 (September 30, 2023: € 580.5 million) as these are intended to be reinvested. In December 2021, the OECD published key parameters and model rules on a global minimum tax of 15 % (Pillar Two) for multinational enterprises with revenue of more than € 750.0 million. Some of the jurisdictions in which we are subject to income taxes, global minimum tax rules have been enacted which can impose detailed reporting obligations and increase compliance and systems-related costs on our businesses. In the UK, where the Company is headquartered, such rules were enacted in July 2023. The Company is not yet subject to these rules as they are effective for fiscal years beginning on or after January 1, 2024. We are continuing to assess the impact of the Pillar Two rules on our business. Currently, we do not expect significant additional tax burden from fiscal year 2025 on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Payables and Accrued Liabilities</t>
        </is>
      </c>
      <c r="B1" s="2" t="inlineStr">
        <is>
          <t>12 Months Ended</t>
        </is>
      </c>
    </row>
    <row r="2">
      <c r="B2" s="2" t="inlineStr">
        <is>
          <t>Sep. 30, 2024</t>
        </is>
      </c>
    </row>
    <row r="3">
      <c r="A3" s="3" t="inlineStr">
        <is>
          <t>Trade and other payables [abstract]</t>
        </is>
      </c>
      <c r="B3" s="4" t="inlineStr">
        <is>
          <t xml:space="preserve"> </t>
        </is>
      </c>
    </row>
    <row r="4">
      <c r="A4" s="4" t="inlineStr">
        <is>
          <t>Trade And Other Payables And Accrued Liabilities</t>
        </is>
      </c>
      <c r="B4" s="4" t="inlineStr">
        <is>
          <t>18. TRADE AND OTHER PAYABLES AND ACCRUED LIABILITIES
September 30, 2024 September 30, 2023
Trade payables 74,680 79,555
Other payables 61,600 43,457
Trade and other payables 136,280 123,012 Other payables consist of refund liabilities, other liabilities for invoices not yet received or not yet approved and still under review at period end.
September 30, 2024 September 30, 2023
Accruals for personnel 21,969 26,040
Accruals for audit and closing fees 4,283 4,251
Other accruals 3,159 8,354
Accrued liabilities 29,411 38,645 Other accruals as of September 30, 2024, consist primarily of accruals for litigations, commission, and other levies . The main component of Other accruals as of September 30, 2023 relate to IPO legal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Financial Liabilities</t>
        </is>
      </c>
      <c r="B1" s="2" t="inlineStr">
        <is>
          <t>12 Months Ended</t>
        </is>
      </c>
    </row>
    <row r="2">
      <c r="B2" s="2" t="inlineStr">
        <is>
          <t>Sep. 30, 2024</t>
        </is>
      </c>
    </row>
    <row r="3">
      <c r="A3" s="3" t="inlineStr">
        <is>
          <t>Categories of current financial liabilities [abstract]</t>
        </is>
      </c>
      <c r="B3" s="4" t="inlineStr">
        <is>
          <t xml:space="preserve"> </t>
        </is>
      </c>
    </row>
    <row r="4">
      <c r="A4" s="4" t="inlineStr">
        <is>
          <t>Other Financial Liabilities</t>
        </is>
      </c>
      <c r="B4" s="4" t="inlineStr">
        <is>
          <t>19. OTHER FINANCIAL LIABILITIES
September 30, 2024 September 30, 2023
Derivatives 625 6,925
Other financial liabilities 3,346 160
Other current financial liabilities 3,971 7,085 For further information of the fair value of financial liabilities see Note 4 – Fair value measur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t>
        </is>
      </c>
      <c r="B1" s="2" t="inlineStr">
        <is>
          <t>12 Months Ended</t>
        </is>
      </c>
    </row>
    <row r="2">
      <c r="B2" s="2" t="inlineStr">
        <is>
          <t>Sep. 30, 2024</t>
        </is>
      </c>
    </row>
    <row r="3">
      <c r="A3" s="3" t="inlineStr">
        <is>
          <t>Provisions Other than Provisions for Employee Benefits [Abstract]</t>
        </is>
      </c>
      <c r="B3" s="4" t="inlineStr">
        <is>
          <t xml:space="preserve"> </t>
        </is>
      </c>
    </row>
    <row r="4">
      <c r="A4" s="4" t="inlineStr">
        <is>
          <t>Provisions</t>
        </is>
      </c>
      <c r="B4" s="4" t="inlineStr">
        <is>
          <t>20. PROVISIONS The development of the provisions are as follows:
Personnel obligations Legal Other Total
Balance at October 1, 2022 12,875 15,187 10,750 38,812
Additions 6,229 682 10,969 17,880
Utilization ( 1,553 ) ( 3,858 ) ( 7,237 ) ( 12,648 )
Reversals ( 105 ) ( 1,875 ) ( 86 ) ( 2,066 )
Impact of foreign currency translation ( 271 ) — ( 422 ) ( 693 )
Balance at September 30, 2023 17,175 10,136 13,974 41,285
thereof current 14,459 10,136 11,900 36,495
thereof non-current 2,716 — 2,074 4,790
Additions 22,830 — 1,629 24,459
Utilization ( 12,243 ) — ( 11,428 ) ( 23,671 )
Reversals ( 1,642 ) ( 2,520 ) ( 293 ) ( 4,455 )
Transfer to accruals — ( 1,145 ) — ( 1,145 )
Impact of foreign currency translation ( 277 ) — ( 165 ) ( 442 )
Balance at September 30, 2024 25,843 6,471 3,717 36,031
thereof current 22,908 6,471 1,785 31,164
thereof non-current 2,935 — 1,932 4,867 Provision for Personnel Obligations The provision for personnel obligations relates to expected employee benefit obligations. These employee benefit obligations include but are not limited to leave, and annual bonuses. Management recognizes provisions for personnel obligations for recognizable risks and uncertain liabilities and measures these provisions at the settlement amount required in accordance with reasonable commercial judgment. Provision for Legal The provision for legal is the estimated contingencies related to litigation with the Company’s counterparties. Management recognizes provisions for legal for recognizable risks and uncertain liabilities and measures these provisions at the settlement amount required in accordance with reasonable commercial judgment (see Note 29 – Commitments and contingencies ). Provision for Other The provision for other primarily relates to the expected sales returns of damaged goods sold to be repaired. Warranties are subject to the local regulations of the respective sale jurisdiction. In accordance with German law, for example, there is a two-year limited legal warranty for sales made to end-customers. Legal warranties for sales made to business customers vary and are subject to terms per contractual agreement. Management recognizes provisions for warranties for recognizable risks and uncertain liabilities and measures these provisions at the settlement amount required in accordance with reasonable commercial judgment. Additionally, provision for other includes asset retirement obligations from right-of-use assets and onerous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t>
        </is>
      </c>
      <c r="B1" s="2" t="inlineStr">
        <is>
          <t>12 Months Ended</t>
        </is>
      </c>
    </row>
    <row r="2">
      <c r="B2" s="2" t="inlineStr">
        <is>
          <t>Sep. 30, 2024</t>
        </is>
      </c>
    </row>
    <row r="3">
      <c r="A3" s="3" t="inlineStr">
        <is>
          <t>Government Grant [Abstract]</t>
        </is>
      </c>
      <c r="B3" s="4" t="inlineStr">
        <is>
          <t xml:space="preserve"> </t>
        </is>
      </c>
    </row>
    <row r="4">
      <c r="A4" s="4" t="inlineStr">
        <is>
          <t>Government Grant</t>
        </is>
      </c>
      <c r="B4" s="4" t="inlineStr">
        <is>
          <t>21. Government Grant
Government Grant
Balance at September 30, 2022 —
Pledged during the year 10,675
Released to the statement of comprehensive income ( 41 )
Balance at September 30, 2023 10,634
thereof current —
thereof non-current 10,634
Pledged during the year 239
Released to the statement of comprehensive income ( 499 )
Balance at September 30, 2024 10,374
thereof current —
thereof non-current 10,374 In the year ended September 30, 2023 the Company was awarded a government grant by the state of Mecklenburg-Vorpommern, amounting up to € 11.3 million, conditional on the investment in a production facility and the creation of 400 permanent jobs in Pasewalk, Germany. The grant is recognized as deferred income and is released to the statement of comprehensive income over the useful life of the respective assets. € 8.7 million of cash from the state Mecklenburg-Vorpommern was received during the year ended September 30, 2024 and € 1.9 million of cash was received on December 12, 2024. Both cash receipts were recorded as a reduction of the other financial assets. See Note 13 - Other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Sep. 30, 2024</t>
        </is>
      </c>
    </row>
    <row r="3">
      <c r="A3" s="3" t="inlineStr">
        <is>
          <t>Other Current Liabilities [abstract]</t>
        </is>
      </c>
      <c r="B3" s="4" t="inlineStr">
        <is>
          <t xml:space="preserve"> </t>
        </is>
      </c>
    </row>
    <row r="4">
      <c r="A4" s="4" t="inlineStr">
        <is>
          <t>Other Current Liabilities</t>
        </is>
      </c>
      <c r="B4" s="4" t="inlineStr">
        <is>
          <t xml:space="preserve">22. OTHER CURRENT LIABILITIES
September 30, 2024 September 30, 2023
VAT payable 7,541 10,111
Non-income tax liabilities 4,072 4,111
Other 1,881 1,740
Other current liabilities 13,494 15,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Sep. 30, 2024</t>
        </is>
      </c>
      <c r="C2" s="2" t="inlineStr">
        <is>
          <t>Sep. 30, 2023</t>
        </is>
      </c>
      <c r="D2" s="2" t="inlineStr">
        <is>
          <t>Sep. 30, 2022</t>
        </is>
      </c>
    </row>
    <row r="3">
      <c r="A3" s="3" t="inlineStr">
        <is>
          <t>Income Statement [Line Items]</t>
        </is>
      </c>
      <c r="B3" s="4" t="inlineStr">
        <is>
          <t xml:space="preserve"> </t>
        </is>
      </c>
      <c r="C3" s="4" t="inlineStr">
        <is>
          <t xml:space="preserve"> </t>
        </is>
      </c>
      <c r="D3" s="4" t="inlineStr">
        <is>
          <t xml:space="preserve"> </t>
        </is>
      </c>
    </row>
    <row r="4">
      <c r="A4" s="4" t="inlineStr">
        <is>
          <t>Revenue</t>
        </is>
      </c>
      <c r="B4" s="6" t="n">
        <v>1804690</v>
      </c>
      <c r="C4" s="6" t="n">
        <v>1491911</v>
      </c>
      <c r="D4" s="6" t="n">
        <v>1242833</v>
      </c>
    </row>
    <row r="5">
      <c r="A5" s="4" t="inlineStr">
        <is>
          <t>Cost of sales</t>
        </is>
      </c>
      <c r="B5" s="5" t="n">
        <v>-744013</v>
      </c>
      <c r="C5" s="5" t="n">
        <v>-566118</v>
      </c>
      <c r="D5" s="5" t="n">
        <v>-493031</v>
      </c>
    </row>
    <row r="6">
      <c r="A6" s="4" t="inlineStr">
        <is>
          <t>Gross profit</t>
        </is>
      </c>
      <c r="B6" s="5" t="n">
        <v>1060677</v>
      </c>
      <c r="C6" s="5" t="n">
        <v>925793</v>
      </c>
      <c r="D6" s="5" t="n">
        <v>749802</v>
      </c>
    </row>
    <row r="7">
      <c r="A7" s="3" t="inlineStr">
        <is>
          <t>Operating expenses</t>
        </is>
      </c>
      <c r="B7" s="4" t="inlineStr">
        <is>
          <t xml:space="preserve"> </t>
        </is>
      </c>
      <c r="C7" s="4" t="inlineStr">
        <is>
          <t xml:space="preserve"> </t>
        </is>
      </c>
      <c r="D7" s="4" t="inlineStr">
        <is>
          <t xml:space="preserve"> </t>
        </is>
      </c>
    </row>
    <row r="8">
      <c r="A8" s="4" t="inlineStr">
        <is>
          <t>Selling and distribution expenses</t>
        </is>
      </c>
      <c r="B8" s="5" t="n">
        <v>-507122</v>
      </c>
      <c r="C8" s="5" t="n">
        <v>-455851</v>
      </c>
      <c r="D8" s="5" t="n">
        <v>-347371</v>
      </c>
    </row>
    <row r="9">
      <c r="A9" s="4" t="inlineStr">
        <is>
          <t>General administration expenses</t>
        </is>
      </c>
      <c r="B9" s="5" t="n">
        <v>-113444</v>
      </c>
      <c r="C9" s="5" t="n">
        <v>-171388</v>
      </c>
      <c r="D9" s="5" t="n">
        <v>-86589</v>
      </c>
    </row>
    <row r="10">
      <c r="A10" s="4" t="inlineStr">
        <is>
          <t>Foreign exchange gain (loss)</t>
        </is>
      </c>
      <c r="B10" s="5" t="n">
        <v>-19641</v>
      </c>
      <c r="C10" s="5" t="n">
        <v>-36056</v>
      </c>
      <c r="D10" s="5" t="n">
        <v>45516</v>
      </c>
    </row>
    <row r="11">
      <c r="A11" s="4" t="inlineStr">
        <is>
          <t>Other income (expense), net</t>
        </is>
      </c>
      <c r="B11" s="5" t="n">
        <v>612</v>
      </c>
      <c r="C11" s="5" t="n">
        <v>-1810</v>
      </c>
      <c r="D11" s="5" t="n">
        <v>1669</v>
      </c>
    </row>
    <row r="12">
      <c r="A12" s="4" t="inlineStr">
        <is>
          <t>Profit from operations</t>
        </is>
      </c>
      <c r="B12" s="5" t="n">
        <v>421082</v>
      </c>
      <c r="C12" s="5" t="n">
        <v>260688</v>
      </c>
      <c r="D12" s="5" t="n">
        <v>363027</v>
      </c>
    </row>
    <row r="13">
      <c r="A13" s="4" t="inlineStr">
        <is>
          <t>Finance cost, net</t>
        </is>
      </c>
      <c r="B13" s="5" t="n">
        <v>-127300</v>
      </c>
      <c r="C13" s="5" t="n">
        <v>-107036</v>
      </c>
      <c r="D13" s="5" t="n">
        <v>-112503</v>
      </c>
    </row>
    <row r="14">
      <c r="A14" s="4" t="inlineStr">
        <is>
          <t>Profit before tax</t>
        </is>
      </c>
      <c r="B14" s="5" t="n">
        <v>293782</v>
      </c>
      <c r="C14" s="5" t="n">
        <v>153652</v>
      </c>
      <c r="D14" s="5" t="n">
        <v>250524</v>
      </c>
    </row>
    <row r="15">
      <c r="A15" s="4" t="inlineStr">
        <is>
          <t>Income tax expense</t>
        </is>
      </c>
      <c r="B15" s="5" t="n">
        <v>-102180</v>
      </c>
      <c r="C15" s="5" t="n">
        <v>-78630</v>
      </c>
      <c r="D15" s="5" t="n">
        <v>-63413</v>
      </c>
    </row>
    <row r="16">
      <c r="A16" s="4" t="inlineStr">
        <is>
          <t>Net profit</t>
        </is>
      </c>
      <c r="B16" s="5" t="n">
        <v>191602</v>
      </c>
      <c r="C16" s="5" t="n">
        <v>75022</v>
      </c>
      <c r="D16" s="5" t="n">
        <v>187111</v>
      </c>
    </row>
    <row r="17">
      <c r="A17" s="3" t="inlineStr">
        <is>
          <t>Items that will be reclassified to profit (loss) if certain conditions are met:</t>
        </is>
      </c>
      <c r="B17" s="4" t="inlineStr">
        <is>
          <t xml:space="preserve"> </t>
        </is>
      </c>
      <c r="C17" s="4" t="inlineStr">
        <is>
          <t xml:space="preserve"> </t>
        </is>
      </c>
      <c r="D17" s="4" t="inlineStr">
        <is>
          <t xml:space="preserve"> </t>
        </is>
      </c>
    </row>
    <row r="18">
      <c r="A18" s="4" t="inlineStr">
        <is>
          <t>Cumulative translation adjustment gain (loss)</t>
        </is>
      </c>
      <c r="B18" s="5" t="n">
        <v>-62432</v>
      </c>
      <c r="C18" s="5" t="n">
        <v>-97301</v>
      </c>
      <c r="D18" s="5" t="n">
        <v>106276</v>
      </c>
    </row>
    <row r="19">
      <c r="A19" s="3" t="inlineStr">
        <is>
          <t>Items that are reclassified to profit (loss):</t>
        </is>
      </c>
      <c r="B19" s="4" t="inlineStr">
        <is>
          <t xml:space="preserve"> </t>
        </is>
      </c>
      <c r="C19" s="4" t="inlineStr">
        <is>
          <t xml:space="preserve"> </t>
        </is>
      </c>
      <c r="D19" s="4" t="inlineStr">
        <is>
          <t xml:space="preserve"> </t>
        </is>
      </c>
    </row>
    <row r="20">
      <c r="A20" s="4" t="inlineStr">
        <is>
          <t>Net position of fair value changes of the cash flow hedge</t>
        </is>
      </c>
      <c r="B20" s="5" t="n">
        <v>345</v>
      </c>
      <c r="C20" s="5" t="n">
        <v>-345</v>
      </c>
      <c r="D20" s="4" t="inlineStr">
        <is>
          <t xml:space="preserve"> </t>
        </is>
      </c>
    </row>
    <row r="21">
      <c r="A21" s="4" t="inlineStr">
        <is>
          <t>Other comprehensive income (loss), net of tax</t>
        </is>
      </c>
      <c r="B21" s="5" t="n">
        <v>-62087</v>
      </c>
      <c r="C21" s="5" t="n">
        <v>-97646</v>
      </c>
      <c r="D21" s="5" t="n">
        <v>106276</v>
      </c>
    </row>
    <row r="22">
      <c r="A22" s="4" t="inlineStr">
        <is>
          <t>Total comprehensive income (loss)</t>
        </is>
      </c>
      <c r="B22" s="6" t="n">
        <v>129515</v>
      </c>
      <c r="C22" s="6" t="n">
        <v>-22624</v>
      </c>
      <c r="D22" s="6" t="n">
        <v>293387</v>
      </c>
    </row>
    <row r="23">
      <c r="A23" s="3" t="inlineStr">
        <is>
          <t>Earnings per share</t>
        </is>
      </c>
      <c r="B23" s="4" t="inlineStr">
        <is>
          <t xml:space="preserve"> </t>
        </is>
      </c>
      <c r="C23" s="4" t="inlineStr">
        <is>
          <t xml:space="preserve"> </t>
        </is>
      </c>
      <c r="D23" s="4" t="inlineStr">
        <is>
          <t xml:space="preserve"> </t>
        </is>
      </c>
    </row>
    <row r="24">
      <c r="A24" s="4" t="inlineStr">
        <is>
          <t>Basic</t>
        </is>
      </c>
      <c r="B24" s="7" t="n">
        <v>1.02</v>
      </c>
      <c r="C24" s="7" t="n">
        <v>0.41</v>
      </c>
      <c r="D24" s="7" t="n">
        <v>1.02</v>
      </c>
    </row>
    <row r="25">
      <c r="A25" s="4" t="inlineStr">
        <is>
          <t>Diluted</t>
        </is>
      </c>
      <c r="B25" s="7" t="n">
        <v>1.02</v>
      </c>
      <c r="C25" s="7" t="n">
        <v>0.41</v>
      </c>
      <c r="D25" s="7" t="n">
        <v>1.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abstract]</t>
        </is>
      </c>
      <c r="B3" s="4" t="inlineStr">
        <is>
          <t xml:space="preserve"> </t>
        </is>
      </c>
    </row>
    <row r="4">
      <c r="A4" s="4" t="inlineStr">
        <is>
          <t>Revenue from Contracts with Customers</t>
        </is>
      </c>
      <c r="B4" s="4" t="inlineStr">
        <is>
          <t>23. REVENUE FROM CONTRACTS WITH CUSTOMERS For disaggregation of revenue by geography refer to Note 5 – Segment information . Disaggregation of revenue by sales channels was as follows:
Year ended September 30,
2024 2023 2022
B2B 1,083,721 887,957 772,883
DTC 716,687 598,664 466,668
Other 4,282 5,290 3,282
Revenue 1,804,690 1,491,911 1,242,833 Our B2B and DTC channels generate revenue across each of our reportable segments, with B2B revenue being more prominent in each segment. In our Americas and Europe reportable segments, the distribution between B2B and DTC revenue approximates the distribution for the consolidated group. In our APMA reportable segment, the proportion of B2B revenue is greater than the distribution for the consolidated group. For details on assets related to contracts with customers refer to Note 12 – Trade and other receivables . Trade receivables as shown in the consolidated statements of financial position relate to the sale of products and other revenue. The balance of contract liabilities as of each year end is fully recognized as revenue within the next fiscal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Operating Expenses</t>
        </is>
      </c>
      <c r="B4" s="4" t="inlineStr">
        <is>
          <t>24. OPERATING EXPENSES
Cost of sales
Year ended September 30,
2024 2023 2022
Depreciation &amp; amortization ( 21,525 ) ( 14,843 ) ( 14,027 )
Personnel costs ( 193,091 ) ( 153,868 ) ( 119,288 )
Cost of materials ( 452,872 ) ( 327,954 ) ( 299,691 )
Properties &amp; buildings maintenance, occupancy and incidental costs ( 22,688 ) ( 20,737 ) ( 14,409 )
Logistic expenses ( 6,989 ) ( 4,242 ) ( 1,078 )
IT &amp; Consulting ( 13,048 ) ( 25,209 ) ( 24,047 )
Other ( 33,800 ) ( 19,265 ) ( 20,491 )
Cost of sales ( 744,013 ) ( 566,118 ) ( 493,031 )
Selling and distribution expenses
Year ended September 30,
2024 2023 2022
Depreciation &amp; amortization ( 65,170 ) ( 55,374 ) ( 50,996 )
Personnel costs ( 98,572 ) ( 87,963 ) ( 71,325 )
Marketing and selling expenses ( 159,237 ) ( 129,478 ) ( 107,208 )
Logistic expenses ( 149,605 ) ( 89,377 ) ( 51,806 )
IT &amp; Consulting ( 28,727 ) ( 71,252 ) ( 43,983 )
Other ( 5,811 ) ( 22,408 ) ( 22,053 )
Selling and distribution expenses ( 507,122 ) ( 455,851 ) ( 347,371 )
General administration expenses
Year ended September 30,
2024 2023 2022
Depreciation &amp; amortization ( 14,596 ) ( 13,196 ) ( 16,238 )
Personnel costs ( 52,506 ) ( 113,905 ) ( 41,267 )
Insurance ( 6,548 ) ( 2,965 ) ( 2,703 )
IT &amp; Consulting ( 27,175 ) ( 24,257 ) ( 24,902 )
Other ( 12,619 ) ( 17,065 ) ( 1,479 )
General administration expenses ( 113,444 ) ( 171,388 ) ( 86,589 ) The "other" general administration items during the years ended September 30, 2024 and 2023 mainly relate to expenses related to the preparation of the IPO. The personnel costs line items in the tables above capture also expense relating to social security benefits, including the governmental retirement plan in Germany and four defined contribution plans for employees in the United States as described below: German Governmental Plan The Company pays the employer’s contribution for the social security monthly, which includes 9.3 % of the gross salary of each employee for the governmental retirement scheme. The Company's contribution to the German Governmental Plan amounted to € 17.5 million, € 15.0 million and € 12.3 million during the years ended September 30, 2024, September 30, 2023 and September 30, 2022, respectively. U.S. Defined Contribution Plans In the United States, the Company participates in four defined contribution plans ("DC plans"): Safe Harbor 401(K) Contribution, Profit Share, Non-Qualified Deferred Compensation Plan and Deferred Compensation Plan for the Managing Director Americas (U.S.). The Company's contribution to the DC plans amounted to € 1.9 million, € 1.6 million, and € 1.6 million for the years ended September 30, 2024, September 30, 2023 and September 30, 2022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Exchange Gain (Loss)</t>
        </is>
      </c>
      <c r="B1" s="2" t="inlineStr">
        <is>
          <t>12 Months Ended</t>
        </is>
      </c>
    </row>
    <row r="2">
      <c r="B2" s="2" t="inlineStr">
        <is>
          <t>Sep. 30, 2024</t>
        </is>
      </c>
    </row>
    <row r="3">
      <c r="A3" s="3" t="inlineStr">
        <is>
          <t>Foreign exchange gain (loss) [abstract]</t>
        </is>
      </c>
      <c r="B3" s="4" t="inlineStr">
        <is>
          <t xml:space="preserve"> </t>
        </is>
      </c>
    </row>
    <row r="4">
      <c r="A4" s="4" t="inlineStr">
        <is>
          <t>Foreign Exchange Gain (Loss)</t>
        </is>
      </c>
      <c r="B4" s="4" t="inlineStr">
        <is>
          <t>25. FOREIGN EXCHANGE GAIN (LOSS)
Year ended September 30,
2024 2023 2022
Realized FX gain (loss) ( 23,835 ) ( 15,645 ) 17,991
Unrealized FX gain (loss) 4,194 ( 20,411 ) 27,525
Foreign exchange gain (loss) ( 19,641 ) ( 36,056 ) 45,516 The development of the foreign exchange gain (loss) was primarily driven by fluctuations in the USD to Euro foreign exchange rate on intercompany receivables for inventory and intercompany loans. In particular, Birkenstock Global Sales GmbH, a subsidiary of the Company, transfers inventory from our fulfillment centers/production sites in Germany to the third-party fulfillment center of our subsidiary in the U.S., for which the intercompany invoices are denominated in USD. The related trade receivables due to Birkenstock Global Sales GmbH are paid at a later date at the prevailing foreign exchange rate. Therefore, the intercompany trade receivables are affected by a change of the USD relative to the Euro. Additionally, € 8.9 million of the unrealized foreign exchange gain during the year ended September 30, 2024, is due to the remeasurement of the USD cash flow tranche of Tax Receivable Agreement liability to the Company's Euro functional currency. See Note 6 - Financial risk management objectives and policies . The Euro/USD foreign exchange rates are as follows:
Euro/USD exchange rates
FX-rate FX-rate at Change of
Year ended September 30, 2024 1.06 1.12 6 %
Year ended September 30, 2023 0.97 1.06 9 %
Year ended September 30, 2022 1.16 0.97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Result</t>
        </is>
      </c>
      <c r="B1" s="2" t="inlineStr">
        <is>
          <t>12 Months Ended</t>
        </is>
      </c>
    </row>
    <row r="2">
      <c r="B2" s="2" t="inlineStr">
        <is>
          <t>Sep. 30, 2024</t>
        </is>
      </c>
    </row>
    <row r="3">
      <c r="A3" s="3" t="inlineStr">
        <is>
          <t>Analysis of income and expense [abstract]</t>
        </is>
      </c>
      <c r="B3" s="4" t="inlineStr">
        <is>
          <t xml:space="preserve"> </t>
        </is>
      </c>
    </row>
    <row r="4">
      <c r="A4" s="4" t="inlineStr">
        <is>
          <t>Finance Result</t>
        </is>
      </c>
      <c r="B4" s="4" t="inlineStr">
        <is>
          <t>26. FINANCE RESULT
Year ended September 30,
2024 2023 2022
Interest expense - loans ( 86,215 ) ( 117,564 ) ( 80,219 )
Interest expenses - TRA ( 12,975 ) — —
Interest expense - leases ( 9,402 ) ( 5,721 ) ( 2,417 )
Amortization of transaction costs ( 28,409 ) ( 6,150 ) ( 6,102 )
Reclassification from OCI to profit or loss from cash flow hedge ( 2,665 ) ( 272 ) —
Change in FV of senior notes derivative asset 3,814 18,561 ( 25,371 )
Interest income - bank 8,036 2,397 90
Other 516 1,713 1,516
Finance cost, net ( 127,300 ) ( 107,036 ) ( 112,503 ) The increase in finance costs during the year ended September 30, 2024 compared to the year ended September 30, 2023 is predominately due to the accelerated amortization of the transaction costs related to the extinguished Senior Term Facilities Agreement. Additionally, the introduction of the TRA increased the finance cost due to the unwinding of the discounting. Conversely, interest expense on loans decreased due to the early prepayments made on the Original USD Term Loan and the Vendor Loan during the year ended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27. EARNINGS PER SHARE Basic and diluted earnings per share is calculated by dividing net profit attributable to ordinary shareholders by the weighted average number of ordinary shares outstanding during the reporting year. The calculation of earnings per share is as follows:
Year ended September 30,
2024 2023 2022
Weighted number of outstanding shares 187,599,357 182,721,369 182,721,369
Number of shares with dilutive effects — — —
Weighted number of outstanding shares (diluted and undiluted) 187,599,357 182,721,369 182,721,369
Profit attributable to ordinary shareholders 191,602 75,022 187,111
Basic 1.02 0.41 1.02
Diluted 1.02 0.41 1.02 The Company`s management investment plan has no dilutive effect on the earnings per share calculation as all granted awards were settled by an immediate parent rather than by the Company itself. For further information please refer to Note 28 – Share-based compens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Sep. 30, 2024</t>
        </is>
      </c>
    </row>
    <row r="3">
      <c r="A3" s="3" t="inlineStr">
        <is>
          <t>Disclosure of terms and conditions of share-based payment arrangement [abstract]</t>
        </is>
      </c>
      <c r="B3" s="4" t="inlineStr">
        <is>
          <t xml:space="preserve"> </t>
        </is>
      </c>
    </row>
    <row r="4">
      <c r="A4" s="4" t="inlineStr">
        <is>
          <t>Share-based Compensation</t>
        </is>
      </c>
      <c r="B4" s="4" t="inlineStr">
        <is>
          <t>28. SHARE-BASED COMPENSATION Selected senior executives of Birkenstock management were given an opportunity to participate in the MIP of MidCo and to indirectly invest in MidCo by purchasing a partial limited partnership interest in, and becoming a limited partner of, BK LC Manco GmbH &amp; Co. KG, a German limited partnership, which holds certain ordinary shares in MidCo, a Luxembourg limited liability company, which is the immediate parent of Birkenstock. In March 2023, awards for 1,197,100 shares of BK LC Manco GmbH &amp; Co. KG were granted in five separate tranches each representing 20 % of the shares. The MIP is accounted for as equity-settled share-based payment transaction in scope of IFRS 2. The vesting periods are up to four years , with 20 % of the awards vesting after each year of service provided. The last 20 % vests only with an occurrence of an exit. As of the grant date, the Company deemed it more likely than not that an exit event would occur more than 12 months after the grant. Therefore, for the first 20 % tranche, the occurrence of an exit event was accounted for as a market condition and was included in the grant date fair value of the awards. For the remaining tranches, the occurrence of an exit event was accounted for as a non-market vesting condition. The Company has considered several scenarios for the timing of the exit event and assigned appropriate probabilities to them. The weighted average fair value of the awards granted under the MIP was € 57.57 . The fair value at grant date was estimated using a Discounted Cash Flow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 85.8 million
Dividend yield (%) 0.0 %
Expected volatility (%) 34.4 %
Expected time period (years) (weighted average of the assumed exit event date scenarios) 1.1
Risk free interest rate (%) (weighted average of the assumed exit event date scenarios) 3.2 % If an exit event of the Company, which is defined as initial public offering or sale, takes place during the vesting period, the entire award is immediately fully vested. Accordingly, the vesting period is variable and is subject to re-estimation each reporting date, based on expected timing of an exit event. As of September 30, 2023, the Company considered the occurrence of an exit event in October 2023 as highly probable, therefore the vesting period was adjusted accordingly, and the majority of the share-based compensation expense was recognized during the year ended September 30, 2023. As the Company closed its IPO on October 13, 2023, the entire award fully vested during the fiscal year ended September 30, 2024 and the Company recognized share-based compensation expenses related to the MIP in the following expense categories:
Year ended September 30,
2024 2023
Sales and marketing expenses ( 406 ) ( 7,389 )
General administrative expenses ( 3,185 ) ( 58,004 )
Total ( 3,591 ) ( 65,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Sep. 30, 2024</t>
        </is>
      </c>
    </row>
    <row r="3">
      <c r="A3" s="3" t="inlineStr">
        <is>
          <t>Disclosure of contingent liabilities [abstract]</t>
        </is>
      </c>
      <c r="B3" s="4" t="inlineStr">
        <is>
          <t xml:space="preserve"> </t>
        </is>
      </c>
    </row>
    <row r="4">
      <c r="A4" s="4" t="inlineStr">
        <is>
          <t>Commitments and Contingencies</t>
        </is>
      </c>
      <c r="B4" s="4" t="inlineStr">
        <is>
          <t>29. COMMITMENTS AND CONTINGENCIES Commitments In the normal course of its business, the Company enters into purchase obligations related to property, plant and equipment and intangible assets that do not meet the criteria for recognition as at period-end as the asset has not been received and/or costs have not been incurred. The Company also enters into certain lease contracts for buildings and vehicles, which do not meet the criteria for recognition as a lease liability as at each period-end. The aggregated expected commitments as of September 30, 2024 is as follows:
September 30, 2024
Purchase commitments 25,778
Future lease payments* 13,598
Total 39,376 * Relates to leases not yet commenced to which the Company is committed via signed contracts. Contingencies The Company is defending an action brought by a French distributor as a result of the termination of a business relationship. The plaintiff's initial claim amounted to € 94.7 million. On January 25, 2024, the commercial court of Nancy, France, delivered its ruling in favor of the Company. The plaintiff appealed against the decision of the commercial court of Nancy on March 14, 2024 and filed their briefing and claim with the Paris Court of Appeal on June 14, 2024. The Company filed its briefing in response on November 12, 2024. The plaintiff reduced some of its claims but also introduced a new claim. In appeal, their claims total approximately € 41.6 million. This change is mainly because the plaintiff made no claim in the appeal regarding the alleged loss of clientele. The Company has recognized a provision for management’s best estimate of probable cash outflow (Note 20 – Other provis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12 Months Ended</t>
        </is>
      </c>
    </row>
    <row r="2">
      <c r="B2" s="2" t="inlineStr">
        <is>
          <t>Sep. 30, 2024</t>
        </is>
      </c>
    </row>
    <row r="3">
      <c r="A3" s="3" t="inlineStr">
        <is>
          <t>Disclosure of Related Party Explanatory [Abstract]</t>
        </is>
      </c>
      <c r="B3" s="4" t="inlineStr">
        <is>
          <t xml:space="preserve"> </t>
        </is>
      </c>
    </row>
    <row r="4">
      <c r="A4" s="4" t="inlineStr">
        <is>
          <t>Related Party Disclosures</t>
        </is>
      </c>
      <c r="B4" s="4" t="inlineStr">
        <is>
          <t>30. RELATED PARTY DISCLOSURES In the course of the Company’s ordinary business activities, the Company enters into related party transactions with its shareholders and key management personnel. Parent and ultimate controlling party The ultimate controlling party of the Company is L Catterton. Transactions with key management personnel Key management personnel for the periods presented consisted of our Chief Executive Officer, Chief Financial Officer, Chief Communications Officer, Chief Legal Officer, Chief Product Officer, Chief Sales Officer, Chief Technical Operations Officer, President Europe, President Americas and the Board of Directors. Key management compensation is comprised of the following:
Year ended September 30,
2024 2023 2022
Short-term employee benefits 16,964 16,436 12,569
Long-term employee benefits - 244 —
Post-employment benefits 810 732 839
Termination benefits 19 2,053 120
Share-based compensation (Note 28) 2,952 54,752 —
Total 20,745 74,217 13,528 During the year ended September 30, 2024 , director compensation amounted to € 0.8 million. This includes the annual grant of restricted share units ("RSUs") to certain non-employee directors with a grant date value of € 0.1 million. During the year ended September 30, 2024, 3,610 ordinary shares amounting to € 0.1 million were issued to directors upon vesting of the RSUs . The Company incurred no director compensation expenses during the years ended September 30, 2023 and 2022. Key management personnel transactions The Company paid personal income taxes o f € 11.4 milli on ($ 12.6 million) in December 2023 for the fully vested MIP program on behalf of key management personnel. This receivable was non-interest bearing which was paid back in full as of September 30, 2024. The Company maintains a long-term business relationship related to the production of advertising content with a model agency, owned by a family member of our Chief Executive Officer. The Company incurred marketing expenses in the amount of € 0.1 million, € 0.2 million and € 0.5 million during the years ended September 30, 2024, 2023 and 2022, respectively. The Company leased administrative buildings from Ockenfels Group GmbH &amp; Co. KG (“Ockenfels”), an entity managed by our Chief Executive Officer and controlled by AB-Beteiligungs GmbH and CB Beteiligungs GmbH &amp; Co. KG, (collectively, the "Predecessor Shareholders") and made lease payments (equivalent to the expenses for the period) in the amount of € 0.5 million during the years ended September 30, 2024, 2023 and 2022, respectively. The lease liability amounted to € 1.3 million and € 1.7 million as of September 30, 2024 and 2023, respectively. The corresponding right-of-use assets amounted to € 1.2 million and € 1.7 million as of September 30, 2024 and 2023, respectively. Additionally, as of September 30, 2024, the Company also had payables due to Ockenfels in the amount of € 1.8 million, related to taxes from activities prior to the Transaction, which was received on behalf of the Predecessor Shareholders. As of September 30, 2023 , the Company had outstanding receivables of € 2.5 million due from Ockenfels. As of September 30, 2024 , the Company had outstanding receivables of € 9.8 million due from Ockenfels, predominantly relating to trade and value added taxes in connection with the Transaction in 2021 and to be reimbursed by Ockenfels in accordance with the agreements governing the Transaction. Other related party transactions Transactions with other related parties primarily consisted of consulting fees for management services provided by and expenses reimbursed to L Catterton Management Company LLC and related entities controlled by the shareholders of the Company. The Company incurred € 0.3 million, € 0.4 million and € 2.9 million in consulting fees and cost reimbursement expenses during the years ended September 30, 2024, 2023 and 2022, respectively. Additionally, the Company made sales of € 0.7 million, € 2.3 million and € 3.3 million to related parties during the year ended September 30, 2024, 2023 and 2022. As of September 30, 2024 , the Company has a lease liability of € 0.2 million owed to CB Beteiligungs GmbH &amp; Co. KG. As of September 30, 2023 , the lease liability amounted to € 0.1 million. The corresponding right-of-use asset amounted to € 0.2 million and € 0.1 million as of September 30, 2024 and 2023, respectively. As described in Note 16 - Tax Receivable Agreement , in October 2023 the Company entered into the TRA with the pre-IPO shareholder MidCo. There were no payments made under the TRA during the year ended September 30, 2024. The outstanding balance of the TRA liability as of September 30, 2024 was € 359.9 m 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osition of The Group</t>
        </is>
      </c>
      <c r="B1" s="2" t="inlineStr">
        <is>
          <t>12 Months Ended</t>
        </is>
      </c>
    </row>
    <row r="2">
      <c r="B2" s="2" t="inlineStr">
        <is>
          <t>Sep. 30, 2024</t>
        </is>
      </c>
    </row>
    <row r="3">
      <c r="A3" s="3" t="inlineStr">
        <is>
          <t>Disclosure of subsidiaries [abstract]</t>
        </is>
      </c>
      <c r="B3" s="4" t="inlineStr">
        <is>
          <t xml:space="preserve"> </t>
        </is>
      </c>
    </row>
    <row r="4">
      <c r="A4" s="4" t="inlineStr">
        <is>
          <t>Composition of The Group</t>
        </is>
      </c>
      <c r="B4" s="4" t="inlineStr">
        <is>
          <t>31. COMPOSITION OF THE COMPANY See accounting policy in Note 3 – Accounting Policies – Consolidation of subsidiaries. The wholly-owned subsidiaries shown below consist of those necessary to understand the composition of the Company and include the material subsidiaries in each region that the Company operates as well as those subsidiaries associated with debt arrangements, leasing, logistic, and production activities. There were no material changes to the composition of the Company during the years ended September 30, 2024 and 2023.
Name of subsidiary Registered in
Birkenstock Canada Ltd. Canada
Birkenstock Components GmbH Germany
Birkenstock Cosmetics GmbH Germany
Birkenstock digital GmbH Germany
Birkenstock Europe GmbH Germany
Birkenstock Financing S.à r.l. Luxembourg
Birkenstock France SAS France
Birkenstock Global Sales GmbH Germany
Birkenstock Group B.V. &amp; Co. KG Germany
Birkenstock IP GmbH Germany
Birkenstock India Private Ltd. India
Birkenstock Injections GmbH Germany
Birkenstock Japan Limited Japan
Birkenstock Logistics GmbH Germany
Birkenstock MEA FZ LLC UAE
Birkenstock Netherlands B.V. Netherlands
Birkenstock Nordic ApS Demark
Birkenstock Real Estate GmbH Germany
Birkenstock Product GmbH Germany
Birkenstock Productions Hessen GmbH Germany
Birkenstock Productions Rheinland-Pfalz GmbH Germany
Birkenstock Productions Sachsen GmbH Germany
Birkenstock Spain S.L.U. Spain
Birkenstock Trading (Shanghai) Co. Ltd. China
Birkenstock UK Ltd. United Kingdom
Birkenstock US BidCo Inc. USA
Birkenstock USA LP USA
S&amp;CC Portugal Unipessoal, Lda. Portug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t>
        </is>
      </c>
      <c r="B4" s="4" t="inlineStr">
        <is>
          <t>32. SUBSEQUENT EVENTS As described in Note 5 - Segment Information , for the fiscal year 2024, the Company’s four operating segments were Americas, Europe, ASPA, and MEAI which are reported as three reportable segments - Americas, Europe and APMA. During the first quarter of the fiscal year 2025, the Company changed the structure of its internal organization to merge the Middle East and Africa regions (within MEAI) with the Europe operating segment to create a new operating segment, Europe, Middle East, and Africa (“EMEA”), while the India region has been merged with the ASPA operating segment to create the new operating segment, APAC, and therefore the MEAI operating segment ceased to exist. The change was due to the operational advantages and complementary benefits between the regions. No changes were made to the composition of the Americas operating segment. As a result, starting with fiscal year 2025, the Company has three operating as well as reportable segments - Americas, EMEA and APA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22" customWidth="1" min="6" max="6"/>
    <col width="40" customWidth="1" min="7" max="7"/>
    <col width="34" customWidth="1" min="8" max="8"/>
    <col width="24" customWidth="1" min="9" max="9"/>
  </cols>
  <sheetData>
    <row r="1">
      <c r="A1" s="1" t="inlineStr">
        <is>
          <t>Consolidated Statements of Changes in Shareholders' Equity (Deficit) - EUR (€) € in Thousands</t>
        </is>
      </c>
      <c r="B1" s="2" t="inlineStr">
        <is>
          <t>Total</t>
        </is>
      </c>
      <c r="C1" s="2" t="inlineStr">
        <is>
          <t>Ordinary Shares</t>
        </is>
      </c>
      <c r="D1" s="2" t="inlineStr">
        <is>
          <t>Share Premium</t>
        </is>
      </c>
      <c r="E1" s="2" t="inlineStr">
        <is>
          <t>Treasury Shares</t>
        </is>
      </c>
      <c r="F1" s="2" t="inlineStr">
        <is>
          <t>Other Capital Reserve</t>
        </is>
      </c>
      <c r="G1" s="2" t="inlineStr">
        <is>
          <t>Retained Earnings (Accumulated Deficit)</t>
        </is>
      </c>
      <c r="H1" s="2" t="inlineStr">
        <is>
          <t>Cumulative translation adjustment</t>
        </is>
      </c>
      <c r="I1" s="2" t="inlineStr">
        <is>
          <t>Cash flow hedge reserve</t>
        </is>
      </c>
    </row>
    <row r="2">
      <c r="A2" s="4" t="inlineStr">
        <is>
          <t>Equity at beginning of period at Sep. 30, 2021</t>
        </is>
      </c>
      <c r="B2" s="6" t="n">
        <v>2064431</v>
      </c>
      <c r="C2" s="6" t="n">
        <v>182721</v>
      </c>
      <c r="D2" s="6" t="n">
        <v>1894384</v>
      </c>
      <c r="E2" s="4" t="inlineStr">
        <is>
          <t xml:space="preserve"> </t>
        </is>
      </c>
      <c r="F2" s="4" t="inlineStr">
        <is>
          <t xml:space="preserve"> </t>
        </is>
      </c>
      <c r="G2" s="6" t="n">
        <v>-36157</v>
      </c>
      <c r="H2" s="6" t="n">
        <v>23483</v>
      </c>
      <c r="I2" s="4" t="inlineStr">
        <is>
          <t xml:space="preserve"> </t>
        </is>
      </c>
    </row>
    <row r="3">
      <c r="A3" s="4" t="inlineStr">
        <is>
          <t>Number of units or Shares outstanding at Sep. 30, 2021</t>
        </is>
      </c>
      <c r="B3" s="4" t="inlineStr">
        <is>
          <t xml:space="preserve"> </t>
        </is>
      </c>
      <c r="C3" s="5" t="n">
        <v>18272136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t>
        </is>
      </c>
      <c r="B4" s="5" t="n">
        <v>187111</v>
      </c>
      <c r="C4" s="4" t="inlineStr">
        <is>
          <t xml:space="preserve"> </t>
        </is>
      </c>
      <c r="D4" s="4" t="inlineStr">
        <is>
          <t xml:space="preserve"> </t>
        </is>
      </c>
      <c r="E4" s="4" t="inlineStr">
        <is>
          <t xml:space="preserve"> </t>
        </is>
      </c>
      <c r="F4" s="4" t="inlineStr">
        <is>
          <t xml:space="preserve"> </t>
        </is>
      </c>
      <c r="G4" s="5" t="n">
        <v>187111</v>
      </c>
      <c r="H4" s="4" t="inlineStr">
        <is>
          <t xml:space="preserve"> </t>
        </is>
      </c>
      <c r="I4" s="4" t="inlineStr">
        <is>
          <t xml:space="preserve"> </t>
        </is>
      </c>
    </row>
    <row r="5">
      <c r="A5" s="4" t="inlineStr">
        <is>
          <t>Other comprehensive income (loss)</t>
        </is>
      </c>
      <c r="B5" s="5" t="n">
        <v>106276</v>
      </c>
      <c r="C5" s="4" t="inlineStr">
        <is>
          <t xml:space="preserve"> </t>
        </is>
      </c>
      <c r="D5" s="4" t="inlineStr">
        <is>
          <t xml:space="preserve"> </t>
        </is>
      </c>
      <c r="E5" s="4" t="inlineStr">
        <is>
          <t xml:space="preserve"> </t>
        </is>
      </c>
      <c r="F5" s="4" t="inlineStr">
        <is>
          <t xml:space="preserve"> </t>
        </is>
      </c>
      <c r="G5" s="4" t="inlineStr">
        <is>
          <t xml:space="preserve"> </t>
        </is>
      </c>
      <c r="H5" s="5" t="n">
        <v>106276</v>
      </c>
      <c r="I5" s="4" t="inlineStr">
        <is>
          <t xml:space="preserve"> </t>
        </is>
      </c>
    </row>
    <row r="6">
      <c r="A6" s="4" t="inlineStr">
        <is>
          <t>Total comprehensive income (loss)</t>
        </is>
      </c>
      <c r="B6" s="5" t="n">
        <v>293387</v>
      </c>
      <c r="C6" s="4" t="inlineStr">
        <is>
          <t xml:space="preserve"> </t>
        </is>
      </c>
      <c r="D6" s="4" t="inlineStr">
        <is>
          <t xml:space="preserve"> </t>
        </is>
      </c>
      <c r="E6" s="4" t="inlineStr">
        <is>
          <t xml:space="preserve"> </t>
        </is>
      </c>
      <c r="F6" s="4" t="inlineStr">
        <is>
          <t xml:space="preserve"> </t>
        </is>
      </c>
      <c r="G6" s="5" t="n">
        <v>187111</v>
      </c>
      <c r="H6" s="5" t="n">
        <v>106276</v>
      </c>
      <c r="I6" s="4" t="inlineStr">
        <is>
          <t xml:space="preserve"> </t>
        </is>
      </c>
    </row>
    <row r="7">
      <c r="A7" s="4" t="inlineStr">
        <is>
          <t>Equity at end of period at Sep. 30, 2022</t>
        </is>
      </c>
      <c r="B7" s="5" t="n">
        <v>2357818</v>
      </c>
      <c r="C7" s="6" t="n">
        <v>182721</v>
      </c>
      <c r="D7" s="5" t="n">
        <v>1894384</v>
      </c>
      <c r="E7" s="4" t="inlineStr">
        <is>
          <t xml:space="preserve"> </t>
        </is>
      </c>
      <c r="F7" s="4" t="inlineStr">
        <is>
          <t xml:space="preserve"> </t>
        </is>
      </c>
      <c r="G7" s="5" t="n">
        <v>150954</v>
      </c>
      <c r="H7" s="5" t="n">
        <v>129759</v>
      </c>
      <c r="I7" s="4" t="inlineStr">
        <is>
          <t xml:space="preserve"> </t>
        </is>
      </c>
    </row>
    <row r="8">
      <c r="A8" s="4" t="inlineStr">
        <is>
          <t>Number of units or Shares outstanding at Sep. 30, 2022</t>
        </is>
      </c>
      <c r="B8" s="4" t="inlineStr">
        <is>
          <t xml:space="preserve"> </t>
        </is>
      </c>
      <c r="C8" s="5" t="n">
        <v>1827213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fit</t>
        </is>
      </c>
      <c r="B9" s="5" t="n">
        <v>75022</v>
      </c>
      <c r="C9" s="4" t="inlineStr">
        <is>
          <t xml:space="preserve"> </t>
        </is>
      </c>
      <c r="D9" s="4" t="inlineStr">
        <is>
          <t xml:space="preserve"> </t>
        </is>
      </c>
      <c r="E9" s="4" t="inlineStr">
        <is>
          <t xml:space="preserve"> </t>
        </is>
      </c>
      <c r="F9" s="4" t="inlineStr">
        <is>
          <t xml:space="preserve"> </t>
        </is>
      </c>
      <c r="G9" s="5" t="n">
        <v>75022</v>
      </c>
      <c r="H9" s="4" t="inlineStr">
        <is>
          <t xml:space="preserve"> </t>
        </is>
      </c>
      <c r="I9" s="4" t="inlineStr">
        <is>
          <t xml:space="preserve"> </t>
        </is>
      </c>
    </row>
    <row r="10">
      <c r="A10" s="4" t="inlineStr">
        <is>
          <t>Other comprehensive income (loss)</t>
        </is>
      </c>
      <c r="B10" s="5" t="n">
        <v>-97646</v>
      </c>
      <c r="C10" s="4" t="inlineStr">
        <is>
          <t xml:space="preserve"> </t>
        </is>
      </c>
      <c r="D10" s="4" t="inlineStr">
        <is>
          <t xml:space="preserve"> </t>
        </is>
      </c>
      <c r="E10" s="4" t="inlineStr">
        <is>
          <t xml:space="preserve"> </t>
        </is>
      </c>
      <c r="F10" s="4" t="inlineStr">
        <is>
          <t xml:space="preserve"> </t>
        </is>
      </c>
      <c r="G10" s="4" t="inlineStr">
        <is>
          <t xml:space="preserve"> </t>
        </is>
      </c>
      <c r="H10" s="5" t="n">
        <v>-97301</v>
      </c>
      <c r="I10" s="6" t="n">
        <v>-345</v>
      </c>
    </row>
    <row r="11">
      <c r="A11" s="4" t="inlineStr">
        <is>
          <t>Total comprehensive income (loss)</t>
        </is>
      </c>
      <c r="B11" s="5" t="n">
        <v>-22624</v>
      </c>
      <c r="C11" s="4" t="inlineStr">
        <is>
          <t xml:space="preserve"> </t>
        </is>
      </c>
      <c r="D11" s="4" t="inlineStr">
        <is>
          <t xml:space="preserve"> </t>
        </is>
      </c>
      <c r="E11" s="4" t="inlineStr">
        <is>
          <t xml:space="preserve"> </t>
        </is>
      </c>
      <c r="F11" s="4" t="inlineStr">
        <is>
          <t xml:space="preserve"> </t>
        </is>
      </c>
      <c r="G11" s="5" t="n">
        <v>75022</v>
      </c>
      <c r="H11" s="5" t="n">
        <v>-97301</v>
      </c>
      <c r="I11" s="5" t="n">
        <v>-345</v>
      </c>
    </row>
    <row r="12">
      <c r="A12" s="4" t="inlineStr">
        <is>
          <t>Equity-settled share-based compensation expense</t>
        </is>
      </c>
      <c r="B12" s="5" t="n">
        <v>65394</v>
      </c>
      <c r="C12" s="4" t="inlineStr">
        <is>
          <t xml:space="preserve"> </t>
        </is>
      </c>
      <c r="D12" s="4" t="inlineStr">
        <is>
          <t xml:space="preserve"> </t>
        </is>
      </c>
      <c r="E12" s="4" t="inlineStr">
        <is>
          <t xml:space="preserve"> </t>
        </is>
      </c>
      <c r="F12" s="6" t="n">
        <v>65394</v>
      </c>
      <c r="G12" s="4" t="inlineStr">
        <is>
          <t xml:space="preserve"> </t>
        </is>
      </c>
      <c r="H12" s="4" t="inlineStr">
        <is>
          <t xml:space="preserve"> </t>
        </is>
      </c>
      <c r="I12" s="4" t="inlineStr">
        <is>
          <t xml:space="preserve"> </t>
        </is>
      </c>
    </row>
    <row r="13">
      <c r="A13" s="4" t="inlineStr">
        <is>
          <t>Equity at end of period at Sep. 30, 2023</t>
        </is>
      </c>
      <c r="B13" s="5" t="n">
        <v>2400588</v>
      </c>
      <c r="C13" s="6" t="n">
        <v>182721</v>
      </c>
      <c r="D13" s="5" t="n">
        <v>1894384</v>
      </c>
      <c r="E13" s="4" t="inlineStr">
        <is>
          <t xml:space="preserve"> </t>
        </is>
      </c>
      <c r="F13" s="5" t="n">
        <v>65394</v>
      </c>
      <c r="G13" s="5" t="n">
        <v>225976</v>
      </c>
      <c r="H13" s="5" t="n">
        <v>32458</v>
      </c>
      <c r="I13" s="5" t="n">
        <v>-345</v>
      </c>
    </row>
    <row r="14">
      <c r="A14" s="4" t="inlineStr">
        <is>
          <t>Number of units or Shares outstanding at Sep. 30, 2023</t>
        </is>
      </c>
      <c r="B14" s="4" t="inlineStr">
        <is>
          <t xml:space="preserve"> </t>
        </is>
      </c>
      <c r="C14" s="5" t="n">
        <v>1827213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fit</t>
        </is>
      </c>
      <c r="B15" s="5" t="n">
        <v>191602</v>
      </c>
      <c r="C15" s="4" t="inlineStr">
        <is>
          <t xml:space="preserve"> </t>
        </is>
      </c>
      <c r="D15" s="4" t="inlineStr">
        <is>
          <t xml:space="preserve"> </t>
        </is>
      </c>
      <c r="E15" s="4" t="inlineStr">
        <is>
          <t xml:space="preserve"> </t>
        </is>
      </c>
      <c r="F15" s="4" t="inlineStr">
        <is>
          <t xml:space="preserve"> </t>
        </is>
      </c>
      <c r="G15" s="5" t="n">
        <v>191602</v>
      </c>
      <c r="H15" s="4" t="inlineStr">
        <is>
          <t xml:space="preserve"> </t>
        </is>
      </c>
      <c r="I15" s="4" t="inlineStr">
        <is>
          <t xml:space="preserve"> </t>
        </is>
      </c>
    </row>
    <row r="16">
      <c r="A16" s="4" t="inlineStr">
        <is>
          <t>Other comprehensive income (loss)</t>
        </is>
      </c>
      <c r="B16" s="5" t="n">
        <v>-62087</v>
      </c>
      <c r="C16" s="4" t="inlineStr">
        <is>
          <t xml:space="preserve"> </t>
        </is>
      </c>
      <c r="D16" s="4" t="inlineStr">
        <is>
          <t xml:space="preserve"> </t>
        </is>
      </c>
      <c r="E16" s="4" t="inlineStr">
        <is>
          <t xml:space="preserve"> </t>
        </is>
      </c>
      <c r="F16" s="4" t="inlineStr">
        <is>
          <t xml:space="preserve"> </t>
        </is>
      </c>
      <c r="G16" s="4" t="inlineStr">
        <is>
          <t xml:space="preserve"> </t>
        </is>
      </c>
      <c r="H16" s="5" t="n">
        <v>-62432</v>
      </c>
      <c r="I16" s="5" t="n">
        <v>345</v>
      </c>
    </row>
    <row r="17">
      <c r="A17" s="4" t="inlineStr">
        <is>
          <t>Total comprehensive income (loss)</t>
        </is>
      </c>
      <c r="B17" s="5" t="n">
        <v>129515</v>
      </c>
      <c r="C17" s="4" t="inlineStr">
        <is>
          <t xml:space="preserve"> </t>
        </is>
      </c>
      <c r="D17" s="4" t="inlineStr">
        <is>
          <t xml:space="preserve"> </t>
        </is>
      </c>
      <c r="E17" s="4" t="inlineStr">
        <is>
          <t xml:space="preserve"> </t>
        </is>
      </c>
      <c r="F17" s="4" t="inlineStr">
        <is>
          <t xml:space="preserve"> </t>
        </is>
      </c>
      <c r="G17" s="5" t="n">
        <v>191602</v>
      </c>
      <c r="H17" s="5" t="n">
        <v>-62432</v>
      </c>
      <c r="I17" s="6" t="n">
        <v>345</v>
      </c>
    </row>
    <row r="18">
      <c r="A18" s="4" t="inlineStr">
        <is>
          <t>Equity-settled share-based compensation expense</t>
        </is>
      </c>
      <c r="B18" s="5" t="n">
        <v>3647</v>
      </c>
      <c r="C18" s="4" t="inlineStr">
        <is>
          <t xml:space="preserve"> </t>
        </is>
      </c>
      <c r="D18" s="4" t="inlineStr">
        <is>
          <t xml:space="preserve"> </t>
        </is>
      </c>
      <c r="E18" s="4" t="inlineStr">
        <is>
          <t xml:space="preserve"> </t>
        </is>
      </c>
      <c r="F18" s="5" t="n">
        <v>3647</v>
      </c>
      <c r="G18" s="4" t="inlineStr">
        <is>
          <t xml:space="preserve"> </t>
        </is>
      </c>
      <c r="H18" s="4" t="inlineStr">
        <is>
          <t xml:space="preserve"> </t>
        </is>
      </c>
      <c r="I18" s="4" t="inlineStr">
        <is>
          <t xml:space="preserve"> </t>
        </is>
      </c>
    </row>
    <row r="19">
      <c r="A19" s="4" t="inlineStr">
        <is>
          <t>Conversion to no par value ordinary shares</t>
        </is>
      </c>
      <c r="B19" s="4" t="inlineStr">
        <is>
          <t xml:space="preserve"> </t>
        </is>
      </c>
      <c r="C19" s="6" t="n">
        <v>-182721</v>
      </c>
      <c r="D19" s="5" t="n">
        <v>18272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purchased in consideration of Tax Receivable Agreement</t>
        </is>
      </c>
      <c r="B20" s="5" t="n">
        <v>-355775</v>
      </c>
      <c r="C20" s="4" t="inlineStr">
        <is>
          <t xml:space="preserve"> </t>
        </is>
      </c>
      <c r="D20" s="4" t="inlineStr">
        <is>
          <t xml:space="preserve"> </t>
        </is>
      </c>
      <c r="E20" s="6" t="n">
        <v>-355775</v>
      </c>
      <c r="F20" s="4" t="inlineStr">
        <is>
          <t xml:space="preserve"> </t>
        </is>
      </c>
      <c r="G20" s="4" t="inlineStr">
        <is>
          <t xml:space="preserve"> </t>
        </is>
      </c>
      <c r="H20" s="4" t="inlineStr">
        <is>
          <t xml:space="preserve"> </t>
        </is>
      </c>
      <c r="I20" s="4" t="inlineStr">
        <is>
          <t xml:space="preserve"> </t>
        </is>
      </c>
    </row>
    <row r="21">
      <c r="A21" s="4" t="inlineStr">
        <is>
          <t>Shares re-purchased in consideration of Tax Receivable Agreement, shares</t>
        </is>
      </c>
      <c r="B21" s="4" t="inlineStr">
        <is>
          <t xml:space="preserve"> </t>
        </is>
      </c>
      <c r="C21" s="5" t="n">
        <v>-56484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 capital, net (of transaction costs)</t>
        </is>
      </c>
      <c r="B22" s="5" t="n">
        <v>447044</v>
      </c>
      <c r="C22" s="4" t="inlineStr">
        <is>
          <t xml:space="preserve"> </t>
        </is>
      </c>
      <c r="D22" s="5" t="n">
        <v>4470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 capital, net (of transaction costs), shares</t>
        </is>
      </c>
      <c r="B23" s="4" t="inlineStr">
        <is>
          <t xml:space="preserve"> </t>
        </is>
      </c>
      <c r="C23" s="5" t="n">
        <v>107526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 related to vesting of RSUs</t>
        </is>
      </c>
      <c r="B24" s="4" t="inlineStr">
        <is>
          <t xml:space="preserve"> </t>
        </is>
      </c>
      <c r="C24" s="4" t="inlineStr">
        <is>
          <t xml:space="preserve"> </t>
        </is>
      </c>
      <c r="D24" s="5" t="n">
        <v>121</v>
      </c>
      <c r="E24" s="4" t="inlineStr">
        <is>
          <t xml:space="preserve"> </t>
        </is>
      </c>
      <c r="F24" s="5" t="n">
        <v>-121</v>
      </c>
      <c r="G24" s="4" t="inlineStr">
        <is>
          <t xml:space="preserve"> </t>
        </is>
      </c>
      <c r="H24" s="4" t="inlineStr">
        <is>
          <t xml:space="preserve"> </t>
        </is>
      </c>
      <c r="I24" s="4" t="inlineStr">
        <is>
          <t xml:space="preserve"> </t>
        </is>
      </c>
    </row>
    <row r="25">
      <c r="A25" s="4" t="inlineStr">
        <is>
          <t>Issuance of ordinary shares related to vesting of RSUs, shares</t>
        </is>
      </c>
      <c r="B25" s="4" t="inlineStr">
        <is>
          <t xml:space="preserve"> </t>
        </is>
      </c>
      <c r="C25" s="5" t="n">
        <v>36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at end of period at Sep. 30, 2024</t>
        </is>
      </c>
      <c r="B26" s="6" t="n">
        <v>2625019</v>
      </c>
      <c r="C26" s="4" t="inlineStr">
        <is>
          <t xml:space="preserve"> </t>
        </is>
      </c>
      <c r="D26" s="6" t="n">
        <v>2524270</v>
      </c>
      <c r="E26" s="6" t="n">
        <v>-355775</v>
      </c>
      <c r="F26" s="6" t="n">
        <v>68920</v>
      </c>
      <c r="G26" s="6" t="n">
        <v>417578</v>
      </c>
      <c r="H26" s="6" t="n">
        <v>-29974</v>
      </c>
      <c r="I26" s="4" t="inlineStr">
        <is>
          <t xml:space="preserve"> </t>
        </is>
      </c>
    </row>
    <row r="27">
      <c r="A27" s="4" t="inlineStr">
        <is>
          <t>Number of units or Shares outstanding at Sep. 30, 2024</t>
        </is>
      </c>
      <c r="B27" s="4" t="inlineStr">
        <is>
          <t xml:space="preserve"> </t>
        </is>
      </c>
      <c r="C27" s="5" t="n">
        <v>1878292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Consolidation of subsidiaries</t>
        </is>
      </c>
      <c r="B4" s="4" t="inlineStr">
        <is>
          <t>(a) Consolidation of subsidiaries Subsidiaries are entities over which the Company has control. Control is achieved when the Company has the power over the investee, it is exposed, or has rights to, variable returns from its involvement with the investee, and has the ability to use its power to affect its returns. Subsidiaries are consolidated from the date on which the Company obtains control. The Company reassesses whether or not it controls an investee if facts and circumstances indicate that there are changes to one or more of the three elements of control listed above. Subsidiaries are deconsolidated from the date when control ceases. When the Company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Company recognizes any non-controlling interests in an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For all periods presented, all subsidiaries were wholly owned.</t>
        </is>
      </c>
    </row>
    <row r="5">
      <c r="A5" s="4" t="inlineStr">
        <is>
          <t>Foreign currencies</t>
        </is>
      </c>
      <c r="B5" s="4" t="inlineStr">
        <is>
          <t>(b) Foreign currencies Foreign currency transactions are translated into the respective functional currency using the exchange rate at the transaction date. Monetary assets and liabilities denominated in foreign currencies are translated into the functional currency of the respective entity using the exchange rate at the reporting date. Non-monetary items that are measured based on historical cost in a foreign currency are translated using the historical exchange rate. The resulting exchange differences are recorded in the local income statements of the entity and included in the profit from operations. On consolidation, the assets and liabilities of foreign operations are translated into Euro, the reporting currency of the Company, at the rate of exchange prevailing at the reporting date and their statements of comprehensive income (loss) are translated at the average exchange rate for the period. Equity balances are translated at historical rates. The exchange differences arising from translation for consolidation are recognized in other comprehensive income (loss).</t>
        </is>
      </c>
    </row>
    <row r="6">
      <c r="A6" s="4" t="inlineStr">
        <is>
          <t>Current vs non-current classification</t>
        </is>
      </c>
      <c r="B6" s="4" t="inlineStr">
        <is>
          <t>(c) Current vs non-current classification The Company presents assets and liabilities in the consolidated statements of financial position based on current/non-current classification. An asset is current when it is: • Expected to be realized or intended to be sold or consumed in the normal operating cycle. • Expected to be realized within twelve months after the reporting period; or • A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or • It is due to be settled within twelve months after the reporting period. The Company classifies all other liabilities as non-current. Deferred tax assets and liabilities are classified as non-current assets and liabilities.</t>
        </is>
      </c>
    </row>
    <row r="7">
      <c r="A7" s="4" t="inlineStr">
        <is>
          <t>Fair value measurement</t>
        </is>
      </c>
      <c r="B7" s="4" t="inlineStr">
        <is>
          <t xml:space="preserve">(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best economic interest.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recognizes transfers between levels of the fair value hierarchy at the end of reporting during which the change has occurred.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and other receivables, trade and other payables and accrued liabilities The carrying amount approximates fair value due to the short-term maturity of these instruments.
Derivative financial instruments Specific valuation techniques used to value derivative financial instruments include: - quoted market prices or dealer quotes for similar instruments;
Loans and borrowings The fair value is based on the present value of contractual cash flows, discounted at the Company’s current incremental borrowing rate for similar types of borrowing arrangements or, where applicable, market rates.
Tax receivable agreement liability The fair value is based on the present value of expected cash flows, discounted at the Company’s current incremental borrowing rate for similar types of borrowing arrangements or, where applicable, market rates. </t>
        </is>
      </c>
    </row>
    <row r="8">
      <c r="A8" s="4" t="inlineStr">
        <is>
          <t>Business combinations and goodwill</t>
        </is>
      </c>
      <c r="B8" s="4" t="inlineStr">
        <is>
          <t>(e) Business combinations and goodwill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identifiable assets transferred, liabilities incurred by the Company, and the equity interests issued by the Company in exchange for control of the acquiree. Contingent consideration is recognized at fair value as of the date of the business combination and subsequently remeasured at each reporting date. The acquisition method provides an exception for acquired leases, which are not measured at fair value. Rather, acquired leases are measured at an amount equal to the lease liability and adjusted for favorable or unfavorable terms. Transaction costs that the Company incurs in connection with a business combination are recognized in the consolidated statements of comprehensive income as incurred. Goodwill is measured as the excess of the sum of the fair value of the consideration transferred over the net of the acquisition date amounts of the identifiable assets acquired and the liabilities assumed. After initial recognition, goodwill is measured at cost less any accumulated impairment losses. Refer to the accounting policies in Note 3 – Accounting Policies – Impairment of non-current assets . When the consideration transferred in a business combination includes contingent consideration, the contingent consideration is measured at its acquisition date fair value. Contingent consideration classified as an asset or liability that is a financial instrument and within the scope of IFRS 9 - Financial Instruments (“IFRS 9”) is measured at fair value with the changes in fair value recognized in the consolidated statements of comprehensive income.</t>
        </is>
      </c>
    </row>
    <row r="9">
      <c r="A9" s="4" t="inlineStr">
        <is>
          <t>Intangible assets</t>
        </is>
      </c>
      <c r="B9" s="4" t="inlineStr">
        <is>
          <t>(f) Intangible assets Intangible assets acquired separately are initially recognized at cost. The cost of an intangible asset acquired in a business combination is its fair value as of the date of acquisition. Following initial recognition, intangible assets with finite lives are carried at cost less any accumulated amortization and any accumulated impairment losses. Estimated useful lives are as follows:
Asset Category Estimated Useful Lives
Brand name "Birkenstock" Indefinite
Customer relationships 8 - 15 years
Purchased licenses and other intangible assets 3 - 5 years Intangible assets with finite lives are amortized over the estimated useful lives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Amortization expense from intangible assets is recorded in the consolidated statements of comprehensive income in "Cost of sales, "Selling and distribution expenses" and "General administration expenses." Please refer to Note 24 - Operating expenses. Intangible assets are reviewed at least at the end of each reporting period for changes in the expected useful lives or expected pattern of consumption of future economic benefits embodied in the asset. As there is no foreseeable limit to the period over which the brand is expected to generate net cash inflows for the Company, the brand is considered to have an indefinite life. Intangible assets are reviewed at the end of each reporting period to determine whether there is any indication of impairment. Refer to the accounting policies in Note 3 – Accounting Policies – Impairment of non-current assets .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consolidated statements of comprehensive income when the asset is derecognized.</t>
        </is>
      </c>
    </row>
    <row r="10">
      <c r="A10" s="4" t="inlineStr">
        <is>
          <t>Property, plant, and equipment</t>
        </is>
      </c>
      <c r="B10" s="4" t="inlineStr">
        <is>
          <t>(g) Property, plant, and equipment Property, plant and equipment and construction in progress are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ves
Buildings and improvements 10 - 50 years
Technical equipment and machinery 5 - 18 years
Factory and office equipment 4 - 14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comprehensive income when the asset is derecognized. The cost of repairs and maintenance of property, plant and equipment is expensed as incurred and recognized in the consolidated statements of comprehensive income. Property, plant and equipment are reviewed at the end of each reporting period to determine whether there is any indication of impairment. Refer to the accounting policies in Note 3 – Accounting Policies – Impairment of non-current assets .</t>
        </is>
      </c>
    </row>
    <row r="11">
      <c r="A11" s="4" t="inlineStr">
        <is>
          <t>Leases</t>
        </is>
      </c>
      <c r="B11" s="4" t="inlineStr">
        <is>
          <t>(h) Leases As a lessee,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which are immaterial.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lease payments made at or before the commencement date less any lease incentives received and asset retirement obligation. Right-of-use assets are depreciated on a straight-line basis over the shorter of the lease term and the estimated useful lives of the assets. The right-of-use assets are also subject to impairment. Refer to the accounting policies in Note 3 – Accounting Policies – Impairment of non-current assets . Lease liabilities At the commencement date of the lease, the Company recognizes lease liabilities measured at the present value of lease payments to be made over the lease term. The lease term includes periods covered by renewal or termination options only if the Company is reasonably certain to exercise that option and if the Company has enforceable rights, i.e., the Company does not take any extension option into consideration if both parties have a right to decide until the notice period has elapsed and there is no economic incentive for either party to renew.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Company applies the short-term lease recognition exemption to its short-term leases of office equipment and storage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The Company does not have any lease agreements where it acts as a lessor.</t>
        </is>
      </c>
    </row>
    <row r="12">
      <c r="A12" s="4" t="inlineStr">
        <is>
          <t>Impairment of non-current assets</t>
        </is>
      </c>
      <c r="B12" s="4" t="inlineStr">
        <is>
          <t>(i) Impairment of non-current assets Further disclosures relating to impairment of non-current assets are also provided in the following notes: • Goodwill — Note 7 • Intangible assets — Note 8 • Property, plant, and equipment — Note 9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 generating unit (“CGU”) group’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group exceeds its recoverable amount, the asset is considered impaired and is written down to its recoverable amount. The Company’s CGU groups are aligned to the four operating segments that the Company operates in, i.e., Americas, Europe, ASPA, and MEAI. Impairment tests for property, plant and equipment are performed at the individual CGU level. Impairment tests of goodwill and indefinite lived intangible assets, which are assigned to the CGU groups as they do not generate independent cash flows, are performed at the CGU group level. The Company bases its value in use calculation on detailed budgets and forecast calculations, which are prepared separately for each of the Company’s CGU groups to which the individual assets are allocated. These budgets and forecast calculations generally cover a period of five years. A long-term growth rate is calculated and applied to project future cash flows after the fifth year. In assessing value in use, the Company uses assumptions that include estimates regarding the projected revenue growth rates, EBITDA margins, costs, capital investment, working capital requirements, discount rates, and terminal growth rates. The estimated future cash flows expected to be generated by the CGU are discounted to their present value using a pre-tax discount rate that reflects current market assessments of the time value of money and the risks specific to the asset or group of assets. Discount rates used in the impairment test for goodwill and indefinite lived intangible assets are estimated in nominal terms on the weighted average cost of capital basis. The terminal growth rates are based on the Company’s growth forecasts, which are largely in line with industry trends. Changes in selling prices and direct costs are based on historical experience and expectations of future changes in the market. In determining fair value less costs of disposal, the Company uses recent market transactions data and best information available to reflect the amount that it could obtain from the disposal of the asset in an arm’s length transaction (e.g., offers obtained from potential buyers). Impairment losses are recognized in the consolidated statements of comprehensive income. Goodwill and indefinite lived intangible assets are tested for impairment annually as of September 30 and when circumstances indicate that the carrying value may be impaired. Impairment is determined by assessing the recoverable amount of each CGU group to which the goodwill and indefinite lived intangible assets relate. When the recoverable amount of the CGU group is less than its carrying amount, an impairment loss is recognized. The impairment loss is recorded against goodwill, and if goodwill has been fully impaired, against other assets assigned to the CGU group on a pro rata basis. Impairment losses relating to goodwill cannot be reversed in future periods.</t>
        </is>
      </c>
    </row>
    <row r="13">
      <c r="A13" s="4" t="inlineStr">
        <is>
          <t>Financial instruments</t>
        </is>
      </c>
      <c r="B13" s="4" t="inlineStr">
        <is>
          <t>(j) Financial instruments Non-derivative financial assets Non-derivative financial assets include cash, prepayments, and trade receivables which are measured at amortized cost. The Company initially recognizes receivables and deposits on the date that they are originated. The Company derecognizes a financial asset when the contractual rights to the cash flows from the asset expire, or the Company transfers the rights to receive the contractual cash flows on the financial asset in a transaction in which substantially all the risks and rewards of ownership of the financial asset are transferred. Cash and cash equivalents Cash and cash equivalents in the consolidated statements of financial position comprise of deposits in banks, cash on hand and short-term deposits with an original maturity of three months or less, which are subject to an insignificant risk of changes in value. The Company does no t have restricted cash. Trade and other receivables Trade and other receivables consist of amounts owing on product revenue where the Company has extended credit to customers and credit card receivable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Non-derivative financial liabilities Non-derivative financial liabilities include accounts payable, accrued liabilities, and loans and borrowings. The Company initially recognizes debt instruments (i.e., loans and borrowing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Derivative financial instruments As described in Note 6 – Financial risk management objectives and policies , given the Company’s international operations, the Company is exposed to the risk of currency fluctuations and has entered into currency derivative contracts to mitigate its exposure on the basis of planned transactions. These derivative contracts are measured at fair value with the changes in fair value recognized immediately in the consolidated statements of comprehensive income. The Company does not use derivatives for trading or speculative purposes. Hybrid financial instrument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 conversion option. The embedded derivative component is initially recognized at fair value and changes in the fair value are recorded in profit or loss. The host debt is carried at amortized cost using the effective interest method until maturity or redemption. Any directly attributable transaction costs are allocated to the liability and embedded derivative components in proportion to their initial carrying amount. Hedge accounting From time to time, the Company uses derivative financial instruments to hedge future cash flows. The criteria for applying hedge accounting are that the hedging relationship between the hedged item and the hedging instrument is documented and that the hedge is highly effective. Hedge effectiveness is measured using the critical term matches method. The Company uses derivative financial instruments such as options as hedging instruments. Such derivative financial instruments are initially recognized at fair value on the date on which a derivative contract is entered into and are subsequently remeasured at fair value. When the option is accounted for as part of a cash flow hedge, changes in the time value of the option are recorded in a separate component of equity (accumulated other comprehensive income). Changes in the time value of the option in the accumulated other comprehensive income are reclassified to profit or loss when the hedged cash flows actually occur. At that time, the accumulated changes in the time value of the option in accumulated other comprehensive income are reclassified to the statement of profit or loss. Please refer to Note 6 – Financial risk management objectives and policies for further information on the hedge accounting. Effective interest rate method After initial determination, the effective interest rate is adjusted for changes in variable interest, changes in margin resulting from initially agreed adjustments in credit margin as a function of company leverage as well as the spread that covers the change to correct for Euro Interbank Offered Rate ("EURIBOR")/Secured Overnight Financing Rate ("SOFR") differences.</t>
        </is>
      </c>
    </row>
    <row r="14">
      <c r="A14" s="4" t="inlineStr">
        <is>
          <t>Inventories</t>
        </is>
      </c>
      <c r="B14" s="4" t="inlineStr">
        <is>
          <t xml:space="preserve">(k) Inventories Raw materials, work in progress, and finished goods are valued at the lower of cost and net realizable value. Cost is determined using the standard cost method. The cost of work in progress and finished goods inventories include the cost of raw materials and an applicable share of the cost of labo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Storage costs, indirect administrative overhead and certain selling costs related to inventories are expensed in the period that these costs are incurred. Shipping and handling costs which are incurred before the customer obtains control of the related goods are capitalized in the finished goods. </t>
        </is>
      </c>
    </row>
    <row r="15">
      <c r="A15" s="4" t="inlineStr">
        <is>
          <t>Provisions</t>
        </is>
      </c>
      <c r="B15" s="4" t="inlineStr">
        <is>
          <t>(l)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recognized in the consolidated statements of profit or loss net of any reimbursement.</t>
        </is>
      </c>
    </row>
    <row r="16">
      <c r="A16" s="4" t="inlineStr">
        <is>
          <t>Government grants</t>
        </is>
      </c>
      <c r="B16" s="4" t="inlineStr">
        <is>
          <t>(m) Government grants Government grants are recognized where there is reasonable assurance that the grant will be received and all attached conditions will be complied with. The Company has elected to present government grants as deferred income in the statement of financial position. The government grants are recognized in the consolidated statements of comprehensive income as other income on a systematic basis over the useful life of the related asset.</t>
        </is>
      </c>
    </row>
    <row r="17">
      <c r="A17" s="4" t="inlineStr">
        <is>
          <t>Income taxes</t>
        </is>
      </c>
      <c r="B17" s="4" t="inlineStr">
        <is>
          <t>(n) Income taxes Income taxes are comprised of current income tax and deferred income tax. Income taxes are recognized in the consolidated statements of profit or loss, with the exception of items that are recognized in correlation to the underlying transaction either in other comprehensive income (loss) or directly in equity. Current income tax Current income tax is the expected income tax payable or receivable on the taxable income or loss for the period, using tax rates enacted or substantively enacted at the reporting date, and any adjustment to income tax payable in respect of previous years. Management periodically evaluates positions taken in the tax returns with respect to situations in which applicable tax regulations are subject to interpretation and establishes provisions where appropriate (see Uncertain Tax Positions ). Deferred income tax Deferred income tax is provided using the liability method for temporary differences between the income tax bases of assets and liabilities and their carrying amounts for financial reporting purposes at the reporting date. Whenever a business is acquired (the assets acquired and liabilities assumed as part of the business combination is accounted for at fair value by the acquirer), deferred taxes are recognized on the step-up in fair value. Deferred income tax is measured using enacted or substantively enacted income tax rates expected to apply in the years in which the asset is realized or the liability is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In assessing the recoverability of deferred tax assets and the timing of the reversal of deferred tax liabilities, the Company utilizes forecast assumptions which are consistent with those used by management in other areas of assessing asset recovery (e.g., impairment testing, see (i) Impairment of non-current assets, above) to derive a future taxable income. Deferred tax assets and deferred tax liabilities are offset if a legally enforceable right exists to set off current income tax assets against current income tax liabilities and the income tax relates to the same taxable entity and the same taxation authority. Deferred tax assets are recognized for deductible temporary differences arising from investments in subsidiaries, to the extent that it is probable that the temporary difference will reverse in the foreseeable future and that taxable profits will be available against which the temporary difference will be utilized. Deferred tax liabilities are provided for on taxable temporary differences arising from investments in subsidiaries unless the Company is able to control the timing of the reversal of the temporary difference and it is probable that the reversal will not occur in the foreseeable future. Uncertain Tax Positions Tax positions are calculated taking into account the respective local tax laws, relevant court decisions and applicable tax authorities’ views. Tax regulations can be complex and possibly subject to different interpretations by taxpayers and tax authorities. Different interpretations of existing or new tax laws as a result of tax reforms or other tax legislative procedures may result in additional tax payments for prior years and are taken into account based on management’s considerations. IFRIC 23 Uncertainty over Income Tax Treatments ("IFRIC 23") clarifies the application of the recognition and measurement requirements of IAS 12 Income Taxes ("IAS 12") when there is uncertainty about the income tax treatment. For recognition and measurement, it is necessary to make estimates and assumptions. To do this, decisions must be made regarding whether a probable or expected value is used for the uncertainty and whether changes have occurred compared to the previous period. The accounting is based on the assumption that the tax authorities are investigating the matter in question and that they have all the relevant information.</t>
        </is>
      </c>
    </row>
    <row r="18">
      <c r="A18" s="4" t="inlineStr">
        <is>
          <t>Revenue from contracts with customers</t>
        </is>
      </c>
      <c r="B18" s="4" t="inlineStr">
        <is>
          <t>(o) Revenue from contracts with customers Generally, the Company has only one performance obligation to deliver goods to the customer. Revenues are recognized when control of the products transfers to customers. The consideration recognized is the amount the Company expects to be entitled to at such point in time. For B2B channel revenues, control transfers according to the terms of the agreement with the customer either upon shipment or delivery. For DTC channel revenues, control transfers, either upon delivery to e-commerce consumers or at the point of sale in retail stores. Revenues are presented net of sales tax, estimated returns, sales allowances, and discounts. Variable consideration If the consideration in a contract includes a variable amount, the Company estimates the amount of consideration to which it will be entitled in exchange for transferring the goods to the customer. Some contracts with customers provide a right to return, trade discounts or volume rebates. Right to return When a contract provides a customer with a right to return, the consideration is variable because the contract allows the customer to return the product. The Company uses the expected value method to estimate the goods that will be returned and recognizes a refund liability and an asset for the goods to be recovered. Estimates of sales returns are based on (1) accumulated historical experience within the respective geographical markets and channels, and (2) identification of sales subject to the right of return. The Company reviews and refines these estimates on an annual basis. Actual returns in any future period are inherently uncertain and thus may differ from estimates recorded. If actual or expected future returns were significantly different than the refund liability established, the change to revenues would be recorded in the period in which such determination was made. Volume rebates When estimating the transaction price of variable consideration from rebates, the Company applies the most likely amount method, as this best predicts the variable consideration to which the Company will be entitled to. A refund liability is recognized for the expected future rebates (i.e., the amount not included in the transaction price). Significant financing component The Company has applied the practical expedient provided in IFRS 15 Revenue from Contracts with Customers (“IFRS 15”) and does not adjust the promised amount of consideration for the effects of a significant financing component in the contracts where the Company expects, at contract inception, that the period between the Company’s transfer of a promised good to a customer and the payment will be one year or less. Warranty obligations The Company provides warranties to its customers. These warranties represent assurance type warranties and do not require providing any additional service to the Company’s customers. These types of warranties are accounted for under IAS 37 Provisions, Contingent Liabilities and Contingent Assets (“IAS 37”). Trade receivables A receivable represents the Company’s right to an amount of consideration that is unconditional (i.e., only the passage of time is required before payment of the consideration is due). Refer to accounting policies of financial assets in Note 3 – Accounting Policies – Financial instruments . Contract liabilities Contract liabilities are the short-term advances received from customers. A contract liability is recognized if a payment is received, or a payment is due (whichever is earlier) from a customer before the Company transfers the related goods or services. Contract liabilities are recognized as revenue when the Company performs under the contract (i.e., transfers control of the related goods to the customer).</t>
        </is>
      </c>
    </row>
    <row r="19">
      <c r="A19" s="4" t="inlineStr">
        <is>
          <t>Cost of sales</t>
        </is>
      </c>
      <c r="B19" s="4" t="inlineStr">
        <is>
          <t>(p) Cost of sales Cost of sales is comprised of five types of expenditures (i) raw materials (ii) consumables and supplies (iii) purchased merchandise, (iv) personnel costs, including temporary personnel services, and (v) overhead costs for the production sites. The Company distributes its footwear produced predominantly in Germany and Portugal to its own (distribution) subsidiaries around the world with an intercompany margin, which is eliminated on consolidation. Commencing with the fiscal year ended September 30, 2024, the Company refined its calculation of this intercompany profit elimination ("ICP") to more precisely reflect the turnover of inventory. The refined calculation includes a more precise elimination of the foreign currency impact from the ICP. If the prior ICP model computation had still been applied in this fiscal year, the Company would have recorded an incremental expense (cost of sales) of € 11.7 million for the year ended September 30, 2024.</t>
        </is>
      </c>
    </row>
    <row r="20">
      <c r="A20" s="4" t="inlineStr">
        <is>
          <t>Selling and distribution expenses</t>
        </is>
      </c>
      <c r="B20" s="4" t="inlineStr">
        <is>
          <t>(q) Selling and distribution expenses Selling and distribution expenses are comprised of selling, marketing, product innovation, outbound shipping and handling costs (all transportation and freight costs incurred after the respective point of sale), supply chain costs, sales representative salaries, leasing expenses related to logistical and selling properties, and amortization of customer relationships.</t>
        </is>
      </c>
    </row>
    <row r="21">
      <c r="A21" s="4" t="inlineStr">
        <is>
          <t>General administration expenses</t>
        </is>
      </c>
      <c r="B21" s="4" t="inlineStr">
        <is>
          <t>(r) General administration expenses General administration expenses consist of corporate costs such as finance, controlling and tax expenses, legal and consulting fees, HR and IT expenses and global strategic project costs. Additionally, it includes personnel costs (including salaries, variable incentive compensation, benefits), other professional service cost and rental and leasing expenses other than selling and production (e.g., offices).</t>
        </is>
      </c>
    </row>
    <row r="22">
      <c r="A22" s="4" t="inlineStr">
        <is>
          <t>Earnings per share</t>
        </is>
      </c>
      <c r="B22" s="4" t="inlineStr">
        <is>
          <t>(s) Earnings per share Basic and diluted earnings per share is calculated by dividing net profit (loss) attributable to ordinary shareholders by the weighted average number of ordinary shares outstanding during the year.</t>
        </is>
      </c>
    </row>
    <row r="23">
      <c r="A23" s="4" t="inlineStr">
        <is>
          <t>Share-based Compensation</t>
        </is>
      </c>
      <c r="B23" s="4" t="inlineStr">
        <is>
          <t>(t) Share-based Compensation IFRS 2 Share-based Payment ("IFRS 2") is applied in accounting for share-based compensation plans involving senior executives who render the respective services. Birkenstock has only equity-settled share-based payment plans. The awards were granted by an indirect shareholder of Birkenstock (controlled by Birkenstock’s ultimate parent), but the expenses are recognized at the level of Birkenstock as the plan participants render services for Birkenstock. Birkenstock itself has no obligation to settle the awards. The cost of equity-settled transactions is determined by the number of awards expected to vest and their respective fair value at grant date using an appropriate valuation model. That cost is recognized as personnel expense within the functional areas general and administrative expenses as well as selling and distribution expenses, together with a corresponding increase in equity (other capital reserve), over the period in which the service and, where applicable, the vesting conditions are fulfilled (vesting period). The cumulative expense recognized for equity-settled transactions at each reporting date until the vesting date reflects the extent to which the vesting period has expired and Birkenstock’s best estimate of the number of awards that will ultimately vest. Please refer to Note 28 – Share-based compensation for further information on the share-based compensation.</t>
        </is>
      </c>
    </row>
    <row r="24">
      <c r="A24" s="4" t="inlineStr">
        <is>
          <t>Commitments and contingencies</t>
        </is>
      </c>
      <c r="B24" s="4" t="inlineStr">
        <is>
          <t>(u) Commitments and contingencies The Company recognizes legal expense in connection with loss contingencies as incurred. The Company has contingencies primarily relating to claims and legal proceedings, onerous contracts, product warranties and employee-related provisions. The status of each significant claim and legal proceeding in which the Company is involved is reviewed by management at the end of each reporting period and the Company’s potential financial exposure is assessed. If the potential loss from any claim or legal proceeding is considered probable, and the amount can be reliably estimated, a liability is recognized for the estimated loss. Because of the uncertainties inherent in such matters, the related provisions are based on the best information available at the time. With respect to legal contingencies, management considers the status of settlement negotiations, interpretations of contractual obligations, prior experience with similar contingencies/claims, and advice obtained from legal counsel and other third parties. The Company expects the majority of these provisions will be utilized within one to three years of the balance sheet date; however due to the nature of the legal provisions there is a level of uncertainty in the timing of utilization as the Company generally cannot determine the extent and duration of the legal process.</t>
        </is>
      </c>
    </row>
    <row r="25">
      <c r="A25" s="4" t="inlineStr">
        <is>
          <t>Deferred offering costs</t>
        </is>
      </c>
      <c r="B25" s="4" t="inlineStr">
        <is>
          <t>(v) Deferred offering costs The Company capitalizes certain legal, professional accounting, and other third-party fees that are directly associated with the issuance of shares as deferred offering costs and recorded these in line item other financial assets until such equity financing is consummated. After consummation, these deferred costs are recorded within equity as a reduction to the share premium generated as a result of the offering. Should a planned equity financing be abandoned, the deferred offering costs will be expensed immediately as a charge to operating expenses in the consolidated statement of comprehensive income. As of September 30, 2024 , no deferred offering costs were capitalized. As of September 30, 2023, the Company had capitalized € 2.2 million in deferred offering costs related to its IPO.</t>
        </is>
      </c>
    </row>
    <row r="26">
      <c r="A26" s="4" t="inlineStr">
        <is>
          <t>Significant accounting estimates, assumptions, and judgments</t>
        </is>
      </c>
      <c r="B26" s="4" t="inlineStr">
        <is>
          <t>(w) Significant accounting estimates, assumptions, and judgments The preparation of Birkenstock’s consolidated financial statements in accordance with IFRS requires management to make estimates and judgments in applying the Company’s accounting policies that affect the reported amounts and disclosures made in the consolidated financial statements and accompanying notes. Uncertainty about these assumptions and estimates could result in outcomes that require a material adjustment to the carrying amount of assets or liabilities affected in future periods. The estimates and underlying assumptions are subject to continuous review.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can change with trends, commitments, events or uncertainties that may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Leases Judgments Made in Relation to Accounting Policies Applied: Judgment is required in determining the appropriate lease term on a lease-by-lease basis. The Company considers all facts and circumstances that create an economic incentive to exercise a renewal option or to not exercise a termination option at inception and over the term of the lease, including investments in major leaseholds, operating performance, and changed circumstances. The periods covered by renewal or termination options are only included in the lease term if the Company is reasonably certain to exercise that option and if the Company has enforceable rights, i.e., the Company does not take any extension option into consideration if both parties have a right to decide until the notice period has elapsed and there is no economic incentive for either party to renew. Changes in the economic environment or changes in the retail industry may impact the assessment of the lease term and any changes in the estimate of lease terms may have a material impact on the Company’s consolidated statements of financial position. Key Sources of Estimation: The critical assumptions and estimates used in determining the present value of future lease payments require the Company to estimate the incremental borrowing rate specific to each leased asset or portfolio of leased assets. Management determines the incremental borrowing rate of each leased asset or portfolio of leased assets by incorporating the Company’s creditworthiness, the security, term, and value of the underlying leased asset, and the economic environment in which the leased asset operates. The incremental borrowing rates are subject to change mainly due to macroeconomic changes in the environment. See Note 10 – Leases for further information regarding the estimates and judgments related to leases. Impairment of non-financial assets (goodwill, intangible assets, property, plant &amp; equipment, and right-of-use assets) Judgments Made in Relation to Accounting Policies Applied: Management is required to use judgment in determining the grouping of assets to identify their CGUs for the purposes of testing non-financial assets for impairment. Judgment is further required to determine appropriate groupings of CGUs for the level at which goodwill and indefinite lived intangible assets are tested for impairment. Goodwill and indefinite lived intangible assets are tested for impairment at the operating segment level. Judgment is also applied in allocating the carrying amount of assets to CGUs. In addition, judgment is used to determine whether a triggering event has occurred requiring an impairment test to be completed. The Company has concluded that is has four groups of CGUs, being the four operating segments, for the purpose of testing goodwill and indefinite lived intangibles for impairment. Intangible assets with indefinite useful lives are not amortized and the useful life of these intangibles is reviewed each reporting period to determine whether indefinite life assessment continues to be supportable. Key Sources of Estimation: In determining the recoverable amount of a group of CGUs, various estimates are employed. The Company determines value-in-use by using estimates including projected revenue growth rates, EBITDA margins, costs, capital investment and working capital requirements consistent with strategic plans presented to the Company's board of directors. Fair value less costs of disposal are estimated with reference to observable market transactions. Discount rates are consistent with external industry information reflecting the risk associated with the Company and its cash flows. Please refer to Note 7, Note 8 and Note 9 for further information on goodwill, intangible assets and property, plant and equipment. Share-based Compensation Birkenstock measures the cost of equity-settled transactions by reference to the fair value of the awards at the date when they are granted and respective investments by the participants. Estimating fair value for share-based compensation transactions requires determination of the most appropriate valuation model, which depends on the terms and conditions of the grant. The estimate also requires determination of the most appropriate inputs to the valuation model including the expected timing of the incurrence of an exit, the equity value of the Company (calculated by discounted cash-flow model using estimates consistent with the determination of the recoverable amount of our groups of CGUs as discussed above), volatility, and other respective assumptions. In addition, the Company is required to determine the probability of the respective vesting conditions. That determination includes making estimates about specific non-market vesting conditions of the Company, like exit events. Additionally, management makes judgments and estimates in determining the amount of compensation to be recorded each period which is dependent upon the forfeiture rate and the expected timing of the incurrence of an exit. Please refer to Note 28 – Share-based compensation for further information. Embedded derivative Judgments Made in Relation to Accounting Policies Applied: Management is required to use judgment in determining whether the hybrid instrument is a debt or equity host contract for the purposes of analyzing whether the feature is or is not closely related to the host contract and would require bifurcation. The determination of whether the hybrid instrument is a debt or equity host contract may differ from the legal form of the instrument and will instead depend on the economic characteristics and risks of the entire hybrid financial instrument. Please refer to Note 4 – Fair value measurement for further information on the derivative financial instruments. Income taxes Key Sources of Estimation: In determining the amount of the deferred tax asset that can be recognized, the Company forecasts future taxable income by legal entity and the period in which the income occurs to ensure that sufficient taxable income exists to utilize the attributes. Inputs to those projections are financial forecasts approved by the board of directors and statutory tax rates. Judgments Made in Relation to Accounting Policies Applied: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See Note 17 – Income tax for the estimates and judgments related to uncertain tax positions. Inventories Key Sources of Estimation: Inventories are carried at the lower of cost and net realizable value. In estimating net realizable value, the Company uses estimates related to fluctuations in inventory levels, planned production, customer behavior, obsolescence, future selling prices, seasonality, and costs necessary to sell the inventory. Inventory is adjusted to reflect shrinkage encountered as a result of the last inventory count. Please refer to Note 11 – Inventories for further information. Financial instruments Key Sources of Estimation: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Please refer to Note 4 – Fair value measurement for further information on financial instruments. Tax Receivable Agreement ("TRA") Judgments Made in Relation to Accounting Policies Applied : Management applied judgment in determining the appropriate accounting policy to apply to the initial recognition and subsequent measurement of the TRA liability. The TRA liability has characteristics of a financial liability and characteristics of a provision. Management considered that the terms of the agreement represent a contractual obligation to deliver cash to the TRA participants and therefore accounted for the obligation as a financial liability. Please refer to Note 16 – Tax Receivable Agreement for further information.</t>
        </is>
      </c>
    </row>
    <row r="27">
      <c r="A27" s="4" t="inlineStr">
        <is>
          <t>New and amended standards and interpretations adopted by the Company</t>
        </is>
      </c>
      <c r="B27" s="4" t="inlineStr">
        <is>
          <t>(x) New and amended standards and interpretations adopted by the Company The following amended standards became effective for the Company’s fiscal year ended September 30, 2024, but did not have a material impact on the consolidated financial statements of the Company: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the temporary exception from accounting for deferred taxes arising from the implementation of the OECD’s Pillar Two model rules and the requirement to disclose the application of the exception are to be applied immediately on the issue of the amendment). The mandatory temporary exemption to account for deferred taxes has been applied.</t>
        </is>
      </c>
    </row>
    <row r="28">
      <c r="A28" s="4" t="inlineStr">
        <is>
          <t>New and amended standards and interpretations issued but not yet effective</t>
        </is>
      </c>
      <c r="B28" s="4" t="inlineStr">
        <is>
          <t>(y) New and amended standards and interpretations issued but not yet effective The standards and interpretations applicable to the Company that are issued, but not yet effective, up to the date of issuance of the Company’s consolidated financial statements are discussed below. The Company has not early adopted these standards and amendments and intends to adopt them, if applicable, when they become effective. The following standard amendments became effective at the earliest for annual periods beginning on or after January 1, 2024, but are not expected to have a material impact on the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effective date deferred indefinitely). • Amendments to IFRS 9 and IFRS 7 – Amendments to the Classification and Measurement of Financial Instruments (effective for annual periods beginning on or after January 1, 2026). • Annual Improvements to IFRS Accounting Standards – Volume 11 (effective for annual periods beginning on or after January 1, 2026). • IFRS 19 – Subsidiaries without Public Accountability: Disclosures which permits a subsidiary to provide reduced disclosures when applying IFRS Accounting Standards in its financial statements (effective for reporting periods beginning on or after January 1, 2027 with earlier application permitted). IFRS 18 - Presentation and Disclosure in Financial Statements will be effective for periods beginning on or after January 1, 2027, and the Company is currently assessing the potential impact of the new stand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Tables)</t>
        </is>
      </c>
      <c r="B1" s="2" t="inlineStr">
        <is>
          <t>12 Months Ended</t>
        </is>
      </c>
    </row>
    <row r="2">
      <c r="B2" s="2" t="inlineStr">
        <is>
          <t>Sep. 30, 2024</t>
        </is>
      </c>
    </row>
    <row r="3">
      <c r="A3" s="3" t="inlineStr">
        <is>
          <t>Basis of Presentation [Abstract]</t>
        </is>
      </c>
      <c r="B3" s="4" t="inlineStr">
        <is>
          <t xml:space="preserve"> </t>
        </is>
      </c>
    </row>
    <row r="4">
      <c r="A4" s="4" t="inlineStr">
        <is>
          <t>Schedule of Exchange Rates (to Euros)</t>
        </is>
      </c>
      <c r="B4" s="4" t="inlineStr">
        <is>
          <t xml:space="preserve">The following exchange rates (to Euro) were most relevant during the periods presented in these consolidated financial statements to translate the financial statements of foreign operations into Euro:
Exchange rates at
Currency September 30, 2024 September 30, 2023 September 30, 2022
US-Dollar (USD) 1.12 1.06 0.97
Canadian Dollar (CAD) 1.51 1.42 1.34
Average exchange rates during the year ended September 30,
Currency 2024 2023 2022
US-Dollar (USD) 1.08 1.07 1.08
Canadian Dollar (CAD) 1.48 1.44 1.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Sep. 30, 2024</t>
        </is>
      </c>
    </row>
    <row r="3">
      <c r="A3" s="3" t="inlineStr">
        <is>
          <t>Disclosure of changes in accounting estimates [abstract]</t>
        </is>
      </c>
      <c r="B3" s="4" t="inlineStr">
        <is>
          <t xml:space="preserve"> </t>
        </is>
      </c>
    </row>
    <row r="4">
      <c r="A4" s="4" t="inlineStr">
        <is>
          <t>Schedule of Useful Live of Intangible Assets</t>
        </is>
      </c>
      <c r="B4" s="4" t="inlineStr">
        <is>
          <t>Estimated useful lives are as follows:
Asset Category Estimated Useful Lives
Brand name "Birkenstock" Indefinite
Customer relationships 8 - 15 years
Purchased licenses and other intangible assets 3 - 5 years</t>
        </is>
      </c>
    </row>
    <row r="5">
      <c r="A5" s="4" t="inlineStr">
        <is>
          <t>Schedule of Useful Live of Property Plant and Equipements</t>
        </is>
      </c>
      <c r="B5" s="4" t="inlineStr">
        <is>
          <t>Estimated useful lives are as follows:
Asset Category Estimated Useful Lives
Buildings and improvements 10 - 50 years
Technical equipment and machinery 5 - 18 years
Factory and office equipment 4 - 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4</t>
        </is>
      </c>
    </row>
    <row r="3">
      <c r="A3" s="3" t="inlineStr">
        <is>
          <t>Disclosure of fair value measurement [abstract]</t>
        </is>
      </c>
      <c r="B3" s="4" t="inlineStr">
        <is>
          <t xml:space="preserve"> </t>
        </is>
      </c>
    </row>
    <row r="4">
      <c r="A4" s="4" t="inlineStr">
        <is>
          <t>Schedule of Fair Values and Fair Value Hierarchy of Financial Instruments Carried at Fair Value on Recurring Basis</t>
        </is>
      </c>
      <c r="B4" s="4" t="inlineStr">
        <is>
          <t xml:space="preserve">The following table presents the fair values and fair value hierarchy of the Company’s financial instruments that are carried at fair value on recurring basis in the consolidated statements of financial position:
Fair value
Level Measurement September 30, 2024 September 30, 2023
Derivative assets 40,713 31,708
Derivative assets not designated as hedging instruments 2 FVtPL 40,713 28,795
Derivative assets designated as hedging instruments 2 N/A — 2,913
Derivative liabilities 2 FVtPL 625 6,925 </t>
        </is>
      </c>
    </row>
    <row r="5">
      <c r="A5" s="4" t="inlineStr">
        <is>
          <t>Schedule of Fair Value and Fair Value Hierarchy of Loans and Borrowings and Tax Receivable Liability Carried at Amortized Cost</t>
        </is>
      </c>
      <c r="B5" s="4" t="inlineStr">
        <is>
          <t>The following table presents the fair value and fair value hierarchy of the Company’s loans and borrowings carried at amortized cost:
Level Nominal value Carrying value Fair value
September 30, 2024
New Term Loan (EUR) 2 375,000 375,905 396,560
New Term Loan (USD) 2 160,772 159,870 169,363
Vendor Loan 2 208,305 212,121 216,322
Senior Notes 2 428,500 446,739 449,533
September 30, 2023
Original Term Loan (EUR) 2 375,000 368,701 348,426
Original Term Loan (USD) 2 781,315 730,855 694,889
Vendor Loan 2 299,560 305,048 235,687
Senior Notes 2 428,500 448,434 373,682 The following table presents the fair value and fair value hierarchy of the Company's Tax Receivable Liability carried at amortized cost:
Level Carrying value Fair value
September 30, 2024
Tax receivable agreement liability 3 359,890 382,6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4</t>
        </is>
      </c>
    </row>
    <row r="3">
      <c r="A3" s="3" t="inlineStr">
        <is>
          <t>Disclosure of operating segments [abstract]</t>
        </is>
      </c>
      <c r="B3" s="4" t="inlineStr">
        <is>
          <t xml:space="preserve"> </t>
        </is>
      </c>
    </row>
    <row r="4">
      <c r="A4" s="4" t="inlineStr">
        <is>
          <t>Schedule of Operating Segments</t>
        </is>
      </c>
      <c r="B4" s="4" t="inlineStr">
        <is>
          <t xml:space="preserve">Assets and liabilities are neither reported nor reviewed by the CODM at the operating segment level.
Year ended September 30, 2024
Americas Europe APMA Total Reportable Segments Corporate / Other Total
Sales 943,710 644,888 211,810 1,800,408 4,282 1,804,690
Adjusted EBITDA 301,266 218,224 65,814 585,304 ( 30,349 ) 554,955
IPO-related costs ( 7,460 )
Realized and unrealized FX gains / losses ( 19,641 )
Share-based compensation ( 3,591 )
Secondary offering related costs ( 1,890 )
EBITDA 522,373
Depreciation and amortization ( 101,291 )
Finance cost, net ( 127,300 )
Profit before tax 293,782
Year ended September 30, 2023
Americas Europe APMA Total Reportable Segments Corporate / Other Total
Sales 804,690 529,507 152,424 1,486,621 5,290 1,491,911
Adjusted EBITDA 291,712 167,407 44,488 503,607 ( 20,901 ) 482,706
IPO-related costs ( 30,603 )
Realized and unrealized FX gains / losses ( 36,056 )
Share-based compensation ( 65,393 )
Other ( 6,553 )
EBITDA 344,101
Depreciation and amortization ( 83,413 )
Finance cost, net ( 107,036 )
Profit before tax 153,652
Year ended September 30, 2022
Americas Europe APMA Total Reportable Segments Corporate / Other Total
Sales 667,387 449,131 123,033 1,239,551 3,282 1,242,833
Adjusted EBITDA 259,944 146,592 38,973 445,509 ( 10,954 ) 434,555
Effects from applying the acquisition method of accounting for the Transaction ( 24,367 )
Transaction related advisory costs ( 2,598 )
Consulting fees relating to Group transformation ( 7,982 )
Realized and unrealized FX gains / losses 45,516
Other ( 836 )
EBITDA 444,288
Depreciation and amortization ( 81,261 )
Finance cost, net ( 112,503 )
Profit before tax 250,524 </t>
        </is>
      </c>
    </row>
    <row r="5">
      <c r="A5" s="4" t="inlineStr">
        <is>
          <t>Schedule of Geographical Locations</t>
        </is>
      </c>
      <c r="B5" s="4" t="inlineStr">
        <is>
          <t xml:space="preserve">The Company determines the geographic location of revenue based on the location of its customers.
Year ended September 30,
2024 2023 2022
Revenue:
Germany 192,991 194,884 156,824
United States 830,094 712,069 598,438
Rest of world 781,605 584,958 487,571
Total revenue 1,804,690 1,491,911 1,242,833 </t>
        </is>
      </c>
    </row>
    <row r="6">
      <c r="A6" s="4" t="inlineStr">
        <is>
          <t>Schedule of Non-current Assets By Geographical Location Schedule of Non-current Assets By Geographical Location</t>
        </is>
      </c>
      <c r="B6" s="4" t="inlineStr">
        <is>
          <t xml:space="preserve">The following table presents the carrying amount of the Company’s non-current assets by geographic location.
September 30, 2024 September 30, 2023
Non-current assets
Germany 1,836,281 1,800,979
United States 1,526,573 1,582,958
Rest of world 326,079 318,369
Allocated non-current assets 3,688,933 3,702,306
Other non-current financial assets (unallocated) 32,609 44,618
Deferred tax assets (unallocated) 117 -
Total non-current assets 3,721,659 3,746,9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Objectives and Policies (Tabl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Schedule of Credit Risk Exposure by Risk Rating Grades for Trade Receivables</t>
        </is>
      </c>
      <c r="B4" s="4" t="inlineStr">
        <is>
          <t>Credit risk exposure by risk rating grades for trade receivables is as follows:
Weighted-Average Loss Rate Gross Carrying Amount Loss Allowance
Current (not past due) 0.0 % 88,436 —
1-30 days past due 0.0 % 16,315 —
31-60 days past due 0.0 % 673 —
61-90 days past due 94.1 % 555 ( 522 )
More than 90 days past due 100.0 % 1,402 ( 1,402 )
September 30, 2024 107,381 ( 1,924 )
Current (not past due) 0.0 % 66,167 —
1-30 days past due 0.0 % 15,839 —
31-60 days past due 0.0 % 5,848 —
61-90 days past due 30.5 % 750 ( 229 )
More than 90 days past due 82.0 % 3,090 ( 2,534 )
September 30, 2023 91,694 ( 2,763 )</t>
        </is>
      </c>
    </row>
    <row r="5">
      <c r="A5" s="4" t="inlineStr">
        <is>
          <t>Summary of Contractual Undiscounted Future Cash Flow</t>
        </is>
      </c>
      <c r="B5" s="4" t="inlineStr">
        <is>
          <t>The following table summarizes the amount of contractual undiscounted future cash flow requirements as of September 30, 2024:
Contractual obligations by fiscal year On demand 2025 2026 2027 2028 2029 Thereafter Total
Interest-bearing loans and borrowings (excluding interest) — 7,889 7,502 7,134 6,784 506,463 636,805 1,172,577
Tax receivable agreement liability * 504,475 — — — — — — 504,475
Interest accrued on interest-bearing loan and borrowings ** — 61,597 57,042 56,294 55,950 45,000 4,564 280,447
Lease liabilities — 49,304 44,181 29,283 17,230 13,681 67,402 221,081
Derivative liabilities — 625 — — — — — 625
Trade and other payables — 136,280 — — — — — 136,280
Accrued liabilities — 29,411 — — — — — 29,411
Other liabilities — 3,346 — — — — — 3,346
Total contractual obligations 504,475 288,452 108,725 92,711 79,964 565,144 708,771 2,348,242 * Tax receivable agreement liability is reflected fully as "On demand" as per the agreement. See Note 16 - Tax Receivable Agreement. ** Interest on loans and borrowings is based on expected forward interest rates.</t>
        </is>
      </c>
    </row>
    <row r="6">
      <c r="A6" s="4" t="inlineStr">
        <is>
          <t>Sensitivity Analysis for Foreign Exchange Risk</t>
        </is>
      </c>
      <c r="B6" s="4" t="inlineStr">
        <is>
          <t>Year ended September 30,
2024 2023 2022
Change in EUR/USD + 10% 7,187 29,859 34,060
Change in EUR/USD - 10% ( 8,784 ) ( 36,495 ) ( 41,629 )
Change in EUR/CAD + 10% ( 3,061 ) 2,467 3,851
Change in EUR/CAD - 10% 3,742 ( 3,015 ) ( 4,707 )
Change in EUR/JPY + 10% ( 1,461 ) ( 14 ) 69
Change in EUR/JPY - 10% 1,785 17 ( 84 )</t>
        </is>
      </c>
    </row>
    <row r="7">
      <c r="A7" s="4" t="inlineStr">
        <is>
          <t>Amounts Related to Items Designated as Hedged Item</t>
        </is>
      </c>
      <c r="B7" s="4" t="inlineStr">
        <is>
          <t xml:space="preserve">The amounts related to the Original EUR Term Loan designated as the hedged item were as follows:
Nominal Carrying Line item in Change in fair Change in Hedge
September 30, 2024 — — Loans and borrowings ( 1,469 ) ( 1,469 ) —
September 30, 2023 375,000 368,701 Loans and borrowings 1,611 1,611 — Gains and losses from cash flow hedges
Year ended September 30,
2024 2023
Gains or losses from changes in fair value of hedging instruments
Recognized in equity 345 ( 345 )
Recognized in profit or loss — —
Reclassification from the cash flow hedge reserve to profit or loss
Due to early discontinuation of the hedging relationship 549 —
Due to realization of the hedged item 1,224 272 Changes in the cash flow reserve
Cash flow hedge reserve
Hedging reserve Cost of hedging reserve
October 1, 2022 — —
Effective portion of changes in fair value 1,611 ( 2,228 )
Amount reclassified to profit or loss — 272
September 30, 2023 1,611 ( 1,956 )
Effective portion of changes in fair value ( 1,469 ) 41
Amount reclassified to profit or loss ( 142 ) 1,915
Thereof due to early discontinuation of the hedging relationship ( 142 ) 691
Thereof due to realization of the hedged item — 1,224
September 30, 202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Sep. 30, 2024</t>
        </is>
      </c>
    </row>
    <row r="3">
      <c r="A3" s="3" t="inlineStr">
        <is>
          <t>Disclosure of reconciliation of changes in goodwill [abstract]</t>
        </is>
      </c>
      <c r="B3" s="4" t="inlineStr">
        <is>
          <t xml:space="preserve"> </t>
        </is>
      </c>
    </row>
    <row r="4">
      <c r="A4" s="4" t="inlineStr">
        <is>
          <t>Summary of Goodwill</t>
        </is>
      </c>
      <c r="B4" s="4" t="inlineStr">
        <is>
          <t xml:space="preserve">The goodwill has developed as follows:
Goodwill
October 1, 2022 1,674,293
Impact of foreign currency translation ( 80,376 )
September 30, 2023 1,593,917
Impact of foreign currency translation ( 39,296 )
September 30, 2024 1,554,621 </t>
        </is>
      </c>
    </row>
    <row r="5">
      <c r="A5" s="4" t="inlineStr">
        <is>
          <t>Summary of Goodwill Balance Allocation into Applicable Groups of CGUs</t>
        </is>
      </c>
      <c r="B5" s="4" t="inlineStr">
        <is>
          <t xml:space="preserve">The following table outlines the goodwill balance allocation into the applicable groups of CGUs:
Americas Europe ASPA MEAI Total
September 30, 2024 579,864 743,157 165,235 66,365 1,554,621
September 30, 2023 612,814 742,915 167,453 70,735 1,593,917 </t>
        </is>
      </c>
    </row>
    <row r="6">
      <c r="A6" s="4" t="inlineStr">
        <is>
          <t>Schedule of Key Assumptions Used in Impairment Test</t>
        </is>
      </c>
      <c r="B6" s="4" t="inlineStr">
        <is>
          <t xml:space="preserve">For all impairment tests, the value in use was determined using a discounted cash flow model. The following key assumptions have been used:
September 30, 2024
Americas Europe ASPA MEAI
Terminal Growth Rate 1.5 % 1.5 % 1.5 % 1.5 %
Avg. EBITDA Margin rate (2025-2029) 31.2 % 34.8 % 31.7 % 23.2 %
Pre-tax discount rate 13.9 % 12.9 % 19.6 % 19.6 %
Avg. Revenue growth rate (2025-2029) 15.0 % 16.0 % 30.0 % 30.0 %
Avg. CapEx investments (2025-2029) 41,868 33,296 9,605 5,097
September 30, 2023
Americas Europe ASPA MEAI
Terminal Growth Rate 1.5 % 1.5 % 1.5 % 1.5 %
Avg. EBITDA Margin rate (2024-2028) 33.7 % 28.9 % 27.1 % 27.1 %
Pre-tax discount rate 15.3 % 14.7 % 21.4 % 22.2 %
Avg. Revenue growth rate (2024-2028) 15.4 % 17.0 % 30.4 % 30.1 %
Avg. CapEx investments (2024-2028) 44,526 35,361 9,333 4,9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Sep. 30,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Brands and Customer Intangible Other Total
Cost
October 1, 2022 1,506,113 345,732 5,731 5,952 1,863,528
Additions — — 716 79 795
Disposals — — ( 5,175 ) — ( 5,175 )
Transfers — — ( 220 ) 702 482
Impact of foreign currency translation ( 61,929 ) ( 22,473 ) — ( 13 ) ( 84,415 )
September 30, 2023 1,444,184 323,259 1,052 6,720 1,775,215
October 1, 2023 1,444,184 323,259 1,052 6,720 1,775,215
Additions — — 10,457 425 10,882
Disposals — — ( 4 ) ( 938 ) ( 942 )
Transfers — — ( 300 ) 300 —
Impact of foreign currency translation ( 38,369 ) ( 13,338 ) ( 93 ) 457 ( 51,343 )
September 30, 2024 1,405,815 309,921 11,112 6,964 1,733,812
Accumulated amortization
October 1, 2022 — ( 40,722 ) ( 5,146 ) ( 2,459 ) ( 48,327 )
Amortization — ( 27,026 ) — ( 1,546 ) ( 28,572 )
Disposals — — 5,146 — 5,146
Transfers — — — — —
Impact of foreign currency translation — 2,276 — ( 2 ) 2,274
September 30, 2023 — ( 65,472 ) — ( 4,007 ) ( 69,479 )
October 1, 2023 — ( 65,472 ) — ( 4,007 ) ( 69,479 )
Amortization — ( 26,662 ) — ( 1,577 ) ( 28,239 )
Disposals — — — 938 938
Transfers — — — — —
Impact of foreign currency translation — 2,820 — ( 459 ) 2,361
September 30, 2024 — ( 89,314 ) — ( 5,105 ) ( 94,419 )
Net book value
September 30, 2023 1,444,184 257,787 1,052 2,713 1,705,736
September 30, 2024 1,405,815 220,607 11,112 1,859 1,639,393 </t>
        </is>
      </c>
    </row>
    <row r="5">
      <c r="A5" s="4" t="inlineStr">
        <is>
          <t>Carrying Value of Indefinite-Lived Intangibles</t>
        </is>
      </c>
      <c r="B5" s="4" t="inlineStr">
        <is>
          <t xml:space="preserve">The carrying value of the indefinite-lived intangibles, related to the Birkenstock brand, was the following:
Americas Europe ASPA MEAI Total
September 30, 2024 760,768 485,557 108,786 50,704 1,405,815
September 30, 2023 801,621 496,735 98,777 47,051 1,444,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Lands, Technical Factory Construction Total
Cost
September 30, 2022 73,127 66,594 30,612 61,004 231,337
Additions 1,967 1,461 3,376 96,952 103,756
Disposals ( 251 ) ( 606 ) ( 1,247 ) — ( 2,104 )
Transfers 93,920 12,080 10,631 ( 117,113 ) ( 482 )
Impact of foreign currency translation ( 3,202 ) 105 ( 1,210 ) ( 45 ) ( 4,352 )
September 30, 2023 165,561 79,634 42,162 40,798 328,155
Additions 6,734 3,307 3,560 50,697 64,298
Disposals ( 141 ) ( 607 ) ( 1,231 ) ( 10 ) ( 1,989 )
Transfers 2,266 23,551 9,459 ( 35,276 ) —
Impact of foreign currency translation ( 317 ) — ( 215 ) ( 74 ) ( 606 )
September 30, 2024 174,103 105,885 53,735 56,135 389,858
Accumulated depreciation
September 30, 2022 ( 5,904 ) ( 11,800 ) ( 8,625 ) — ( 26,329 )
Depreciation ( 4,124 ) ( 9,737 ) ( 7,107 ) — ( 20,968 )
Disposals 219 373 1,171 — 1,763
Transfers 54 — ( 54 ) — —
Impact of foreign currency translation 2,505 ( 103 ) 1,030 — 3,432
September 30, 2023 ( 7,250 ) ( 21,267 ) ( 13,585 ) — ( 42,102 )
Depreciation ( 8,827 ) ( 12,373 ) ( 8,684 ) — ( 29,884 )
Disposals 139 423 1,180 — 1,742
Impairment — ( 890 ) — — ( 890 )
Transfers ( 9 ) — 9 — —
Impact of foreign currency translation 37 — 82 — 119
September 30, 2024 ( 15,910 ) ( 34,107 ) ( 20,998 ) — ( 71,015 )
Net book value
September 30, 2023 158,311 58,367 28,577 40,798 286,053
September 30, 2024 158,193 71,778 32,737 56,135 318,8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Presentation of leases for lessee [abstract]</t>
        </is>
      </c>
      <c r="B3" s="4" t="inlineStr">
        <is>
          <t xml:space="preserve"> </t>
        </is>
      </c>
    </row>
    <row r="4">
      <c r="A4" s="4" t="inlineStr">
        <is>
          <t>Schedule Of Right-of-use Assets And Lease Liabilities</t>
        </is>
      </c>
      <c r="B4" s="4" t="inlineStr">
        <is>
          <t xml:space="preserve">Right-of-use assets
Buildings Vehicles Other Total
Cost
September 30, 2022 145,129 4,192 — 149,321
Additions 49,106 2,151 — 51,257
Derecognition on termination ( 10,288 ) ( 912 ) — ( 11,200 )
Impact of foreign currency translation ( 6,808 ) 1 — ( 6,807 )
September 30, 2023 177,139 5,432 — 182,571
Additions 81,869 3,363 11,312 96,544
Derecognition on termination ( 6,721 ) ( 791 ) — ( 7,512 )
Impact of foreign currency translation ( 6,243 ) 5 ( 502 ) ( 6,740 )
September 30, 2024 246,044 8,009 10,810 264,863
Accumulated depreciation
September 30, 2022 ( 34,628 ) ( 1,171 ) — ( 35,799 )
Depreciation ( 32,069 ) ( 1,197 ) ( 33,266 )
Derecognition on termination 7,507 517 — 8,024
Impact of foreign currency translation 1,454 — — 1,454
September 30, 2023 ( 57,736 ) ( 1,851 ) — ( 59,587 )
Depreciation ( 37,926 ) ( 1,668 ) ( 2,684 ) ( 42,278 )
Derecognition on termination 5,551 602 — 6,153
Impact of foreign currency translation 2,031 ( 4 ) 156 2,183
September 30, 2024 ( 88,080 ) ( 2,921 ) ( 2,528 ) ( 93,529 )
Net book value
September 30, 2023 119,403 3,581 — 122,984
September 30, 2024 157,964 5,088 8,282 171,334 Lease liabilities
Buildings Vehicles Other Total
September 30, 2022 113,453 3,029 — 116,482
Additions 45,865 2,549 — 48,414
Lease payments ( 33,361 ) ( 1,155 ) — ( 34,516 )
Interest 5,631 90 — 5,721
Impact of foreign currency translation ( 5,142 ) ( 900 ) — ( 6,042 )
September 30, 2023 126,446 3,613 — 130,059
Additions 79,705 3,166 12,840 95,711
Lease payments ( 41,323 ) ( 1,783 ) ( 4,090 ) ( 47,196 )
Interest 8,066 181 1,155 9,402
Impact of foreign currency translation ( 3,909 ) 6 — ( 3,903 )
September 30, 2024 168,985 5,183 9,905 184,0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Millions</t>
        </is>
      </c>
      <c r="B1" s="2" t="inlineStr">
        <is>
          <t>12 Months Ended</t>
        </is>
      </c>
    </row>
    <row r="2">
      <c r="B2" s="2" t="inlineStr">
        <is>
          <t>Sep. 30, 2024 EUR (€)</t>
        </is>
      </c>
    </row>
    <row r="3">
      <c r="A3" s="3" t="inlineStr">
        <is>
          <t>Statement of changes in equity [abstract]</t>
        </is>
      </c>
      <c r="B3" s="4" t="inlineStr">
        <is>
          <t xml:space="preserve"> </t>
        </is>
      </c>
    </row>
    <row r="4">
      <c r="A4" s="4" t="inlineStr">
        <is>
          <t>Transaction cost, net</t>
        </is>
      </c>
      <c r="B4" s="8" t="n">
        <v>22.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Sep. 30, 2024</t>
        </is>
      </c>
    </row>
    <row r="3">
      <c r="A3" s="3" t="inlineStr">
        <is>
          <t>Disclosure Of Inventories [Abstract]</t>
        </is>
      </c>
      <c r="B3" s="4" t="inlineStr">
        <is>
          <t xml:space="preserve"> </t>
        </is>
      </c>
    </row>
    <row r="4">
      <c r="A4" s="4" t="inlineStr">
        <is>
          <t>Summary of Inventories</t>
        </is>
      </c>
      <c r="B4" s="4" t="inlineStr">
        <is>
          <t xml:space="preserve">September 30, 2024 September 30, 2023
Raw materials 61,693 69,580
Work in progress 49,398 23,102
Finished goods 513,716 502,410
Inventories 624,807 595,0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Sep. 30, 2024</t>
        </is>
      </c>
    </row>
    <row r="3">
      <c r="A3" s="3" t="inlineStr">
        <is>
          <t>Trade and other receivables [abstract]</t>
        </is>
      </c>
      <c r="B3" s="4" t="inlineStr">
        <is>
          <t xml:space="preserve"> </t>
        </is>
      </c>
    </row>
    <row r="4">
      <c r="A4" s="4" t="inlineStr">
        <is>
          <t>Schedule of Trade and Other Receivables</t>
        </is>
      </c>
      <c r="B4" s="4" t="inlineStr">
        <is>
          <t xml:space="preserve">Current
September 30, 2024 September 30, 2023
Trade receivables 107,381 91,694
Other receivables 8,845 2,833
116,226 94,527
Less: expected credit loss ( 1,924 ) ( 2,763 )
Trade and other receivables 114,302 91,7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Other Assets</t>
        </is>
      </c>
      <c r="B4" s="4" t="inlineStr">
        <is>
          <t xml:space="preserve">Non-Current
September 30, 2024 September 30, 2023
Other financial assets
Derivative financial instruments 32,609 31,708
Other receivables — 529
Other financial assets 3,290 4,171
Total other financial assets 35,899 36,408
Other non-financial assets
Other non-financial assets 1,452 1,826
Total other non-financial assets 1,452 1,826
Other non-current assets 37,351 38,234
Current
September 30, 2024 September 30, 2023
Other current financial assets
Derivative financial instruments 8,104 662
Other financial assets 12,513 8,989
Total other current financial assets 20,617 9,651
Other current non-financial assets
Prepayments 17,514 9,288
VAT receivable 16,696 16,105
Right to return assets 1,411 1,132
Other 827 2,746
Total other current non-financial assets 36,448 29,271
Other current assets 57,065 38,9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and Borrowings (Tables)</t>
        </is>
      </c>
      <c r="B1" s="2" t="inlineStr">
        <is>
          <t>12 Months Ended</t>
        </is>
      </c>
    </row>
    <row r="2">
      <c r="B2" s="2" t="inlineStr">
        <is>
          <t>Sep. 30, 2024</t>
        </is>
      </c>
    </row>
    <row r="3">
      <c r="A3" s="3" t="inlineStr">
        <is>
          <t>Disclosure of detailed information about borrowings [abstract]</t>
        </is>
      </c>
      <c r="B3" s="4" t="inlineStr">
        <is>
          <t xml:space="preserve"> </t>
        </is>
      </c>
    </row>
    <row r="4">
      <c r="A4" s="4" t="inlineStr">
        <is>
          <t>Schedule of Principal and Interest Payable Amounts Outstanding</t>
        </is>
      </c>
      <c r="B4" s="4" t="inlineStr">
        <is>
          <t xml:space="preserve">The Company has the following principal and interest payable amounts outstanding for loans and borrowings from banks:
(in thousand of Euros) Year of maturity September 30, 2024 September 30, 2023
Non-current liabilities
Original EUR Term Loan 2028 — 375,000
New EUR Term Loan 2029 375,000 —
Original USD Term Loan 2028 — 730,159
New USD Term Loan 2029 152,883 —
Vendor Loan 2029 208,305 299,560
Senior Notes 2029 428,500 428,500
1,164,688 1,833,219
Senior Note embedded derivative 28,638 28,638
Less: amortization under the effective interest method ( 23,361 ) ( 46,162 )
1,169,965 1,815,695
Current liabilities
Original EUR Term Loan - interest payable N/A — 4,197
New EUR Term Loan - interest payable N/A 3,591 —
Original USD Term Loan - current portion 2028 - 7,347
New USD Term Loan - current portion 2029 7,890 —
Original USD Term Loan - interest payable N/A — 10,938
Vendor Loan - interest payable N/A 3,816 5,488
Senior Notes - interest payable N/A 9,373 9,373
24,670 37,343 </t>
        </is>
      </c>
    </row>
    <row r="5">
      <c r="A5" s="4" t="inlineStr">
        <is>
          <t>Reconciliation of Financial Liabilities</t>
        </is>
      </c>
      <c r="B5" s="4" t="inlineStr">
        <is>
          <t>A reconciliation of financial liabilities is as follows:
Original EUR Term Loan New EUR Term Loan Original USD Term Loan New USD Term Loan Vendor Senior Amortized transaction costs of loans and borrowings * Total Amortized transaction costs of RCF ** Interest cap
October 1, 2022 379,750 — 879,579 — 292,275 437,873 ( 23,237 ) 1,966,240 ( 2,533 ) —
Changes from financing cash flows
Proceeds from loans and borrowings — — — — — — — — — —
Repayment of loans and borrowings — — ( 52,782 ) — — — — ( 52,782 ) — —
Interest paid ( 21,295 ) — ( 68,195 ) — — ( 22,496 ) — ( 111,986 ) — —
Total changes from financing cash flows ( 21,295 ) — ( 120,977 ) — — ( 22,496 ) — ( 164,768 ) — —
The effect of changes in foreign exchange rates — — ( 71,711 ) — — — 1,851 ( 69,860 ) — —
Changes in fair value — — — — — — — — — ( 2,913 )
Change in bank overdraft — — — — — — — — — —
Interest expense 20,742 — 61,553 — 12,773 22,496 — 117,564 — —
Amortization of capitalized transaction cost — — — — — — 3,862 3,862 707 —
September 30, 2023 379,197 — 748,444 — 305,048 437,873 ( 17,524 ) 1,853,038 ( 1,826 ) ( 2,913 )
October 1, 2023 379,197 — 748,444 — 305,048 437,873 ( 17,524 ) 1,853,038 ( 1,826 ) ( 2,913 )
Changes from financing cash flows
Proceeds from loans and borrowings — 375,000 — 259,524 — — — 634,524 — —
Repayment of loans and borrowings ( 375,000 ) — ( 730,836 ) ( 90,196 ) ( 100,000 ) — — ( 1,296,032 ) — —
Interest (paid)/received *** ( 26,140 ) — ( 37,391 ) ( 2,689 ) ( 2,049 ) ( 22,496 ) — ( 90,765 ) — 1,359
Payment of capitalized transaction cost — — — — — — ( 3,955 ) ( 3,955 ) ( 1,508 ) —
Total changes from financing cash flows ( 401,140 ) 375,000 ( 768,227 ) 166,639 ( 102,049 ) ( 22,496 ) ( 3,955 ) ( 756,228 ) ( 1,508 ) 1,359
The effect of changes in foreign exchange rates — — ( 6,573 ) ( 8,573 ) — — 478 ( 14,668 ) — —
Changes in fair value — — — — — — — — — 2,767
Change in bank overdraft — — — — — — — — — —
Interest expense 21,943 3,591 26,356 2,707 9,122 22,496 — 86,215 — ( 1,359 )
Amortization of capitalized transaction cost — — — — — — 26,528 26,528 1,881 —
Capitalized transaction cost not yet paid — — — — — — ( 250 ) ( 250 ) — —
September 30, 2024 — 378,591 — 160,773 212,121 437,873 5,277 1,194,635 ( 1,453 ) ( 146 ) * Amortized transaction of loans and borrowings has a positive balance as the value of the embedded derivative bifurcated at inception from the Senior Note exceeds the amount of capitalized transaction costs. **Transaction fees related to the RCF are capitalized as part of "Other assets." *** The remainder of interest paid during the year ended September 30, 2024 relates to other financing cos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Sep. 30, 2024</t>
        </is>
      </c>
    </row>
    <row r="3">
      <c r="A3" s="3" t="inlineStr">
        <is>
          <t>Disclosure of income tax [abstract]</t>
        </is>
      </c>
      <c r="B3" s="4" t="inlineStr">
        <is>
          <t xml:space="preserve"> </t>
        </is>
      </c>
    </row>
    <row r="4">
      <c r="A4" s="4" t="inlineStr">
        <is>
          <t>Schedule of Major Components of Income Tax Expense</t>
        </is>
      </c>
      <c r="B4" s="4" t="inlineStr">
        <is>
          <t>The major components of income tax expense are as follows:
Year ended September 30,
2024 2023 2022
Current income taxes ( 78,366 ) ( 50,849 ) ( 66,336 )
Deferred income taxes ( 23,814 ) ( 27,781 ) 2,923
Income tax expense ( 102,180 ) ( 78,630 ) ( 63,413 )</t>
        </is>
      </c>
    </row>
    <row r="5">
      <c r="A5" s="4" t="inlineStr">
        <is>
          <t>Schedule of Reconciliation of Effective Tax Rate</t>
        </is>
      </c>
      <c r="B5" s="4" t="inlineStr">
        <is>
          <t>The income taxes calculated at the effective tax rate reconcile as follows:
Year ended September 30,
2024 2023 2022
Net profit before tax 293,782 153,652 250,524
Expected income tax expense at a 25 % statutory UK tax rate (prior period: 25 % / 22.8 % statutory UK and Luxemburg tax rate) ( 73,446 ) ( 38,413 ) ( 57,120 )
Increased/ decreased by:
- Non-deductible expenses for tax purposes ( 2,175 ) ( 2,699 ) ( 1,812 )
- Non-deductible share-based compensation ( 1,098 ) ( 19,880 ) —
- Change in permanent items — 687 —
- Minimum Taxation ( 1,915 ) — —
- Income exempted from tax 1,247 — —
- Previous years taxes ( 5,396 ) ( 5,461 ) —
- Changes in non-recognition of deferred tax assets on temporary differences/tax loss carry forwards ( 11,369 ) ( 8,400 ) ( 783 )
- Tax rate differences ( 13,410 ) ( 5,628 ) ( 14,202 )
- Tax rate changes 2,461 ( 142 ) —
- Other 2,921 1,306 10,504
Effective income tax expense ( 102,180 ) ( 78,630 ) ( 63,413 )</t>
        </is>
      </c>
    </row>
    <row r="6">
      <c r="A6" s="4" t="inlineStr">
        <is>
          <t>Schedule of Net Deferred Tax Assets and Liabilities</t>
        </is>
      </c>
      <c r="B6" s="4" t="inlineStr">
        <is>
          <t xml:space="preserve">The net deferred tax assets and liabilities mainly relate to the following differences between IFRS and the tax base and are shown in the following table:
September 30, 2024 September 30, 2023
Assets Liabilities Assets Liabilities
Trade receivables 45 149 223 —
Inventories 64,093 4,385 59,714 2,602
Other current assets 79 2,413 30 125
Property, plant and equipment 6,712 9,580 1,240 9,005
Right-of-use assets — 45,681 — 27,037
Intangible assets — 204,456 — 168,297
Other current financial liabilities 12,025 — 7,571 —
Other current liabilities 2,450 926 674 737
Current provisions 10,103 3,012 8,815 627
Other non-current financial liabilities 37,713 7,363 22,245 17,433
Tax loss and interest carryforwards 13,861 — 15,559 —
Deferred tax assets (liabilities) 147,080 277,966 116,069 225,863
Offsetting ( 146,963 ) ( 146,963 ) ( 116,069 ) ( 116,069 )
Deferred tax assets (liabilities) on balance sheet 117 131,003 — 109,794 </t>
        </is>
      </c>
    </row>
    <row r="7">
      <c r="A7" s="4" t="inlineStr">
        <is>
          <t>Schedule of Deferred Taxes</t>
        </is>
      </c>
      <c r="B7" s="4" t="inlineStr">
        <is>
          <t>The deferred taxes developed as follows:
September 30, 2024 September 30, 2023
Net amount at October 1 ( 109,794 ) ( 88,261 )
thereof deferred tax assets — 4,590
thereof deferred tax liabilities ( 109,794 ) ( 92,851 )
Taxes charged:
to income statement ( 23,814 ) ( 27,781 )
to other comprehensive income
Exchange differences 2,722 6,249
Net amount at September 30 ( 130,886 ) ( 109,794 )
thereof deferred tax assets 117 —
thereof deferred tax liabilities ( 131,003 ) ( 109,794 )</t>
        </is>
      </c>
    </row>
    <row r="8">
      <c r="A8" s="4" t="inlineStr">
        <is>
          <t>Schedule of Unrecognised Deferred Taxes</t>
        </is>
      </c>
      <c r="B8" s="4" t="inlineStr">
        <is>
          <t xml:space="preserve">For the following (gross) items, no deferred taxes were recognized:
September 30, 2024 September 30, 2023
Tax loss carry forwards 99,851 53,050
99,851 53,0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Payables and Accrued Liabilities (Tables)</t>
        </is>
      </c>
      <c r="B1" s="2" t="inlineStr">
        <is>
          <t>12 Months Ended</t>
        </is>
      </c>
    </row>
    <row r="2">
      <c r="B2" s="2" t="inlineStr">
        <is>
          <t>Sep. 30, 2024</t>
        </is>
      </c>
    </row>
    <row r="3">
      <c r="A3" s="3" t="inlineStr">
        <is>
          <t>Trade and other payables [abstract]</t>
        </is>
      </c>
      <c r="B3" s="4" t="inlineStr">
        <is>
          <t xml:space="preserve"> </t>
        </is>
      </c>
    </row>
    <row r="4">
      <c r="A4" s="4" t="inlineStr">
        <is>
          <t>Schedule of Trade And Other Payables And Accrued Liabilities</t>
        </is>
      </c>
      <c r="B4" s="4" t="inlineStr">
        <is>
          <t xml:space="preserve">September 30, 2024 September 30, 2023
Trade payables 74,680 79,555
Other payables 61,600 43,457
Trade and other payables 136,280 123,012 Other payables consist of refund liabilities, other liabilities for invoices not yet received or not yet approved and still under review at period end.
September 30, 2024 September 30, 2023
Accruals for personnel 21,969 26,040
Accruals for audit and closing fees 4,283 4,251
Other accruals 3,159 8,354
Accrued liabilities 29,411 38,6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Financial Liabilities (Tables)</t>
        </is>
      </c>
      <c r="B1" s="2" t="inlineStr">
        <is>
          <t>12 Months Ended</t>
        </is>
      </c>
    </row>
    <row r="2">
      <c r="B2" s="2" t="inlineStr">
        <is>
          <t>Sep. 30, 2024</t>
        </is>
      </c>
    </row>
    <row r="3">
      <c r="A3" s="3" t="inlineStr">
        <is>
          <t>Categories of current financial liabilities [abstract]</t>
        </is>
      </c>
      <c r="B3" s="4" t="inlineStr">
        <is>
          <t xml:space="preserve"> </t>
        </is>
      </c>
    </row>
    <row r="4">
      <c r="A4" s="4" t="inlineStr">
        <is>
          <t>Summary of Other Financial Liabilities</t>
        </is>
      </c>
      <c r="B4" s="4" t="inlineStr">
        <is>
          <t xml:space="preserve">September 30, 2024 September 30, 2023
Derivatives 625 6,925
Other financial liabilities 3,346 160
Other current financial liabilities 3,971 7,0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Sep. 30, 2024</t>
        </is>
      </c>
    </row>
    <row r="3">
      <c r="A3" s="3" t="inlineStr">
        <is>
          <t>Disclosure of other provisions [abstract]</t>
        </is>
      </c>
      <c r="B3" s="4" t="inlineStr">
        <is>
          <t xml:space="preserve"> </t>
        </is>
      </c>
    </row>
    <row r="4">
      <c r="A4" s="4" t="inlineStr">
        <is>
          <t>Summary of Development of Provisions</t>
        </is>
      </c>
      <c r="B4" s="4" t="inlineStr">
        <is>
          <t>The development of the provisions are as follows:
Personnel obligations Legal Other Total
Balance at October 1, 2022 12,875 15,187 10,750 38,812
Additions 6,229 682 10,969 17,880
Utilization ( 1,553 ) ( 3,858 ) ( 7,237 ) ( 12,648 )
Reversals ( 105 ) ( 1,875 ) ( 86 ) ( 2,066 )
Impact of foreign currency translation ( 271 ) — ( 422 ) ( 693 )
Balance at September 30, 2023 17,175 10,136 13,974 41,285
thereof current 14,459 10,136 11,900 36,495
thereof non-current 2,716 — 2,074 4,790
Additions 22,830 — 1,629 24,459
Utilization ( 12,243 ) — ( 11,428 ) ( 23,671 )
Reversals ( 1,642 ) ( 2,520 ) ( 293 ) ( 4,455 )
Transfer to accruals — ( 1,145 ) — ( 1,145 )
Impact of foreign currency translation ( 277 ) — ( 165 ) ( 442 )
Balance at September 30, 2024 25,843 6,471 3,717 36,031
thereof current 22,908 6,471 1,785 31,164
thereof non-current 2,935 — 1,932 4,8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 (Tables)</t>
        </is>
      </c>
      <c r="B1" s="2" t="inlineStr">
        <is>
          <t>12 Months Ended</t>
        </is>
      </c>
    </row>
    <row r="2">
      <c r="B2" s="2" t="inlineStr">
        <is>
          <t>Sep. 30, 2024</t>
        </is>
      </c>
    </row>
    <row r="3">
      <c r="A3" s="3" t="inlineStr">
        <is>
          <t>Government Grant [Abstract]</t>
        </is>
      </c>
      <c r="B3" s="4" t="inlineStr">
        <is>
          <t xml:space="preserve"> </t>
        </is>
      </c>
    </row>
    <row r="4">
      <c r="A4" s="4" t="inlineStr">
        <is>
          <t>Summary of Government Grant</t>
        </is>
      </c>
      <c r="B4" s="4" t="inlineStr">
        <is>
          <t xml:space="preserve">Government Grant
Balance at September 30, 2022 —
Pledged during the year 10,675
Released to the statement of comprehensive income ( 41 )
Balance at September 30, 2023 10,634
thereof current —
thereof non-current 10,634
Pledged during the year 239
Released to the statement of comprehensive income ( 499 )
Balance at September 30, 2024 10,374
thereof current —
thereof non-current 10,3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Sep. 30, 2024</t>
        </is>
      </c>
    </row>
    <row r="3">
      <c r="A3" s="3" t="inlineStr">
        <is>
          <t>Other Current Liabilities [abstract]</t>
        </is>
      </c>
      <c r="B3" s="4" t="inlineStr">
        <is>
          <t xml:space="preserve"> </t>
        </is>
      </c>
    </row>
    <row r="4">
      <c r="A4" s="4" t="inlineStr">
        <is>
          <t>Summary of Other Current Liabilities</t>
        </is>
      </c>
      <c r="B4" s="4" t="inlineStr">
        <is>
          <t xml:space="preserve">September 30, 2024 September 30, 2023
VAT payable 7,541 10,111
Non-income tax liabilities 4,072 4,111
Other 1,881 1,740
Other current liabilities 13,494 15,9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t>
        </is>
      </c>
      <c r="B4" s="6" t="n">
        <v>191602</v>
      </c>
      <c r="C4" s="6" t="n">
        <v>75022</v>
      </c>
      <c r="D4" s="6" t="n">
        <v>187111</v>
      </c>
    </row>
    <row r="5">
      <c r="A5" s="3" t="inlineStr">
        <is>
          <t>Adjustments to reconcile net profit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101291</v>
      </c>
      <c r="C6" s="5" t="n">
        <v>83413</v>
      </c>
      <c r="D6" s="5" t="n">
        <v>81261</v>
      </c>
    </row>
    <row r="7">
      <c r="A7" s="4" t="inlineStr">
        <is>
          <t>Loss on disposal of property, plant and equipment</t>
        </is>
      </c>
      <c r="B7" s="5" t="n">
        <v>229</v>
      </c>
      <c r="C7" s="4" t="inlineStr">
        <is>
          <t xml:space="preserve"> </t>
        </is>
      </c>
      <c r="D7" s="5" t="n">
        <v>97</v>
      </c>
    </row>
    <row r="8">
      <c r="A8" s="4" t="inlineStr">
        <is>
          <t>Change in expected credit loss</t>
        </is>
      </c>
      <c r="B8" s="5" t="n">
        <v>-839</v>
      </c>
      <c r="C8" s="4" t="inlineStr">
        <is>
          <t xml:space="preserve"> </t>
        </is>
      </c>
      <c r="D8" s="5" t="n">
        <v>207</v>
      </c>
    </row>
    <row r="9">
      <c r="A9" s="4" t="inlineStr">
        <is>
          <t>Finance cost, net</t>
        </is>
      </c>
      <c r="B9" s="5" t="n">
        <v>127300</v>
      </c>
      <c r="C9" s="5" t="n">
        <v>107036</v>
      </c>
      <c r="D9" s="5" t="n">
        <v>112503</v>
      </c>
    </row>
    <row r="10">
      <c r="A10" s="4" t="inlineStr">
        <is>
          <t>Net exchange differences</t>
        </is>
      </c>
      <c r="B10" s="5" t="n">
        <v>7170</v>
      </c>
      <c r="C10" s="5" t="n">
        <v>36056</v>
      </c>
      <c r="D10" s="5" t="n">
        <v>-46363</v>
      </c>
    </row>
    <row r="11">
      <c r="A11" s="4" t="inlineStr">
        <is>
          <t>Non-cash operating items</t>
        </is>
      </c>
      <c r="B11" s="5" t="n">
        <v>2813</v>
      </c>
      <c r="C11" s="5" t="n">
        <v>65726</v>
      </c>
      <c r="D11" s="5" t="n">
        <v>-669</v>
      </c>
    </row>
    <row r="12">
      <c r="A12" s="4" t="inlineStr">
        <is>
          <t>Income tax expense</t>
        </is>
      </c>
      <c r="B12" s="5" t="n">
        <v>102180</v>
      </c>
      <c r="C12" s="5" t="n">
        <v>78630</v>
      </c>
      <c r="D12" s="5" t="n">
        <v>63413</v>
      </c>
    </row>
    <row r="13">
      <c r="A13" s="4" t="inlineStr">
        <is>
          <t>Income tax paid</t>
        </is>
      </c>
      <c r="B13" s="5" t="n">
        <v>-14960</v>
      </c>
      <c r="C13" s="5" t="n">
        <v>-6698</v>
      </c>
      <c r="D13" s="5" t="n">
        <v>-18408</v>
      </c>
    </row>
    <row r="14">
      <c r="A14" s="4" t="inlineStr">
        <is>
          <t>MIP personal income tax paid</t>
        </is>
      </c>
      <c r="B14" s="5" t="n">
        <v>-11426</v>
      </c>
      <c r="C14" s="4" t="inlineStr">
        <is>
          <t xml:space="preserve"> </t>
        </is>
      </c>
      <c r="D14" s="4" t="inlineStr">
        <is>
          <t xml:space="preserve"> </t>
        </is>
      </c>
    </row>
    <row r="15">
      <c r="A15" s="4" t="inlineStr">
        <is>
          <t>Reimbursment MIP personal income tax paid</t>
        </is>
      </c>
      <c r="B15" s="5" t="n">
        <v>11587</v>
      </c>
      <c r="C15" s="4" t="inlineStr">
        <is>
          <t xml:space="preserve"> </t>
        </is>
      </c>
      <c r="D15" s="4" t="inlineStr">
        <is>
          <t xml:space="preserve"> </t>
        </is>
      </c>
    </row>
    <row r="16">
      <c r="A16" s="3" t="inlineStr">
        <is>
          <t>Changes in working capital</t>
        </is>
      </c>
      <c r="B16" s="4" t="inlineStr">
        <is>
          <t xml:space="preserve"> </t>
        </is>
      </c>
      <c r="C16" s="4" t="inlineStr">
        <is>
          <t xml:space="preserve"> </t>
        </is>
      </c>
      <c r="D16" s="4" t="inlineStr">
        <is>
          <t xml:space="preserve"> </t>
        </is>
      </c>
    </row>
    <row r="17">
      <c r="A17" s="4" t="inlineStr">
        <is>
          <t>Inventories</t>
        </is>
      </c>
      <c r="B17" s="5" t="n">
        <v>-47959</v>
      </c>
      <c r="C17" s="5" t="n">
        <v>-95620</v>
      </c>
      <c r="D17" s="5" t="n">
        <v>-159105</v>
      </c>
    </row>
    <row r="18">
      <c r="A18" s="4" t="inlineStr">
        <is>
          <t>Right to return assets</t>
        </is>
      </c>
      <c r="B18" s="5" t="n">
        <v>-335</v>
      </c>
      <c r="C18" s="5" t="n">
        <v>1327</v>
      </c>
      <c r="D18" s="5" t="n">
        <v>-641</v>
      </c>
    </row>
    <row r="19">
      <c r="A19" s="4" t="inlineStr">
        <is>
          <t>Trade and other receivables</t>
        </is>
      </c>
      <c r="B19" s="5" t="n">
        <v>-27451</v>
      </c>
      <c r="C19" s="5" t="n">
        <v>-26663</v>
      </c>
      <c r="D19" s="5" t="n">
        <v>-5286</v>
      </c>
    </row>
    <row r="20">
      <c r="A20" s="4" t="inlineStr">
        <is>
          <t>Trade and other payables</t>
        </is>
      </c>
      <c r="B20" s="5" t="n">
        <v>12506</v>
      </c>
      <c r="C20" s="5" t="n">
        <v>10648</v>
      </c>
      <c r="D20" s="5" t="n">
        <v>11201</v>
      </c>
    </row>
    <row r="21">
      <c r="A21" s="4" t="inlineStr">
        <is>
          <t>Accrued Liabilities</t>
        </is>
      </c>
      <c r="B21" s="5" t="n">
        <v>-8366</v>
      </c>
      <c r="C21" s="5" t="n">
        <v>18870</v>
      </c>
      <c r="D21" s="5" t="n">
        <v>1677</v>
      </c>
    </row>
    <row r="22">
      <c r="A22" s="4" t="inlineStr">
        <is>
          <t>Other current financial liabilities</t>
        </is>
      </c>
      <c r="B22" s="5" t="n">
        <v>1962</v>
      </c>
      <c r="C22" s="5" t="n">
        <v>-3775</v>
      </c>
      <c r="D22" s="5" t="n">
        <v>-31401</v>
      </c>
    </row>
    <row r="23">
      <c r="A23" s="4" t="inlineStr">
        <is>
          <t>Other current provision</t>
        </is>
      </c>
      <c r="B23" s="5" t="n">
        <v>-4902</v>
      </c>
      <c r="C23" s="5" t="n">
        <v>2427</v>
      </c>
      <c r="D23" s="5" t="n">
        <v>13149</v>
      </c>
    </row>
    <row r="24">
      <c r="A24" s="4" t="inlineStr">
        <is>
          <t>Contract liabilities</t>
        </is>
      </c>
      <c r="B24" s="5" t="n">
        <v>1157</v>
      </c>
      <c r="C24" s="5" t="n">
        <v>5085</v>
      </c>
      <c r="D24" s="5" t="n">
        <v>-401</v>
      </c>
    </row>
    <row r="25">
      <c r="A25" s="4" t="inlineStr">
        <is>
          <t>Prepayments</t>
        </is>
      </c>
      <c r="B25" s="5" t="n">
        <v>-8389</v>
      </c>
      <c r="C25" s="5" t="n">
        <v>-565</v>
      </c>
      <c r="D25" s="5" t="n">
        <v>7592</v>
      </c>
    </row>
    <row r="26">
      <c r="A26" s="4" t="inlineStr">
        <is>
          <t>Other current financial assets</t>
        </is>
      </c>
      <c r="B26" s="5" t="n">
        <v>-4553</v>
      </c>
      <c r="C26" s="4" t="inlineStr">
        <is>
          <t xml:space="preserve"> </t>
        </is>
      </c>
      <c r="D26" s="4" t="inlineStr">
        <is>
          <t xml:space="preserve"> </t>
        </is>
      </c>
    </row>
    <row r="27">
      <c r="A27" s="4" t="inlineStr">
        <is>
          <t>Other</t>
        </is>
      </c>
      <c r="B27" s="5" t="n">
        <v>-1916</v>
      </c>
      <c r="C27" s="5" t="n">
        <v>7814</v>
      </c>
      <c r="D27" s="5" t="n">
        <v>18199</v>
      </c>
    </row>
    <row r="28">
      <c r="A28" s="4" t="inlineStr">
        <is>
          <t>Net cash flows provided by operating activities</t>
        </is>
      </c>
      <c r="B28" s="5" t="n">
        <v>428701</v>
      </c>
      <c r="C28" s="5" t="n">
        <v>358733</v>
      </c>
      <c r="D28" s="5" t="n">
        <v>234136</v>
      </c>
    </row>
    <row r="29">
      <c r="A29" s="3" t="inlineStr">
        <is>
          <t>Cash flows from investing activities</t>
        </is>
      </c>
      <c r="B29" s="4" t="inlineStr">
        <is>
          <t xml:space="preserve"> </t>
        </is>
      </c>
      <c r="C29" s="4" t="inlineStr">
        <is>
          <t xml:space="preserve"> </t>
        </is>
      </c>
      <c r="D29" s="4" t="inlineStr">
        <is>
          <t xml:space="preserve"> </t>
        </is>
      </c>
    </row>
    <row r="30">
      <c r="A30" s="4" t="inlineStr">
        <is>
          <t>Interest received, net of taxes withheld</t>
        </is>
      </c>
      <c r="B30" s="5" t="n">
        <v>6347</v>
      </c>
      <c r="C30" s="5" t="n">
        <v>1846</v>
      </c>
      <c r="D30" s="4" t="inlineStr">
        <is>
          <t xml:space="preserve"> </t>
        </is>
      </c>
    </row>
    <row r="31">
      <c r="A31" s="4" t="inlineStr">
        <is>
          <t>Purchase of property, plant and equipment</t>
        </is>
      </c>
      <c r="B31" s="5" t="n">
        <v>-65434</v>
      </c>
      <c r="C31" s="5" t="n">
        <v>-102152</v>
      </c>
      <c r="D31" s="5" t="n">
        <v>-70777</v>
      </c>
    </row>
    <row r="32">
      <c r="A32" s="4" t="inlineStr">
        <is>
          <t>Proceeds from sales of property, plant and equipment</t>
        </is>
      </c>
      <c r="B32" s="5" t="n">
        <v>18</v>
      </c>
      <c r="C32" s="5" t="n">
        <v>339</v>
      </c>
      <c r="D32" s="5" t="n">
        <v>1977</v>
      </c>
    </row>
    <row r="33">
      <c r="A33" s="4" t="inlineStr">
        <is>
          <t>Purchase of intangible assets</t>
        </is>
      </c>
      <c r="B33" s="5" t="n">
        <v>-8466</v>
      </c>
      <c r="C33" s="5" t="n">
        <v>-795</v>
      </c>
      <c r="D33" s="5" t="n">
        <v>-1814</v>
      </c>
    </row>
    <row r="34">
      <c r="A34" s="4" t="inlineStr">
        <is>
          <t>Proceeds from sales of intangible assets</t>
        </is>
      </c>
      <c r="B34" s="4" t="inlineStr">
        <is>
          <t xml:space="preserve"> </t>
        </is>
      </c>
      <c r="C34" s="5" t="n">
        <v>29</v>
      </c>
      <c r="D34" s="5" t="n">
        <v>5</v>
      </c>
    </row>
    <row r="35">
      <c r="A35" s="4" t="inlineStr">
        <is>
          <t>Receipt of government grant</t>
        </is>
      </c>
      <c r="B35" s="5" t="n">
        <v>8739</v>
      </c>
      <c r="C35" s="4" t="inlineStr">
        <is>
          <t xml:space="preserve"> </t>
        </is>
      </c>
      <c r="D35" s="4" t="inlineStr">
        <is>
          <t xml:space="preserve"> </t>
        </is>
      </c>
    </row>
    <row r="36">
      <c r="A36" s="4" t="inlineStr">
        <is>
          <t>Business combination, net of cash acquired</t>
        </is>
      </c>
      <c r="B36" s="4" t="inlineStr">
        <is>
          <t xml:space="preserve"> </t>
        </is>
      </c>
      <c r="C36" s="4" t="inlineStr">
        <is>
          <t xml:space="preserve"> </t>
        </is>
      </c>
      <c r="D36" s="5" t="n">
        <v>-1037</v>
      </c>
    </row>
    <row r="37">
      <c r="A37" s="4" t="inlineStr">
        <is>
          <t>Net cash flows (used in) investing activities</t>
        </is>
      </c>
      <c r="B37" s="5" t="n">
        <v>-58796</v>
      </c>
      <c r="C37" s="5" t="n">
        <v>-100733</v>
      </c>
      <c r="D37" s="5" t="n">
        <v>-71646</v>
      </c>
    </row>
    <row r="38">
      <c r="A38" s="3" t="inlineStr">
        <is>
          <t>Cash flows from financing activities</t>
        </is>
      </c>
      <c r="B38" s="4" t="inlineStr">
        <is>
          <t xml:space="preserve"> </t>
        </is>
      </c>
      <c r="C38" s="4" t="inlineStr">
        <is>
          <t xml:space="preserve"> </t>
        </is>
      </c>
      <c r="D38" s="4" t="inlineStr">
        <is>
          <t xml:space="preserve"> </t>
        </is>
      </c>
    </row>
    <row r="39">
      <c r="A39" s="4" t="inlineStr">
        <is>
          <t>IPO Proceeds, net of transaction costs</t>
        </is>
      </c>
      <c r="B39" s="5" t="n">
        <v>449214</v>
      </c>
      <c r="C39" s="4" t="inlineStr">
        <is>
          <t xml:space="preserve"> </t>
        </is>
      </c>
      <c r="D39" s="4" t="inlineStr">
        <is>
          <t xml:space="preserve"> </t>
        </is>
      </c>
    </row>
    <row r="40">
      <c r="A40" s="4" t="inlineStr">
        <is>
          <t>Proceeds from loans and borrowings</t>
        </is>
      </c>
      <c r="B40" s="5" t="n">
        <v>634524</v>
      </c>
      <c r="C40" s="4" t="inlineStr">
        <is>
          <t xml:space="preserve"> </t>
        </is>
      </c>
      <c r="D40" s="4" t="inlineStr">
        <is>
          <t xml:space="preserve"> </t>
        </is>
      </c>
    </row>
    <row r="41">
      <c r="A41" s="4" t="inlineStr">
        <is>
          <t>Repayment of loans and borrowings</t>
        </is>
      </c>
      <c r="B41" s="5" t="n">
        <v>-1296032</v>
      </c>
      <c r="C41" s="5" t="n">
        <v>-52782</v>
      </c>
      <c r="D41" s="5" t="n">
        <v>-9516</v>
      </c>
    </row>
    <row r="42">
      <c r="A42" s="4" t="inlineStr">
        <is>
          <t>Payment of transaction costs related to refinancing</t>
        </is>
      </c>
      <c r="B42" s="5" t="n">
        <v>-5463</v>
      </c>
      <c r="C42" s="4" t="inlineStr">
        <is>
          <t xml:space="preserve"> </t>
        </is>
      </c>
      <c r="D42" s="4" t="inlineStr">
        <is>
          <t xml:space="preserve"> </t>
        </is>
      </c>
    </row>
    <row r="43">
      <c r="A43" s="4" t="inlineStr">
        <is>
          <t>Interest paid</t>
        </is>
      </c>
      <c r="B43" s="5" t="n">
        <v>-90093</v>
      </c>
      <c r="C43" s="5" t="n">
        <v>-111986</v>
      </c>
      <c r="D43" s="5" t="n">
        <v>-67978</v>
      </c>
    </row>
    <row r="44">
      <c r="A44" s="4" t="inlineStr">
        <is>
          <t>Payments of lease liabilities</t>
        </is>
      </c>
      <c r="B44" s="5" t="n">
        <v>-37793</v>
      </c>
      <c r="C44" s="5" t="n">
        <v>-28796</v>
      </c>
      <c r="D44" s="5" t="n">
        <v>-25406</v>
      </c>
    </row>
    <row r="45">
      <c r="A45" s="4" t="inlineStr">
        <is>
          <t>Interest of lease liabilities</t>
        </is>
      </c>
      <c r="B45" s="5" t="n">
        <v>-9402</v>
      </c>
      <c r="C45" s="5" t="n">
        <v>-5721</v>
      </c>
      <c r="D45" s="5" t="n">
        <v>-2417</v>
      </c>
    </row>
    <row r="46">
      <c r="A46" s="4" t="inlineStr">
        <is>
          <t>Net cash flows (used in) financing activities</t>
        </is>
      </c>
      <c r="B46" s="5" t="n">
        <v>-355045</v>
      </c>
      <c r="C46" s="5" t="n">
        <v>-199285</v>
      </c>
      <c r="D46" s="5" t="n">
        <v>-105317</v>
      </c>
    </row>
    <row r="47">
      <c r="A47" s="4" t="inlineStr">
        <is>
          <t>Net increase in cash and cash equivalents</t>
        </is>
      </c>
      <c r="B47" s="5" t="n">
        <v>14860</v>
      </c>
      <c r="C47" s="5" t="n">
        <v>58715</v>
      </c>
      <c r="D47" s="5" t="n">
        <v>57173</v>
      </c>
    </row>
    <row r="48">
      <c r="A48" s="4" t="inlineStr">
        <is>
          <t>Cash and cash equivalents at beginning of period</t>
        </is>
      </c>
      <c r="B48" s="5" t="n">
        <v>344407</v>
      </c>
      <c r="C48" s="5" t="n">
        <v>307078</v>
      </c>
      <c r="D48" s="5" t="n">
        <v>235343</v>
      </c>
    </row>
    <row r="49">
      <c r="A49" s="4" t="inlineStr">
        <is>
          <t>Net foreign exchange difference</t>
        </is>
      </c>
      <c r="B49" s="5" t="n">
        <v>-3424</v>
      </c>
      <c r="C49" s="5" t="n">
        <v>-21386</v>
      </c>
      <c r="D49" s="5" t="n">
        <v>14562</v>
      </c>
    </row>
    <row r="50">
      <c r="A50" s="4" t="inlineStr">
        <is>
          <t>Cash and cash equivalents at end of period</t>
        </is>
      </c>
      <c r="B50" s="6" t="n">
        <v>355843</v>
      </c>
      <c r="C50" s="6" t="n">
        <v>344407</v>
      </c>
      <c r="D50" s="6" t="n">
        <v>3070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abstract]</t>
        </is>
      </c>
      <c r="B3" s="4" t="inlineStr">
        <is>
          <t xml:space="preserve"> </t>
        </is>
      </c>
    </row>
    <row r="4">
      <c r="A4" s="4" t="inlineStr">
        <is>
          <t>Summary of Disaggregation of Revenue by Sales Channels</t>
        </is>
      </c>
      <c r="B4" s="4" t="inlineStr">
        <is>
          <t xml:space="preserve">For disaggregation of revenue by geography refer to Note 5 – Segment information . Disaggregation of revenue by sales channels was as follows:
Year ended September 30,
2024 2023 2022
B2B 1,083,721 887,957 772,883
DTC 716,687 598,664 466,668
Other 4,282 5,290 3,282
Revenue 1,804,690 1,491,911 1,242,8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Summary of Cost of Sales</t>
        </is>
      </c>
      <c r="B4" s="4" t="inlineStr">
        <is>
          <t>Cost of sales
Year ended September 30,
2024 2023 2022
Depreciation &amp; amortization ( 21,525 ) ( 14,843 ) ( 14,027 )
Personnel costs ( 193,091 ) ( 153,868 ) ( 119,288 )
Cost of materials ( 452,872 ) ( 327,954 ) ( 299,691 )
Properties &amp; buildings maintenance, occupancy and incidental costs ( 22,688 ) ( 20,737 ) ( 14,409 )
Logistic expenses ( 6,989 ) ( 4,242 ) ( 1,078 )
IT &amp; Consulting ( 13,048 ) ( 25,209 ) ( 24,047 )
Other ( 33,800 ) ( 19,265 ) ( 20,491 )
Cost of sales ( 744,013 ) ( 566,118 ) ( 493,031 )</t>
        </is>
      </c>
    </row>
    <row r="5">
      <c r="A5" s="4" t="inlineStr">
        <is>
          <t>Summary of Selling and Distribution Expenses</t>
        </is>
      </c>
      <c r="B5" s="4" t="inlineStr">
        <is>
          <t>Selling and distribution expenses
Year ended September 30,
2024 2023 2022
Depreciation &amp; amortization ( 65,170 ) ( 55,374 ) ( 50,996 )
Personnel costs ( 98,572 ) ( 87,963 ) ( 71,325 )
Marketing and selling expenses ( 159,237 ) ( 129,478 ) ( 107,208 )
Logistic expenses ( 149,605 ) ( 89,377 ) ( 51,806 )
IT &amp; Consulting ( 28,727 ) ( 71,252 ) ( 43,983 )
Other ( 5,811 ) ( 22,408 ) ( 22,053 )
Selling and distribution expenses ( 507,122 ) ( 455,851 ) ( 347,371 )</t>
        </is>
      </c>
    </row>
    <row r="6">
      <c r="A6" s="4" t="inlineStr">
        <is>
          <t>Summary of General Administration Expenses</t>
        </is>
      </c>
      <c r="B6" s="4" t="inlineStr">
        <is>
          <t>General administration expenses
Year ended September 30,
2024 2023 2022
Depreciation &amp; amortization ( 14,596 ) ( 13,196 ) ( 16,238 )
Personnel costs ( 52,506 ) ( 113,905 ) ( 41,267 )
Insurance ( 6,548 ) ( 2,965 ) ( 2,703 )
IT &amp; Consulting ( 27,175 ) ( 24,257 ) ( 24,902 )
Other ( 12,619 ) ( 17,065 ) ( 1,479 )
General administration expenses ( 113,444 ) ( 171,388 ) ( 86,5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oreign Exchange Gain (Loss) (Tables)</t>
        </is>
      </c>
      <c r="B1" s="2" t="inlineStr">
        <is>
          <t>12 Months Ended</t>
        </is>
      </c>
    </row>
    <row r="2">
      <c r="B2" s="2" t="inlineStr">
        <is>
          <t>Sep. 30, 2024</t>
        </is>
      </c>
    </row>
    <row r="3">
      <c r="A3" s="3" t="inlineStr">
        <is>
          <t>Foreign exchange gain (loss) [abstract]</t>
        </is>
      </c>
      <c r="B3" s="4" t="inlineStr">
        <is>
          <t xml:space="preserve"> </t>
        </is>
      </c>
    </row>
    <row r="4">
      <c r="A4" s="4" t="inlineStr">
        <is>
          <t>Summary of Foreign Exchange Gain (Loss)</t>
        </is>
      </c>
      <c r="B4" s="4" t="inlineStr">
        <is>
          <t xml:space="preserve">Year ended September 30,
2024 2023 2022
Realized FX gain (loss) ( 23,835 ) ( 15,645 ) 17,991
Unrealized FX gain (loss) 4,194 ( 20,411 ) 27,525
Foreign exchange gain (loss) ( 19,641 ) ( 36,056 ) 45,516 </t>
        </is>
      </c>
    </row>
    <row r="5">
      <c r="A5" s="4" t="inlineStr">
        <is>
          <t>Schedule of Foreign Exchange Rates</t>
        </is>
      </c>
      <c r="B5" s="4" t="inlineStr">
        <is>
          <t>Euro/USD exchange rates
FX-rate FX-rate at Change of
Year ended September 30, 2024 1.06 1.12 6 %
Year ended September 30, 2023 0.97 1.06 9 %
Year ended September 30, 2022 1.16 0.97 - 1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Result (Tables)</t>
        </is>
      </c>
      <c r="B1" s="2" t="inlineStr">
        <is>
          <t>12 Months Ended</t>
        </is>
      </c>
    </row>
    <row r="2">
      <c r="B2" s="2" t="inlineStr">
        <is>
          <t>Sep. 30, 2024</t>
        </is>
      </c>
    </row>
    <row r="3">
      <c r="A3" s="3" t="inlineStr">
        <is>
          <t>Analysis of income and expense [abstract]</t>
        </is>
      </c>
      <c r="B3" s="4" t="inlineStr">
        <is>
          <t xml:space="preserve"> </t>
        </is>
      </c>
    </row>
    <row r="4">
      <c r="A4" s="4" t="inlineStr">
        <is>
          <t>Schedule of Finance Result</t>
        </is>
      </c>
      <c r="B4" s="4" t="inlineStr">
        <is>
          <t>Year ended September 30,
2024 2023 2022
Interest expense - loans ( 86,215 ) ( 117,564 ) ( 80,219 )
Interest expenses - TRA ( 12,975 ) — —
Interest expense - leases ( 9,402 ) ( 5,721 ) ( 2,417 )
Amortization of transaction costs ( 28,409 ) ( 6,150 ) ( 6,102 )
Reclassification from OCI to profit or loss from cash flow hedge ( 2,665 ) ( 272 ) —
Change in FV of senior notes derivative asset 3,814 18,561 ( 25,371 )
Interest income - bank 8,036 2,397 90
Other 516 1,713 1,516
Finance cost, net ( 127,300 ) ( 107,036 ) ( 112,50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alculation of Earnings Per Share</t>
        </is>
      </c>
      <c r="B4" s="4" t="inlineStr">
        <is>
          <t xml:space="preserve">The calculation of earnings per share is as follows:
Year ended September 30,
2024 2023 2022
Weighted number of outstanding shares 187,599,357 182,721,369 182,721,369
Number of shares with dilutive effects — — —
Weighted number of outstanding shares (diluted and undiluted) 187,599,357 182,721,369 182,721,369
Profit attributable to ordinary shareholders 191,602 75,022 187,111
Basic 1.02 0.41 1.02
Diluted 1.02 0.41 1.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4</t>
        </is>
      </c>
    </row>
    <row r="3">
      <c r="A3" s="3" t="inlineStr">
        <is>
          <t>Disclosure of terms and conditions of share-based payment arrangement [abstract]</t>
        </is>
      </c>
      <c r="B3" s="4" t="inlineStr">
        <is>
          <t xml:space="preserve"> </t>
        </is>
      </c>
    </row>
    <row r="4">
      <c r="A4" s="4" t="inlineStr">
        <is>
          <t>Summary of Fair Value At Grant Date Estimate Using Discounted Cash Flow Model and Black-Scholes Option Pricing Model</t>
        </is>
      </c>
      <c r="B4" s="4" t="inlineStr">
        <is>
          <t>The fair value at grant date was estimated using a Discounted Cash Flow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 85.8 million
Dividend yield (%) 0.0 %
Expected volatility (%) 34.4 %
Expected time period (years) (weighted average of the assumed exit event date scenarios) 1.1
Risk free interest rate (%) (weighted average of the assumed exit event date scenarios) 3.2 %</t>
        </is>
      </c>
    </row>
    <row r="5">
      <c r="A5" s="4" t="inlineStr">
        <is>
          <t>Summary of Stock-Based Compensation Expense Recognized</t>
        </is>
      </c>
      <c r="B5" s="4" t="inlineStr">
        <is>
          <t>As the Company closed its IPO on October 13, 2023, the entire award fully vested during the fiscal year ended September 30, 2024 and the Company recognized share-based compensation expenses related to the MIP in the following expense categories:
Year ended September 30,
2024 2023
Sales and marketing expenses ( 406 ) ( 7,389 )
General administrative expenses ( 3,185 ) ( 58,004 )
Total ( 3,591 ) ( 65,3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Disclosure of contingent liabilities [abstract]</t>
        </is>
      </c>
      <c r="B3" s="4" t="inlineStr">
        <is>
          <t xml:space="preserve"> </t>
        </is>
      </c>
    </row>
    <row r="4">
      <c r="A4" s="4" t="inlineStr">
        <is>
          <t>Schedule of aggregate expected commitments</t>
        </is>
      </c>
      <c r="B4" s="4" t="inlineStr">
        <is>
          <t>The aggregated expected commitments as of September 30, 2024 is as follows:
September 30, 2024
Purchase commitments 25,778
Future lease payments* 13,598
Total 39,376 * Relates to leases not yet commenced to which the Company is committed via signed contrac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 (Tables)</t>
        </is>
      </c>
      <c r="B1" s="2" t="inlineStr">
        <is>
          <t>12 Months Ended</t>
        </is>
      </c>
    </row>
    <row r="2">
      <c r="B2" s="2" t="inlineStr">
        <is>
          <t>Sep. 30, 2024</t>
        </is>
      </c>
    </row>
    <row r="3">
      <c r="A3" s="3" t="inlineStr">
        <is>
          <t>Notes and other explanatory information [abstract]</t>
        </is>
      </c>
      <c r="B3" s="4" t="inlineStr">
        <is>
          <t xml:space="preserve"> </t>
        </is>
      </c>
    </row>
    <row r="4">
      <c r="A4" s="4" t="inlineStr">
        <is>
          <t>Related Party Transactions</t>
        </is>
      </c>
      <c r="B4" s="4" t="inlineStr">
        <is>
          <t xml:space="preserve">Key management compensation is comprised of the following:
Year ended September 30,
2024 2023 2022
Short-term employee benefits 16,964 16,436 12,569
Long-term employee benefits - 244 —
Post-employment benefits 810 732 839
Termination benefits 19 2,053 120
Share-based compensation (Note 28) 2,952 54,752 —
Total 20,745 74,217 13,52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osition of The Group (Tables)</t>
        </is>
      </c>
      <c r="B1" s="2" t="inlineStr">
        <is>
          <t>12 Months Ended</t>
        </is>
      </c>
    </row>
    <row r="2">
      <c r="B2" s="2" t="inlineStr">
        <is>
          <t>Sep. 30, 2024</t>
        </is>
      </c>
    </row>
    <row r="3">
      <c r="A3" s="3" t="inlineStr">
        <is>
          <t>Disclosure of subsidiaries [abstract]</t>
        </is>
      </c>
      <c r="B3" s="4" t="inlineStr">
        <is>
          <t xml:space="preserve"> </t>
        </is>
      </c>
    </row>
    <row r="4">
      <c r="A4" s="4" t="inlineStr">
        <is>
          <t>Summary of the Material Subsidiaries</t>
        </is>
      </c>
      <c r="B4" s="4" t="inlineStr">
        <is>
          <t>Name of subsidiary Registered in
Birkenstock Canada Ltd. Canada
Birkenstock Components GmbH Germany
Birkenstock Cosmetics GmbH Germany
Birkenstock digital GmbH Germany
Birkenstock Europe GmbH Germany
Birkenstock Financing S.à r.l. Luxembourg
Birkenstock France SAS France
Birkenstock Global Sales GmbH Germany
Birkenstock Group B.V. &amp; Co. KG Germany
Birkenstock IP GmbH Germany
Birkenstock India Private Ltd. India
Birkenstock Injections GmbH Germany
Birkenstock Japan Limited Japan
Birkenstock Logistics GmbH Germany
Birkenstock MEA FZ LLC UAE
Birkenstock Netherlands B.V. Netherlands
Birkenstock Nordic ApS Demark
Birkenstock Real Estate GmbH Germany
Birkenstock Product GmbH Germany
Birkenstock Productions Hessen GmbH Germany
Birkenstock Productions Rheinland-Pfalz GmbH Germany
Birkenstock Productions Sachsen GmbH Germany
Birkenstock Spain S.L.U. Spain
Birkenstock Trading (Shanghai) Co. Ltd. China
Birkenstock UK Ltd. United Kingdom
Birkenstock US BidCo Inc. USA
Birkenstock USA LP USA
S&amp;CC Portugal Unipessoal, Lda. Portuga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Basis of Presentation - Schedule of Exchange Rates (to Euros) (Details)</t>
        </is>
      </c>
      <c r="B1" s="2" t="inlineStr">
        <is>
          <t>12 Months Ended</t>
        </is>
      </c>
    </row>
    <row r="2">
      <c r="B2" s="2" t="inlineStr">
        <is>
          <t>Sep. 30, 2024</t>
        </is>
      </c>
      <c r="C2" s="2" t="inlineStr">
        <is>
          <t>Sep. 30, 2023</t>
        </is>
      </c>
      <c r="D2" s="2" t="inlineStr">
        <is>
          <t>Sep. 30, 2022</t>
        </is>
      </c>
      <c r="E2" s="2" t="inlineStr">
        <is>
          <t>Sep. 30, 2021</t>
        </is>
      </c>
    </row>
    <row r="3">
      <c r="A3" s="3" t="inlineStr">
        <is>
          <t>Disclosure of Exchange Rates [line items]</t>
        </is>
      </c>
      <c r="B3" s="4" t="inlineStr">
        <is>
          <t xml:space="preserve"> </t>
        </is>
      </c>
      <c r="C3" s="4" t="inlineStr">
        <is>
          <t xml:space="preserve"> </t>
        </is>
      </c>
      <c r="D3" s="4" t="inlineStr">
        <is>
          <t xml:space="preserve"> </t>
        </is>
      </c>
      <c r="E3" s="4" t="inlineStr">
        <is>
          <t xml:space="preserve"> </t>
        </is>
      </c>
    </row>
    <row r="4">
      <c r="A4" s="4" t="inlineStr">
        <is>
          <t>Exchange rates</t>
        </is>
      </c>
      <c r="B4" s="9" t="n">
        <v>0.0112</v>
      </c>
      <c r="C4" s="9" t="n">
        <v>0.0106</v>
      </c>
      <c r="D4" s="9" t="n">
        <v>0.0097</v>
      </c>
      <c r="E4" s="9" t="n">
        <v>0.0116</v>
      </c>
    </row>
    <row r="5">
      <c r="A5" s="4" t="inlineStr">
        <is>
          <t>Canadian Dollar (CAD)</t>
        </is>
      </c>
      <c r="B5" s="4" t="inlineStr">
        <is>
          <t xml:space="preserve"> </t>
        </is>
      </c>
      <c r="C5" s="4" t="inlineStr">
        <is>
          <t xml:space="preserve"> </t>
        </is>
      </c>
      <c r="D5" s="4" t="inlineStr">
        <is>
          <t xml:space="preserve"> </t>
        </is>
      </c>
      <c r="E5" s="4" t="inlineStr">
        <is>
          <t xml:space="preserve"> </t>
        </is>
      </c>
    </row>
    <row r="6">
      <c r="A6" s="3" t="inlineStr">
        <is>
          <t>Disclosure of Exchange Rates [line items]</t>
        </is>
      </c>
      <c r="B6" s="4" t="inlineStr">
        <is>
          <t xml:space="preserve"> </t>
        </is>
      </c>
      <c r="C6" s="4" t="inlineStr">
        <is>
          <t xml:space="preserve"> </t>
        </is>
      </c>
      <c r="D6" s="4" t="inlineStr">
        <is>
          <t xml:space="preserve"> </t>
        </is>
      </c>
      <c r="E6" s="4" t="inlineStr">
        <is>
          <t xml:space="preserve"> </t>
        </is>
      </c>
    </row>
    <row r="7">
      <c r="A7" s="4" t="inlineStr">
        <is>
          <t>Exchange rates</t>
        </is>
      </c>
      <c r="B7" s="10" t="n">
        <v>1.51</v>
      </c>
      <c r="C7" s="10" t="n">
        <v>1.42</v>
      </c>
      <c r="D7" s="10" t="n">
        <v>1.34</v>
      </c>
      <c r="E7" s="4" t="inlineStr">
        <is>
          <t xml:space="preserve"> </t>
        </is>
      </c>
    </row>
    <row r="8">
      <c r="A8" s="4" t="inlineStr">
        <is>
          <t>Average foreign exchange rate</t>
        </is>
      </c>
      <c r="B8" s="10" t="n">
        <v>1.48</v>
      </c>
      <c r="C8" s="10" t="n">
        <v>1.44</v>
      </c>
      <c r="D8" s="10" t="n">
        <v>1.38</v>
      </c>
      <c r="E8" s="4" t="inlineStr">
        <is>
          <t xml:space="preserve"> </t>
        </is>
      </c>
    </row>
    <row r="9">
      <c r="A9" s="4" t="inlineStr">
        <is>
          <t>US-Dollar (USD)</t>
        </is>
      </c>
      <c r="B9" s="4" t="inlineStr">
        <is>
          <t xml:space="preserve"> </t>
        </is>
      </c>
      <c r="C9" s="4" t="inlineStr">
        <is>
          <t xml:space="preserve"> </t>
        </is>
      </c>
      <c r="D9" s="4" t="inlineStr">
        <is>
          <t xml:space="preserve"> </t>
        </is>
      </c>
      <c r="E9" s="4" t="inlineStr">
        <is>
          <t xml:space="preserve"> </t>
        </is>
      </c>
    </row>
    <row r="10">
      <c r="A10" s="3" t="inlineStr">
        <is>
          <t>Disclosure of Exchange Rates [line items]</t>
        </is>
      </c>
      <c r="B10" s="4" t="inlineStr">
        <is>
          <t xml:space="preserve"> </t>
        </is>
      </c>
      <c r="C10" s="4" t="inlineStr">
        <is>
          <t xml:space="preserve"> </t>
        </is>
      </c>
      <c r="D10" s="4" t="inlineStr">
        <is>
          <t xml:space="preserve"> </t>
        </is>
      </c>
      <c r="E10" s="4" t="inlineStr">
        <is>
          <t xml:space="preserve"> </t>
        </is>
      </c>
    </row>
    <row r="11">
      <c r="A11" s="4" t="inlineStr">
        <is>
          <t>Exchange rates</t>
        </is>
      </c>
      <c r="B11" s="10" t="n">
        <v>1.12</v>
      </c>
      <c r="C11" s="10" t="n">
        <v>1.06</v>
      </c>
      <c r="D11" s="10" t="n">
        <v>0.97</v>
      </c>
      <c r="E11" s="4" t="inlineStr">
        <is>
          <t xml:space="preserve"> </t>
        </is>
      </c>
    </row>
    <row r="12">
      <c r="A12" s="4" t="inlineStr">
        <is>
          <t>Average foreign exchange rate</t>
        </is>
      </c>
      <c r="B12" s="10" t="n">
        <v>1.08</v>
      </c>
      <c r="C12" s="10" t="n">
        <v>1.07</v>
      </c>
      <c r="D12" s="10" t="n">
        <v>1.08</v>
      </c>
      <c r="E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ves of Intangible Assets (Details)</t>
        </is>
      </c>
      <c r="B1" s="2" t="inlineStr">
        <is>
          <t>12 Months Ended</t>
        </is>
      </c>
    </row>
    <row r="2">
      <c r="B2" s="2" t="inlineStr">
        <is>
          <t>Sep. 30, 2024</t>
        </is>
      </c>
    </row>
    <row r="3">
      <c r="A3" s="4" t="inlineStr">
        <is>
          <t>Brand Name "Birkenstock"</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 description</t>
        </is>
      </c>
      <c r="B5" s="4" t="inlineStr">
        <is>
          <t>Indefinite</t>
        </is>
      </c>
    </row>
    <row r="6">
      <c r="A6" s="4" t="inlineStr">
        <is>
          <t>Customer Relationships | Minimum</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8 years</t>
        </is>
      </c>
    </row>
    <row r="9">
      <c r="A9" s="4" t="inlineStr">
        <is>
          <t>Customer Relationships | Maximum</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intangible assets</t>
        </is>
      </c>
      <c r="B11" s="4" t="inlineStr">
        <is>
          <t>15 years</t>
        </is>
      </c>
    </row>
    <row r="12">
      <c r="A12" s="4" t="inlineStr">
        <is>
          <t>Purchased Licenses and Other Intangible Assets | Min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intangible assets</t>
        </is>
      </c>
      <c r="B14" s="4" t="inlineStr">
        <is>
          <t>3 years</t>
        </is>
      </c>
    </row>
    <row r="15">
      <c r="A15" s="4" t="inlineStr">
        <is>
          <t>Purchased Licenses and Other Intangible Assets | Max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intangible assets</t>
        </is>
      </c>
      <c r="B1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ves of Property, Plant, and Equipment (Details)</t>
        </is>
      </c>
      <c r="B1" s="2" t="inlineStr">
        <is>
          <t>12 Months Ended</t>
        </is>
      </c>
    </row>
    <row r="2">
      <c r="B2" s="2" t="inlineStr">
        <is>
          <t>Sep. 30, 2024</t>
        </is>
      </c>
    </row>
    <row r="3">
      <c r="A3" s="4" t="inlineStr">
        <is>
          <t>Buildings and Improvement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10 years</t>
        </is>
      </c>
    </row>
    <row r="6">
      <c r="A6" s="4" t="inlineStr">
        <is>
          <t>Buildings and Improvement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50 years</t>
        </is>
      </c>
    </row>
    <row r="9">
      <c r="A9" s="4" t="inlineStr">
        <is>
          <t>Technical Equipment and Machinery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5 years</t>
        </is>
      </c>
    </row>
    <row r="12">
      <c r="A12" s="4" t="inlineStr">
        <is>
          <t>Technical Equipment and Machinery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18 years</t>
        </is>
      </c>
    </row>
    <row r="15">
      <c r="A15" s="4" t="inlineStr">
        <is>
          <t>Factory and Office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4 years</t>
        </is>
      </c>
    </row>
    <row r="18">
      <c r="A18" s="4" t="inlineStr">
        <is>
          <t>Factory and Office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1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Accounting Policies - Additional Information (Details)</t>
        </is>
      </c>
      <c r="B1" s="2" t="inlineStr">
        <is>
          <t>12 Months Ended</t>
        </is>
      </c>
    </row>
    <row r="2">
      <c r="B2" s="2" t="inlineStr">
        <is>
          <t>Sep. 30, 2024 EUR (€) Segment</t>
        </is>
      </c>
      <c r="C2" s="2" t="inlineStr">
        <is>
          <t>Sep. 30, 2023 EUR (€)</t>
        </is>
      </c>
    </row>
    <row r="3">
      <c r="A3" s="3" t="inlineStr">
        <is>
          <t>Disclosure of changes in accounting estimates [line items]</t>
        </is>
      </c>
      <c r="B3" s="4" t="inlineStr">
        <is>
          <t xml:space="preserve"> </t>
        </is>
      </c>
      <c r="C3" s="4" t="inlineStr">
        <is>
          <t xml:space="preserve"> </t>
        </is>
      </c>
    </row>
    <row r="4">
      <c r="A4" s="4" t="inlineStr">
        <is>
          <t>Number of operating segments of cash generating unit | Segment</t>
        </is>
      </c>
      <c r="B4" s="5" t="n">
        <v>4</v>
      </c>
      <c r="C4" s="4" t="inlineStr">
        <is>
          <t xml:space="preserve"> </t>
        </is>
      </c>
    </row>
    <row r="5">
      <c r="A5" s="4" t="inlineStr">
        <is>
          <t>Incremental expense</t>
        </is>
      </c>
      <c r="B5" s="6" t="n">
        <v>11700000</v>
      </c>
      <c r="C5" s="4" t="inlineStr">
        <is>
          <t xml:space="preserve"> </t>
        </is>
      </c>
    </row>
    <row r="6">
      <c r="A6" s="4" t="inlineStr">
        <is>
          <t>Deferred offering costs capitalized</t>
        </is>
      </c>
      <c r="B6" s="5" t="n">
        <v>0</v>
      </c>
      <c r="C6" s="6" t="n">
        <v>2200000</v>
      </c>
    </row>
    <row r="7">
      <c r="A7" s="4" t="inlineStr">
        <is>
          <t>Restricted cash</t>
        </is>
      </c>
      <c r="B7" s="6" t="n">
        <v>0</v>
      </c>
      <c r="C7" s="4" t="inlineStr">
        <is>
          <t xml:space="preserve"> </t>
        </is>
      </c>
    </row>
    <row r="8">
      <c r="A8" s="4" t="inlineStr">
        <is>
          <t>Office Equipment and Storage Facilities</t>
        </is>
      </c>
      <c r="B8" s="4" t="inlineStr">
        <is>
          <t xml:space="preserve"> </t>
        </is>
      </c>
      <c r="C8" s="4" t="inlineStr">
        <is>
          <t xml:space="preserve"> </t>
        </is>
      </c>
    </row>
    <row r="9">
      <c r="A9" s="3" t="inlineStr">
        <is>
          <t>Disclosure of changes in accounting estimates [line items]</t>
        </is>
      </c>
      <c r="B9" s="4" t="inlineStr">
        <is>
          <t xml:space="preserve"> </t>
        </is>
      </c>
      <c r="C9" s="4" t="inlineStr">
        <is>
          <t xml:space="preserve"> </t>
        </is>
      </c>
    </row>
    <row r="10">
      <c r="A10" s="4" t="inlineStr">
        <is>
          <t>Lease term</t>
        </is>
      </c>
      <c r="B10" s="4" t="inlineStr">
        <is>
          <t>12 months</t>
        </is>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Fair Value Hierarchy of Financial Instruments Carried at Fair Value on Recurring Basis (Details) - EUR (€) € in Thousands</t>
        </is>
      </c>
      <c r="B1" s="2" t="inlineStr">
        <is>
          <t>Sep. 30, 2024</t>
        </is>
      </c>
      <c r="C1" s="2" t="inlineStr">
        <is>
          <t>Sep. 30, 2023</t>
        </is>
      </c>
    </row>
    <row r="2">
      <c r="A2" s="3" t="inlineStr">
        <is>
          <t>Disclosure of detailed information about financial instruments [line items]</t>
        </is>
      </c>
      <c r="B2" s="4" t="inlineStr">
        <is>
          <t xml:space="preserve"> </t>
        </is>
      </c>
      <c r="C2" s="4" t="inlineStr">
        <is>
          <t xml:space="preserve"> </t>
        </is>
      </c>
    </row>
    <row r="3">
      <c r="A3" s="4" t="inlineStr">
        <is>
          <t>Derivative liabilities</t>
        </is>
      </c>
      <c r="B3" s="6" t="n">
        <v>625</v>
      </c>
      <c r="C3" s="6" t="n">
        <v>6925</v>
      </c>
    </row>
    <row r="4">
      <c r="A4" s="4" t="inlineStr">
        <is>
          <t>Recurring Fair Value Measureme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assets</t>
        </is>
      </c>
      <c r="B6" s="5" t="n">
        <v>40713</v>
      </c>
      <c r="C6" s="5" t="n">
        <v>31708</v>
      </c>
    </row>
    <row r="7">
      <c r="A7" s="4" t="inlineStr">
        <is>
          <t>Recurring Fair Value Measurement | Level 2</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 assets designated as hedging instruments</t>
        </is>
      </c>
      <c r="B9" s="5" t="n">
        <v>0</v>
      </c>
      <c r="C9" s="5" t="n">
        <v>2913</v>
      </c>
    </row>
    <row r="10">
      <c r="A10" s="4" t="inlineStr">
        <is>
          <t>Recurring Fair Value Measurement | Level 2 | FVtPL</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liabilities</t>
        </is>
      </c>
      <c r="B12" s="5" t="n">
        <v>625</v>
      </c>
      <c r="C12" s="5" t="n">
        <v>6925</v>
      </c>
    </row>
    <row r="13">
      <c r="A13" s="4" t="inlineStr">
        <is>
          <t>Recurring Fair Value Measurement | Level 2 | FVtPL</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rivative assets not designated as hedging instruments</t>
        </is>
      </c>
      <c r="B15" s="6" t="n">
        <v>40713</v>
      </c>
      <c r="C15" s="6" t="n">
        <v>287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nd Fair Value Hierarchy of Loans and Borrowings Carried at Amortized Cost (Details) - Level 2 - EUR (€) € in Thousands</t>
        </is>
      </c>
      <c r="B1" s="2" t="inlineStr">
        <is>
          <t>Sep. 30, 2024</t>
        </is>
      </c>
      <c r="C1" s="2" t="inlineStr">
        <is>
          <t>Sep. 30, 2023</t>
        </is>
      </c>
    </row>
    <row r="2">
      <c r="A2" s="4" t="inlineStr">
        <is>
          <t>Vendor Loan</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Nominal value</t>
        </is>
      </c>
      <c r="B4" s="6" t="n">
        <v>208305</v>
      </c>
      <c r="C4" s="6" t="n">
        <v>299560</v>
      </c>
    </row>
    <row r="5">
      <c r="A5" s="4" t="inlineStr">
        <is>
          <t>Senior Note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Nominal value</t>
        </is>
      </c>
      <c r="B7" s="5" t="n">
        <v>428500</v>
      </c>
      <c r="C7" s="5" t="n">
        <v>428500</v>
      </c>
    </row>
    <row r="8">
      <c r="A8" s="4" t="inlineStr">
        <is>
          <t>EUR | Original Term Loan</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Nominal value</t>
        </is>
      </c>
      <c r="B10" s="4" t="inlineStr">
        <is>
          <t xml:space="preserve"> </t>
        </is>
      </c>
      <c r="C10" s="5" t="n">
        <v>375000</v>
      </c>
    </row>
    <row r="11">
      <c r="A11" s="4" t="inlineStr">
        <is>
          <t>EUR | New Term Loan</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Nominal value</t>
        </is>
      </c>
      <c r="B13" s="5" t="n">
        <v>375000</v>
      </c>
      <c r="C13" s="4" t="inlineStr">
        <is>
          <t xml:space="preserve"> </t>
        </is>
      </c>
    </row>
    <row r="14">
      <c r="A14" s="4" t="inlineStr">
        <is>
          <t>USD | Original Term Loan</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Nominal value</t>
        </is>
      </c>
      <c r="B16" s="4" t="inlineStr">
        <is>
          <t xml:space="preserve"> </t>
        </is>
      </c>
      <c r="C16" s="5" t="n">
        <v>781315</v>
      </c>
    </row>
    <row r="17">
      <c r="A17" s="4" t="inlineStr">
        <is>
          <t>USD | New Term Loan</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Nominal value</t>
        </is>
      </c>
      <c r="B19" s="5" t="n">
        <v>160772</v>
      </c>
      <c r="C19" s="4" t="inlineStr">
        <is>
          <t xml:space="preserve"> </t>
        </is>
      </c>
    </row>
    <row r="20">
      <c r="A20" s="4" t="inlineStr">
        <is>
          <t>Fair Value | Vendor Loan</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Loans and borrowings</t>
        </is>
      </c>
      <c r="B22" s="5" t="n">
        <v>216322</v>
      </c>
      <c r="C22" s="5" t="n">
        <v>235687</v>
      </c>
    </row>
    <row r="23">
      <c r="A23" s="4" t="inlineStr">
        <is>
          <t>Fair Value | Senior Note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Loans and borrowings</t>
        </is>
      </c>
      <c r="B25" s="5" t="n">
        <v>449533</v>
      </c>
      <c r="C25" s="5" t="n">
        <v>373682</v>
      </c>
    </row>
    <row r="26">
      <c r="A26" s="4" t="inlineStr">
        <is>
          <t>Fair Value | EUR | Original Term Loan</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Loans and borrowings</t>
        </is>
      </c>
      <c r="B28" s="4" t="inlineStr">
        <is>
          <t xml:space="preserve"> </t>
        </is>
      </c>
      <c r="C28" s="5" t="n">
        <v>348426</v>
      </c>
    </row>
    <row r="29">
      <c r="A29" s="4" t="inlineStr">
        <is>
          <t>Fair Value | EUR | New Term Loan</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Loans and borrowings</t>
        </is>
      </c>
      <c r="B31" s="5" t="n">
        <v>396560</v>
      </c>
      <c r="C31" s="4" t="inlineStr">
        <is>
          <t xml:space="preserve"> </t>
        </is>
      </c>
    </row>
    <row r="32">
      <c r="A32" s="4" t="inlineStr">
        <is>
          <t>Fair Value | USD | Original Term Loan</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Loans and borrowings</t>
        </is>
      </c>
      <c r="B34" s="4" t="inlineStr">
        <is>
          <t xml:space="preserve"> </t>
        </is>
      </c>
      <c r="C34" s="5" t="n">
        <v>694889</v>
      </c>
    </row>
    <row r="35">
      <c r="A35" s="4" t="inlineStr">
        <is>
          <t>Fair Value | USD | New Term Loan</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Loans and borrowings</t>
        </is>
      </c>
      <c r="B37" s="5" t="n">
        <v>169363</v>
      </c>
      <c r="C37" s="4" t="inlineStr">
        <is>
          <t xml:space="preserve"> </t>
        </is>
      </c>
    </row>
    <row r="38">
      <c r="A38" s="4" t="inlineStr">
        <is>
          <t>Carrying Value | Vendor Loan</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Loans and borrowings</t>
        </is>
      </c>
      <c r="B40" s="5" t="n">
        <v>212121</v>
      </c>
      <c r="C40" s="5" t="n">
        <v>305048</v>
      </c>
    </row>
    <row r="41">
      <c r="A41" s="4" t="inlineStr">
        <is>
          <t>Carrying Value | Senior Notes</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Loans and borrowings</t>
        </is>
      </c>
      <c r="B43" s="5" t="n">
        <v>446739</v>
      </c>
      <c r="C43" s="5" t="n">
        <v>448434</v>
      </c>
    </row>
    <row r="44">
      <c r="A44" s="4" t="inlineStr">
        <is>
          <t>Carrying Value | EUR | Original Term Loan</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Loans and borrowings</t>
        </is>
      </c>
      <c r="B46" s="4" t="inlineStr">
        <is>
          <t xml:space="preserve"> </t>
        </is>
      </c>
      <c r="C46" s="5" t="n">
        <v>368701</v>
      </c>
    </row>
    <row r="47">
      <c r="A47" s="4" t="inlineStr">
        <is>
          <t>Carrying Value | EUR | New Term Loan</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Loans and borrowings</t>
        </is>
      </c>
      <c r="B49" s="5" t="n">
        <v>375905</v>
      </c>
      <c r="C49" s="4" t="inlineStr">
        <is>
          <t xml:space="preserve"> </t>
        </is>
      </c>
    </row>
    <row r="50">
      <c r="A50" s="4" t="inlineStr">
        <is>
          <t>Carrying Value | USD | Original Term Loan</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Loans and borrowings</t>
        </is>
      </c>
      <c r="B52" s="4" t="inlineStr">
        <is>
          <t xml:space="preserve"> </t>
        </is>
      </c>
      <c r="C52" s="6" t="n">
        <v>730855</v>
      </c>
    </row>
    <row r="53">
      <c r="A53" s="4" t="inlineStr">
        <is>
          <t>Carrying Value | USD | New Term Loan</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Loans and borrowings</t>
        </is>
      </c>
      <c r="B55" s="6" t="n">
        <v>159870</v>
      </c>
      <c r="C5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nd Fair Value Hierarchy of Tax Receivable Liability Carried at Amortized Cost (Details) - EUR (€)</t>
        </is>
      </c>
      <c r="B1" s="2" t="inlineStr">
        <is>
          <t>Sep. 30, 2024</t>
        </is>
      </c>
      <c r="C1" s="2" t="inlineStr">
        <is>
          <t>Sep. 30, 2023</t>
        </is>
      </c>
    </row>
    <row r="2">
      <c r="A2" s="3" t="inlineStr">
        <is>
          <t>Disclosure of fair value measurement of liabilities [line items]</t>
        </is>
      </c>
      <c r="B2" s="4" t="inlineStr">
        <is>
          <t xml:space="preserve"> </t>
        </is>
      </c>
      <c r="C2" s="4" t="inlineStr">
        <is>
          <t xml:space="preserve"> </t>
        </is>
      </c>
    </row>
    <row r="3">
      <c r="A3" s="4" t="inlineStr">
        <is>
          <t>Tax receivable agreement liability</t>
        </is>
      </c>
      <c r="B3" s="6" t="n">
        <v>344590000</v>
      </c>
      <c r="C3" s="6" t="n">
        <v>0</v>
      </c>
    </row>
    <row r="4">
      <c r="A4" s="4" t="inlineStr">
        <is>
          <t>Fair Value | Level 3</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Tax receivable agreement liability</t>
        </is>
      </c>
      <c r="B6" s="5" t="n">
        <v>382619000</v>
      </c>
      <c r="C6" s="4" t="inlineStr">
        <is>
          <t xml:space="preserve"> </t>
        </is>
      </c>
    </row>
    <row r="7">
      <c r="A7" s="4" t="inlineStr">
        <is>
          <t>Carrying Value | Level 3</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Tax receivable agreement liability</t>
        </is>
      </c>
      <c r="B9" s="6" t="n">
        <v>359890000</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EUR (€)</t>
        </is>
      </c>
      <c r="B1" s="2" t="inlineStr">
        <is>
          <t>12 Months Ended</t>
        </is>
      </c>
    </row>
    <row r="2">
      <c r="B2" s="2" t="inlineStr">
        <is>
          <t>Sep. 30, 2024</t>
        </is>
      </c>
      <c r="C2" s="2" t="inlineStr">
        <is>
          <t>Sep. 30, 2023</t>
        </is>
      </c>
    </row>
    <row r="3">
      <c r="A3" s="3" t="inlineStr">
        <is>
          <t>Disclosure of fair value measurement [abstract]</t>
        </is>
      </c>
      <c r="B3" s="4" t="inlineStr">
        <is>
          <t xml:space="preserve"> </t>
        </is>
      </c>
      <c r="C3" s="4" t="inlineStr">
        <is>
          <t xml:space="preserve"> </t>
        </is>
      </c>
    </row>
    <row r="4">
      <c r="A4" s="4" t="inlineStr">
        <is>
          <t>Transfers out of level 1 into level 2 of fair value hierarchy, liabilities held at end of reporting period</t>
        </is>
      </c>
      <c r="B4" s="6" t="n">
        <v>0</v>
      </c>
      <c r="C4" s="6" t="n">
        <v>0</v>
      </c>
    </row>
    <row r="5">
      <c r="A5" s="4" t="inlineStr">
        <is>
          <t>Transfers out of level 2 into level 1 of fair value hierarchy, liabilities held at end of reporting period</t>
        </is>
      </c>
      <c r="B5" s="5" t="n">
        <v>0</v>
      </c>
      <c r="C5" s="5" t="n">
        <v>0</v>
      </c>
    </row>
    <row r="6">
      <c r="A6" s="4" t="inlineStr">
        <is>
          <t>Tax receivable agreement liability</t>
        </is>
      </c>
      <c r="B6" s="5" t="n">
        <v>344590000</v>
      </c>
      <c r="C6" s="6" t="n">
        <v>0</v>
      </c>
    </row>
    <row r="7">
      <c r="A7" s="4" t="inlineStr">
        <is>
          <t>Cash flow hedge reserve of a cumulative loss</t>
        </is>
      </c>
      <c r="B7" s="6" t="n">
        <v>300000</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Segment Information - Additional Information (Details)</t>
        </is>
      </c>
      <c r="B1" s="2" t="inlineStr">
        <is>
          <t>12 Months Ended</t>
        </is>
      </c>
    </row>
    <row r="2">
      <c r="B2" s="2" t="inlineStr">
        <is>
          <t>Sep. 30, 2024 Segment Hub</t>
        </is>
      </c>
    </row>
    <row r="3">
      <c r="A3" s="3" t="inlineStr">
        <is>
          <t>Disclosure of operating segments [abstract]</t>
        </is>
      </c>
      <c r="B3" s="4" t="inlineStr">
        <is>
          <t xml:space="preserve"> </t>
        </is>
      </c>
    </row>
    <row r="4">
      <c r="A4" s="4" t="inlineStr">
        <is>
          <t>Number of geographical hubs | Hub</t>
        </is>
      </c>
      <c r="B4" s="5" t="n">
        <v>4</v>
      </c>
    </row>
    <row r="5">
      <c r="A5" s="4" t="inlineStr">
        <is>
          <t>Number of reportable segments | Segment</t>
        </is>
      </c>
      <c r="B5"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s (Details) - EUR (€) € in Thousands</t>
        </is>
      </c>
      <c r="B1" s="2" t="inlineStr">
        <is>
          <t>12 Months Ended</t>
        </is>
      </c>
    </row>
    <row r="2">
      <c r="B2" s="2" t="inlineStr">
        <is>
          <t>Sep. 30, 2024</t>
        </is>
      </c>
      <c r="C2" s="2" t="inlineStr">
        <is>
          <t>Sep. 30, 2023</t>
        </is>
      </c>
      <c r="D2" s="2" t="inlineStr">
        <is>
          <t>Sep.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1804690</v>
      </c>
      <c r="C4" s="6" t="n">
        <v>1491911</v>
      </c>
      <c r="D4" s="6" t="n">
        <v>1242833</v>
      </c>
    </row>
    <row r="5">
      <c r="A5" s="4" t="inlineStr">
        <is>
          <t>Adjusted EBITDA</t>
        </is>
      </c>
      <c r="B5" s="5" t="n">
        <v>554955</v>
      </c>
      <c r="C5" s="5" t="n">
        <v>482706</v>
      </c>
      <c r="D5" s="5" t="n">
        <v>434555</v>
      </c>
    </row>
    <row r="6">
      <c r="A6" s="4" t="inlineStr">
        <is>
          <t>Effects from applying the acquisition method of accounting for the Transaction</t>
        </is>
      </c>
      <c r="B6" s="4" t="inlineStr">
        <is>
          <t xml:space="preserve"> </t>
        </is>
      </c>
      <c r="C6" s="4" t="inlineStr">
        <is>
          <t xml:space="preserve"> </t>
        </is>
      </c>
      <c r="D6" s="5" t="n">
        <v>-24367</v>
      </c>
    </row>
    <row r="7">
      <c r="A7" s="4" t="inlineStr">
        <is>
          <t>Transaction related advisory costs</t>
        </is>
      </c>
      <c r="B7" s="4" t="inlineStr">
        <is>
          <t xml:space="preserve"> </t>
        </is>
      </c>
      <c r="C7" s="4" t="inlineStr">
        <is>
          <t xml:space="preserve"> </t>
        </is>
      </c>
      <c r="D7" s="5" t="n">
        <v>-2598</v>
      </c>
    </row>
    <row r="8">
      <c r="A8" s="4" t="inlineStr">
        <is>
          <t>IPO-related costs</t>
        </is>
      </c>
      <c r="B8" s="5" t="n">
        <v>-7460</v>
      </c>
      <c r="C8" s="5" t="n">
        <v>-30603</v>
      </c>
      <c r="D8" s="4" t="inlineStr">
        <is>
          <t xml:space="preserve"> </t>
        </is>
      </c>
    </row>
    <row r="9">
      <c r="A9" s="4" t="inlineStr">
        <is>
          <t>Consulting fees relating to Group transformation</t>
        </is>
      </c>
      <c r="B9" s="4" t="inlineStr">
        <is>
          <t xml:space="preserve"> </t>
        </is>
      </c>
      <c r="C9" s="4" t="inlineStr">
        <is>
          <t xml:space="preserve"> </t>
        </is>
      </c>
      <c r="D9" s="5" t="n">
        <v>-7982</v>
      </c>
    </row>
    <row r="10">
      <c r="A10" s="4" t="inlineStr">
        <is>
          <t>Realized and unrealized FX gains / losses</t>
        </is>
      </c>
      <c r="B10" s="5" t="n">
        <v>-19641</v>
      </c>
      <c r="C10" s="5" t="n">
        <v>-36056</v>
      </c>
      <c r="D10" s="5" t="n">
        <v>45516</v>
      </c>
    </row>
    <row r="11">
      <c r="A11" s="4" t="inlineStr">
        <is>
          <t>Share-based compensation</t>
        </is>
      </c>
      <c r="B11" s="5" t="n">
        <v>-3591</v>
      </c>
      <c r="C11" s="5" t="n">
        <v>-65393</v>
      </c>
      <c r="D11" s="4" t="inlineStr">
        <is>
          <t xml:space="preserve"> </t>
        </is>
      </c>
    </row>
    <row r="12">
      <c r="A12" s="4" t="inlineStr">
        <is>
          <t>Secondary offering related costs</t>
        </is>
      </c>
      <c r="B12" s="5" t="n">
        <v>-1890</v>
      </c>
      <c r="C12" s="4" t="inlineStr">
        <is>
          <t xml:space="preserve"> </t>
        </is>
      </c>
      <c r="D12" s="4" t="inlineStr">
        <is>
          <t xml:space="preserve"> </t>
        </is>
      </c>
    </row>
    <row r="13">
      <c r="A13" s="4" t="inlineStr">
        <is>
          <t>Other</t>
        </is>
      </c>
      <c r="B13" s="4" t="inlineStr">
        <is>
          <t xml:space="preserve"> </t>
        </is>
      </c>
      <c r="C13" s="5" t="n">
        <v>-6553</v>
      </c>
      <c r="D13" s="5" t="n">
        <v>-836</v>
      </c>
    </row>
    <row r="14">
      <c r="A14" s="4" t="inlineStr">
        <is>
          <t>EBITDA</t>
        </is>
      </c>
      <c r="B14" s="5" t="n">
        <v>522373</v>
      </c>
      <c r="C14" s="5" t="n">
        <v>344101</v>
      </c>
      <c r="D14" s="5" t="n">
        <v>444288</v>
      </c>
    </row>
    <row r="15">
      <c r="A15" s="4" t="inlineStr">
        <is>
          <t>Depreciation and amortization</t>
        </is>
      </c>
      <c r="B15" s="5" t="n">
        <v>-101291</v>
      </c>
      <c r="C15" s="5" t="n">
        <v>-83413</v>
      </c>
      <c r="D15" s="5" t="n">
        <v>-81261</v>
      </c>
    </row>
    <row r="16">
      <c r="A16" s="4" t="inlineStr">
        <is>
          <t>Finance cost, net</t>
        </is>
      </c>
      <c r="B16" s="5" t="n">
        <v>-127300</v>
      </c>
      <c r="C16" s="5" t="n">
        <v>-107036</v>
      </c>
      <c r="D16" s="5" t="n">
        <v>-112503</v>
      </c>
    </row>
    <row r="17">
      <c r="A17" s="4" t="inlineStr">
        <is>
          <t>Profit before tax</t>
        </is>
      </c>
      <c r="B17" s="5" t="n">
        <v>293782</v>
      </c>
      <c r="C17" s="5" t="n">
        <v>153652</v>
      </c>
      <c r="D17" s="5" t="n">
        <v>250524</v>
      </c>
    </row>
    <row r="18">
      <c r="A18" s="4" t="inlineStr">
        <is>
          <t>Total Reportable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Sales</t>
        </is>
      </c>
      <c r="B20" s="5" t="n">
        <v>1800408</v>
      </c>
      <c r="C20" s="5" t="n">
        <v>1486621</v>
      </c>
      <c r="D20" s="5" t="n">
        <v>1239551</v>
      </c>
    </row>
    <row r="21">
      <c r="A21" s="4" t="inlineStr">
        <is>
          <t>Adjusted EBITDA</t>
        </is>
      </c>
      <c r="B21" s="5" t="n">
        <v>585304</v>
      </c>
      <c r="C21" s="5" t="n">
        <v>503607</v>
      </c>
      <c r="D21" s="5" t="n">
        <v>445509</v>
      </c>
    </row>
    <row r="22">
      <c r="A22" s="4" t="inlineStr">
        <is>
          <t>Total Reportable Segments | America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Sales</t>
        </is>
      </c>
      <c r="B24" s="5" t="n">
        <v>943710</v>
      </c>
      <c r="C24" s="5" t="n">
        <v>804690</v>
      </c>
      <c r="D24" s="5" t="n">
        <v>667387</v>
      </c>
    </row>
    <row r="25">
      <c r="A25" s="4" t="inlineStr">
        <is>
          <t>Adjusted EBITDA</t>
        </is>
      </c>
      <c r="B25" s="5" t="n">
        <v>301266</v>
      </c>
      <c r="C25" s="5" t="n">
        <v>291712</v>
      </c>
      <c r="D25" s="5" t="n">
        <v>259944</v>
      </c>
    </row>
    <row r="26">
      <c r="A26" s="4" t="inlineStr">
        <is>
          <t>Total Reportable Segments | Europe</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Sales</t>
        </is>
      </c>
      <c r="B28" s="5" t="n">
        <v>644888</v>
      </c>
      <c r="C28" s="5" t="n">
        <v>529507</v>
      </c>
      <c r="D28" s="5" t="n">
        <v>449131</v>
      </c>
    </row>
    <row r="29">
      <c r="A29" s="4" t="inlineStr">
        <is>
          <t>Adjusted EBITDA</t>
        </is>
      </c>
      <c r="B29" s="5" t="n">
        <v>218224</v>
      </c>
      <c r="C29" s="5" t="n">
        <v>167407</v>
      </c>
      <c r="D29" s="5" t="n">
        <v>146592</v>
      </c>
    </row>
    <row r="30">
      <c r="A30" s="4" t="inlineStr">
        <is>
          <t>Total Reportable Segments | APM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ales</t>
        </is>
      </c>
      <c r="B32" s="5" t="n">
        <v>211810</v>
      </c>
      <c r="C32" s="5" t="n">
        <v>152424</v>
      </c>
      <c r="D32" s="5" t="n">
        <v>123033</v>
      </c>
    </row>
    <row r="33">
      <c r="A33" s="4" t="inlineStr">
        <is>
          <t>Adjusted EBITDA</t>
        </is>
      </c>
      <c r="B33" s="5" t="n">
        <v>65814</v>
      </c>
      <c r="C33" s="5" t="n">
        <v>44488</v>
      </c>
      <c r="D33" s="5" t="n">
        <v>38973</v>
      </c>
    </row>
    <row r="34">
      <c r="A34" s="4" t="inlineStr">
        <is>
          <t>Corporate / Oth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Sales</t>
        </is>
      </c>
      <c r="B36" s="5" t="n">
        <v>4282</v>
      </c>
      <c r="C36" s="5" t="n">
        <v>5290</v>
      </c>
      <c r="D36" s="5" t="n">
        <v>3282</v>
      </c>
    </row>
    <row r="37">
      <c r="A37" s="4" t="inlineStr">
        <is>
          <t>Adjusted EBITDA</t>
        </is>
      </c>
      <c r="B37" s="6" t="n">
        <v>-30349</v>
      </c>
      <c r="C37" s="6" t="n">
        <v>-20901</v>
      </c>
      <c r="D37" s="6" t="n">
        <v>-109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al Locations (Details) - EUR (€) € in Thousands</t>
        </is>
      </c>
      <c r="B1" s="2" t="inlineStr">
        <is>
          <t>12 Months Ended</t>
        </is>
      </c>
    </row>
    <row r="2">
      <c r="B2" s="2" t="inlineStr">
        <is>
          <t>Sep. 30, 2024</t>
        </is>
      </c>
      <c r="C2" s="2" t="inlineStr">
        <is>
          <t>Sep. 30, 2023</t>
        </is>
      </c>
      <c r="D2" s="2" t="inlineStr">
        <is>
          <t>Sep. 30, 2022</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t>
        </is>
      </c>
      <c r="B4" s="6" t="n">
        <v>1804690</v>
      </c>
      <c r="C4" s="6" t="n">
        <v>1491911</v>
      </c>
      <c r="D4" s="6" t="n">
        <v>1242833</v>
      </c>
    </row>
    <row r="5">
      <c r="A5" s="4" t="inlineStr">
        <is>
          <t>Germany</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revenue</t>
        </is>
      </c>
      <c r="B7" s="5" t="n">
        <v>192991</v>
      </c>
      <c r="C7" s="5" t="n">
        <v>194884</v>
      </c>
      <c r="D7" s="5" t="n">
        <v>156824</v>
      </c>
    </row>
    <row r="8">
      <c r="A8" s="4" t="inlineStr">
        <is>
          <t>United State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revenue</t>
        </is>
      </c>
      <c r="B10" s="5" t="n">
        <v>830094</v>
      </c>
      <c r="C10" s="5" t="n">
        <v>712069</v>
      </c>
      <c r="D10" s="5" t="n">
        <v>598438</v>
      </c>
    </row>
    <row r="11">
      <c r="A11" s="4" t="inlineStr">
        <is>
          <t>Rest of world</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revenue</t>
        </is>
      </c>
      <c r="B13" s="6" t="n">
        <v>781605</v>
      </c>
      <c r="C13" s="6" t="n">
        <v>584958</v>
      </c>
      <c r="D13" s="6" t="n">
        <v>4875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Sep. 30, 2024</t>
        </is>
      </c>
    </row>
    <row r="3">
      <c r="A3" s="3" t="inlineStr">
        <is>
          <t>General Information [Abstract]</t>
        </is>
      </c>
      <c r="B3" s="4" t="inlineStr">
        <is>
          <t xml:space="preserve"> </t>
        </is>
      </c>
    </row>
    <row r="4">
      <c r="A4" s="4" t="inlineStr">
        <is>
          <t>General Information</t>
        </is>
      </c>
      <c r="B4" s="4" t="inlineStr">
        <is>
          <t>GENERAL INFORMATION Organization and principal activities Birkenstock Holding plc (as a standalone entity, the "Holding" and, together with its subsidiaries, referred to herein as the “Company” or “Birkenstock”) was formed under the name of BK LC Lux Finco 2 S. à r.l. on February 19, 2021, as a limited liability company organized under Luxembourg law, with its business address at 40 Avenue Monterey, Luxembourg. On April 25, 2023, the Holding changed its name to Birkenstock Group Limited and converted (by way of domiciliation) to a Jersey private company. On July 12, 2023, Birkenstock Group Limited changed its name to Birkenstock Holding Limited. On October 4, 2023, the Holding converted to a public limited company organized under the laws of the bailiwick of Jersey and changed its name to Birkenstock Holding plc. The Holding’s current business address is 1-2 Berkeley Square, London W1J 6EA, UK. The Holding is registered at the Jersey Financial Services Commission under number 148522. The Company’s immediate parent is BK LC Lux MidCo S. à r.l. (“MidCo”) and the Company’s ultimate controlling shareholder is LC9 Caledonia AIV GP, LLP (“ L Catterton”). The Company manufactures and sells footbed-based products, including sandals and closed-toe silhouettes, and other products, such as skincare and accessories, for everyday leisure, and work. The Company operates in four operating segments based on its regional hubs: (1) Americas, (2) Europe, (3) Asia, the South Pacific, and Australia (“ASPA”), and (4) the Middle East, Africa, and India (“MEAI”) (see Note 5 – Segment information for further details). All segments have the same operations. The Company sells its products through two main channels: business-to-business (“B2B”) (comprising sales made to established third-party store networks), and direct-to-consumer (“DTC”) (comprising sales made on globally owned online stores via the Birkenstock.com domain and sales made in Birkenstock retail stores). Seasonality Revenues of our products are affected by a seasonal pattern that is driven in large part by the weather given the nature of our product mix. The seasonal nature of our business is similar across geographies and sales channels with B2B seeing an increase in revenues in the spring months, while revenues in the DTC channel increase in the summer. Between October and March, we manufacture our products for the B2B channel, and during the beginning of the calendar year, we rely on our built-up inventory for our revenues to B2B partners. Starting in April demand for our products from the DTC channel increases. While these consumer buying patterns lead to a natural seasonality in revenues, unseasonable weather could significantly affect revenues and profitability. Our geographical breadth, customer diversity and our strategic focus on expanding certain product categories and entering new territory helps to mitigate part of the effect of seasonality on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on-current Assets By Geographical Location (Details) - EUR (€) € in Thousands</t>
        </is>
      </c>
      <c r="B1" s="2" t="inlineStr">
        <is>
          <t>Sep. 30, 2024</t>
        </is>
      </c>
      <c r="C1" s="2" t="inlineStr">
        <is>
          <t>Sep. 30, 2023</t>
        </is>
      </c>
    </row>
    <row r="2">
      <c r="A2" s="3" t="inlineStr">
        <is>
          <t>Disclosure of geographical areas [line items]</t>
        </is>
      </c>
      <c r="B2" s="4" t="inlineStr">
        <is>
          <t xml:space="preserve"> </t>
        </is>
      </c>
      <c r="C2" s="4" t="inlineStr">
        <is>
          <t xml:space="preserve"> </t>
        </is>
      </c>
    </row>
    <row r="3">
      <c r="A3" s="4" t="inlineStr">
        <is>
          <t>Allocated non-current assets</t>
        </is>
      </c>
      <c r="B3" s="6" t="n">
        <v>3688933</v>
      </c>
      <c r="C3" s="6" t="n">
        <v>3702306</v>
      </c>
    </row>
    <row r="4">
      <c r="A4" s="4" t="inlineStr">
        <is>
          <t>Other financial assets</t>
        </is>
      </c>
      <c r="B4" s="5" t="n">
        <v>3290</v>
      </c>
      <c r="C4" s="5" t="n">
        <v>4171</v>
      </c>
    </row>
    <row r="5">
      <c r="A5" s="4" t="inlineStr">
        <is>
          <t>Deferred tax assets (unallocated)</t>
        </is>
      </c>
      <c r="B5" s="5" t="n">
        <v>117</v>
      </c>
      <c r="C5" s="5" t="n">
        <v>0</v>
      </c>
    </row>
    <row r="6">
      <c r="A6" s="4" t="inlineStr">
        <is>
          <t>Total non-current assets</t>
        </is>
      </c>
      <c r="B6" s="5" t="n">
        <v>3721659</v>
      </c>
      <c r="C6" s="5" t="n">
        <v>3746924</v>
      </c>
    </row>
    <row r="7">
      <c r="A7" s="4" t="inlineStr">
        <is>
          <t>Unallocated</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Other financial assets</t>
        </is>
      </c>
      <c r="B9" s="5" t="n">
        <v>32609</v>
      </c>
      <c r="C9" s="5" t="n">
        <v>44618</v>
      </c>
    </row>
    <row r="10">
      <c r="A10" s="4" t="inlineStr">
        <is>
          <t>Deferred tax assets (unallocated)</t>
        </is>
      </c>
      <c r="B10" s="5" t="n">
        <v>117</v>
      </c>
      <c r="C10" s="5" t="n">
        <v>0</v>
      </c>
    </row>
    <row r="11">
      <c r="A11" s="4" t="inlineStr">
        <is>
          <t>Germany</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Allocated non-current assets</t>
        </is>
      </c>
      <c r="B13" s="5" t="n">
        <v>1836281</v>
      </c>
      <c r="C13" s="5" t="n">
        <v>1800979</v>
      </c>
    </row>
    <row r="14">
      <c r="A14" s="4" t="inlineStr">
        <is>
          <t>United Stat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Allocated non-current assets</t>
        </is>
      </c>
      <c r="B16" s="5" t="n">
        <v>1526573</v>
      </c>
      <c r="C16" s="5" t="n">
        <v>1582958</v>
      </c>
    </row>
    <row r="17">
      <c r="A17" s="4" t="inlineStr">
        <is>
          <t>Rest of world</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Allocated non-current assets</t>
        </is>
      </c>
      <c r="B19" s="6" t="n">
        <v>326079</v>
      </c>
      <c r="C19" s="6" t="n">
        <v>3183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2" customWidth="1" min="3" max="3"/>
    <col width="31" customWidth="1" min="4" max="4"/>
  </cols>
  <sheetData>
    <row r="1">
      <c r="A1" s="1" t="inlineStr">
        <is>
          <t>Financial Risk Management Objectives and Policies - Additional Information (Details) € in Millions, $ in Millions</t>
        </is>
      </c>
      <c r="B1" s="2" t="inlineStr">
        <is>
          <t>12 Months Ended</t>
        </is>
      </c>
    </row>
    <row r="2">
      <c r="B2" s="2" t="inlineStr">
        <is>
          <t>Sep. 30, 2024 EUR (€) Customer</t>
        </is>
      </c>
      <c r="C2" s="2" t="inlineStr">
        <is>
          <t>Sep. 30, 2023 EUR (€)</t>
        </is>
      </c>
      <c r="D2" s="2" t="inlineStr">
        <is>
          <t>Sep. 30, 2024 USD ($) Customer</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umber of customer | Customer</t>
        </is>
      </c>
      <c r="B4" s="5" t="n">
        <v>1</v>
      </c>
      <c r="C4" s="4" t="inlineStr">
        <is>
          <t xml:space="preserve"> </t>
        </is>
      </c>
      <c r="D4" s="5" t="n">
        <v>1</v>
      </c>
    </row>
    <row r="5">
      <c r="A5" s="4" t="inlineStr">
        <is>
          <t>Percentage of concentration of receivables</t>
        </is>
      </c>
      <c r="B5" s="11" t="n">
        <v>0.1</v>
      </c>
      <c r="C5" s="4" t="inlineStr">
        <is>
          <t xml:space="preserve"> </t>
        </is>
      </c>
      <c r="D5" s="11" t="n">
        <v>0.1</v>
      </c>
    </row>
    <row r="6">
      <c r="A6" s="4" t="inlineStr">
        <is>
          <t>Weakening of Euro against major currency</t>
        </is>
      </c>
      <c r="B6" s="11" t="n">
        <v>0.1</v>
      </c>
      <c r="C6" s="4" t="inlineStr">
        <is>
          <t xml:space="preserve"> </t>
        </is>
      </c>
      <c r="D6" s="4" t="inlineStr">
        <is>
          <t xml:space="preserve"> </t>
        </is>
      </c>
    </row>
    <row r="7">
      <c r="A7" s="4" t="inlineStr">
        <is>
          <t>Reclassified the cash flow hedge reserve of a cumulative loss</t>
        </is>
      </c>
      <c r="B7" s="8" t="n">
        <v>0.3</v>
      </c>
      <c r="C7" s="4" t="inlineStr">
        <is>
          <t xml:space="preserve"> </t>
        </is>
      </c>
      <c r="D7" s="4" t="inlineStr">
        <is>
          <t xml:space="preserve"> </t>
        </is>
      </c>
    </row>
    <row r="8">
      <c r="A8" s="4" t="inlineStr">
        <is>
          <t>Negative effect on net profit (loss)</t>
        </is>
      </c>
      <c r="B8" s="8" t="n">
        <v>7.1</v>
      </c>
      <c r="C8" s="8" t="n">
        <v>11.6</v>
      </c>
      <c r="D8" s="4" t="inlineStr">
        <is>
          <t xml:space="preserve"> </t>
        </is>
      </c>
    </row>
    <row r="9">
      <c r="A9" s="4" t="inlineStr">
        <is>
          <t>Accounts Receivabl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ercentage of concentration of receivables</t>
        </is>
      </c>
      <c r="B11" s="11" t="n">
        <v>0.13</v>
      </c>
      <c r="C11" s="4" t="inlineStr">
        <is>
          <t xml:space="preserve"> </t>
        </is>
      </c>
      <c r="D11" s="11" t="n">
        <v>0.13</v>
      </c>
    </row>
    <row r="12">
      <c r="A12" s="4" t="inlineStr">
        <is>
          <t>Interest Rate Risk | Euro Denominated Facility</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Notional amount</t>
        </is>
      </c>
      <c r="B14" s="6" t="n">
        <v>375</v>
      </c>
      <c r="C14" s="4" t="inlineStr">
        <is>
          <t xml:space="preserve"> </t>
        </is>
      </c>
      <c r="D14" s="4" t="inlineStr">
        <is>
          <t xml:space="preserve"> </t>
        </is>
      </c>
    </row>
    <row r="15">
      <c r="A15" s="4" t="inlineStr">
        <is>
          <t>Interest Rate Risk | USD Denominated Facility</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Notional amount | $</t>
        </is>
      </c>
      <c r="B17" s="4" t="inlineStr">
        <is>
          <t xml:space="preserve"> </t>
        </is>
      </c>
      <c r="C17" s="4" t="inlineStr">
        <is>
          <t xml:space="preserve"> </t>
        </is>
      </c>
      <c r="D17" s="12" t="n">
        <v>850</v>
      </c>
    </row>
    <row r="18">
      <c r="A18" s="4" t="inlineStr">
        <is>
          <t>Interest Rate Risk | New Euro Denominated Facility</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Borrowings</t>
        </is>
      </c>
      <c r="B20" s="6" t="n">
        <v>375</v>
      </c>
      <c r="C20" s="4" t="inlineStr">
        <is>
          <t xml:space="preserve"> </t>
        </is>
      </c>
      <c r="D20" s="4" t="inlineStr">
        <is>
          <t xml:space="preserve"> </t>
        </is>
      </c>
    </row>
    <row r="21">
      <c r="A21" s="4" t="inlineStr">
        <is>
          <t>Interest Rate Risk | New USD Denominated Facility</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Borrowings | $</t>
        </is>
      </c>
      <c r="B23" s="4" t="inlineStr">
        <is>
          <t xml:space="preserve"> </t>
        </is>
      </c>
      <c r="C23" s="4" t="inlineStr">
        <is>
          <t xml:space="preserve"> </t>
        </is>
      </c>
      <c r="D23" s="12" t="n">
        <v>280</v>
      </c>
    </row>
    <row r="24">
      <c r="A24" s="4" t="inlineStr">
        <is>
          <t>Interest Rate Risk | Senior Term Facilities Agreement</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Maturity date</t>
        </is>
      </c>
      <c r="B26" s="4" t="inlineStr">
        <is>
          <t>April 30, 2028, but was extinguished and replaced by the term loans under the new Term and Revolving Facilities Agreement (as defined below) effective August 2, 2024</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chedule of Credit Risk Exposure by Risk Rating Grades for Trade Receivables (Details) - EUR (€) € in Thousands</t>
        </is>
      </c>
      <c r="B1" s="2" t="inlineStr">
        <is>
          <t>Sep. 30, 2024</t>
        </is>
      </c>
      <c r="C1" s="2" t="inlineStr">
        <is>
          <t>Sep. 30, 2023</t>
        </is>
      </c>
    </row>
    <row r="2">
      <c r="A2" s="4" t="inlineStr">
        <is>
          <t>Gross Carrying Amount</t>
        </is>
      </c>
      <c r="B2" s="4" t="inlineStr">
        <is>
          <t xml:space="preserve"> </t>
        </is>
      </c>
      <c r="C2" s="4" t="inlineStr">
        <is>
          <t xml:space="preserve"> </t>
        </is>
      </c>
    </row>
    <row r="3">
      <c r="A3" s="3" t="inlineStr">
        <is>
          <t>Disclosure of provision matrix [line items]</t>
        </is>
      </c>
      <c r="B3" s="4" t="inlineStr">
        <is>
          <t xml:space="preserve"> </t>
        </is>
      </c>
      <c r="C3" s="4" t="inlineStr">
        <is>
          <t xml:space="preserve"> </t>
        </is>
      </c>
    </row>
    <row r="4">
      <c r="A4" s="4" t="inlineStr">
        <is>
          <t>Trade receivables</t>
        </is>
      </c>
      <c r="B4" s="6" t="n">
        <v>107381</v>
      </c>
      <c r="C4" s="6" t="n">
        <v>91694</v>
      </c>
    </row>
    <row r="5">
      <c r="A5" s="4" t="inlineStr">
        <is>
          <t>Loss Allowance</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Trade receivables</t>
        </is>
      </c>
      <c r="B7" s="6" t="n">
        <v>-1924</v>
      </c>
      <c r="C7" s="6" t="n">
        <v>-2763</v>
      </c>
    </row>
    <row r="8">
      <c r="A8" s="4" t="inlineStr">
        <is>
          <t>Current (Not Past Due)</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Weighted-Average Loss Rate</t>
        </is>
      </c>
      <c r="B10" s="11" t="n">
        <v>0</v>
      </c>
      <c r="C10" s="11" t="n">
        <v>0</v>
      </c>
    </row>
    <row r="11">
      <c r="A11" s="4" t="inlineStr">
        <is>
          <t>Current (Not Past Due) | Gross Carrying Amount</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Trade receivables</t>
        </is>
      </c>
      <c r="B13" s="6" t="n">
        <v>88436</v>
      </c>
      <c r="C13" s="6" t="n">
        <v>66167</v>
      </c>
    </row>
    <row r="14">
      <c r="A14" s="4" t="inlineStr">
        <is>
          <t>1-30 Days Past Due</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Weighted-Average Loss Rate</t>
        </is>
      </c>
      <c r="B16" s="11" t="n">
        <v>0</v>
      </c>
      <c r="C16" s="11" t="n">
        <v>0</v>
      </c>
    </row>
    <row r="17">
      <c r="A17" s="4" t="inlineStr">
        <is>
          <t>1-30 Days Past Due | Gross Carrying Amount</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Trade receivables</t>
        </is>
      </c>
      <c r="B19" s="6" t="n">
        <v>16315</v>
      </c>
      <c r="C19" s="6" t="n">
        <v>15839</v>
      </c>
    </row>
    <row r="20">
      <c r="A20" s="4" t="inlineStr">
        <is>
          <t>31-60 Days Past Due</t>
        </is>
      </c>
      <c r="B20" s="4" t="inlineStr">
        <is>
          <t xml:space="preserve"> </t>
        </is>
      </c>
      <c r="C20" s="4" t="inlineStr">
        <is>
          <t xml:space="preserve"> </t>
        </is>
      </c>
    </row>
    <row r="21">
      <c r="A21" s="3" t="inlineStr">
        <is>
          <t>Disclosure of provision matrix [line items]</t>
        </is>
      </c>
      <c r="B21" s="4" t="inlineStr">
        <is>
          <t xml:space="preserve"> </t>
        </is>
      </c>
      <c r="C21" s="4" t="inlineStr">
        <is>
          <t xml:space="preserve"> </t>
        </is>
      </c>
    </row>
    <row r="22">
      <c r="A22" s="4" t="inlineStr">
        <is>
          <t>Weighted-Average Loss Rate</t>
        </is>
      </c>
      <c r="B22" s="11" t="n">
        <v>0</v>
      </c>
      <c r="C22" s="11" t="n">
        <v>0</v>
      </c>
    </row>
    <row r="23">
      <c r="A23" s="4" t="inlineStr">
        <is>
          <t>31-60 Days Past Due | Gross Carrying Amount</t>
        </is>
      </c>
      <c r="B23" s="4" t="inlineStr">
        <is>
          <t xml:space="preserve"> </t>
        </is>
      </c>
      <c r="C23" s="4" t="inlineStr">
        <is>
          <t xml:space="preserve"> </t>
        </is>
      </c>
    </row>
    <row r="24">
      <c r="A24" s="3" t="inlineStr">
        <is>
          <t>Disclosure of provision matrix [line items]</t>
        </is>
      </c>
      <c r="B24" s="4" t="inlineStr">
        <is>
          <t xml:space="preserve"> </t>
        </is>
      </c>
      <c r="C24" s="4" t="inlineStr">
        <is>
          <t xml:space="preserve"> </t>
        </is>
      </c>
    </row>
    <row r="25">
      <c r="A25" s="4" t="inlineStr">
        <is>
          <t>Trade receivables</t>
        </is>
      </c>
      <c r="B25" s="6" t="n">
        <v>673</v>
      </c>
      <c r="C25" s="6" t="n">
        <v>5848</v>
      </c>
    </row>
    <row r="26">
      <c r="A26" s="4" t="inlineStr">
        <is>
          <t>61-90 Days Past Due</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Weighted-Average Loss Rate</t>
        </is>
      </c>
      <c r="B28" s="13" t="n">
        <v>0.9409999999999999</v>
      </c>
      <c r="C28" s="13" t="n">
        <v>0.305</v>
      </c>
    </row>
    <row r="29">
      <c r="A29" s="4" t="inlineStr">
        <is>
          <t>61-90 Days Past Due | Gross Carrying Amount</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Trade receivables</t>
        </is>
      </c>
      <c r="B31" s="6" t="n">
        <v>555</v>
      </c>
      <c r="C31" s="6" t="n">
        <v>750</v>
      </c>
    </row>
    <row r="32">
      <c r="A32" s="4" t="inlineStr">
        <is>
          <t>61-90 Days Past Due | Loss Allowance</t>
        </is>
      </c>
      <c r="B32" s="4" t="inlineStr">
        <is>
          <t xml:space="preserve"> </t>
        </is>
      </c>
      <c r="C32" s="4" t="inlineStr">
        <is>
          <t xml:space="preserve"> </t>
        </is>
      </c>
    </row>
    <row r="33">
      <c r="A33" s="3" t="inlineStr">
        <is>
          <t>Disclosure of provision matrix [line items]</t>
        </is>
      </c>
      <c r="B33" s="4" t="inlineStr">
        <is>
          <t xml:space="preserve"> </t>
        </is>
      </c>
      <c r="C33" s="4" t="inlineStr">
        <is>
          <t xml:space="preserve"> </t>
        </is>
      </c>
    </row>
    <row r="34">
      <c r="A34" s="4" t="inlineStr">
        <is>
          <t>Trade receivables</t>
        </is>
      </c>
      <c r="B34" s="6" t="n">
        <v>-522</v>
      </c>
      <c r="C34" s="6" t="n">
        <v>-229</v>
      </c>
    </row>
    <row r="35">
      <c r="A35" s="4" t="inlineStr">
        <is>
          <t>More Than 90 Days Past Due</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Weighted-Average Loss Rate</t>
        </is>
      </c>
      <c r="B37" s="11" t="n">
        <v>1</v>
      </c>
      <c r="C37" s="11" t="n">
        <v>0.82</v>
      </c>
    </row>
    <row r="38">
      <c r="A38" s="4" t="inlineStr">
        <is>
          <t>More Than 90 Days Past Due | Gross Carrying Amount</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Trade receivables</t>
        </is>
      </c>
      <c r="B40" s="6" t="n">
        <v>1402</v>
      </c>
      <c r="C40" s="6" t="n">
        <v>3090</v>
      </c>
    </row>
    <row r="41">
      <c r="A41" s="4" t="inlineStr">
        <is>
          <t>More Than 90 Days Past Due | Loss Allowance</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Trade receivables</t>
        </is>
      </c>
      <c r="B43" s="6" t="n">
        <v>-1402</v>
      </c>
      <c r="C43" s="6" t="n">
        <v>-25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Contractual Undiscounted Future Cash Flow (Details) - EUR (€) € in Thousands</t>
        </is>
      </c>
      <c r="B1" s="2" t="inlineStr">
        <is>
          <t>Sep. 30, 2024</t>
        </is>
      </c>
      <c r="C1" s="2" t="inlineStr">
        <is>
          <t>Sep. 30, 2023</t>
        </is>
      </c>
    </row>
    <row r="2">
      <c r="A2" s="3" t="inlineStr">
        <is>
          <t>Disclosure of maturity analysis for non-derivative financial liabilities [line items]</t>
        </is>
      </c>
      <c r="B2" s="4" t="inlineStr">
        <is>
          <t xml:space="preserve"> </t>
        </is>
      </c>
      <c r="C2" s="4" t="inlineStr">
        <is>
          <t xml:space="preserve"> </t>
        </is>
      </c>
    </row>
    <row r="3">
      <c r="A3" s="4" t="inlineStr">
        <is>
          <t>Interest-bearing loans and borrowings (excluding interest)</t>
        </is>
      </c>
      <c r="B3" s="6" t="n">
        <v>1172577</v>
      </c>
      <c r="C3" s="4" t="inlineStr">
        <is>
          <t xml:space="preserve"> </t>
        </is>
      </c>
    </row>
    <row r="4">
      <c r="A4" s="4" t="inlineStr">
        <is>
          <t>Tax receivable agreement liability</t>
        </is>
      </c>
      <c r="B4" s="5" t="n">
        <v>504475</v>
      </c>
      <c r="C4" s="4" t="inlineStr">
        <is>
          <t xml:space="preserve"> </t>
        </is>
      </c>
    </row>
    <row r="5">
      <c r="A5" s="4" t="inlineStr">
        <is>
          <t>Interest accrued on interest-bearing loan and borrowings</t>
        </is>
      </c>
      <c r="B5" s="5" t="n">
        <v>280447</v>
      </c>
      <c r="C5" s="4" t="inlineStr">
        <is>
          <t xml:space="preserve"> </t>
        </is>
      </c>
    </row>
    <row r="6">
      <c r="A6" s="4" t="inlineStr">
        <is>
          <t>Lease liabilities (undiscounted)</t>
        </is>
      </c>
      <c r="B6" s="5" t="n">
        <v>221081</v>
      </c>
      <c r="C6" s="4" t="inlineStr">
        <is>
          <t xml:space="preserve"> </t>
        </is>
      </c>
    </row>
    <row r="7">
      <c r="A7" s="4" t="inlineStr">
        <is>
          <t>Derivative liabilities</t>
        </is>
      </c>
      <c r="B7" s="5" t="n">
        <v>625</v>
      </c>
      <c r="C7" s="6" t="n">
        <v>6925</v>
      </c>
    </row>
    <row r="8">
      <c r="A8" s="4" t="inlineStr">
        <is>
          <t>Trade and other payables</t>
        </is>
      </c>
      <c r="B8" s="5" t="n">
        <v>136280</v>
      </c>
      <c r="C8" s="4" t="inlineStr">
        <is>
          <t xml:space="preserve"> </t>
        </is>
      </c>
    </row>
    <row r="9">
      <c r="A9" s="4" t="inlineStr">
        <is>
          <t>Accrued liabilities</t>
        </is>
      </c>
      <c r="B9" s="5" t="n">
        <v>29411</v>
      </c>
      <c r="C9" s="4" t="inlineStr">
        <is>
          <t xml:space="preserve"> </t>
        </is>
      </c>
    </row>
    <row r="10">
      <c r="A10" s="4" t="inlineStr">
        <is>
          <t>Other liabilities</t>
        </is>
      </c>
      <c r="B10" s="5" t="n">
        <v>3346</v>
      </c>
      <c r="C10" s="4" t="inlineStr">
        <is>
          <t xml:space="preserve"> </t>
        </is>
      </c>
    </row>
    <row r="11">
      <c r="A11" s="4" t="inlineStr">
        <is>
          <t>Total contractual obligations</t>
        </is>
      </c>
      <c r="B11" s="5" t="n">
        <v>2348242</v>
      </c>
      <c r="C11" s="4" t="inlineStr">
        <is>
          <t xml:space="preserve"> </t>
        </is>
      </c>
    </row>
    <row r="12">
      <c r="A12" s="4" t="inlineStr">
        <is>
          <t>On Demand</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Tax receivable agreement liability</t>
        </is>
      </c>
      <c r="B14" s="5" t="n">
        <v>504475</v>
      </c>
      <c r="C14" s="4" t="inlineStr">
        <is>
          <t xml:space="preserve"> </t>
        </is>
      </c>
    </row>
    <row r="15">
      <c r="A15" s="4" t="inlineStr">
        <is>
          <t>Total contractual obligations</t>
        </is>
      </c>
      <c r="B15" s="5" t="n">
        <v>504475</v>
      </c>
      <c r="C15" s="4" t="inlineStr">
        <is>
          <t xml:space="preserve"> </t>
        </is>
      </c>
    </row>
    <row r="16">
      <c r="A16" s="4" t="inlineStr">
        <is>
          <t>2025</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Interest-bearing loans and borrowings (excluding interest)</t>
        </is>
      </c>
      <c r="B18" s="5" t="n">
        <v>7889</v>
      </c>
      <c r="C18" s="4" t="inlineStr">
        <is>
          <t xml:space="preserve"> </t>
        </is>
      </c>
    </row>
    <row r="19">
      <c r="A19" s="4" t="inlineStr">
        <is>
          <t>Interest accrued on interest-bearing loan and borrowings</t>
        </is>
      </c>
      <c r="B19" s="5" t="n">
        <v>61597</v>
      </c>
      <c r="C19" s="4" t="inlineStr">
        <is>
          <t xml:space="preserve"> </t>
        </is>
      </c>
    </row>
    <row r="20">
      <c r="A20" s="4" t="inlineStr">
        <is>
          <t>Lease liabilities (undiscounted)</t>
        </is>
      </c>
      <c r="B20" s="5" t="n">
        <v>49304</v>
      </c>
      <c r="C20" s="4" t="inlineStr">
        <is>
          <t xml:space="preserve"> </t>
        </is>
      </c>
    </row>
    <row r="21">
      <c r="A21" s="4" t="inlineStr">
        <is>
          <t>Derivative liabilities</t>
        </is>
      </c>
      <c r="B21" s="5" t="n">
        <v>625</v>
      </c>
      <c r="C21" s="4" t="inlineStr">
        <is>
          <t xml:space="preserve"> </t>
        </is>
      </c>
    </row>
    <row r="22">
      <c r="A22" s="4" t="inlineStr">
        <is>
          <t>Trade and other payables</t>
        </is>
      </c>
      <c r="B22" s="5" t="n">
        <v>136280</v>
      </c>
      <c r="C22" s="4" t="inlineStr">
        <is>
          <t xml:space="preserve"> </t>
        </is>
      </c>
    </row>
    <row r="23">
      <c r="A23" s="4" t="inlineStr">
        <is>
          <t>Accrued liabilities</t>
        </is>
      </c>
      <c r="B23" s="5" t="n">
        <v>29411</v>
      </c>
      <c r="C23" s="4" t="inlineStr">
        <is>
          <t xml:space="preserve"> </t>
        </is>
      </c>
    </row>
    <row r="24">
      <c r="A24" s="4" t="inlineStr">
        <is>
          <t>Other liabilities</t>
        </is>
      </c>
      <c r="B24" s="5" t="n">
        <v>3346</v>
      </c>
      <c r="C24" s="4" t="inlineStr">
        <is>
          <t xml:space="preserve"> </t>
        </is>
      </c>
    </row>
    <row r="25">
      <c r="A25" s="4" t="inlineStr">
        <is>
          <t>Total contractual obligations</t>
        </is>
      </c>
      <c r="B25" s="5" t="n">
        <v>288452</v>
      </c>
      <c r="C25" s="4" t="inlineStr">
        <is>
          <t xml:space="preserve"> </t>
        </is>
      </c>
    </row>
    <row r="26">
      <c r="A26" s="4" t="inlineStr">
        <is>
          <t>2026</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Interest-bearing loans and borrowings (excluding interest)</t>
        </is>
      </c>
      <c r="B28" s="5" t="n">
        <v>7502</v>
      </c>
      <c r="C28" s="4" t="inlineStr">
        <is>
          <t xml:space="preserve"> </t>
        </is>
      </c>
    </row>
    <row r="29">
      <c r="A29" s="4" t="inlineStr">
        <is>
          <t>Interest accrued on interest-bearing loan and borrowings</t>
        </is>
      </c>
      <c r="B29" s="5" t="n">
        <v>57042</v>
      </c>
      <c r="C29" s="4" t="inlineStr">
        <is>
          <t xml:space="preserve"> </t>
        </is>
      </c>
    </row>
    <row r="30">
      <c r="A30" s="4" t="inlineStr">
        <is>
          <t>Lease liabilities (undiscounted)</t>
        </is>
      </c>
      <c r="B30" s="5" t="n">
        <v>44181</v>
      </c>
      <c r="C30" s="4" t="inlineStr">
        <is>
          <t xml:space="preserve"> </t>
        </is>
      </c>
    </row>
    <row r="31">
      <c r="A31" s="4" t="inlineStr">
        <is>
          <t>Total contractual obligations</t>
        </is>
      </c>
      <c r="B31" s="5" t="n">
        <v>108725</v>
      </c>
      <c r="C31" s="4" t="inlineStr">
        <is>
          <t xml:space="preserve"> </t>
        </is>
      </c>
    </row>
    <row r="32">
      <c r="A32" s="4" t="inlineStr">
        <is>
          <t>2027</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Interest-bearing loans and borrowings (excluding interest)</t>
        </is>
      </c>
      <c r="B34" s="5" t="n">
        <v>7134</v>
      </c>
      <c r="C34" s="4" t="inlineStr">
        <is>
          <t xml:space="preserve"> </t>
        </is>
      </c>
    </row>
    <row r="35">
      <c r="A35" s="4" t="inlineStr">
        <is>
          <t>Interest accrued on interest-bearing loan and borrowings</t>
        </is>
      </c>
      <c r="B35" s="5" t="n">
        <v>56294</v>
      </c>
      <c r="C35" s="4" t="inlineStr">
        <is>
          <t xml:space="preserve"> </t>
        </is>
      </c>
    </row>
    <row r="36">
      <c r="A36" s="4" t="inlineStr">
        <is>
          <t>Lease liabilities (undiscounted)</t>
        </is>
      </c>
      <c r="B36" s="5" t="n">
        <v>29283</v>
      </c>
      <c r="C36" s="4" t="inlineStr">
        <is>
          <t xml:space="preserve"> </t>
        </is>
      </c>
    </row>
    <row r="37">
      <c r="A37" s="4" t="inlineStr">
        <is>
          <t>Total contractual obligations</t>
        </is>
      </c>
      <c r="B37" s="5" t="n">
        <v>92711</v>
      </c>
      <c r="C37" s="4" t="inlineStr">
        <is>
          <t xml:space="preserve"> </t>
        </is>
      </c>
    </row>
    <row r="38">
      <c r="A38" s="4" t="inlineStr">
        <is>
          <t>2028</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Interest-bearing loans and borrowings (excluding interest)</t>
        </is>
      </c>
      <c r="B40" s="5" t="n">
        <v>6784</v>
      </c>
      <c r="C40" s="4" t="inlineStr">
        <is>
          <t xml:space="preserve"> </t>
        </is>
      </c>
    </row>
    <row r="41">
      <c r="A41" s="4" t="inlineStr">
        <is>
          <t>Interest accrued on interest-bearing loan and borrowings</t>
        </is>
      </c>
      <c r="B41" s="5" t="n">
        <v>55950</v>
      </c>
      <c r="C41" s="4" t="inlineStr">
        <is>
          <t xml:space="preserve"> </t>
        </is>
      </c>
    </row>
    <row r="42">
      <c r="A42" s="4" t="inlineStr">
        <is>
          <t>Lease liabilities (undiscounted)</t>
        </is>
      </c>
      <c r="B42" s="5" t="n">
        <v>17230</v>
      </c>
      <c r="C42" s="4" t="inlineStr">
        <is>
          <t xml:space="preserve"> </t>
        </is>
      </c>
    </row>
    <row r="43">
      <c r="A43" s="4" t="inlineStr">
        <is>
          <t>Total contractual obligations</t>
        </is>
      </c>
      <c r="B43" s="5" t="n">
        <v>79964</v>
      </c>
      <c r="C43" s="4" t="inlineStr">
        <is>
          <t xml:space="preserve"> </t>
        </is>
      </c>
    </row>
    <row r="44">
      <c r="A44" s="4" t="inlineStr">
        <is>
          <t>2029</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Interest-bearing loans and borrowings (excluding interest)</t>
        </is>
      </c>
      <c r="B46" s="5" t="n">
        <v>506463</v>
      </c>
      <c r="C46" s="4" t="inlineStr">
        <is>
          <t xml:space="preserve"> </t>
        </is>
      </c>
    </row>
    <row r="47">
      <c r="A47" s="4" t="inlineStr">
        <is>
          <t>Interest accrued on interest-bearing loan and borrowings</t>
        </is>
      </c>
      <c r="B47" s="5" t="n">
        <v>45000</v>
      </c>
      <c r="C47" s="4" t="inlineStr">
        <is>
          <t xml:space="preserve"> </t>
        </is>
      </c>
    </row>
    <row r="48">
      <c r="A48" s="4" t="inlineStr">
        <is>
          <t>Lease liabilities (undiscounted)</t>
        </is>
      </c>
      <c r="B48" s="5" t="n">
        <v>13681</v>
      </c>
      <c r="C48" s="4" t="inlineStr">
        <is>
          <t xml:space="preserve"> </t>
        </is>
      </c>
    </row>
    <row r="49">
      <c r="A49" s="4" t="inlineStr">
        <is>
          <t>Total contractual obligations</t>
        </is>
      </c>
      <c r="B49" s="5" t="n">
        <v>565144</v>
      </c>
      <c r="C49" s="4" t="inlineStr">
        <is>
          <t xml:space="preserve"> </t>
        </is>
      </c>
    </row>
    <row r="50">
      <c r="A50" s="4" t="inlineStr">
        <is>
          <t>Thereafter</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Interest-bearing loans and borrowings (excluding interest)</t>
        </is>
      </c>
      <c r="B52" s="5" t="n">
        <v>636805</v>
      </c>
      <c r="C52" s="4" t="inlineStr">
        <is>
          <t xml:space="preserve"> </t>
        </is>
      </c>
    </row>
    <row r="53">
      <c r="A53" s="4" t="inlineStr">
        <is>
          <t>Interest accrued on interest-bearing loan and borrowings</t>
        </is>
      </c>
      <c r="B53" s="5" t="n">
        <v>4564</v>
      </c>
      <c r="C53" s="4" t="inlineStr">
        <is>
          <t xml:space="preserve"> </t>
        </is>
      </c>
    </row>
    <row r="54">
      <c r="A54" s="4" t="inlineStr">
        <is>
          <t>Lease liabilities (undiscounted)</t>
        </is>
      </c>
      <c r="B54" s="5" t="n">
        <v>67402</v>
      </c>
      <c r="C54" s="4" t="inlineStr">
        <is>
          <t xml:space="preserve"> </t>
        </is>
      </c>
    </row>
    <row r="55">
      <c r="A55" s="4" t="inlineStr">
        <is>
          <t>Total contractual obligations</t>
        </is>
      </c>
      <c r="B55" s="6" t="n">
        <v>708771</v>
      </c>
      <c r="C5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ensitivity Analysis for Foreign Exchange Risk (Details) - EUR (€) € in Thousands</t>
        </is>
      </c>
      <c r="B1" s="2" t="inlineStr">
        <is>
          <t>12 Months Ended</t>
        </is>
      </c>
    </row>
    <row r="2">
      <c r="B2" s="2" t="inlineStr">
        <is>
          <t>Sep. 30, 2024</t>
        </is>
      </c>
      <c r="C2" s="2" t="inlineStr">
        <is>
          <t>Sep. 30, 2023</t>
        </is>
      </c>
      <c r="D2" s="2" t="inlineStr">
        <is>
          <t>Sep. 30, 2022</t>
        </is>
      </c>
    </row>
    <row r="3">
      <c r="A3" s="4" t="inlineStr">
        <is>
          <t>Change in EUR/USD + 10%</t>
        </is>
      </c>
      <c r="B3" s="4" t="inlineStr">
        <is>
          <t xml:space="preserve"> </t>
        </is>
      </c>
      <c r="C3" s="4" t="inlineStr">
        <is>
          <t xml:space="preserve"> </t>
        </is>
      </c>
      <c r="D3" s="4" t="inlineStr">
        <is>
          <t xml:space="preserve"> </t>
        </is>
      </c>
    </row>
    <row r="4">
      <c r="A4" s="3" t="inlineStr">
        <is>
          <t>Disclosure of detailed information about hedged items [line items]</t>
        </is>
      </c>
      <c r="B4" s="4" t="inlineStr">
        <is>
          <t xml:space="preserve"> </t>
        </is>
      </c>
      <c r="C4" s="4" t="inlineStr">
        <is>
          <t xml:space="preserve"> </t>
        </is>
      </c>
      <c r="D4" s="4" t="inlineStr">
        <is>
          <t xml:space="preserve"> </t>
        </is>
      </c>
    </row>
    <row r="5">
      <c r="A5" s="4" t="inlineStr">
        <is>
          <t>Losses and gains recognized in profit or loss</t>
        </is>
      </c>
      <c r="B5" s="6" t="n">
        <v>7187</v>
      </c>
      <c r="C5" s="6" t="n">
        <v>29859</v>
      </c>
      <c r="D5" s="6" t="n">
        <v>34060</v>
      </c>
    </row>
    <row r="6">
      <c r="A6" s="4" t="inlineStr">
        <is>
          <t>Change in EUR/USD - 10%</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Losses and gains recognized in profit or loss</t>
        </is>
      </c>
      <c r="B8" s="5" t="n">
        <v>-8784</v>
      </c>
      <c r="C8" s="5" t="n">
        <v>-36495</v>
      </c>
      <c r="D8" s="5" t="n">
        <v>-41629</v>
      </c>
    </row>
    <row r="9">
      <c r="A9" s="4" t="inlineStr">
        <is>
          <t>Change in EUR/CAD + 10%</t>
        </is>
      </c>
      <c r="B9" s="4" t="inlineStr">
        <is>
          <t xml:space="preserve"> </t>
        </is>
      </c>
      <c r="C9" s="4" t="inlineStr">
        <is>
          <t xml:space="preserve"> </t>
        </is>
      </c>
      <c r="D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row>
    <row r="11">
      <c r="A11" s="4" t="inlineStr">
        <is>
          <t>Losses and gains recognized in profit or loss</t>
        </is>
      </c>
      <c r="B11" s="5" t="n">
        <v>-3061</v>
      </c>
      <c r="C11" s="5" t="n">
        <v>2467</v>
      </c>
      <c r="D11" s="5" t="n">
        <v>3851</v>
      </c>
    </row>
    <row r="12">
      <c r="A12" s="4" t="inlineStr">
        <is>
          <t>Change in EUR/CAD - 10%</t>
        </is>
      </c>
      <c r="B12" s="4" t="inlineStr">
        <is>
          <t xml:space="preserve"> </t>
        </is>
      </c>
      <c r="C12" s="4" t="inlineStr">
        <is>
          <t xml:space="preserve"> </t>
        </is>
      </c>
      <c r="D12" s="4" t="inlineStr">
        <is>
          <t xml:space="preserve"> </t>
        </is>
      </c>
    </row>
    <row r="13">
      <c r="A13" s="3" t="inlineStr">
        <is>
          <t>Disclosure of detailed information about hedged items [line items]</t>
        </is>
      </c>
      <c r="B13" s="4" t="inlineStr">
        <is>
          <t xml:space="preserve"> </t>
        </is>
      </c>
      <c r="C13" s="4" t="inlineStr">
        <is>
          <t xml:space="preserve"> </t>
        </is>
      </c>
      <c r="D13" s="4" t="inlineStr">
        <is>
          <t xml:space="preserve"> </t>
        </is>
      </c>
    </row>
    <row r="14">
      <c r="A14" s="4" t="inlineStr">
        <is>
          <t>Losses and gains recognized in profit or loss</t>
        </is>
      </c>
      <c r="B14" s="5" t="n">
        <v>3742</v>
      </c>
      <c r="C14" s="5" t="n">
        <v>-3015</v>
      </c>
      <c r="D14" s="5" t="n">
        <v>-4707</v>
      </c>
    </row>
    <row r="15">
      <c r="A15" s="4" t="inlineStr">
        <is>
          <t>Change in EUR/JPY - 10%</t>
        </is>
      </c>
      <c r="B15" s="4" t="inlineStr">
        <is>
          <t xml:space="preserve"> </t>
        </is>
      </c>
      <c r="C15" s="4" t="inlineStr">
        <is>
          <t xml:space="preserve"> </t>
        </is>
      </c>
      <c r="D15" s="4" t="inlineStr">
        <is>
          <t xml:space="preserve"> </t>
        </is>
      </c>
    </row>
    <row r="16">
      <c r="A16" s="3" t="inlineStr">
        <is>
          <t>Disclosure of detailed information about hedged items [line items]</t>
        </is>
      </c>
      <c r="B16" s="4" t="inlineStr">
        <is>
          <t xml:space="preserve"> </t>
        </is>
      </c>
      <c r="C16" s="4" t="inlineStr">
        <is>
          <t xml:space="preserve"> </t>
        </is>
      </c>
      <c r="D16" s="4" t="inlineStr">
        <is>
          <t xml:space="preserve"> </t>
        </is>
      </c>
    </row>
    <row r="17">
      <c r="A17" s="4" t="inlineStr">
        <is>
          <t>Losses and gains recognized in profit or loss</t>
        </is>
      </c>
      <c r="B17" s="5" t="n">
        <v>1785</v>
      </c>
      <c r="C17" s="5" t="n">
        <v>17</v>
      </c>
      <c r="D17" s="5" t="n">
        <v>-84</v>
      </c>
    </row>
    <row r="18">
      <c r="A18" s="4" t="inlineStr">
        <is>
          <t>Change in EUR/JPY + 10%</t>
        </is>
      </c>
      <c r="B18" s="4" t="inlineStr">
        <is>
          <t xml:space="preserve"> </t>
        </is>
      </c>
      <c r="C18" s="4" t="inlineStr">
        <is>
          <t xml:space="preserve"> </t>
        </is>
      </c>
      <c r="D18" s="4" t="inlineStr">
        <is>
          <t xml:space="preserve"> </t>
        </is>
      </c>
    </row>
    <row r="19">
      <c r="A19" s="3" t="inlineStr">
        <is>
          <t>Disclosure of detailed information about hedged items [line items]</t>
        </is>
      </c>
      <c r="B19" s="4" t="inlineStr">
        <is>
          <t xml:space="preserve"> </t>
        </is>
      </c>
      <c r="C19" s="4" t="inlineStr">
        <is>
          <t xml:space="preserve"> </t>
        </is>
      </c>
      <c r="D19" s="4" t="inlineStr">
        <is>
          <t xml:space="preserve"> </t>
        </is>
      </c>
    </row>
    <row r="20">
      <c r="A20" s="4" t="inlineStr">
        <is>
          <t>Losses and gains recognized in profit or loss</t>
        </is>
      </c>
      <c r="B20" s="6" t="n">
        <v>-1461</v>
      </c>
      <c r="C20" s="6" t="n">
        <v>-14</v>
      </c>
      <c r="D20" s="6" t="n">
        <v>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Objectives and Policies - Amounts Related to Items Designated as Hedged Item (Details) - EUR Original Term Loan - EUR (€) € in Thousands</t>
        </is>
      </c>
      <c r="B1" s="2" t="inlineStr">
        <is>
          <t>12 Months Ended</t>
        </is>
      </c>
    </row>
    <row r="2">
      <c r="B2" s="2" t="inlineStr">
        <is>
          <t>Sep. 30, 2024</t>
        </is>
      </c>
      <c r="C2" s="2" t="inlineStr">
        <is>
          <t>Sep. 30, 2023</t>
        </is>
      </c>
    </row>
    <row r="3">
      <c r="A3" s="3" t="inlineStr">
        <is>
          <t>Disclosure of detailed information about hedged items [line items]</t>
        </is>
      </c>
      <c r="B3" s="4" t="inlineStr">
        <is>
          <t xml:space="preserve"> </t>
        </is>
      </c>
      <c r="C3" s="4" t="inlineStr">
        <is>
          <t xml:space="preserve"> </t>
        </is>
      </c>
    </row>
    <row r="4">
      <c r="A4" s="4" t="inlineStr">
        <is>
          <t>Nominal value</t>
        </is>
      </c>
      <c r="B4" s="4" t="inlineStr">
        <is>
          <t xml:space="preserve"> </t>
        </is>
      </c>
      <c r="C4" s="6" t="n">
        <v>375000</v>
      </c>
    </row>
    <row r="5">
      <c r="A5" s="4" t="inlineStr">
        <is>
          <t>Carrying value</t>
        </is>
      </c>
      <c r="B5" s="4" t="inlineStr">
        <is>
          <t xml:space="preserve"> </t>
        </is>
      </c>
      <c r="C5" s="6" t="n">
        <v>368701</v>
      </c>
    </row>
    <row r="6">
      <c r="A6" s="4" t="inlineStr">
        <is>
          <t>Line item in the statement of financial position</t>
        </is>
      </c>
      <c r="B6" s="4" t="inlineStr">
        <is>
          <t>Loans and borrowings</t>
        </is>
      </c>
      <c r="C6" s="4" t="inlineStr">
        <is>
          <t>Loans and borrowings</t>
        </is>
      </c>
    </row>
    <row r="7">
      <c r="A7" s="4" t="inlineStr">
        <is>
          <t>Change in fair value used for measuring ineffectiveness for the period</t>
        </is>
      </c>
      <c r="B7" s="6" t="n">
        <v>-1469</v>
      </c>
      <c r="C7" s="6" t="n">
        <v>1611</v>
      </c>
    </row>
    <row r="8">
      <c r="A8" s="4" t="inlineStr">
        <is>
          <t>Change in value of hedging instrument recognized in OCI</t>
        </is>
      </c>
      <c r="B8" s="6" t="n">
        <v>-1469</v>
      </c>
      <c r="C8" s="6" t="n">
        <v>16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Gains and Losses from Cash Flow Hedges (Details) - EUR (€) € in Thousands</t>
        </is>
      </c>
      <c r="B1" s="2" t="inlineStr">
        <is>
          <t>12 Months Ended</t>
        </is>
      </c>
    </row>
    <row r="2">
      <c r="B2" s="2" t="inlineStr">
        <is>
          <t>Sep. 30, 2024</t>
        </is>
      </c>
      <c r="C2" s="2" t="inlineStr">
        <is>
          <t>Sep. 30, 2023</t>
        </is>
      </c>
    </row>
    <row r="3">
      <c r="A3" s="3" t="inlineStr">
        <is>
          <t>Disclosure of detailed information about financial instruments [abstract]</t>
        </is>
      </c>
      <c r="B3" s="4" t="inlineStr">
        <is>
          <t xml:space="preserve"> </t>
        </is>
      </c>
      <c r="C3" s="4" t="inlineStr">
        <is>
          <t xml:space="preserve"> </t>
        </is>
      </c>
    </row>
    <row r="4">
      <c r="A4" s="4" t="inlineStr">
        <is>
          <t>Recognized in equity</t>
        </is>
      </c>
      <c r="B4" s="6" t="n">
        <v>345</v>
      </c>
      <c r="C4" s="6" t="n">
        <v>-345</v>
      </c>
    </row>
    <row r="5">
      <c r="A5" s="4" t="inlineStr">
        <is>
          <t>Due to early discontinuation of the hedging relationship</t>
        </is>
      </c>
      <c r="B5" s="5" t="n">
        <v>549</v>
      </c>
      <c r="C5" s="4" t="inlineStr">
        <is>
          <t xml:space="preserve"> </t>
        </is>
      </c>
    </row>
    <row r="6">
      <c r="A6" s="4" t="inlineStr">
        <is>
          <t>Due to realization of the hedged item</t>
        </is>
      </c>
      <c r="B6" s="6" t="n">
        <v>1224</v>
      </c>
      <c r="C6" s="6" t="n">
        <v>2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Changes in Cash Flow Reserve (Details) - EUR (€) € in Thousands</t>
        </is>
      </c>
      <c r="B1" s="2" t="inlineStr">
        <is>
          <t>12 Months Ended</t>
        </is>
      </c>
    </row>
    <row r="2">
      <c r="B2" s="2" t="inlineStr">
        <is>
          <t>Sep. 30, 2024</t>
        </is>
      </c>
      <c r="C2" s="2" t="inlineStr">
        <is>
          <t>Sep. 30, 2023</t>
        </is>
      </c>
    </row>
    <row r="3">
      <c r="A3" s="3" t="inlineStr">
        <is>
          <t>Disclosure of detailed information about hedges [line items]</t>
        </is>
      </c>
      <c r="B3" s="4" t="inlineStr">
        <is>
          <t xml:space="preserve"> </t>
        </is>
      </c>
      <c r="C3" s="4" t="inlineStr">
        <is>
          <t xml:space="preserve"> </t>
        </is>
      </c>
    </row>
    <row r="4">
      <c r="A4" s="4" t="inlineStr">
        <is>
          <t>Due to early discontinuation of the hedging relationship</t>
        </is>
      </c>
      <c r="B4" s="6" t="n">
        <v>549</v>
      </c>
      <c r="C4" s="4" t="inlineStr">
        <is>
          <t xml:space="preserve"> </t>
        </is>
      </c>
    </row>
    <row r="5">
      <c r="A5" s="4" t="inlineStr">
        <is>
          <t>Thereof due to realization of the hedged item</t>
        </is>
      </c>
      <c r="B5" s="5" t="n">
        <v>1224</v>
      </c>
      <c r="C5" s="6" t="n">
        <v>272</v>
      </c>
    </row>
    <row r="6">
      <c r="A6" s="4" t="inlineStr">
        <is>
          <t>Ending Balance</t>
        </is>
      </c>
      <c r="B6" s="5" t="n">
        <v>300</v>
      </c>
      <c r="C6" s="4" t="inlineStr">
        <is>
          <t xml:space="preserve"> </t>
        </is>
      </c>
    </row>
    <row r="7">
      <c r="A7" s="4" t="inlineStr">
        <is>
          <t>Hedging Reserve</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Effective portion of changes in fair value</t>
        </is>
      </c>
      <c r="B9" s="5" t="n">
        <v>-1469</v>
      </c>
      <c r="C9" s="5" t="n">
        <v>1611</v>
      </c>
    </row>
    <row r="10">
      <c r="A10" s="4" t="inlineStr">
        <is>
          <t>Amount reclassified to profit or loss</t>
        </is>
      </c>
      <c r="B10" s="5" t="n">
        <v>-142</v>
      </c>
      <c r="C10" s="5" t="n">
        <v>0</v>
      </c>
    </row>
    <row r="11">
      <c r="A11" s="4" t="inlineStr">
        <is>
          <t>Due to early discontinuation of the hedging relationship</t>
        </is>
      </c>
      <c r="B11" s="5" t="n">
        <v>-142</v>
      </c>
      <c r="C11" s="4" t="inlineStr">
        <is>
          <t xml:space="preserve"> </t>
        </is>
      </c>
    </row>
    <row r="12">
      <c r="A12" s="4" t="inlineStr">
        <is>
          <t>Thereof due to realization of the hedged item</t>
        </is>
      </c>
      <c r="B12" s="5" t="n">
        <v>0</v>
      </c>
      <c r="C12" s="4" t="inlineStr">
        <is>
          <t xml:space="preserve"> </t>
        </is>
      </c>
    </row>
    <row r="13">
      <c r="A13" s="4" t="inlineStr">
        <is>
          <t>Ending Balance</t>
        </is>
      </c>
      <c r="B13" s="4" t="inlineStr">
        <is>
          <t xml:space="preserve"> </t>
        </is>
      </c>
      <c r="C13" s="5" t="n">
        <v>1611</v>
      </c>
    </row>
    <row r="14">
      <c r="A14" s="4" t="inlineStr">
        <is>
          <t>Cost of Hedging Reserve</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Effective portion of changes in fair value</t>
        </is>
      </c>
      <c r="B16" s="5" t="n">
        <v>41</v>
      </c>
      <c r="C16" s="5" t="n">
        <v>-2228</v>
      </c>
    </row>
    <row r="17">
      <c r="A17" s="4" t="inlineStr">
        <is>
          <t>Amount reclassified to profit or loss</t>
        </is>
      </c>
      <c r="B17" s="5" t="n">
        <v>1915</v>
      </c>
      <c r="C17" s="5" t="n">
        <v>272</v>
      </c>
    </row>
    <row r="18">
      <c r="A18" s="4" t="inlineStr">
        <is>
          <t>Due to early discontinuation of the hedging relationship</t>
        </is>
      </c>
      <c r="B18" s="5" t="n">
        <v>691</v>
      </c>
      <c r="C18" s="4" t="inlineStr">
        <is>
          <t xml:space="preserve"> </t>
        </is>
      </c>
    </row>
    <row r="19">
      <c r="A19" s="4" t="inlineStr">
        <is>
          <t>Thereof due to realization of the hedged item</t>
        </is>
      </c>
      <c r="B19" s="6" t="n">
        <v>1224</v>
      </c>
      <c r="C19" s="4" t="inlineStr">
        <is>
          <t xml:space="preserve"> </t>
        </is>
      </c>
    </row>
    <row r="20">
      <c r="A20" s="4" t="inlineStr">
        <is>
          <t>Ending Balance</t>
        </is>
      </c>
      <c r="B20" s="4" t="inlineStr">
        <is>
          <t xml:space="preserve"> </t>
        </is>
      </c>
      <c r="C20" s="6" t="n">
        <v>-19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ummary of Goodwill (Details) - EUR (€) € in Thousands</t>
        </is>
      </c>
      <c r="B1" s="2" t="inlineStr">
        <is>
          <t>12 Months Ended</t>
        </is>
      </c>
    </row>
    <row r="2">
      <c r="B2" s="2" t="inlineStr">
        <is>
          <t>Sep. 30, 2024</t>
        </is>
      </c>
      <c r="C2" s="2" t="inlineStr">
        <is>
          <t>Sep. 30, 2023</t>
        </is>
      </c>
    </row>
    <row r="3">
      <c r="A3" s="3" t="inlineStr">
        <is>
          <t>Disclosure of reconciliation of changes in goodwill [line items]</t>
        </is>
      </c>
      <c r="B3" s="4" t="inlineStr">
        <is>
          <t xml:space="preserve"> </t>
        </is>
      </c>
      <c r="C3" s="4" t="inlineStr">
        <is>
          <t xml:space="preserve"> </t>
        </is>
      </c>
    </row>
    <row r="4">
      <c r="A4" s="4" t="inlineStr">
        <is>
          <t>Goodwill at beginning of period</t>
        </is>
      </c>
      <c r="B4" s="6" t="n">
        <v>1593917</v>
      </c>
      <c r="C4" s="6" t="n">
        <v>1674293</v>
      </c>
    </row>
    <row r="5">
      <c r="A5" s="4" t="inlineStr">
        <is>
          <t>Impact of foreign currency translation</t>
        </is>
      </c>
      <c r="B5" s="5" t="n">
        <v>-39296</v>
      </c>
      <c r="C5" s="5" t="n">
        <v>-80376</v>
      </c>
    </row>
    <row r="6">
      <c r="A6" s="4" t="inlineStr">
        <is>
          <t>Goodwill at end of period</t>
        </is>
      </c>
      <c r="B6" s="6" t="n">
        <v>1554621</v>
      </c>
      <c r="C6" s="6" t="n">
        <v>15939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Goodwill Balance Allocation into Applicable Groups of CGUs (Details) - EUR (€) € in Thousands</t>
        </is>
      </c>
      <c r="B1" s="2" t="inlineStr">
        <is>
          <t>Sep. 30, 2024</t>
        </is>
      </c>
      <c r="C1" s="2" t="inlineStr">
        <is>
          <t>Sep. 30, 2023</t>
        </is>
      </c>
      <c r="D1" s="2" t="inlineStr">
        <is>
          <t>Sep. 30,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1554621</v>
      </c>
      <c r="C3" s="6" t="n">
        <v>1593917</v>
      </c>
      <c r="D3" s="6" t="n">
        <v>1674293</v>
      </c>
    </row>
    <row r="4">
      <c r="A4" s="4" t="inlineStr">
        <is>
          <t>CGUs</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1554621</v>
      </c>
      <c r="C6" s="5" t="n">
        <v>1593917</v>
      </c>
      <c r="D6" s="4" t="inlineStr">
        <is>
          <t xml:space="preserve"> </t>
        </is>
      </c>
    </row>
    <row r="7">
      <c r="A7" s="4" t="inlineStr">
        <is>
          <t>CGUs | Americas</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579864</v>
      </c>
      <c r="C9" s="5" t="n">
        <v>612814</v>
      </c>
      <c r="D9" s="4" t="inlineStr">
        <is>
          <t xml:space="preserve"> </t>
        </is>
      </c>
    </row>
    <row r="10">
      <c r="A10" s="4" t="inlineStr">
        <is>
          <t>CGUs | Europ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5" t="n">
        <v>743157</v>
      </c>
      <c r="C12" s="5" t="n">
        <v>742915</v>
      </c>
      <c r="D12" s="4" t="inlineStr">
        <is>
          <t xml:space="preserve"> </t>
        </is>
      </c>
    </row>
    <row r="13">
      <c r="A13" s="4" t="inlineStr">
        <is>
          <t>CGUs | ASPA</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5" t="n">
        <v>165235</v>
      </c>
      <c r="C15" s="5" t="n">
        <v>167453</v>
      </c>
      <c r="D15" s="4" t="inlineStr">
        <is>
          <t xml:space="preserve"> </t>
        </is>
      </c>
    </row>
    <row r="16">
      <c r="A16" s="4" t="inlineStr">
        <is>
          <t>CGUs | MEAI</t>
        </is>
      </c>
      <c r="B16" s="4" t="inlineStr">
        <is>
          <t xml:space="preserve"> </t>
        </is>
      </c>
      <c r="C16" s="4" t="inlineStr">
        <is>
          <t xml:space="preserve"> </t>
        </is>
      </c>
      <c r="D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row>
    <row r="18">
      <c r="A18" s="4" t="inlineStr">
        <is>
          <t>Goodwill</t>
        </is>
      </c>
      <c r="B18" s="6" t="n">
        <v>66365</v>
      </c>
      <c r="C18" s="6" t="n">
        <v>70735</v>
      </c>
      <c r="D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 xml:space="preserve">2. BASIS OF PRESENTATION Basis of preparation and consolidation These consolidated financial statements were authorized for issuance on December 18, 2024 by the Company’s board of directors. These consolidated financial statements of the Company have been prepared in accordance with IFRS Accounting Standards as issued by the International Accounting Standards Board (“IFRS”). These consolidated financial statements have been prepared on a historical cost basis except for derivative financial instruments and the initial recognition of assets acquired and liabilities assumed in a business combination which are recorded at fair value. The consolidated financial statements comprise the financial statements of Birkenstock Holding plc and its subsidiaries. All intercompany transactions and balances have been eliminated. All amounts have been rounded to the nearest thousand, except when otherwise indicated. Due to rounding, differences may arise when individual amounts or percentages are added together. Certain amounts in prior years have been reclassified to conform with the current year presentation. The fiscal year of the Company ends on September 30. Functional and presentation currency The functional currency of each of the Company’s subsidiaries is the currency of the primary economic environment in which each entity operates. The reporting currency of the Company is the Euro. The following exchange rates (to Euro) were most relevant during the periods presented in these consolidated financial statements to translate the financial statements of foreign operations into Euro:
Exchange rates at
Currency September 30, 2024 September 30, 2023 September 30, 2022
US-Dollar (USD) 1.12 1.06 0.97
Canadian Dollar (CAD) 1.51 1.42 1.34
Average exchange rates during the year ended September 30,
Currency 2024 2023 2022
US-Dollar (USD) 1.08 1.07 1.08
Canadian Dollar (CAD) 1.48 1.44 1.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Additional Information (Details) - EUR (€)</t>
        </is>
      </c>
      <c r="B1" s="2" t="inlineStr">
        <is>
          <t>12 Months Ended</t>
        </is>
      </c>
    </row>
    <row r="2">
      <c r="B2" s="2" t="inlineStr">
        <is>
          <t>Sep. 30, 2024</t>
        </is>
      </c>
      <c r="C2" s="2" t="inlineStr">
        <is>
          <t>Sep. 30, 2023</t>
        </is>
      </c>
    </row>
    <row r="3">
      <c r="A3" s="3" t="inlineStr">
        <is>
          <t>Disclosure of reconciliation of changes in goodwill [abstract]</t>
        </is>
      </c>
      <c r="B3" s="4" t="inlineStr">
        <is>
          <t xml:space="preserve"> </t>
        </is>
      </c>
      <c r="C3" s="4" t="inlineStr">
        <is>
          <t xml:space="preserve"> </t>
        </is>
      </c>
    </row>
    <row r="4">
      <c r="A4" s="4" t="inlineStr">
        <is>
          <t>Impairment</t>
        </is>
      </c>
      <c r="B4" s="6" t="n">
        <v>0</v>
      </c>
      <c r="C4"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Key Assumptions Used in Impairment Test (Details) - CGUs - EUR (€) € in Thousands</t>
        </is>
      </c>
      <c r="B1" s="2" t="inlineStr">
        <is>
          <t>Sep. 30, 2024</t>
        </is>
      </c>
      <c r="C1" s="2" t="inlineStr">
        <is>
          <t>Sep. 30, 2023</t>
        </is>
      </c>
    </row>
    <row r="2">
      <c r="A2" s="4" t="inlineStr">
        <is>
          <t>Americas</t>
        </is>
      </c>
      <c r="B2" s="4" t="inlineStr">
        <is>
          <t xml:space="preserve"> </t>
        </is>
      </c>
      <c r="C2" s="4" t="inlineStr">
        <is>
          <t xml:space="preserve"> </t>
        </is>
      </c>
    </row>
    <row r="3">
      <c r="A3" s="3" t="inlineStr">
        <is>
          <t>Disclosure of reconciliation of changes in goodwill [line items]</t>
        </is>
      </c>
      <c r="B3" s="4" t="inlineStr">
        <is>
          <t xml:space="preserve"> </t>
        </is>
      </c>
      <c r="C3" s="4" t="inlineStr">
        <is>
          <t xml:space="preserve"> </t>
        </is>
      </c>
    </row>
    <row r="4">
      <c r="A4" s="4" t="inlineStr">
        <is>
          <t>Terminal Growth Rate</t>
        </is>
      </c>
      <c r="B4" s="13" t="n">
        <v>0.015</v>
      </c>
      <c r="C4" s="13" t="n">
        <v>0.015</v>
      </c>
    </row>
    <row r="5">
      <c r="A5" s="4" t="inlineStr">
        <is>
          <t>Avg. EBITDA Margin rate</t>
        </is>
      </c>
      <c r="B5" s="13" t="n">
        <v>0.312</v>
      </c>
      <c r="C5" s="13" t="n">
        <v>0.337</v>
      </c>
    </row>
    <row r="6">
      <c r="A6" s="4" t="inlineStr">
        <is>
          <t>Pre-tax discount rate</t>
        </is>
      </c>
      <c r="B6" s="13" t="n">
        <v>0.139</v>
      </c>
      <c r="C6" s="13" t="n">
        <v>0.153</v>
      </c>
    </row>
    <row r="7">
      <c r="A7" s="4" t="inlineStr">
        <is>
          <t>Avg. Revenue growth rate</t>
        </is>
      </c>
      <c r="B7" s="11" t="n">
        <v>0.15</v>
      </c>
      <c r="C7" s="13" t="n">
        <v>0.154</v>
      </c>
    </row>
    <row r="8">
      <c r="A8" s="4" t="inlineStr">
        <is>
          <t>Avg. CapEx investments</t>
        </is>
      </c>
      <c r="B8" s="6" t="n">
        <v>41868</v>
      </c>
      <c r="C8" s="6" t="n">
        <v>44526</v>
      </c>
    </row>
    <row r="9">
      <c r="A9" s="4" t="inlineStr">
        <is>
          <t>Europe</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Terminal Growth Rate</t>
        </is>
      </c>
      <c r="B11" s="13" t="n">
        <v>0.015</v>
      </c>
      <c r="C11" s="13" t="n">
        <v>0.015</v>
      </c>
    </row>
    <row r="12">
      <c r="A12" s="4" t="inlineStr">
        <is>
          <t>Avg. EBITDA Margin rate</t>
        </is>
      </c>
      <c r="B12" s="13" t="n">
        <v>0.348</v>
      </c>
      <c r="C12" s="13" t="n">
        <v>0.289</v>
      </c>
    </row>
    <row r="13">
      <c r="A13" s="4" t="inlineStr">
        <is>
          <t>Pre-tax discount rate</t>
        </is>
      </c>
      <c r="B13" s="13" t="n">
        <v>0.129</v>
      </c>
      <c r="C13" s="13" t="n">
        <v>0.147</v>
      </c>
    </row>
    <row r="14">
      <c r="A14" s="4" t="inlineStr">
        <is>
          <t>Avg. Revenue growth rate</t>
        </is>
      </c>
      <c r="B14" s="11" t="n">
        <v>0.16</v>
      </c>
      <c r="C14" s="11" t="n">
        <v>0.17</v>
      </c>
    </row>
    <row r="15">
      <c r="A15" s="4" t="inlineStr">
        <is>
          <t>Avg. CapEx investments</t>
        </is>
      </c>
      <c r="B15" s="6" t="n">
        <v>33296</v>
      </c>
      <c r="C15" s="6" t="n">
        <v>35361</v>
      </c>
    </row>
    <row r="16">
      <c r="A16" s="4" t="inlineStr">
        <is>
          <t>ASPA</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Terminal Growth Rate</t>
        </is>
      </c>
      <c r="B18" s="13" t="n">
        <v>0.015</v>
      </c>
      <c r="C18" s="13" t="n">
        <v>0.015</v>
      </c>
    </row>
    <row r="19">
      <c r="A19" s="4" t="inlineStr">
        <is>
          <t>Avg. EBITDA Margin rate</t>
        </is>
      </c>
      <c r="B19" s="13" t="n">
        <v>0.317</v>
      </c>
      <c r="C19" s="13" t="n">
        <v>0.271</v>
      </c>
    </row>
    <row r="20">
      <c r="A20" s="4" t="inlineStr">
        <is>
          <t>Pre-tax discount rate</t>
        </is>
      </c>
      <c r="B20" s="13" t="n">
        <v>0.196</v>
      </c>
      <c r="C20" s="13" t="n">
        <v>0.214</v>
      </c>
    </row>
    <row r="21">
      <c r="A21" s="4" t="inlineStr">
        <is>
          <t>Avg. Revenue growth rate</t>
        </is>
      </c>
      <c r="B21" s="11" t="n">
        <v>0.3</v>
      </c>
      <c r="C21" s="13" t="n">
        <v>0.304</v>
      </c>
    </row>
    <row r="22">
      <c r="A22" s="4" t="inlineStr">
        <is>
          <t>Avg. CapEx investments</t>
        </is>
      </c>
      <c r="B22" s="6" t="n">
        <v>9605</v>
      </c>
      <c r="C22" s="6" t="n">
        <v>9333</v>
      </c>
    </row>
    <row r="23">
      <c r="A23" s="4" t="inlineStr">
        <is>
          <t>MEAI</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Terminal Growth Rate</t>
        </is>
      </c>
      <c r="B25" s="13" t="n">
        <v>0.015</v>
      </c>
      <c r="C25" s="13" t="n">
        <v>0.015</v>
      </c>
    </row>
    <row r="26">
      <c r="A26" s="4" t="inlineStr">
        <is>
          <t>Avg. EBITDA Margin rate</t>
        </is>
      </c>
      <c r="B26" s="13" t="n">
        <v>0.232</v>
      </c>
      <c r="C26" s="13" t="n">
        <v>0.271</v>
      </c>
    </row>
    <row r="27">
      <c r="A27" s="4" t="inlineStr">
        <is>
          <t>Pre-tax discount rate</t>
        </is>
      </c>
      <c r="B27" s="13" t="n">
        <v>0.196</v>
      </c>
      <c r="C27" s="13" t="n">
        <v>0.222</v>
      </c>
    </row>
    <row r="28">
      <c r="A28" s="4" t="inlineStr">
        <is>
          <t>Avg. Revenue growth rate</t>
        </is>
      </c>
      <c r="B28" s="11" t="n">
        <v>0.3</v>
      </c>
      <c r="C28" s="13" t="n">
        <v>0.301</v>
      </c>
    </row>
    <row r="29">
      <c r="A29" s="4" t="inlineStr">
        <is>
          <t>Avg. CapEx investments</t>
        </is>
      </c>
      <c r="B29" s="6" t="n">
        <v>5097</v>
      </c>
      <c r="C29" s="6" t="n">
        <v>49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EUR (€) € in Thousands</t>
        </is>
      </c>
      <c r="B1" s="2" t="inlineStr">
        <is>
          <t>12 Months Ended</t>
        </is>
      </c>
    </row>
    <row r="2">
      <c r="B2" s="2" t="inlineStr">
        <is>
          <t>Sep. 30, 2024</t>
        </is>
      </c>
      <c r="C2" s="2" t="inlineStr">
        <is>
          <t>Sep. 30,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705736</v>
      </c>
      <c r="C4" s="4" t="inlineStr">
        <is>
          <t xml:space="preserve"> </t>
        </is>
      </c>
    </row>
    <row r="5">
      <c r="A5" s="4" t="inlineStr">
        <is>
          <t>Ending balance</t>
        </is>
      </c>
      <c r="B5" s="5" t="n">
        <v>1639393</v>
      </c>
      <c r="C5" s="6" t="n">
        <v>1705736</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1775215</v>
      </c>
      <c r="C8" s="5" t="n">
        <v>1863528</v>
      </c>
    </row>
    <row r="9">
      <c r="A9" s="4" t="inlineStr">
        <is>
          <t>Additions</t>
        </is>
      </c>
      <c r="B9" s="5" t="n">
        <v>10882</v>
      </c>
      <c r="C9" s="5" t="n">
        <v>795</v>
      </c>
    </row>
    <row r="10">
      <c r="A10" s="4" t="inlineStr">
        <is>
          <t>Disposals</t>
        </is>
      </c>
      <c r="B10" s="5" t="n">
        <v>-942</v>
      </c>
      <c r="C10" s="5" t="n">
        <v>-5175</v>
      </c>
    </row>
    <row r="11">
      <c r="A11" s="4" t="inlineStr">
        <is>
          <t>Transfers</t>
        </is>
      </c>
      <c r="B11" s="4" t="inlineStr">
        <is>
          <t xml:space="preserve"> </t>
        </is>
      </c>
      <c r="C11" s="5" t="n">
        <v>482</v>
      </c>
    </row>
    <row r="12">
      <c r="A12" s="4" t="inlineStr">
        <is>
          <t>Impact of foreign currency translation</t>
        </is>
      </c>
      <c r="B12" s="5" t="n">
        <v>-51343</v>
      </c>
      <c r="C12" s="5" t="n">
        <v>-84415</v>
      </c>
    </row>
    <row r="13">
      <c r="A13" s="4" t="inlineStr">
        <is>
          <t>Ending balance</t>
        </is>
      </c>
      <c r="B13" s="5" t="n">
        <v>1733812</v>
      </c>
      <c r="C13" s="5" t="n">
        <v>1775215</v>
      </c>
    </row>
    <row r="14">
      <c r="A14" s="4" t="inlineStr">
        <is>
          <t>Accumulated Amortiza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69479</v>
      </c>
      <c r="C16" s="5" t="n">
        <v>-48327</v>
      </c>
    </row>
    <row r="17">
      <c r="A17" s="4" t="inlineStr">
        <is>
          <t>Amortization</t>
        </is>
      </c>
      <c r="B17" s="5" t="n">
        <v>-28239</v>
      </c>
      <c r="C17" s="5" t="n">
        <v>-28572</v>
      </c>
    </row>
    <row r="18">
      <c r="A18" s="4" t="inlineStr">
        <is>
          <t>Disposals</t>
        </is>
      </c>
      <c r="B18" s="5" t="n">
        <v>938</v>
      </c>
      <c r="C18" s="5" t="n">
        <v>5146</v>
      </c>
    </row>
    <row r="19">
      <c r="A19" s="4" t="inlineStr">
        <is>
          <t>Impact of foreign currency translation</t>
        </is>
      </c>
      <c r="B19" s="5" t="n">
        <v>2361</v>
      </c>
      <c r="C19" s="5" t="n">
        <v>2274</v>
      </c>
    </row>
    <row r="20">
      <c r="A20" s="4" t="inlineStr">
        <is>
          <t>Ending balance</t>
        </is>
      </c>
      <c r="B20" s="5" t="n">
        <v>-94419</v>
      </c>
      <c r="C20" s="5" t="n">
        <v>-69479</v>
      </c>
    </row>
    <row r="21">
      <c r="A21" s="4" t="inlineStr">
        <is>
          <t>Brands and Trademarks</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eginning balance</t>
        </is>
      </c>
      <c r="B23" s="5" t="n">
        <v>1444184</v>
      </c>
      <c r="C23" s="4" t="inlineStr">
        <is>
          <t xml:space="preserve"> </t>
        </is>
      </c>
    </row>
    <row r="24">
      <c r="A24" s="4" t="inlineStr">
        <is>
          <t>Ending balance</t>
        </is>
      </c>
      <c r="B24" s="5" t="n">
        <v>1405815</v>
      </c>
      <c r="C24" s="5" t="n">
        <v>1444184</v>
      </c>
    </row>
    <row r="25">
      <c r="A25" s="4" t="inlineStr">
        <is>
          <t>Brands and Trademarks | Cost</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1444184</v>
      </c>
      <c r="C27" s="5" t="n">
        <v>1506113</v>
      </c>
    </row>
    <row r="28">
      <c r="A28" s="4" t="inlineStr">
        <is>
          <t>Impact of foreign currency translation</t>
        </is>
      </c>
      <c r="B28" s="5" t="n">
        <v>-38369</v>
      </c>
      <c r="C28" s="5" t="n">
        <v>-61929</v>
      </c>
    </row>
    <row r="29">
      <c r="A29" s="4" t="inlineStr">
        <is>
          <t>Ending balance</t>
        </is>
      </c>
      <c r="B29" s="5" t="n">
        <v>1405815</v>
      </c>
      <c r="C29" s="5" t="n">
        <v>1444184</v>
      </c>
    </row>
    <row r="30">
      <c r="A30" s="4" t="inlineStr">
        <is>
          <t>Customer Relationships</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257787</v>
      </c>
      <c r="C32" s="4" t="inlineStr">
        <is>
          <t xml:space="preserve"> </t>
        </is>
      </c>
    </row>
    <row r="33">
      <c r="A33" s="4" t="inlineStr">
        <is>
          <t>Ending balance</t>
        </is>
      </c>
      <c r="B33" s="5" t="n">
        <v>220607</v>
      </c>
      <c r="C33" s="5" t="n">
        <v>257787</v>
      </c>
    </row>
    <row r="34">
      <c r="A34" s="4" t="inlineStr">
        <is>
          <t>Customer Relationships | Cost</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323259</v>
      </c>
      <c r="C36" s="5" t="n">
        <v>345732</v>
      </c>
    </row>
    <row r="37">
      <c r="A37" s="4" t="inlineStr">
        <is>
          <t>Impact of foreign currency translation</t>
        </is>
      </c>
      <c r="B37" s="5" t="n">
        <v>-13338</v>
      </c>
      <c r="C37" s="5" t="n">
        <v>-22473</v>
      </c>
    </row>
    <row r="38">
      <c r="A38" s="4" t="inlineStr">
        <is>
          <t>Ending balance</t>
        </is>
      </c>
      <c r="B38" s="5" t="n">
        <v>309921</v>
      </c>
      <c r="C38" s="5" t="n">
        <v>323259</v>
      </c>
    </row>
    <row r="39">
      <c r="A39" s="4" t="inlineStr">
        <is>
          <t>Customer Relationships | Accumulated Amortization</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eginning balance</t>
        </is>
      </c>
      <c r="B41" s="5" t="n">
        <v>-65472</v>
      </c>
      <c r="C41" s="5" t="n">
        <v>-40722</v>
      </c>
    </row>
    <row r="42">
      <c r="A42" s="4" t="inlineStr">
        <is>
          <t>Amortization</t>
        </is>
      </c>
      <c r="B42" s="5" t="n">
        <v>-26662</v>
      </c>
      <c r="C42" s="5" t="n">
        <v>-27026</v>
      </c>
    </row>
    <row r="43">
      <c r="A43" s="4" t="inlineStr">
        <is>
          <t>Impact of foreign currency translation</t>
        </is>
      </c>
      <c r="B43" s="5" t="n">
        <v>2820</v>
      </c>
      <c r="C43" s="5" t="n">
        <v>2276</v>
      </c>
    </row>
    <row r="44">
      <c r="A44" s="4" t="inlineStr">
        <is>
          <t>Ending balance</t>
        </is>
      </c>
      <c r="B44" s="5" t="n">
        <v>-89314</v>
      </c>
      <c r="C44" s="5" t="n">
        <v>-65472</v>
      </c>
    </row>
    <row r="45">
      <c r="A45" s="4" t="inlineStr">
        <is>
          <t>Intangible Assets under Development and Prepayments</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5" t="n">
        <v>1052</v>
      </c>
      <c r="C47" s="4" t="inlineStr">
        <is>
          <t xml:space="preserve"> </t>
        </is>
      </c>
    </row>
    <row r="48">
      <c r="A48" s="4" t="inlineStr">
        <is>
          <t>Ending balance</t>
        </is>
      </c>
      <c r="B48" s="5" t="n">
        <v>11112</v>
      </c>
      <c r="C48" s="5" t="n">
        <v>1052</v>
      </c>
    </row>
    <row r="49">
      <c r="A49" s="4" t="inlineStr">
        <is>
          <t>Intangible Assets under Development and Prepayments | Cost</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5" t="n">
        <v>1052</v>
      </c>
      <c r="C51" s="5" t="n">
        <v>5731</v>
      </c>
    </row>
    <row r="52">
      <c r="A52" s="4" t="inlineStr">
        <is>
          <t>Additions</t>
        </is>
      </c>
      <c r="B52" s="5" t="n">
        <v>10457</v>
      </c>
      <c r="C52" s="5" t="n">
        <v>716</v>
      </c>
    </row>
    <row r="53">
      <c r="A53" s="4" t="inlineStr">
        <is>
          <t>Disposals</t>
        </is>
      </c>
      <c r="B53" s="5" t="n">
        <v>-4</v>
      </c>
      <c r="C53" s="5" t="n">
        <v>-5175</v>
      </c>
    </row>
    <row r="54">
      <c r="A54" s="4" t="inlineStr">
        <is>
          <t>Transfers</t>
        </is>
      </c>
      <c r="B54" s="5" t="n">
        <v>-300</v>
      </c>
      <c r="C54" s="5" t="n">
        <v>-220</v>
      </c>
    </row>
    <row r="55">
      <c r="A55" s="4" t="inlineStr">
        <is>
          <t>Impact of foreign currency translation</t>
        </is>
      </c>
      <c r="B55" s="5" t="n">
        <v>-93</v>
      </c>
      <c r="C55" s="4" t="inlineStr">
        <is>
          <t xml:space="preserve"> </t>
        </is>
      </c>
    </row>
    <row r="56">
      <c r="A56" s="4" t="inlineStr">
        <is>
          <t>Ending balance</t>
        </is>
      </c>
      <c r="B56" s="5" t="n">
        <v>11112</v>
      </c>
      <c r="C56" s="5" t="n">
        <v>1052</v>
      </c>
    </row>
    <row r="57">
      <c r="A57" s="4" t="inlineStr">
        <is>
          <t>Intangible Assets under Development and Prepayments | Accumulated Amortization</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4" t="inlineStr">
        <is>
          <t xml:space="preserve"> </t>
        </is>
      </c>
      <c r="C59" s="5" t="n">
        <v>-5146</v>
      </c>
    </row>
    <row r="60">
      <c r="A60" s="4" t="inlineStr">
        <is>
          <t>Disposals</t>
        </is>
      </c>
      <c r="B60" s="4" t="inlineStr">
        <is>
          <t xml:space="preserve"> </t>
        </is>
      </c>
      <c r="C60" s="5" t="n">
        <v>5146</v>
      </c>
    </row>
    <row r="61">
      <c r="A61" s="4" t="inlineStr">
        <is>
          <t>Other Intangible Assets</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Beginning balance</t>
        </is>
      </c>
      <c r="B63" s="5" t="n">
        <v>2713</v>
      </c>
      <c r="C63" s="4" t="inlineStr">
        <is>
          <t xml:space="preserve"> </t>
        </is>
      </c>
    </row>
    <row r="64">
      <c r="A64" s="4" t="inlineStr">
        <is>
          <t>Ending balance</t>
        </is>
      </c>
      <c r="B64" s="5" t="n">
        <v>1859</v>
      </c>
      <c r="C64" s="5" t="n">
        <v>2713</v>
      </c>
    </row>
    <row r="65">
      <c r="A65" s="4" t="inlineStr">
        <is>
          <t>Other Intangible Assets | Cost</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Beginning balance</t>
        </is>
      </c>
      <c r="B67" s="5" t="n">
        <v>6720</v>
      </c>
      <c r="C67" s="5" t="n">
        <v>5952</v>
      </c>
    </row>
    <row r="68">
      <c r="A68" s="4" t="inlineStr">
        <is>
          <t>Additions</t>
        </is>
      </c>
      <c r="B68" s="5" t="n">
        <v>425</v>
      </c>
      <c r="C68" s="5" t="n">
        <v>79</v>
      </c>
    </row>
    <row r="69">
      <c r="A69" s="4" t="inlineStr">
        <is>
          <t>Disposals</t>
        </is>
      </c>
      <c r="B69" s="5" t="n">
        <v>-938</v>
      </c>
      <c r="C69" s="4" t="inlineStr">
        <is>
          <t xml:space="preserve"> </t>
        </is>
      </c>
    </row>
    <row r="70">
      <c r="A70" s="4" t="inlineStr">
        <is>
          <t>Transfers</t>
        </is>
      </c>
      <c r="B70" s="5" t="n">
        <v>300</v>
      </c>
      <c r="C70" s="5" t="n">
        <v>702</v>
      </c>
    </row>
    <row r="71">
      <c r="A71" s="4" t="inlineStr">
        <is>
          <t>Impact of foreign currency translation</t>
        </is>
      </c>
      <c r="B71" s="5" t="n">
        <v>457</v>
      </c>
      <c r="C71" s="5" t="n">
        <v>-13</v>
      </c>
    </row>
    <row r="72">
      <c r="A72" s="4" t="inlineStr">
        <is>
          <t>Ending balance</t>
        </is>
      </c>
      <c r="B72" s="5" t="n">
        <v>6964</v>
      </c>
      <c r="C72" s="5" t="n">
        <v>6720</v>
      </c>
    </row>
    <row r="73">
      <c r="A73" s="4" t="inlineStr">
        <is>
          <t>Other Intangible Assets | Accumulated Amortization</t>
        </is>
      </c>
      <c r="B73" s="4" t="inlineStr">
        <is>
          <t xml:space="preserve"> </t>
        </is>
      </c>
      <c r="C73" s="4" t="inlineStr">
        <is>
          <t xml:space="preserve"> </t>
        </is>
      </c>
    </row>
    <row r="74">
      <c r="A74" s="3" t="inlineStr">
        <is>
          <t>Disclosure of detailed information about intangible assets [line items]</t>
        </is>
      </c>
      <c r="B74" s="4" t="inlineStr">
        <is>
          <t xml:space="preserve"> </t>
        </is>
      </c>
      <c r="C74" s="4" t="inlineStr">
        <is>
          <t xml:space="preserve"> </t>
        </is>
      </c>
    </row>
    <row r="75">
      <c r="A75" s="4" t="inlineStr">
        <is>
          <t>Beginning balance</t>
        </is>
      </c>
      <c r="B75" s="5" t="n">
        <v>-4007</v>
      </c>
      <c r="C75" s="5" t="n">
        <v>-2459</v>
      </c>
    </row>
    <row r="76">
      <c r="A76" s="4" t="inlineStr">
        <is>
          <t>Amortization</t>
        </is>
      </c>
      <c r="B76" s="5" t="n">
        <v>-1577</v>
      </c>
      <c r="C76" s="5" t="n">
        <v>-1546</v>
      </c>
    </row>
    <row r="77">
      <c r="A77" s="4" t="inlineStr">
        <is>
          <t>Disposals</t>
        </is>
      </c>
      <c r="B77" s="5" t="n">
        <v>938</v>
      </c>
      <c r="C77" s="4" t="inlineStr">
        <is>
          <t xml:space="preserve"> </t>
        </is>
      </c>
    </row>
    <row r="78">
      <c r="A78" s="4" t="inlineStr">
        <is>
          <t>Impact of foreign currency translation</t>
        </is>
      </c>
      <c r="B78" s="5" t="n">
        <v>-459</v>
      </c>
      <c r="C78" s="5" t="n">
        <v>-2</v>
      </c>
    </row>
    <row r="79">
      <c r="A79" s="4" t="inlineStr">
        <is>
          <t>Ending balance</t>
        </is>
      </c>
      <c r="B79" s="6" t="n">
        <v>-5105</v>
      </c>
      <c r="C79" s="6" t="n">
        <v>-40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Additional Information (Details) - EUR (€)</t>
        </is>
      </c>
      <c r="B1" s="2" t="inlineStr">
        <is>
          <t>12 Months Ended</t>
        </is>
      </c>
    </row>
    <row r="2">
      <c r="B2" s="2" t="inlineStr">
        <is>
          <t>Sep. 30, 2024</t>
        </is>
      </c>
      <c r="C2" s="2" t="inlineStr">
        <is>
          <t>Sep. 30, 2023</t>
        </is>
      </c>
    </row>
    <row r="3">
      <c r="A3" s="3" t="inlineStr">
        <is>
          <t>Disclosure of detailed information about intangible assets [line items]</t>
        </is>
      </c>
      <c r="B3" s="4" t="inlineStr">
        <is>
          <t xml:space="preserve"> </t>
        </is>
      </c>
      <c r="C3" s="4" t="inlineStr">
        <is>
          <t xml:space="preserve"> </t>
        </is>
      </c>
    </row>
    <row r="4">
      <c r="A4" s="4" t="inlineStr">
        <is>
          <t>Impairment</t>
        </is>
      </c>
      <c r="B4" s="6" t="n">
        <v>0</v>
      </c>
      <c r="C4" s="6" t="n">
        <v>0</v>
      </c>
    </row>
    <row r="5">
      <c r="A5" s="4" t="inlineStr">
        <is>
          <t>Minimum</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Remaining amortization period</t>
        </is>
      </c>
      <c r="B7" s="4" t="inlineStr">
        <is>
          <t>6 years</t>
        </is>
      </c>
      <c r="C7" s="4" t="inlineStr">
        <is>
          <t xml:space="preserve"> </t>
        </is>
      </c>
    </row>
    <row r="8">
      <c r="A8" s="4" t="inlineStr">
        <is>
          <t>Maximum</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Remaining amortization period</t>
        </is>
      </c>
      <c r="B10" s="4" t="inlineStr">
        <is>
          <t>13 years</t>
        </is>
      </c>
      <c r="C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arrying Value of Indefinite-Lived Intangibles (Details) - EUR (€) € in Thousands</t>
        </is>
      </c>
      <c r="B1" s="2" t="inlineStr">
        <is>
          <t>Sep. 30, 2024</t>
        </is>
      </c>
      <c r="C1" s="2" t="inlineStr">
        <is>
          <t>Sep. 30, 2023</t>
        </is>
      </c>
    </row>
    <row r="2">
      <c r="A2" s="3" t="inlineStr">
        <is>
          <t>Disclosure of intangible assets with indefinite useful life [line items]</t>
        </is>
      </c>
      <c r="B2" s="4" t="inlineStr">
        <is>
          <t xml:space="preserve"> </t>
        </is>
      </c>
      <c r="C2" s="4" t="inlineStr">
        <is>
          <t xml:space="preserve"> </t>
        </is>
      </c>
    </row>
    <row r="3">
      <c r="A3" s="4" t="inlineStr">
        <is>
          <t>Indefinite-lived intangibles</t>
        </is>
      </c>
      <c r="B3" s="6" t="n">
        <v>1405815</v>
      </c>
      <c r="C3" s="6" t="n">
        <v>1444184</v>
      </c>
    </row>
    <row r="4">
      <c r="A4" s="4" t="inlineStr">
        <is>
          <t>Americas</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definite-lived intangibles</t>
        </is>
      </c>
      <c r="B6" s="5" t="n">
        <v>760768</v>
      </c>
      <c r="C6" s="5" t="n">
        <v>801621</v>
      </c>
    </row>
    <row r="7">
      <c r="A7" s="4" t="inlineStr">
        <is>
          <t>Europe</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definite-lived intangibles</t>
        </is>
      </c>
      <c r="B9" s="5" t="n">
        <v>485557</v>
      </c>
      <c r="C9" s="5" t="n">
        <v>496735</v>
      </c>
    </row>
    <row r="10">
      <c r="A10" s="4" t="inlineStr">
        <is>
          <t>ASPA</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definite-lived intangibles</t>
        </is>
      </c>
      <c r="B12" s="5" t="n">
        <v>108786</v>
      </c>
      <c r="C12" s="5" t="n">
        <v>98777</v>
      </c>
    </row>
    <row r="13">
      <c r="A13" s="4" t="inlineStr">
        <is>
          <t>MEAI</t>
        </is>
      </c>
      <c r="B13" s="4" t="inlineStr">
        <is>
          <t xml:space="preserve"> </t>
        </is>
      </c>
      <c r="C13" s="4" t="inlineStr">
        <is>
          <t xml:space="preserve"> </t>
        </is>
      </c>
    </row>
    <row r="14">
      <c r="A14" s="3" t="inlineStr">
        <is>
          <t>Disclosure of intangible assets with indefinite useful life [line items]</t>
        </is>
      </c>
      <c r="B14" s="4" t="inlineStr">
        <is>
          <t xml:space="preserve"> </t>
        </is>
      </c>
      <c r="C14" s="4" t="inlineStr">
        <is>
          <t xml:space="preserve"> </t>
        </is>
      </c>
    </row>
    <row r="15">
      <c r="A15" s="4" t="inlineStr">
        <is>
          <t>Indefinite-lived intangibles</t>
        </is>
      </c>
      <c r="B15" s="6" t="n">
        <v>50704</v>
      </c>
      <c r="C15" s="6" t="n">
        <v>470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Thousands</t>
        </is>
      </c>
      <c r="B1" s="2" t="inlineStr">
        <is>
          <t>12 Months Ended</t>
        </is>
      </c>
    </row>
    <row r="2">
      <c r="B2" s="2" t="inlineStr">
        <is>
          <t>Sep. 30, 2024</t>
        </is>
      </c>
      <c r="C2" s="2" t="inlineStr">
        <is>
          <t>Sep. 30,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86053</v>
      </c>
      <c r="C4" s="4" t="inlineStr">
        <is>
          <t xml:space="preserve"> </t>
        </is>
      </c>
    </row>
    <row r="5">
      <c r="A5" s="4" t="inlineStr">
        <is>
          <t>Ending balance</t>
        </is>
      </c>
      <c r="B5" s="5" t="n">
        <v>318843</v>
      </c>
      <c r="C5" s="6" t="n">
        <v>286053</v>
      </c>
    </row>
    <row r="6">
      <c r="A6" s="4" t="inlineStr">
        <is>
          <t>Lands, Buildings and Improvemen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58311</v>
      </c>
      <c r="C8" s="4" t="inlineStr">
        <is>
          <t xml:space="preserve"> </t>
        </is>
      </c>
    </row>
    <row r="9">
      <c r="A9" s="4" t="inlineStr">
        <is>
          <t>Ending balance</t>
        </is>
      </c>
      <c r="B9" s="5" t="n">
        <v>158193</v>
      </c>
      <c r="C9" s="5" t="n">
        <v>158311</v>
      </c>
    </row>
    <row r="10">
      <c r="A10" s="4" t="inlineStr">
        <is>
          <t>Technical Equipment and Machiner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58367</v>
      </c>
      <c r="C12" s="4" t="inlineStr">
        <is>
          <t xml:space="preserve"> </t>
        </is>
      </c>
    </row>
    <row r="13">
      <c r="A13" s="4" t="inlineStr">
        <is>
          <t>Ending balance</t>
        </is>
      </c>
      <c r="B13" s="5" t="n">
        <v>71778</v>
      </c>
      <c r="C13" s="5" t="n">
        <v>58367</v>
      </c>
    </row>
    <row r="14">
      <c r="A14" s="4" t="inlineStr">
        <is>
          <t>Factory and Office Equipme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28577</v>
      </c>
      <c r="C16" s="4" t="inlineStr">
        <is>
          <t xml:space="preserve"> </t>
        </is>
      </c>
    </row>
    <row r="17">
      <c r="A17" s="4" t="inlineStr">
        <is>
          <t>Ending balance</t>
        </is>
      </c>
      <c r="B17" s="5" t="n">
        <v>32737</v>
      </c>
      <c r="C17" s="5" t="n">
        <v>28577</v>
      </c>
    </row>
    <row r="18">
      <c r="A18" s="4" t="inlineStr">
        <is>
          <t>Construction in Progress and Prepaymen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40798</v>
      </c>
      <c r="C20" s="4" t="inlineStr">
        <is>
          <t xml:space="preserve"> </t>
        </is>
      </c>
    </row>
    <row r="21">
      <c r="A21" s="4" t="inlineStr">
        <is>
          <t>Ending balance</t>
        </is>
      </c>
      <c r="B21" s="5" t="n">
        <v>56135</v>
      </c>
      <c r="C21" s="5" t="n">
        <v>40798</v>
      </c>
    </row>
    <row r="22">
      <c r="A22" s="4" t="inlineStr">
        <is>
          <t>Cos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328155</v>
      </c>
      <c r="C24" s="5" t="n">
        <v>231337</v>
      </c>
    </row>
    <row r="25">
      <c r="A25" s="4" t="inlineStr">
        <is>
          <t>Additions</t>
        </is>
      </c>
      <c r="B25" s="5" t="n">
        <v>64298</v>
      </c>
      <c r="C25" s="5" t="n">
        <v>103756</v>
      </c>
    </row>
    <row r="26">
      <c r="A26" s="4" t="inlineStr">
        <is>
          <t>Disposals</t>
        </is>
      </c>
      <c r="B26" s="5" t="n">
        <v>-1989</v>
      </c>
      <c r="C26" s="5" t="n">
        <v>-2104</v>
      </c>
    </row>
    <row r="27">
      <c r="A27" s="4" t="inlineStr">
        <is>
          <t>Transfers</t>
        </is>
      </c>
      <c r="B27" s="4" t="inlineStr">
        <is>
          <t xml:space="preserve"> </t>
        </is>
      </c>
      <c r="C27" s="5" t="n">
        <v>-482</v>
      </c>
    </row>
    <row r="28">
      <c r="A28" s="4" t="inlineStr">
        <is>
          <t>Impact of foreign currency translation</t>
        </is>
      </c>
      <c r="B28" s="5" t="n">
        <v>-606</v>
      </c>
      <c r="C28" s="5" t="n">
        <v>-4352</v>
      </c>
    </row>
    <row r="29">
      <c r="A29" s="4" t="inlineStr">
        <is>
          <t>Ending balance</t>
        </is>
      </c>
      <c r="B29" s="5" t="n">
        <v>389858</v>
      </c>
      <c r="C29" s="5" t="n">
        <v>328155</v>
      </c>
    </row>
    <row r="30">
      <c r="A30" s="4" t="inlineStr">
        <is>
          <t>Cost | Lands, Buildings and Improvements</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165561</v>
      </c>
      <c r="C32" s="5" t="n">
        <v>73127</v>
      </c>
    </row>
    <row r="33">
      <c r="A33" s="4" t="inlineStr">
        <is>
          <t>Additions</t>
        </is>
      </c>
      <c r="B33" s="5" t="n">
        <v>6734</v>
      </c>
      <c r="C33" s="5" t="n">
        <v>1967</v>
      </c>
    </row>
    <row r="34">
      <c r="A34" s="4" t="inlineStr">
        <is>
          <t>Disposals</t>
        </is>
      </c>
      <c r="B34" s="5" t="n">
        <v>-141</v>
      </c>
      <c r="C34" s="5" t="n">
        <v>-251</v>
      </c>
    </row>
    <row r="35">
      <c r="A35" s="4" t="inlineStr">
        <is>
          <t>Transfers</t>
        </is>
      </c>
      <c r="B35" s="5" t="n">
        <v>2266</v>
      </c>
      <c r="C35" s="5" t="n">
        <v>93920</v>
      </c>
    </row>
    <row r="36">
      <c r="A36" s="4" t="inlineStr">
        <is>
          <t>Impact of foreign currency translation</t>
        </is>
      </c>
      <c r="B36" s="5" t="n">
        <v>-317</v>
      </c>
      <c r="C36" s="5" t="n">
        <v>-3202</v>
      </c>
    </row>
    <row r="37">
      <c r="A37" s="4" t="inlineStr">
        <is>
          <t>Ending balance</t>
        </is>
      </c>
      <c r="B37" s="5" t="n">
        <v>174103</v>
      </c>
      <c r="C37" s="5" t="n">
        <v>165561</v>
      </c>
    </row>
    <row r="38">
      <c r="A38" s="4" t="inlineStr">
        <is>
          <t>Cost | Technical Equipment and Machinery</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79634</v>
      </c>
      <c r="C40" s="5" t="n">
        <v>66594</v>
      </c>
    </row>
    <row r="41">
      <c r="A41" s="4" t="inlineStr">
        <is>
          <t>Additions</t>
        </is>
      </c>
      <c r="B41" s="5" t="n">
        <v>3307</v>
      </c>
      <c r="C41" s="5" t="n">
        <v>1461</v>
      </c>
    </row>
    <row r="42">
      <c r="A42" s="4" t="inlineStr">
        <is>
          <t>Disposals</t>
        </is>
      </c>
      <c r="B42" s="5" t="n">
        <v>-607</v>
      </c>
      <c r="C42" s="5" t="n">
        <v>-606</v>
      </c>
    </row>
    <row r="43">
      <c r="A43" s="4" t="inlineStr">
        <is>
          <t>Transfers</t>
        </is>
      </c>
      <c r="B43" s="5" t="n">
        <v>23551</v>
      </c>
      <c r="C43" s="5" t="n">
        <v>12080</v>
      </c>
    </row>
    <row r="44">
      <c r="A44" s="4" t="inlineStr">
        <is>
          <t>Impact of foreign currency translation</t>
        </is>
      </c>
      <c r="B44" s="4" t="inlineStr">
        <is>
          <t xml:space="preserve"> </t>
        </is>
      </c>
      <c r="C44" s="5" t="n">
        <v>105</v>
      </c>
    </row>
    <row r="45">
      <c r="A45" s="4" t="inlineStr">
        <is>
          <t>Ending balance</t>
        </is>
      </c>
      <c r="B45" s="5" t="n">
        <v>105885</v>
      </c>
      <c r="C45" s="5" t="n">
        <v>79634</v>
      </c>
    </row>
    <row r="46">
      <c r="A46" s="4" t="inlineStr">
        <is>
          <t>Cost | Factory and Office Equipmen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42162</v>
      </c>
      <c r="C48" s="5" t="n">
        <v>30612</v>
      </c>
    </row>
    <row r="49">
      <c r="A49" s="4" t="inlineStr">
        <is>
          <t>Additions</t>
        </is>
      </c>
      <c r="B49" s="5" t="n">
        <v>3560</v>
      </c>
      <c r="C49" s="5" t="n">
        <v>3376</v>
      </c>
    </row>
    <row r="50">
      <c r="A50" s="4" t="inlineStr">
        <is>
          <t>Disposals</t>
        </is>
      </c>
      <c r="B50" s="5" t="n">
        <v>-1231</v>
      </c>
      <c r="C50" s="5" t="n">
        <v>-1247</v>
      </c>
    </row>
    <row r="51">
      <c r="A51" s="4" t="inlineStr">
        <is>
          <t>Transfers</t>
        </is>
      </c>
      <c r="B51" s="5" t="n">
        <v>9459</v>
      </c>
      <c r="C51" s="5" t="n">
        <v>10631</v>
      </c>
    </row>
    <row r="52">
      <c r="A52" s="4" t="inlineStr">
        <is>
          <t>Impact of foreign currency translation</t>
        </is>
      </c>
      <c r="B52" s="5" t="n">
        <v>-215</v>
      </c>
      <c r="C52" s="5" t="n">
        <v>-1210</v>
      </c>
    </row>
    <row r="53">
      <c r="A53" s="4" t="inlineStr">
        <is>
          <t>Ending balance</t>
        </is>
      </c>
      <c r="B53" s="5" t="n">
        <v>53735</v>
      </c>
      <c r="C53" s="5" t="n">
        <v>42162</v>
      </c>
    </row>
    <row r="54">
      <c r="A54" s="4" t="inlineStr">
        <is>
          <t>Cost | Construction in Progress and Prepayment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40798</v>
      </c>
      <c r="C56" s="5" t="n">
        <v>61004</v>
      </c>
    </row>
    <row r="57">
      <c r="A57" s="4" t="inlineStr">
        <is>
          <t>Additions</t>
        </is>
      </c>
      <c r="B57" s="5" t="n">
        <v>50697</v>
      </c>
      <c r="C57" s="5" t="n">
        <v>96952</v>
      </c>
    </row>
    <row r="58">
      <c r="A58" s="4" t="inlineStr">
        <is>
          <t>Disposals</t>
        </is>
      </c>
      <c r="B58" s="5" t="n">
        <v>-10</v>
      </c>
      <c r="C58" s="4" t="inlineStr">
        <is>
          <t xml:space="preserve"> </t>
        </is>
      </c>
    </row>
    <row r="59">
      <c r="A59" s="4" t="inlineStr">
        <is>
          <t>Transfers</t>
        </is>
      </c>
      <c r="B59" s="5" t="n">
        <v>-35276</v>
      </c>
      <c r="C59" s="5" t="n">
        <v>-117113</v>
      </c>
    </row>
    <row r="60">
      <c r="A60" s="4" t="inlineStr">
        <is>
          <t>Impact of foreign currency translation</t>
        </is>
      </c>
      <c r="B60" s="5" t="n">
        <v>-74</v>
      </c>
      <c r="C60" s="5" t="n">
        <v>-45</v>
      </c>
    </row>
    <row r="61">
      <c r="A61" s="4" t="inlineStr">
        <is>
          <t>Ending balance</t>
        </is>
      </c>
      <c r="B61" s="5" t="n">
        <v>56135</v>
      </c>
      <c r="C61" s="5" t="n">
        <v>40798</v>
      </c>
    </row>
    <row r="62">
      <c r="A62" s="4" t="inlineStr">
        <is>
          <t>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42102</v>
      </c>
      <c r="C64" s="5" t="n">
        <v>-26329</v>
      </c>
    </row>
    <row r="65">
      <c r="A65" s="4" t="inlineStr">
        <is>
          <t>Depreciation</t>
        </is>
      </c>
      <c r="B65" s="5" t="n">
        <v>-29884</v>
      </c>
      <c r="C65" s="5" t="n">
        <v>-20968</v>
      </c>
    </row>
    <row r="66">
      <c r="A66" s="4" t="inlineStr">
        <is>
          <t>Disposals</t>
        </is>
      </c>
      <c r="B66" s="5" t="n">
        <v>1742</v>
      </c>
      <c r="C66" s="5" t="n">
        <v>1763</v>
      </c>
    </row>
    <row r="67">
      <c r="A67" s="4" t="inlineStr">
        <is>
          <t>Impairment</t>
        </is>
      </c>
      <c r="B67" s="5" t="n">
        <v>-890</v>
      </c>
      <c r="C67" s="4" t="inlineStr">
        <is>
          <t xml:space="preserve"> </t>
        </is>
      </c>
    </row>
    <row r="68">
      <c r="A68" s="4" t="inlineStr">
        <is>
          <t>Impact of foreign currency translation</t>
        </is>
      </c>
      <c r="B68" s="5" t="n">
        <v>119</v>
      </c>
      <c r="C68" s="5" t="n">
        <v>3432</v>
      </c>
    </row>
    <row r="69">
      <c r="A69" s="4" t="inlineStr">
        <is>
          <t>Ending balance</t>
        </is>
      </c>
      <c r="B69" s="5" t="n">
        <v>-71015</v>
      </c>
      <c r="C69" s="5" t="n">
        <v>-42102</v>
      </c>
    </row>
    <row r="70">
      <c r="A70" s="4" t="inlineStr">
        <is>
          <t>Accumulated Depreciation | Lands, Buildings and Improvement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7250</v>
      </c>
      <c r="C72" s="5" t="n">
        <v>-5904</v>
      </c>
    </row>
    <row r="73">
      <c r="A73" s="4" t="inlineStr">
        <is>
          <t>Depreciation</t>
        </is>
      </c>
      <c r="B73" s="5" t="n">
        <v>-8827</v>
      </c>
      <c r="C73" s="5" t="n">
        <v>-4124</v>
      </c>
    </row>
    <row r="74">
      <c r="A74" s="4" t="inlineStr">
        <is>
          <t>Disposals</t>
        </is>
      </c>
      <c r="B74" s="5" t="n">
        <v>139</v>
      </c>
      <c r="C74" s="5" t="n">
        <v>219</v>
      </c>
    </row>
    <row r="75">
      <c r="A75" s="4" t="inlineStr">
        <is>
          <t>Transfers</t>
        </is>
      </c>
      <c r="B75" s="5" t="n">
        <v>-9</v>
      </c>
      <c r="C75" s="5" t="n">
        <v>54</v>
      </c>
    </row>
    <row r="76">
      <c r="A76" s="4" t="inlineStr">
        <is>
          <t>Impact of foreign currency translation</t>
        </is>
      </c>
      <c r="B76" s="5" t="n">
        <v>37</v>
      </c>
      <c r="C76" s="5" t="n">
        <v>2505</v>
      </c>
    </row>
    <row r="77">
      <c r="A77" s="4" t="inlineStr">
        <is>
          <t>Ending balance</t>
        </is>
      </c>
      <c r="B77" s="5" t="n">
        <v>-15910</v>
      </c>
      <c r="C77" s="5" t="n">
        <v>-7250</v>
      </c>
    </row>
    <row r="78">
      <c r="A78" s="4" t="inlineStr">
        <is>
          <t>Accumulated Depreciation | Technical Equipment and Machinery</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21267</v>
      </c>
      <c r="C80" s="5" t="n">
        <v>-11800</v>
      </c>
    </row>
    <row r="81">
      <c r="A81" s="4" t="inlineStr">
        <is>
          <t>Depreciation</t>
        </is>
      </c>
      <c r="B81" s="5" t="n">
        <v>-12373</v>
      </c>
      <c r="C81" s="5" t="n">
        <v>-9737</v>
      </c>
    </row>
    <row r="82">
      <c r="A82" s="4" t="inlineStr">
        <is>
          <t>Disposals</t>
        </is>
      </c>
      <c r="B82" s="5" t="n">
        <v>423</v>
      </c>
      <c r="C82" s="5" t="n">
        <v>373</v>
      </c>
    </row>
    <row r="83">
      <c r="A83" s="4" t="inlineStr">
        <is>
          <t>Impairment</t>
        </is>
      </c>
      <c r="B83" s="5" t="n">
        <v>-890</v>
      </c>
      <c r="C83" s="4" t="inlineStr">
        <is>
          <t xml:space="preserve"> </t>
        </is>
      </c>
    </row>
    <row r="84">
      <c r="A84" s="4" t="inlineStr">
        <is>
          <t>Impact of foreign currency translation</t>
        </is>
      </c>
      <c r="B84" s="4" t="inlineStr">
        <is>
          <t xml:space="preserve"> </t>
        </is>
      </c>
      <c r="C84" s="5" t="n">
        <v>-103</v>
      </c>
    </row>
    <row r="85">
      <c r="A85" s="4" t="inlineStr">
        <is>
          <t>Ending balance</t>
        </is>
      </c>
      <c r="B85" s="5" t="n">
        <v>-34107</v>
      </c>
      <c r="C85" s="5" t="n">
        <v>-21267</v>
      </c>
    </row>
    <row r="86">
      <c r="A86" s="4" t="inlineStr">
        <is>
          <t>Accumulated Depreciation | Factory and Office Equipment</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13585</v>
      </c>
      <c r="C88" s="5" t="n">
        <v>-8625</v>
      </c>
    </row>
    <row r="89">
      <c r="A89" s="4" t="inlineStr">
        <is>
          <t>Depreciation</t>
        </is>
      </c>
      <c r="B89" s="5" t="n">
        <v>-8684</v>
      </c>
      <c r="C89" s="5" t="n">
        <v>-7107</v>
      </c>
    </row>
    <row r="90">
      <c r="A90" s="4" t="inlineStr">
        <is>
          <t>Disposals</t>
        </is>
      </c>
      <c r="B90" s="5" t="n">
        <v>1180</v>
      </c>
      <c r="C90" s="5" t="n">
        <v>1171</v>
      </c>
    </row>
    <row r="91">
      <c r="A91" s="4" t="inlineStr">
        <is>
          <t>Transfers</t>
        </is>
      </c>
      <c r="B91" s="5" t="n">
        <v>9</v>
      </c>
      <c r="C91" s="5" t="n">
        <v>-54</v>
      </c>
    </row>
    <row r="92">
      <c r="A92" s="4" t="inlineStr">
        <is>
          <t>Impact of foreign currency translation</t>
        </is>
      </c>
      <c r="B92" s="5" t="n">
        <v>82</v>
      </c>
      <c r="C92" s="5" t="n">
        <v>1030</v>
      </c>
    </row>
    <row r="93">
      <c r="A93" s="4" t="inlineStr">
        <is>
          <t>Ending balance</t>
        </is>
      </c>
      <c r="B93" s="6" t="n">
        <v>-20998</v>
      </c>
      <c r="C93" s="6" t="n">
        <v>-1358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ight-of-use assets and Lease Liabilities (Details) - EUR (€) € in Thousands</t>
        </is>
      </c>
      <c r="B1" s="2" t="inlineStr">
        <is>
          <t>12 Months Ended</t>
        </is>
      </c>
    </row>
    <row r="2">
      <c r="B2" s="2" t="inlineStr">
        <is>
          <t>Sep. 30, 2024</t>
        </is>
      </c>
      <c r="C2" s="2" t="inlineStr">
        <is>
          <t>Sep. 30, 2023</t>
        </is>
      </c>
      <c r="D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beginning balance</t>
        </is>
      </c>
      <c r="B4" s="6" t="n">
        <v>122984</v>
      </c>
      <c r="C4" s="4" t="inlineStr">
        <is>
          <t xml:space="preserve"> </t>
        </is>
      </c>
      <c r="D4" s="4" t="inlineStr">
        <is>
          <t xml:space="preserve"> </t>
        </is>
      </c>
    </row>
    <row r="5">
      <c r="A5" s="4" t="inlineStr">
        <is>
          <t>Right-of-use assets, ending balance</t>
        </is>
      </c>
      <c r="B5" s="5" t="n">
        <v>171334</v>
      </c>
      <c r="C5" s="6" t="n">
        <v>122984</v>
      </c>
      <c r="D5" s="4" t="inlineStr">
        <is>
          <t xml:space="preserve"> </t>
        </is>
      </c>
    </row>
    <row r="6">
      <c r="A6" s="3" t="inlineStr">
        <is>
          <t>Lease liabilities</t>
        </is>
      </c>
      <c r="B6" s="4" t="inlineStr">
        <is>
          <t xml:space="preserve"> </t>
        </is>
      </c>
      <c r="C6" s="4" t="inlineStr">
        <is>
          <t xml:space="preserve"> </t>
        </is>
      </c>
      <c r="D6" s="4" t="inlineStr">
        <is>
          <t xml:space="preserve"> </t>
        </is>
      </c>
    </row>
    <row r="7">
      <c r="A7" s="4" t="inlineStr">
        <is>
          <t>Lease liabilities, beginning balance</t>
        </is>
      </c>
      <c r="B7" s="5" t="n">
        <v>130059</v>
      </c>
      <c r="C7" s="5" t="n">
        <v>116482</v>
      </c>
      <c r="D7" s="4" t="inlineStr">
        <is>
          <t xml:space="preserve"> </t>
        </is>
      </c>
    </row>
    <row r="8">
      <c r="A8" s="4" t="inlineStr">
        <is>
          <t>Additions</t>
        </is>
      </c>
      <c r="B8" s="5" t="n">
        <v>95711</v>
      </c>
      <c r="C8" s="5" t="n">
        <v>48414</v>
      </c>
      <c r="D8" s="4" t="inlineStr">
        <is>
          <t xml:space="preserve"> </t>
        </is>
      </c>
    </row>
    <row r="9">
      <c r="A9" s="4" t="inlineStr">
        <is>
          <t>Lease payments</t>
        </is>
      </c>
      <c r="B9" s="5" t="n">
        <v>-47196</v>
      </c>
      <c r="C9" s="5" t="n">
        <v>-34516</v>
      </c>
      <c r="D9" s="4" t="inlineStr">
        <is>
          <t xml:space="preserve"> </t>
        </is>
      </c>
    </row>
    <row r="10">
      <c r="A10" s="4" t="inlineStr">
        <is>
          <t>Interest</t>
        </is>
      </c>
      <c r="B10" s="5" t="n">
        <v>9402</v>
      </c>
      <c r="C10" s="5" t="n">
        <v>5721</v>
      </c>
      <c r="D10" s="6" t="n">
        <v>2417</v>
      </c>
    </row>
    <row r="11">
      <c r="A11" s="4" t="inlineStr">
        <is>
          <t>Impact of foreign currency translation</t>
        </is>
      </c>
      <c r="B11" s="5" t="n">
        <v>-3903</v>
      </c>
      <c r="C11" s="5" t="n">
        <v>-6042</v>
      </c>
      <c r="D11" s="4" t="inlineStr">
        <is>
          <t xml:space="preserve"> </t>
        </is>
      </c>
    </row>
    <row r="12">
      <c r="A12" s="4" t="inlineStr">
        <is>
          <t>Lease liabilities, ending balance</t>
        </is>
      </c>
      <c r="B12" s="5" t="n">
        <v>184073</v>
      </c>
      <c r="C12" s="5" t="n">
        <v>130059</v>
      </c>
      <c r="D12" s="5" t="n">
        <v>116482</v>
      </c>
    </row>
    <row r="13">
      <c r="A13" s="4" t="inlineStr">
        <is>
          <t>Accumulated Depreciation</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 of use assets accumulated depreciation, beginning balance</t>
        </is>
      </c>
      <c r="B15" s="5" t="n">
        <v>-59587</v>
      </c>
      <c r="C15" s="5" t="n">
        <v>-35799</v>
      </c>
      <c r="D15" s="4" t="inlineStr">
        <is>
          <t xml:space="preserve"> </t>
        </is>
      </c>
    </row>
    <row r="16">
      <c r="A16" s="4" t="inlineStr">
        <is>
          <t>Depreciation</t>
        </is>
      </c>
      <c r="B16" s="5" t="n">
        <v>-42278</v>
      </c>
      <c r="C16" s="5" t="n">
        <v>-33266</v>
      </c>
      <c r="D16" s="4" t="inlineStr">
        <is>
          <t xml:space="preserve"> </t>
        </is>
      </c>
    </row>
    <row r="17">
      <c r="A17" s="4" t="inlineStr">
        <is>
          <t>Derecognition on termination</t>
        </is>
      </c>
      <c r="B17" s="5" t="n">
        <v>6153</v>
      </c>
      <c r="C17" s="5" t="n">
        <v>8024</v>
      </c>
      <c r="D17" s="4" t="inlineStr">
        <is>
          <t xml:space="preserve"> </t>
        </is>
      </c>
    </row>
    <row r="18">
      <c r="A18" s="4" t="inlineStr">
        <is>
          <t>Impact of foreign currency translation</t>
        </is>
      </c>
      <c r="B18" s="5" t="n">
        <v>2183</v>
      </c>
      <c r="C18" s="5" t="n">
        <v>1454</v>
      </c>
      <c r="D18" s="4" t="inlineStr">
        <is>
          <t xml:space="preserve"> </t>
        </is>
      </c>
    </row>
    <row r="19">
      <c r="A19" s="4" t="inlineStr">
        <is>
          <t>Right of use assets accumulated depreciation, ending balance</t>
        </is>
      </c>
      <c r="B19" s="5" t="n">
        <v>-93529</v>
      </c>
      <c r="C19" s="5" t="n">
        <v>-59587</v>
      </c>
      <c r="D19" s="5" t="n">
        <v>-35799</v>
      </c>
    </row>
    <row r="20">
      <c r="A20" s="4" t="inlineStr">
        <is>
          <t>Cost</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Right-of-use assets, beginning balance</t>
        </is>
      </c>
      <c r="B22" s="5" t="n">
        <v>182571</v>
      </c>
      <c r="C22" s="5" t="n">
        <v>149321</v>
      </c>
      <c r="D22" s="4" t="inlineStr">
        <is>
          <t xml:space="preserve"> </t>
        </is>
      </c>
    </row>
    <row r="23">
      <c r="A23" s="4" t="inlineStr">
        <is>
          <t>Additions</t>
        </is>
      </c>
      <c r="B23" s="5" t="n">
        <v>96544</v>
      </c>
      <c r="C23" s="5" t="n">
        <v>51257</v>
      </c>
      <c r="D23" s="4" t="inlineStr">
        <is>
          <t xml:space="preserve"> </t>
        </is>
      </c>
    </row>
    <row r="24">
      <c r="A24" s="4" t="inlineStr">
        <is>
          <t>Derecognition on termination</t>
        </is>
      </c>
      <c r="B24" s="5" t="n">
        <v>-7512</v>
      </c>
      <c r="C24" s="5" t="n">
        <v>-11200</v>
      </c>
      <c r="D24" s="4" t="inlineStr">
        <is>
          <t xml:space="preserve"> </t>
        </is>
      </c>
    </row>
    <row r="25">
      <c r="A25" s="4" t="inlineStr">
        <is>
          <t>Impact of foreign currency translation</t>
        </is>
      </c>
      <c r="B25" s="5" t="n">
        <v>-6740</v>
      </c>
      <c r="C25" s="5" t="n">
        <v>-6807</v>
      </c>
      <c r="D25" s="4" t="inlineStr">
        <is>
          <t xml:space="preserve"> </t>
        </is>
      </c>
    </row>
    <row r="26">
      <c r="A26" s="4" t="inlineStr">
        <is>
          <t>Right-of-use assets, ending balance</t>
        </is>
      </c>
      <c r="B26" s="5" t="n">
        <v>264863</v>
      </c>
      <c r="C26" s="5" t="n">
        <v>182571</v>
      </c>
      <c r="D26" s="5" t="n">
        <v>149321</v>
      </c>
    </row>
    <row r="27">
      <c r="A27" s="4" t="inlineStr">
        <is>
          <t>Buildings</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Right-of-use assets, beginning balance</t>
        </is>
      </c>
      <c r="B29" s="5" t="n">
        <v>119403</v>
      </c>
      <c r="C29" s="4" t="inlineStr">
        <is>
          <t xml:space="preserve"> </t>
        </is>
      </c>
      <c r="D29" s="4" t="inlineStr">
        <is>
          <t xml:space="preserve"> </t>
        </is>
      </c>
    </row>
    <row r="30">
      <c r="A30" s="4" t="inlineStr">
        <is>
          <t>Right-of-use assets, ending balance</t>
        </is>
      </c>
      <c r="B30" s="5" t="n">
        <v>157964</v>
      </c>
      <c r="C30" s="5" t="n">
        <v>119403</v>
      </c>
      <c r="D30" s="4" t="inlineStr">
        <is>
          <t xml:space="preserve"> </t>
        </is>
      </c>
    </row>
    <row r="31">
      <c r="A31" s="3" t="inlineStr">
        <is>
          <t>Lease liabilities</t>
        </is>
      </c>
      <c r="B31" s="4" t="inlineStr">
        <is>
          <t xml:space="preserve"> </t>
        </is>
      </c>
      <c r="C31" s="4" t="inlineStr">
        <is>
          <t xml:space="preserve"> </t>
        </is>
      </c>
      <c r="D31" s="4" t="inlineStr">
        <is>
          <t xml:space="preserve"> </t>
        </is>
      </c>
    </row>
    <row r="32">
      <c r="A32" s="4" t="inlineStr">
        <is>
          <t>Lease liabilities, beginning balance</t>
        </is>
      </c>
      <c r="B32" s="5" t="n">
        <v>126446</v>
      </c>
      <c r="C32" s="5" t="n">
        <v>113453</v>
      </c>
      <c r="D32" s="4" t="inlineStr">
        <is>
          <t xml:space="preserve"> </t>
        </is>
      </c>
    </row>
    <row r="33">
      <c r="A33" s="4" t="inlineStr">
        <is>
          <t>Additions</t>
        </is>
      </c>
      <c r="B33" s="5" t="n">
        <v>79705</v>
      </c>
      <c r="C33" s="5" t="n">
        <v>45865</v>
      </c>
      <c r="D33" s="4" t="inlineStr">
        <is>
          <t xml:space="preserve"> </t>
        </is>
      </c>
    </row>
    <row r="34">
      <c r="A34" s="4" t="inlineStr">
        <is>
          <t>Lease payments</t>
        </is>
      </c>
      <c r="B34" s="5" t="n">
        <v>-41323</v>
      </c>
      <c r="C34" s="5" t="n">
        <v>-33361</v>
      </c>
      <c r="D34" s="4" t="inlineStr">
        <is>
          <t xml:space="preserve"> </t>
        </is>
      </c>
    </row>
    <row r="35">
      <c r="A35" s="4" t="inlineStr">
        <is>
          <t>Interest</t>
        </is>
      </c>
      <c r="B35" s="5" t="n">
        <v>8066</v>
      </c>
      <c r="C35" s="5" t="n">
        <v>5631</v>
      </c>
      <c r="D35" s="4" t="inlineStr">
        <is>
          <t xml:space="preserve"> </t>
        </is>
      </c>
    </row>
    <row r="36">
      <c r="A36" s="4" t="inlineStr">
        <is>
          <t>Impact of foreign currency translation</t>
        </is>
      </c>
      <c r="B36" s="5" t="n">
        <v>-3909</v>
      </c>
      <c r="C36" s="5" t="n">
        <v>-5142</v>
      </c>
      <c r="D36" s="4" t="inlineStr">
        <is>
          <t xml:space="preserve"> </t>
        </is>
      </c>
    </row>
    <row r="37">
      <c r="A37" s="4" t="inlineStr">
        <is>
          <t>Lease liabilities, ending balance</t>
        </is>
      </c>
      <c r="B37" s="5" t="n">
        <v>168985</v>
      </c>
      <c r="C37" s="5" t="n">
        <v>126446</v>
      </c>
      <c r="D37" s="5" t="n">
        <v>113453</v>
      </c>
    </row>
    <row r="38">
      <c r="A38" s="4" t="inlineStr">
        <is>
          <t>Buildings | Accumulated Depreciation</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Right of use assets accumulated depreciation, beginning balance</t>
        </is>
      </c>
      <c r="B40" s="5" t="n">
        <v>-57736</v>
      </c>
      <c r="C40" s="5" t="n">
        <v>-34628</v>
      </c>
      <c r="D40" s="4" t="inlineStr">
        <is>
          <t xml:space="preserve"> </t>
        </is>
      </c>
    </row>
    <row r="41">
      <c r="A41" s="4" t="inlineStr">
        <is>
          <t>Depreciation</t>
        </is>
      </c>
      <c r="B41" s="5" t="n">
        <v>-37926</v>
      </c>
      <c r="C41" s="5" t="n">
        <v>-32069</v>
      </c>
      <c r="D41" s="4" t="inlineStr">
        <is>
          <t xml:space="preserve"> </t>
        </is>
      </c>
    </row>
    <row r="42">
      <c r="A42" s="4" t="inlineStr">
        <is>
          <t>Derecognition on termination</t>
        </is>
      </c>
      <c r="B42" s="5" t="n">
        <v>5551</v>
      </c>
      <c r="C42" s="5" t="n">
        <v>7507</v>
      </c>
      <c r="D42" s="4" t="inlineStr">
        <is>
          <t xml:space="preserve"> </t>
        </is>
      </c>
    </row>
    <row r="43">
      <c r="A43" s="4" t="inlineStr">
        <is>
          <t>Impact of foreign currency translation</t>
        </is>
      </c>
      <c r="B43" s="5" t="n">
        <v>2031</v>
      </c>
      <c r="C43" s="5" t="n">
        <v>1454</v>
      </c>
      <c r="D43" s="4" t="inlineStr">
        <is>
          <t xml:space="preserve"> </t>
        </is>
      </c>
    </row>
    <row r="44">
      <c r="A44" s="4" t="inlineStr">
        <is>
          <t>Right of use assets accumulated depreciation, ending balance</t>
        </is>
      </c>
      <c r="B44" s="5" t="n">
        <v>-88080</v>
      </c>
      <c r="C44" s="5" t="n">
        <v>-57736</v>
      </c>
      <c r="D44" s="5" t="n">
        <v>-34628</v>
      </c>
    </row>
    <row r="45">
      <c r="A45" s="4" t="inlineStr">
        <is>
          <t>Buildings | Cost</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Right-of-use assets, beginning balance</t>
        </is>
      </c>
      <c r="B47" s="5" t="n">
        <v>177139</v>
      </c>
      <c r="C47" s="5" t="n">
        <v>145129</v>
      </c>
      <c r="D47" s="4" t="inlineStr">
        <is>
          <t xml:space="preserve"> </t>
        </is>
      </c>
    </row>
    <row r="48">
      <c r="A48" s="4" t="inlineStr">
        <is>
          <t>Additions</t>
        </is>
      </c>
      <c r="B48" s="5" t="n">
        <v>81869</v>
      </c>
      <c r="C48" s="5" t="n">
        <v>49106</v>
      </c>
      <c r="D48" s="4" t="inlineStr">
        <is>
          <t xml:space="preserve"> </t>
        </is>
      </c>
    </row>
    <row r="49">
      <c r="A49" s="4" t="inlineStr">
        <is>
          <t>Derecognition on termination</t>
        </is>
      </c>
      <c r="B49" s="5" t="n">
        <v>-6721</v>
      </c>
      <c r="C49" s="5" t="n">
        <v>-10288</v>
      </c>
      <c r="D49" s="4" t="inlineStr">
        <is>
          <t xml:space="preserve"> </t>
        </is>
      </c>
    </row>
    <row r="50">
      <c r="A50" s="4" t="inlineStr">
        <is>
          <t>Impact of foreign currency translation</t>
        </is>
      </c>
      <c r="B50" s="5" t="n">
        <v>-6243</v>
      </c>
      <c r="C50" s="5" t="n">
        <v>-6808</v>
      </c>
      <c r="D50" s="4" t="inlineStr">
        <is>
          <t xml:space="preserve"> </t>
        </is>
      </c>
    </row>
    <row r="51">
      <c r="A51" s="4" t="inlineStr">
        <is>
          <t>Right-of-use assets, ending balance</t>
        </is>
      </c>
      <c r="B51" s="5" t="n">
        <v>246044</v>
      </c>
      <c r="C51" s="5" t="n">
        <v>177139</v>
      </c>
      <c r="D51" s="5" t="n">
        <v>145129</v>
      </c>
    </row>
    <row r="52">
      <c r="A52" s="4" t="inlineStr">
        <is>
          <t>Vehicles</t>
        </is>
      </c>
      <c r="B52" s="4" t="inlineStr">
        <is>
          <t xml:space="preserve"> </t>
        </is>
      </c>
      <c r="C52" s="4" t="inlineStr">
        <is>
          <t xml:space="preserve"> </t>
        </is>
      </c>
      <c r="D52" s="4" t="inlineStr">
        <is>
          <t xml:space="preserve"> </t>
        </is>
      </c>
    </row>
    <row r="53">
      <c r="A53" s="3" t="inlineStr">
        <is>
          <t>Disclosure of quantitative information about right-of-use assets [line items]</t>
        </is>
      </c>
      <c r="B53" s="4" t="inlineStr">
        <is>
          <t xml:space="preserve"> </t>
        </is>
      </c>
      <c r="C53" s="4" t="inlineStr">
        <is>
          <t xml:space="preserve"> </t>
        </is>
      </c>
      <c r="D53" s="4" t="inlineStr">
        <is>
          <t xml:space="preserve"> </t>
        </is>
      </c>
    </row>
    <row r="54">
      <c r="A54" s="4" t="inlineStr">
        <is>
          <t>Right-of-use assets, beginning balance</t>
        </is>
      </c>
      <c r="B54" s="5" t="n">
        <v>3581</v>
      </c>
      <c r="C54" s="4" t="inlineStr">
        <is>
          <t xml:space="preserve"> </t>
        </is>
      </c>
      <c r="D54" s="4" t="inlineStr">
        <is>
          <t xml:space="preserve"> </t>
        </is>
      </c>
    </row>
    <row r="55">
      <c r="A55" s="4" t="inlineStr">
        <is>
          <t>Right-of-use assets, ending balance</t>
        </is>
      </c>
      <c r="B55" s="5" t="n">
        <v>5088</v>
      </c>
      <c r="C55" s="5" t="n">
        <v>3581</v>
      </c>
      <c r="D55" s="4" t="inlineStr">
        <is>
          <t xml:space="preserve"> </t>
        </is>
      </c>
    </row>
    <row r="56">
      <c r="A56" s="3" t="inlineStr">
        <is>
          <t>Lease liabilities</t>
        </is>
      </c>
      <c r="B56" s="4" t="inlineStr">
        <is>
          <t xml:space="preserve"> </t>
        </is>
      </c>
      <c r="C56" s="4" t="inlineStr">
        <is>
          <t xml:space="preserve"> </t>
        </is>
      </c>
      <c r="D56" s="4" t="inlineStr">
        <is>
          <t xml:space="preserve"> </t>
        </is>
      </c>
    </row>
    <row r="57">
      <c r="A57" s="4" t="inlineStr">
        <is>
          <t>Lease liabilities, beginning balance</t>
        </is>
      </c>
      <c r="B57" s="5" t="n">
        <v>3613</v>
      </c>
      <c r="C57" s="5" t="n">
        <v>3029</v>
      </c>
      <c r="D57" s="4" t="inlineStr">
        <is>
          <t xml:space="preserve"> </t>
        </is>
      </c>
    </row>
    <row r="58">
      <c r="A58" s="4" t="inlineStr">
        <is>
          <t>Additions</t>
        </is>
      </c>
      <c r="B58" s="5" t="n">
        <v>3166</v>
      </c>
      <c r="C58" s="5" t="n">
        <v>2549</v>
      </c>
      <c r="D58" s="4" t="inlineStr">
        <is>
          <t xml:space="preserve"> </t>
        </is>
      </c>
    </row>
    <row r="59">
      <c r="A59" s="4" t="inlineStr">
        <is>
          <t>Lease payments</t>
        </is>
      </c>
      <c r="B59" s="5" t="n">
        <v>-1783</v>
      </c>
      <c r="C59" s="5" t="n">
        <v>-1155</v>
      </c>
      <c r="D59" s="4" t="inlineStr">
        <is>
          <t xml:space="preserve"> </t>
        </is>
      </c>
    </row>
    <row r="60">
      <c r="A60" s="4" t="inlineStr">
        <is>
          <t>Interest</t>
        </is>
      </c>
      <c r="B60" s="5" t="n">
        <v>181</v>
      </c>
      <c r="C60" s="5" t="n">
        <v>90</v>
      </c>
      <c r="D60" s="4" t="inlineStr">
        <is>
          <t xml:space="preserve"> </t>
        </is>
      </c>
    </row>
    <row r="61">
      <c r="A61" s="4" t="inlineStr">
        <is>
          <t>Impact of foreign currency translation</t>
        </is>
      </c>
      <c r="B61" s="5" t="n">
        <v>6</v>
      </c>
      <c r="C61" s="5" t="n">
        <v>-900</v>
      </c>
      <c r="D61" s="4" t="inlineStr">
        <is>
          <t xml:space="preserve"> </t>
        </is>
      </c>
    </row>
    <row r="62">
      <c r="A62" s="4" t="inlineStr">
        <is>
          <t>Lease liabilities, ending balance</t>
        </is>
      </c>
      <c r="B62" s="5" t="n">
        <v>5183</v>
      </c>
      <c r="C62" s="5" t="n">
        <v>3613</v>
      </c>
      <c r="D62" s="5" t="n">
        <v>3029</v>
      </c>
    </row>
    <row r="63">
      <c r="A63" s="4" t="inlineStr">
        <is>
          <t>Vehicles | Accumulated Depreciation</t>
        </is>
      </c>
      <c r="B63" s="4" t="inlineStr">
        <is>
          <t xml:space="preserve"> </t>
        </is>
      </c>
      <c r="C63" s="4" t="inlineStr">
        <is>
          <t xml:space="preserve"> </t>
        </is>
      </c>
      <c r="D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row>
    <row r="65">
      <c r="A65" s="4" t="inlineStr">
        <is>
          <t>Right of use assets accumulated depreciation, beginning balance</t>
        </is>
      </c>
      <c r="B65" s="5" t="n">
        <v>-1851</v>
      </c>
      <c r="C65" s="5" t="n">
        <v>-1171</v>
      </c>
      <c r="D65" s="4" t="inlineStr">
        <is>
          <t xml:space="preserve"> </t>
        </is>
      </c>
    </row>
    <row r="66">
      <c r="A66" s="4" t="inlineStr">
        <is>
          <t>Depreciation</t>
        </is>
      </c>
      <c r="B66" s="5" t="n">
        <v>-1668</v>
      </c>
      <c r="C66" s="5" t="n">
        <v>-1197</v>
      </c>
      <c r="D66" s="4" t="inlineStr">
        <is>
          <t xml:space="preserve"> </t>
        </is>
      </c>
    </row>
    <row r="67">
      <c r="A67" s="4" t="inlineStr">
        <is>
          <t>Derecognition on termination</t>
        </is>
      </c>
      <c r="B67" s="5" t="n">
        <v>602</v>
      </c>
      <c r="C67" s="5" t="n">
        <v>517</v>
      </c>
      <c r="D67" s="4" t="inlineStr">
        <is>
          <t xml:space="preserve"> </t>
        </is>
      </c>
    </row>
    <row r="68">
      <c r="A68" s="4" t="inlineStr">
        <is>
          <t>Impact of foreign currency translation</t>
        </is>
      </c>
      <c r="B68" s="5" t="n">
        <v>-4</v>
      </c>
      <c r="C68" s="4" t="inlineStr">
        <is>
          <t xml:space="preserve"> </t>
        </is>
      </c>
      <c r="D68" s="4" t="inlineStr">
        <is>
          <t xml:space="preserve"> </t>
        </is>
      </c>
    </row>
    <row r="69">
      <c r="A69" s="4" t="inlineStr">
        <is>
          <t>Right of use assets accumulated depreciation, ending balance</t>
        </is>
      </c>
      <c r="B69" s="5" t="n">
        <v>-2921</v>
      </c>
      <c r="C69" s="5" t="n">
        <v>-1851</v>
      </c>
      <c r="D69" s="5" t="n">
        <v>-1171</v>
      </c>
    </row>
    <row r="70">
      <c r="A70" s="4" t="inlineStr">
        <is>
          <t>Vehicles | Cost</t>
        </is>
      </c>
      <c r="B70" s="4" t="inlineStr">
        <is>
          <t xml:space="preserve"> </t>
        </is>
      </c>
      <c r="C70" s="4" t="inlineStr">
        <is>
          <t xml:space="preserve"> </t>
        </is>
      </c>
      <c r="D70" s="4" t="inlineStr">
        <is>
          <t xml:space="preserve"> </t>
        </is>
      </c>
    </row>
    <row r="71">
      <c r="A71" s="3" t="inlineStr">
        <is>
          <t>Disclosure of quantitative information about right-of-use assets [line items]</t>
        </is>
      </c>
      <c r="B71" s="4" t="inlineStr">
        <is>
          <t xml:space="preserve"> </t>
        </is>
      </c>
      <c r="C71" s="4" t="inlineStr">
        <is>
          <t xml:space="preserve"> </t>
        </is>
      </c>
      <c r="D71" s="4" t="inlineStr">
        <is>
          <t xml:space="preserve"> </t>
        </is>
      </c>
    </row>
    <row r="72">
      <c r="A72" s="4" t="inlineStr">
        <is>
          <t>Right-of-use assets, beginning balance</t>
        </is>
      </c>
      <c r="B72" s="5" t="n">
        <v>5432</v>
      </c>
      <c r="C72" s="5" t="n">
        <v>4192</v>
      </c>
      <c r="D72" s="4" t="inlineStr">
        <is>
          <t xml:space="preserve"> </t>
        </is>
      </c>
    </row>
    <row r="73">
      <c r="A73" s="4" t="inlineStr">
        <is>
          <t>Additions</t>
        </is>
      </c>
      <c r="B73" s="5" t="n">
        <v>3363</v>
      </c>
      <c r="C73" s="5" t="n">
        <v>2151</v>
      </c>
      <c r="D73" s="4" t="inlineStr">
        <is>
          <t xml:space="preserve"> </t>
        </is>
      </c>
    </row>
    <row r="74">
      <c r="A74" s="4" t="inlineStr">
        <is>
          <t>Derecognition on termination</t>
        </is>
      </c>
      <c r="B74" s="5" t="n">
        <v>-791</v>
      </c>
      <c r="C74" s="5" t="n">
        <v>-912</v>
      </c>
      <c r="D74" s="4" t="inlineStr">
        <is>
          <t xml:space="preserve"> </t>
        </is>
      </c>
    </row>
    <row r="75">
      <c r="A75" s="4" t="inlineStr">
        <is>
          <t>Impact of foreign currency translation</t>
        </is>
      </c>
      <c r="B75" s="5" t="n">
        <v>5</v>
      </c>
      <c r="C75" s="5" t="n">
        <v>1</v>
      </c>
      <c r="D75" s="4" t="inlineStr">
        <is>
          <t xml:space="preserve"> </t>
        </is>
      </c>
    </row>
    <row r="76">
      <c r="A76" s="4" t="inlineStr">
        <is>
          <t>Right-of-use assets, ending balance</t>
        </is>
      </c>
      <c r="B76" s="5" t="n">
        <v>8009</v>
      </c>
      <c r="C76" s="5" t="n">
        <v>5432</v>
      </c>
      <c r="D76" s="6" t="n">
        <v>4192</v>
      </c>
    </row>
    <row r="77">
      <c r="A77" s="4" t="inlineStr">
        <is>
          <t>Other</t>
        </is>
      </c>
      <c r="B77" s="4" t="inlineStr">
        <is>
          <t xml:space="preserve"> </t>
        </is>
      </c>
      <c r="C77" s="4" t="inlineStr">
        <is>
          <t xml:space="preserve"> </t>
        </is>
      </c>
      <c r="D77" s="4" t="inlineStr">
        <is>
          <t xml:space="preserve"> </t>
        </is>
      </c>
    </row>
    <row r="78">
      <c r="A78" s="3" t="inlineStr">
        <is>
          <t>Disclosure of quantitative information about right-of-use assets [line items]</t>
        </is>
      </c>
      <c r="B78" s="4" t="inlineStr">
        <is>
          <t xml:space="preserve"> </t>
        </is>
      </c>
      <c r="C78" s="4" t="inlineStr">
        <is>
          <t xml:space="preserve"> </t>
        </is>
      </c>
      <c r="D78" s="4" t="inlineStr">
        <is>
          <t xml:space="preserve"> </t>
        </is>
      </c>
    </row>
    <row r="79">
      <c r="A79" s="4" t="inlineStr">
        <is>
          <t>Right-of-use assets, beginning balance</t>
        </is>
      </c>
      <c r="B79" s="5" t="n">
        <v>0</v>
      </c>
      <c r="C79" s="4" t="inlineStr">
        <is>
          <t xml:space="preserve"> </t>
        </is>
      </c>
      <c r="D79" s="4" t="inlineStr">
        <is>
          <t xml:space="preserve"> </t>
        </is>
      </c>
    </row>
    <row r="80">
      <c r="A80" s="4" t="inlineStr">
        <is>
          <t>Right-of-use assets, ending balance</t>
        </is>
      </c>
      <c r="B80" s="5" t="n">
        <v>8282</v>
      </c>
      <c r="C80" s="6" t="n">
        <v>0</v>
      </c>
      <c r="D80" s="4" t="inlineStr">
        <is>
          <t xml:space="preserve"> </t>
        </is>
      </c>
    </row>
    <row r="81">
      <c r="A81" s="3" t="inlineStr">
        <is>
          <t>Lease liabilities</t>
        </is>
      </c>
      <c r="B81" s="4" t="inlineStr">
        <is>
          <t xml:space="preserve"> </t>
        </is>
      </c>
      <c r="C81" s="4" t="inlineStr">
        <is>
          <t xml:space="preserve"> </t>
        </is>
      </c>
      <c r="D81" s="4" t="inlineStr">
        <is>
          <t xml:space="preserve"> </t>
        </is>
      </c>
    </row>
    <row r="82">
      <c r="A82" s="4" t="inlineStr">
        <is>
          <t>Additions</t>
        </is>
      </c>
      <c r="B82" s="5" t="n">
        <v>12840</v>
      </c>
      <c r="C82" s="4" t="inlineStr">
        <is>
          <t xml:space="preserve"> </t>
        </is>
      </c>
      <c r="D82" s="4" t="inlineStr">
        <is>
          <t xml:space="preserve"> </t>
        </is>
      </c>
    </row>
    <row r="83">
      <c r="A83" s="4" t="inlineStr">
        <is>
          <t>Lease payments</t>
        </is>
      </c>
      <c r="B83" s="5" t="n">
        <v>-4090</v>
      </c>
      <c r="C83" s="4" t="inlineStr">
        <is>
          <t xml:space="preserve"> </t>
        </is>
      </c>
      <c r="D83" s="4" t="inlineStr">
        <is>
          <t xml:space="preserve"> </t>
        </is>
      </c>
    </row>
    <row r="84">
      <c r="A84" s="4" t="inlineStr">
        <is>
          <t>Interest</t>
        </is>
      </c>
      <c r="B84" s="5" t="n">
        <v>1155</v>
      </c>
      <c r="C84" s="4" t="inlineStr">
        <is>
          <t xml:space="preserve"> </t>
        </is>
      </c>
      <c r="D84" s="4" t="inlineStr">
        <is>
          <t xml:space="preserve"> </t>
        </is>
      </c>
    </row>
    <row r="85">
      <c r="A85" s="4" t="inlineStr">
        <is>
          <t>Lease liabilities, ending balance</t>
        </is>
      </c>
      <c r="B85" s="5" t="n">
        <v>9905</v>
      </c>
      <c r="C85" s="4" t="inlineStr">
        <is>
          <t xml:space="preserve"> </t>
        </is>
      </c>
      <c r="D85" s="4" t="inlineStr">
        <is>
          <t xml:space="preserve"> </t>
        </is>
      </c>
    </row>
    <row r="86">
      <c r="A86" s="4" t="inlineStr">
        <is>
          <t>Other | Accumulated Depreciation</t>
        </is>
      </c>
      <c r="B86" s="4" t="inlineStr">
        <is>
          <t xml:space="preserve"> </t>
        </is>
      </c>
      <c r="C86" s="4" t="inlineStr">
        <is>
          <t xml:space="preserve"> </t>
        </is>
      </c>
      <c r="D86" s="4" t="inlineStr">
        <is>
          <t xml:space="preserve"> </t>
        </is>
      </c>
    </row>
    <row r="87">
      <c r="A87" s="3" t="inlineStr">
        <is>
          <t>Disclosure of quantitative information about right-of-use assets [line items]</t>
        </is>
      </c>
      <c r="B87" s="4" t="inlineStr">
        <is>
          <t xml:space="preserve"> </t>
        </is>
      </c>
      <c r="C87" s="4" t="inlineStr">
        <is>
          <t xml:space="preserve"> </t>
        </is>
      </c>
      <c r="D87" s="4" t="inlineStr">
        <is>
          <t xml:space="preserve"> </t>
        </is>
      </c>
    </row>
    <row r="88">
      <c r="A88" s="4" t="inlineStr">
        <is>
          <t>Depreciation</t>
        </is>
      </c>
      <c r="B88" s="5" t="n">
        <v>-2684</v>
      </c>
      <c r="C88" s="4" t="inlineStr">
        <is>
          <t xml:space="preserve"> </t>
        </is>
      </c>
      <c r="D88" s="4" t="inlineStr">
        <is>
          <t xml:space="preserve"> </t>
        </is>
      </c>
    </row>
    <row r="89">
      <c r="A89" s="4" t="inlineStr">
        <is>
          <t>Impact of foreign currency translation</t>
        </is>
      </c>
      <c r="B89" s="5" t="n">
        <v>156</v>
      </c>
      <c r="C89" s="4" t="inlineStr">
        <is>
          <t xml:space="preserve"> </t>
        </is>
      </c>
      <c r="D89" s="4" t="inlineStr">
        <is>
          <t xml:space="preserve"> </t>
        </is>
      </c>
    </row>
    <row r="90">
      <c r="A90" s="4" t="inlineStr">
        <is>
          <t>Right of use assets accumulated depreciation, ending balance</t>
        </is>
      </c>
      <c r="B90" s="5" t="n">
        <v>-2528</v>
      </c>
      <c r="C90" s="4" t="inlineStr">
        <is>
          <t xml:space="preserve"> </t>
        </is>
      </c>
      <c r="D90" s="4" t="inlineStr">
        <is>
          <t xml:space="preserve"> </t>
        </is>
      </c>
    </row>
    <row r="91">
      <c r="A91" s="4" t="inlineStr">
        <is>
          <t>Other | Cost</t>
        </is>
      </c>
      <c r="B91" s="4" t="inlineStr">
        <is>
          <t xml:space="preserve"> </t>
        </is>
      </c>
      <c r="C91" s="4" t="inlineStr">
        <is>
          <t xml:space="preserve"> </t>
        </is>
      </c>
      <c r="D91" s="4" t="inlineStr">
        <is>
          <t xml:space="preserve"> </t>
        </is>
      </c>
    </row>
    <row r="92">
      <c r="A92" s="3" t="inlineStr">
        <is>
          <t>Disclosure of quantitative information about right-of-use assets [line items]</t>
        </is>
      </c>
      <c r="B92" s="4" t="inlineStr">
        <is>
          <t xml:space="preserve"> </t>
        </is>
      </c>
      <c r="C92" s="4" t="inlineStr">
        <is>
          <t xml:space="preserve"> </t>
        </is>
      </c>
      <c r="D92" s="4" t="inlineStr">
        <is>
          <t xml:space="preserve"> </t>
        </is>
      </c>
    </row>
    <row r="93">
      <c r="A93" s="4" t="inlineStr">
        <is>
          <t>Additions</t>
        </is>
      </c>
      <c r="B93" s="5" t="n">
        <v>11312</v>
      </c>
      <c r="C93" s="4" t="inlineStr">
        <is>
          <t xml:space="preserve"> </t>
        </is>
      </c>
      <c r="D93" s="4" t="inlineStr">
        <is>
          <t xml:space="preserve"> </t>
        </is>
      </c>
    </row>
    <row r="94">
      <c r="A94" s="4" t="inlineStr">
        <is>
          <t>Impact of foreign currency translation</t>
        </is>
      </c>
      <c r="B94" s="5" t="n">
        <v>-502</v>
      </c>
      <c r="C94" s="4" t="inlineStr">
        <is>
          <t xml:space="preserve"> </t>
        </is>
      </c>
      <c r="D94" s="4" t="inlineStr">
        <is>
          <t xml:space="preserve"> </t>
        </is>
      </c>
    </row>
    <row r="95">
      <c r="A95" s="4" t="inlineStr">
        <is>
          <t>Right-of-use assets, ending balance</t>
        </is>
      </c>
      <c r="B95" s="6" t="n">
        <v>10810</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EUR (€)</t>
        </is>
      </c>
      <c r="B1" s="2" t="inlineStr">
        <is>
          <t>12 Months Ended</t>
        </is>
      </c>
    </row>
    <row r="2">
      <c r="B2" s="2" t="inlineStr">
        <is>
          <t>Sep. 30, 2024</t>
        </is>
      </c>
      <c r="C2" s="2" t="inlineStr">
        <is>
          <t>Sep. 30, 2023</t>
        </is>
      </c>
      <c r="D2" s="2" t="inlineStr">
        <is>
          <t>Sep. 30, 2022</t>
        </is>
      </c>
    </row>
    <row r="3">
      <c r="A3" s="3" t="inlineStr">
        <is>
          <t>Presentation of leases for lessee [abstract]</t>
        </is>
      </c>
      <c r="B3" s="4" t="inlineStr">
        <is>
          <t xml:space="preserve"> </t>
        </is>
      </c>
      <c r="C3" s="4" t="inlineStr">
        <is>
          <t xml:space="preserve"> </t>
        </is>
      </c>
      <c r="D3" s="4" t="inlineStr">
        <is>
          <t xml:space="preserve"> </t>
        </is>
      </c>
    </row>
    <row r="4">
      <c r="A4" s="4" t="inlineStr">
        <is>
          <t>Percentage of lease payments for buildings</t>
        </is>
      </c>
      <c r="B4" s="11" t="n">
        <v>0.1</v>
      </c>
      <c r="C4" s="4" t="inlineStr">
        <is>
          <t xml:space="preserve"> </t>
        </is>
      </c>
      <c r="D4" s="4" t="inlineStr">
        <is>
          <t xml:space="preserve"> </t>
        </is>
      </c>
    </row>
    <row r="5">
      <c r="A5" s="4" t="inlineStr">
        <is>
          <t>Variable lease payments amount</t>
        </is>
      </c>
      <c r="B5" s="6" t="n">
        <v>0</v>
      </c>
      <c r="C5" s="6" t="n">
        <v>0</v>
      </c>
      <c r="D5" s="6" t="n">
        <v>0</v>
      </c>
    </row>
    <row r="6">
      <c r="A6" s="4" t="inlineStr">
        <is>
          <t>Short term lease payment</t>
        </is>
      </c>
      <c r="B6" s="6" t="n">
        <v>0</v>
      </c>
      <c r="C6" s="6" t="n">
        <v>0</v>
      </c>
      <c r="D6"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EUR (€) € in Thousands</t>
        </is>
      </c>
      <c r="B1" s="2" t="inlineStr">
        <is>
          <t>Sep. 30, 2024</t>
        </is>
      </c>
      <c r="C1" s="2" t="inlineStr">
        <is>
          <t>Sep. 30, 2023</t>
        </is>
      </c>
    </row>
    <row r="2">
      <c r="A2" s="3" t="inlineStr">
        <is>
          <t>Classes of current inventories [abstract]</t>
        </is>
      </c>
      <c r="B2" s="4" t="inlineStr">
        <is>
          <t xml:space="preserve"> </t>
        </is>
      </c>
      <c r="C2" s="4" t="inlineStr">
        <is>
          <t xml:space="preserve"> </t>
        </is>
      </c>
    </row>
    <row r="3">
      <c r="A3" s="4" t="inlineStr">
        <is>
          <t>Raw materials</t>
        </is>
      </c>
      <c r="B3" s="6" t="n">
        <v>61693</v>
      </c>
      <c r="C3" s="6" t="n">
        <v>69580</v>
      </c>
    </row>
    <row r="4">
      <c r="A4" s="4" t="inlineStr">
        <is>
          <t>Work in progress</t>
        </is>
      </c>
      <c r="B4" s="5" t="n">
        <v>49398</v>
      </c>
      <c r="C4" s="5" t="n">
        <v>23102</v>
      </c>
    </row>
    <row r="5">
      <c r="A5" s="4" t="inlineStr">
        <is>
          <t>Finished goods</t>
        </is>
      </c>
      <c r="B5" s="5" t="n">
        <v>513716</v>
      </c>
      <c r="C5" s="5" t="n">
        <v>502410</v>
      </c>
    </row>
    <row r="6">
      <c r="A6" s="4" t="inlineStr">
        <is>
          <t>Inventories</t>
        </is>
      </c>
      <c r="B6" s="6" t="n">
        <v>624807</v>
      </c>
      <c r="C6" s="6" t="n">
        <v>5950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EUR (€)</t>
        </is>
      </c>
      <c r="B1" s="2" t="inlineStr">
        <is>
          <t>12 Months Ended</t>
        </is>
      </c>
    </row>
    <row r="2">
      <c r="B2" s="2" t="inlineStr">
        <is>
          <t>Sep. 30, 2024</t>
        </is>
      </c>
      <c r="C2" s="2" t="inlineStr">
        <is>
          <t>Sep. 30, 2023</t>
        </is>
      </c>
      <c r="D2" s="2" t="inlineStr">
        <is>
          <t>Sep. 30, 2022</t>
        </is>
      </c>
    </row>
    <row r="3">
      <c r="A3" s="3" t="inlineStr">
        <is>
          <t>Disclosure Of Inventories [Abstract]</t>
        </is>
      </c>
      <c r="B3" s="4" t="inlineStr">
        <is>
          <t xml:space="preserve"> </t>
        </is>
      </c>
      <c r="C3" s="4" t="inlineStr">
        <is>
          <t xml:space="preserve"> </t>
        </is>
      </c>
      <c r="D3" s="4" t="inlineStr">
        <is>
          <t xml:space="preserve"> </t>
        </is>
      </c>
    </row>
    <row r="4">
      <c r="A4" s="4" t="inlineStr">
        <is>
          <t>Inventories expenses recognised as during period</t>
        </is>
      </c>
      <c r="B4" s="6" t="n">
        <v>452900000</v>
      </c>
      <c r="C4" s="6" t="n">
        <v>328000000</v>
      </c>
      <c r="D4" s="6" t="n">
        <v>299700000</v>
      </c>
    </row>
    <row r="5">
      <c r="A5" s="4" t="inlineStr">
        <is>
          <t>Inventory write-down</t>
        </is>
      </c>
      <c r="B5" s="6" t="n">
        <v>15600000</v>
      </c>
      <c r="C5" s="6" t="n">
        <v>0</v>
      </c>
      <c r="D5" s="6" t="n">
        <v>114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12:02:28Z</dcterms:created>
  <dcterms:modified xmlns:dcterms="http://purl.org/dc/terms/" xmlns:xsi="http://www.w3.org/2001/XMLSchema-instance" xsi:type="dcterms:W3CDTF">2024-12-18T12:02:28Z</dcterms:modified>
</cp:coreProperties>
</file>